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r"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 of Share" sheetId="7" state="visible" r:id="rId7"/>
    <sheet xmlns:r="http://schemas.openxmlformats.org/officeDocument/2006/relationships" name="Consolidated Statements of Cash" sheetId="8" state="visible" r:id="rId8"/>
    <sheet xmlns:r="http://schemas.openxmlformats.org/officeDocument/2006/relationships" name="Principles of Consolidation and" sheetId="9" state="visible" r:id="rId9"/>
    <sheet xmlns:r="http://schemas.openxmlformats.org/officeDocument/2006/relationships" name="Effect of New Financial Account" sheetId="10" state="visible" r:id="rId10"/>
    <sheet xmlns:r="http://schemas.openxmlformats.org/officeDocument/2006/relationships" name="Business Combinations (Notes)" sheetId="11" state="visible" r:id="rId11"/>
    <sheet xmlns:r="http://schemas.openxmlformats.org/officeDocument/2006/relationships" name="Debt Securities" sheetId="12" state="visible" r:id="rId12"/>
    <sheet xmlns:r="http://schemas.openxmlformats.org/officeDocument/2006/relationships" name="Loans Receivable and the Allowa" sheetId="13" state="visible" r:id="rId13"/>
    <sheet xmlns:r="http://schemas.openxmlformats.org/officeDocument/2006/relationships" name="Derivatives and Hedging Activit" sheetId="14" state="visible" r:id="rId14"/>
    <sheet xmlns:r="http://schemas.openxmlformats.org/officeDocument/2006/relationships" name="Goodwill and Intangible Assets" sheetId="15" state="visible" r:id="rId15"/>
    <sheet xmlns:r="http://schemas.openxmlformats.org/officeDocument/2006/relationships" name="Other Assets" sheetId="16" state="visible" r:id="rId16"/>
    <sheet xmlns:r="http://schemas.openxmlformats.org/officeDocument/2006/relationships" name="Deposits (Notes)" sheetId="17" state="visible" r:id="rId17"/>
    <sheet xmlns:r="http://schemas.openxmlformats.org/officeDocument/2006/relationships" name="Short-Term Borrowings" sheetId="18" state="visible" r:id="rId18"/>
    <sheet xmlns:r="http://schemas.openxmlformats.org/officeDocument/2006/relationships" name="Long-Term Debt" sheetId="19" state="visible" r:id="rId19"/>
    <sheet xmlns:r="http://schemas.openxmlformats.org/officeDocument/2006/relationships" name="Income Taxes" sheetId="20" state="visible" r:id="rId20"/>
    <sheet xmlns:r="http://schemas.openxmlformats.org/officeDocument/2006/relationships" name="Earnings per Share" sheetId="21" state="visible" r:id="rId21"/>
    <sheet xmlns:r="http://schemas.openxmlformats.org/officeDocument/2006/relationships" name="Regulatory Capital Requirements" sheetId="22" state="visible" r:id="rId22"/>
    <sheet xmlns:r="http://schemas.openxmlformats.org/officeDocument/2006/relationships" name="Commitments and Contingencies (" sheetId="23" state="visible" r:id="rId23"/>
    <sheet xmlns:r="http://schemas.openxmlformats.org/officeDocument/2006/relationships" name="Estimated Fair Value of Financi" sheetId="24" state="visible" r:id="rId24"/>
    <sheet xmlns:r="http://schemas.openxmlformats.org/officeDocument/2006/relationships" name="Revenue Recognition (Notes)" sheetId="25" state="visible" r:id="rId25"/>
    <sheet xmlns:r="http://schemas.openxmlformats.org/officeDocument/2006/relationships" name="Leases (Notes)" sheetId="26" state="visible" r:id="rId26"/>
    <sheet xmlns:r="http://schemas.openxmlformats.org/officeDocument/2006/relationships" name="Operating Segments" sheetId="27" state="visible" r:id="rId27"/>
    <sheet xmlns:r="http://schemas.openxmlformats.org/officeDocument/2006/relationships" name="Subsequent Events" sheetId="28" state="visible" r:id="rId28"/>
    <sheet xmlns:r="http://schemas.openxmlformats.org/officeDocument/2006/relationships" name="Significant Accounting Policies" sheetId="29" state="visible" r:id="rId29"/>
    <sheet xmlns:r="http://schemas.openxmlformats.org/officeDocument/2006/relationships" name="Business Combinations (Tables)" sheetId="30" state="visible" r:id="rId30"/>
    <sheet xmlns:r="http://schemas.openxmlformats.org/officeDocument/2006/relationships" name="Debt Securities (Tables)" sheetId="31" state="visible" r:id="rId31"/>
    <sheet xmlns:r="http://schemas.openxmlformats.org/officeDocument/2006/relationships" name="Loans Receivable and the Allo_2" sheetId="32" state="visible" r:id="rId32"/>
    <sheet xmlns:r="http://schemas.openxmlformats.org/officeDocument/2006/relationships" name="Derivatives and Hedging Activ_2" sheetId="33" state="visible" r:id="rId33"/>
    <sheet xmlns:r="http://schemas.openxmlformats.org/officeDocument/2006/relationships" name="Goodwill and Intangible Assets " sheetId="34" state="visible" r:id="rId34"/>
    <sheet xmlns:r="http://schemas.openxmlformats.org/officeDocument/2006/relationships" name="Other Assets (Tables)" sheetId="35" state="visible" r:id="rId35"/>
    <sheet xmlns:r="http://schemas.openxmlformats.org/officeDocument/2006/relationships" name="Deposits (Tables)" sheetId="36" state="visible" r:id="rId36"/>
    <sheet xmlns:r="http://schemas.openxmlformats.org/officeDocument/2006/relationships" name="Short-Term Borrowings (Tables)" sheetId="37" state="visible" r:id="rId37"/>
    <sheet xmlns:r="http://schemas.openxmlformats.org/officeDocument/2006/relationships" name="Long-Term Debt (Tables)" sheetId="38" state="visible" r:id="rId38"/>
    <sheet xmlns:r="http://schemas.openxmlformats.org/officeDocument/2006/relationships" name="Income Taxes (Tables)" sheetId="39" state="visible" r:id="rId39"/>
    <sheet xmlns:r="http://schemas.openxmlformats.org/officeDocument/2006/relationships" name="Earnings per Share (Tables)" sheetId="40" state="visible" r:id="rId40"/>
    <sheet xmlns:r="http://schemas.openxmlformats.org/officeDocument/2006/relationships" name="Regulatory Capital Requiremen_2" sheetId="41" state="visible" r:id="rId41"/>
    <sheet xmlns:r="http://schemas.openxmlformats.org/officeDocument/2006/relationships" name="Commitments and Contingencies_2" sheetId="42" state="visible" r:id="rId42"/>
    <sheet xmlns:r="http://schemas.openxmlformats.org/officeDocument/2006/relationships" name="Estimated Fair Value of Finan_2" sheetId="43" state="visible" r:id="rId43"/>
    <sheet xmlns:r="http://schemas.openxmlformats.org/officeDocument/2006/relationships" name="Leases (Tables)" sheetId="44" state="visible" r:id="rId44"/>
    <sheet xmlns:r="http://schemas.openxmlformats.org/officeDocument/2006/relationships" name="Principles of Consolidation a_2" sheetId="45" state="visible" r:id="rId45"/>
    <sheet xmlns:r="http://schemas.openxmlformats.org/officeDocument/2006/relationships" name="Business Combinations Textual R" sheetId="46" state="visible" r:id="rId46"/>
    <sheet xmlns:r="http://schemas.openxmlformats.org/officeDocument/2006/relationships" name="Business Combinations Assets Ac" sheetId="47" state="visible" r:id="rId47"/>
    <sheet xmlns:r="http://schemas.openxmlformats.org/officeDocument/2006/relationships" name="Business Combinations Pro Forma" sheetId="48" state="visible" r:id="rId48"/>
    <sheet xmlns:r="http://schemas.openxmlformats.org/officeDocument/2006/relationships" name="Business Combinations Merger-Re" sheetId="49" state="visible" r:id="rId49"/>
    <sheet xmlns:r="http://schemas.openxmlformats.org/officeDocument/2006/relationships" name="Debt Securities Schedule of Ava" sheetId="50" state="visible" r:id="rId50"/>
    <sheet xmlns:r="http://schemas.openxmlformats.org/officeDocument/2006/relationships" name="Debt Securities Schedule of Hel" sheetId="51" state="visible" r:id="rId51"/>
    <sheet xmlns:r="http://schemas.openxmlformats.org/officeDocument/2006/relationships" name="Debt Securities Available for S" sheetId="52" state="visible" r:id="rId52"/>
    <sheet xmlns:r="http://schemas.openxmlformats.org/officeDocument/2006/relationships" name="Debt Securities Held to Maturit" sheetId="53" state="visible" r:id="rId53"/>
    <sheet xmlns:r="http://schemas.openxmlformats.org/officeDocument/2006/relationships" name="Debt Securities Investments Cla" sheetId="54" state="visible" r:id="rId54"/>
    <sheet xmlns:r="http://schemas.openxmlformats.org/officeDocument/2006/relationships" name="Debt Securities Realized Gains " sheetId="55" state="visible" r:id="rId55"/>
    <sheet xmlns:r="http://schemas.openxmlformats.org/officeDocument/2006/relationships" name="Debt Securities Textual Referen" sheetId="56" state="visible" r:id="rId56"/>
    <sheet xmlns:r="http://schemas.openxmlformats.org/officeDocument/2006/relationships" name="Loans Receivable and the Allo_3" sheetId="57" state="visible" r:id="rId57"/>
    <sheet xmlns:r="http://schemas.openxmlformats.org/officeDocument/2006/relationships" name="Loans Receivable and the Allo_4" sheetId="58" state="visible" r:id="rId58"/>
    <sheet xmlns:r="http://schemas.openxmlformats.org/officeDocument/2006/relationships" name="Loans Receivable and the Allo_5" sheetId="59" state="visible" r:id="rId59"/>
    <sheet xmlns:r="http://schemas.openxmlformats.org/officeDocument/2006/relationships" name="Loans Receivable and the Allo_6" sheetId="60" state="visible" r:id="rId60"/>
    <sheet xmlns:r="http://schemas.openxmlformats.org/officeDocument/2006/relationships" name="Loans Receivable and the Allo_7" sheetId="61" state="visible" r:id="rId61"/>
    <sheet xmlns:r="http://schemas.openxmlformats.org/officeDocument/2006/relationships" name="Loans Receivable and the Allo_8" sheetId="62" state="visible" r:id="rId62"/>
    <sheet xmlns:r="http://schemas.openxmlformats.org/officeDocument/2006/relationships" name="Loans Receivable and the Allo_9" sheetId="63" state="visible" r:id="rId63"/>
    <sheet xmlns:r="http://schemas.openxmlformats.org/officeDocument/2006/relationships" name="Loans Receivable and the All_10" sheetId="64" state="visible" r:id="rId64"/>
    <sheet xmlns:r="http://schemas.openxmlformats.org/officeDocument/2006/relationships" name="Loans Receivable and the All_11" sheetId="65" state="visible" r:id="rId65"/>
    <sheet xmlns:r="http://schemas.openxmlformats.org/officeDocument/2006/relationships" name="Loans Receivable and the All_12" sheetId="66" state="visible" r:id="rId66"/>
    <sheet xmlns:r="http://schemas.openxmlformats.org/officeDocument/2006/relationships" name="Derivatives and Hedging Activ_3" sheetId="67" state="visible" r:id="rId67"/>
    <sheet xmlns:r="http://schemas.openxmlformats.org/officeDocument/2006/relationships" name="Derivatives and Hedging Activ_4" sheetId="68" state="visible" r:id="rId68"/>
    <sheet xmlns:r="http://schemas.openxmlformats.org/officeDocument/2006/relationships" name="Derivatives and Hedging Activ_5" sheetId="69" state="visible" r:id="rId69"/>
    <sheet xmlns:r="http://schemas.openxmlformats.org/officeDocument/2006/relationships" name="Derivatives and Hedging Activ_6" sheetId="70" state="visible" r:id="rId70"/>
    <sheet xmlns:r="http://schemas.openxmlformats.org/officeDocument/2006/relationships" name="Derivatives and Hedging Activ_7" sheetId="71" state="visible" r:id="rId71"/>
    <sheet xmlns:r="http://schemas.openxmlformats.org/officeDocument/2006/relationships" name="Derivatives and Hedging Activ_8" sheetId="72" state="visible" r:id="rId72"/>
    <sheet xmlns:r="http://schemas.openxmlformats.org/officeDocument/2006/relationships" name="Derivatives and Hedging Activ_9" sheetId="73" state="visible" r:id="rId73"/>
    <sheet xmlns:r="http://schemas.openxmlformats.org/officeDocument/2006/relationships" name="Derivatives and Hedging Acti_10" sheetId="74" state="visible" r:id="rId74"/>
    <sheet xmlns:r="http://schemas.openxmlformats.org/officeDocument/2006/relationships" name="Derivatives and Hedging Acti_11" sheetId="75" state="visible" r:id="rId75"/>
    <sheet xmlns:r="http://schemas.openxmlformats.org/officeDocument/2006/relationships" name="Goodwill and Intangible Asset_2" sheetId="76" state="visible" r:id="rId76"/>
    <sheet xmlns:r="http://schemas.openxmlformats.org/officeDocument/2006/relationships" name="Goodwill and Intangible Asset_3" sheetId="77" state="visible" r:id="rId77"/>
    <sheet xmlns:r="http://schemas.openxmlformats.org/officeDocument/2006/relationships" name="Goodwill and Intangible Asset_4" sheetId="78" state="visible" r:id="rId78"/>
    <sheet xmlns:r="http://schemas.openxmlformats.org/officeDocument/2006/relationships" name="Other Assets Other Assets (Deta" sheetId="79" state="visible" r:id="rId79"/>
    <sheet xmlns:r="http://schemas.openxmlformats.org/officeDocument/2006/relationships" name="Other Assets Equity Investment " sheetId="80" state="visible" r:id="rId80"/>
    <sheet xmlns:r="http://schemas.openxmlformats.org/officeDocument/2006/relationships" name="Other Assets Textual References" sheetId="81" state="visible" r:id="rId81"/>
    <sheet xmlns:r="http://schemas.openxmlformats.org/officeDocument/2006/relationships" name="Deposits (Details)" sheetId="82" state="visible" r:id="rId82"/>
    <sheet xmlns:r="http://schemas.openxmlformats.org/officeDocument/2006/relationships" name="Short-Term Borrowings (Details)" sheetId="83" state="visible" r:id="rId83"/>
    <sheet xmlns:r="http://schemas.openxmlformats.org/officeDocument/2006/relationships" name="Long-Term Debt Junior Subordina" sheetId="84" state="visible" r:id="rId84"/>
    <sheet xmlns:r="http://schemas.openxmlformats.org/officeDocument/2006/relationships" name="Long-Term Debt Subordinated Deb" sheetId="85" state="visible" r:id="rId85"/>
    <sheet xmlns:r="http://schemas.openxmlformats.org/officeDocument/2006/relationships" name="Long-Term Debt Other Long-Term " sheetId="86" state="visible" r:id="rId86"/>
    <sheet xmlns:r="http://schemas.openxmlformats.org/officeDocument/2006/relationships" name="Income Taxes (Details)" sheetId="87" state="visible" r:id="rId87"/>
    <sheet xmlns:r="http://schemas.openxmlformats.org/officeDocument/2006/relationships" name="Earnings per Share (Details)" sheetId="88" state="visible" r:id="rId88"/>
    <sheet xmlns:r="http://schemas.openxmlformats.org/officeDocument/2006/relationships" name="Regulatory Capital Requiremen_3" sheetId="89" state="visible" r:id="rId89"/>
    <sheet xmlns:r="http://schemas.openxmlformats.org/officeDocument/2006/relationships" name="Commitments and Contingencies C" sheetId="90" state="visible" r:id="rId90"/>
    <sheet xmlns:r="http://schemas.openxmlformats.org/officeDocument/2006/relationships" name="Commitments and Contingencies_3" sheetId="91" state="visible" r:id="rId91"/>
    <sheet xmlns:r="http://schemas.openxmlformats.org/officeDocument/2006/relationships" name="Estimated Fair Value of Finan_3" sheetId="92" state="visible" r:id="rId92"/>
    <sheet xmlns:r="http://schemas.openxmlformats.org/officeDocument/2006/relationships" name="Estimated Fair Value of Finan_4" sheetId="93" state="visible" r:id="rId93"/>
    <sheet xmlns:r="http://schemas.openxmlformats.org/officeDocument/2006/relationships" name="Estimated Fair Value of Finan_5" sheetId="94" state="visible" r:id="rId94"/>
    <sheet xmlns:r="http://schemas.openxmlformats.org/officeDocument/2006/relationships" name="Leases Lease Assets and Lease L" sheetId="95" state="visible" r:id="rId95"/>
    <sheet xmlns:r="http://schemas.openxmlformats.org/officeDocument/2006/relationships" name="Leases Lessee, Finance Lease, I" sheetId="96" state="visible" r:id="rId96"/>
    <sheet xmlns:r="http://schemas.openxmlformats.org/officeDocument/2006/relationships" name="Leases Lease Cost (Details)" sheetId="97" state="visible" r:id="rId97"/>
    <sheet xmlns:r="http://schemas.openxmlformats.org/officeDocument/2006/relationships" name="Leases Lease Maturity Schedule " sheetId="98" state="visible" r:id="rId98"/>
    <sheet xmlns:r="http://schemas.openxmlformats.org/officeDocument/2006/relationships" name="Subsequent Events (Details)" sheetId="99" state="visible" r:id="rId99"/>
  </sheets>
  <definedNames/>
  <calcPr calcId="124519" fullCalcOnLoad="1"/>
</workbook>
</file>

<file path=xl/sharedStrings.xml><?xml version="1.0" encoding="utf-8"?>
<sst xmlns="http://schemas.openxmlformats.org/spreadsheetml/2006/main" uniqueCount="1160">
  <si>
    <t>Document and Entity Information Document - shares</t>
  </si>
  <si>
    <t>9 Months Ended</t>
  </si>
  <si>
    <t>Sep. 30, 2019</t>
  </si>
  <si>
    <t>Nov. 05, 2019</t>
  </si>
  <si>
    <t>Entity Information [Line Items]</t>
  </si>
  <si>
    <t>Document Type</t>
  </si>
  <si>
    <t>10-Q</t>
  </si>
  <si>
    <t>Document Quarterly Report</t>
  </si>
  <si>
    <t>true</t>
  </si>
  <si>
    <t>Document Period End Date</t>
  </si>
  <si>
    <t>Sep. 30,
		2019</t>
  </si>
  <si>
    <t>Document Transition Report</t>
  </si>
  <si>
    <t>false</t>
  </si>
  <si>
    <t>Entity File Number</t>
  </si>
  <si>
    <t>001-35968</t>
  </si>
  <si>
    <t>Entity Registrant Name</t>
  </si>
  <si>
    <t>MIDWESTONE FINANCIAL GROUP, INC.</t>
  </si>
  <si>
    <t>Entity Central Index Key</t>
  </si>
  <si>
    <t>0001412665</t>
  </si>
  <si>
    <t>Current Fiscal Year End Date</t>
  </si>
  <si>
    <t>--12-31</t>
  </si>
  <si>
    <t>Document Fiscal Year Focus</t>
  </si>
  <si>
    <t>2019</t>
  </si>
  <si>
    <t>Document Fiscal Period Focus</t>
  </si>
  <si>
    <t>Q3</t>
  </si>
  <si>
    <t>Amendment Flag</t>
  </si>
  <si>
    <t>Entity Incorporation, State or Country Code</t>
  </si>
  <si>
    <t>IA</t>
  </si>
  <si>
    <t>Entity Tax Identification Number</t>
  </si>
  <si>
    <t>42-1206172</t>
  </si>
  <si>
    <t>Entity Address, Address Line One</t>
  </si>
  <si>
    <t>102 South Clinton Street</t>
  </si>
  <si>
    <t>Entity Address, City or Town</t>
  </si>
  <si>
    <t>Iowa City</t>
  </si>
  <si>
    <t>Entity Address, State or Province</t>
  </si>
  <si>
    <t>Entity Address, Postal Zip Code</t>
  </si>
  <si>
    <t>52240</t>
  </si>
  <si>
    <t>City Area Code</t>
  </si>
  <si>
    <t>319</t>
  </si>
  <si>
    <t>Local Phone Number</t>
  </si>
  <si>
    <t>356-5800</t>
  </si>
  <si>
    <t>Title of 12(b) Security</t>
  </si>
  <si>
    <t>Common stock, $1.00 par value</t>
  </si>
  <si>
    <t>Trading Symbol</t>
  </si>
  <si>
    <t>MOFG</t>
  </si>
  <si>
    <t>Security Exchange Name</t>
  </si>
  <si>
    <t>NASDAQ</t>
  </si>
  <si>
    <t>Entity Current Reporting Status</t>
  </si>
  <si>
    <t>Yes</t>
  </si>
  <si>
    <t>Entity Interactive Data Current</t>
  </si>
  <si>
    <t>Entity Filer Category</t>
  </si>
  <si>
    <t>Accelerated Filer</t>
  </si>
  <si>
    <t>Entity Small Business</t>
  </si>
  <si>
    <t>Entity Emerging Growth Company</t>
  </si>
  <si>
    <t>Entity Shell Company</t>
  </si>
  <si>
    <t>Entity Common Stock, Shares Outstanding</t>
  </si>
  <si>
    <t>Consolidated Balance Sheets - USD ($) $ in Thousands</t>
  </si>
  <si>
    <t>Dec. 31, 2018</t>
  </si>
  <si>
    <t>ASSETS</t>
  </si>
  <si>
    <t>Cash and due from banks</t>
  </si>
  <si>
    <t>Interest-earning deposits in banks</t>
  </si>
  <si>
    <t>Federal funds sold</t>
  </si>
  <si>
    <t>Cash and cash equivalents</t>
  </si>
  <si>
    <t>Debt securities available for sale, at fair value</t>
  </si>
  <si>
    <t>Held to maturity securities at amortized cost (fair value of $193,337 at September 30, 2019 and $192,564 at December 31, 2018)</t>
  </si>
  <si>
    <t>Total securities held for investment</t>
  </si>
  <si>
    <t>Loans held for sale</t>
  </si>
  <si>
    <t>Gross loans held for investment</t>
  </si>
  <si>
    <t>Unearned income, net</t>
  </si>
  <si>
    <t>Loans held for investment, net of unearned income</t>
  </si>
  <si>
    <t>Allowance for loan losses</t>
  </si>
  <si>
    <t>Loans held for investment, net</t>
  </si>
  <si>
    <t>Premises and equipment, net</t>
  </si>
  <si>
    <t>Goodwill</t>
  </si>
  <si>
    <t>Other intangible assets, net</t>
  </si>
  <si>
    <t>Foreclosed assets, net</t>
  </si>
  <si>
    <t>Other assets</t>
  </si>
  <si>
    <t>Total assets</t>
  </si>
  <si>
    <t>LIABILITIES</t>
  </si>
  <si>
    <t>Non-interest-bearing deposits</t>
  </si>
  <si>
    <t>Interest-bearing deposits</t>
  </si>
  <si>
    <t>Total deposits</t>
  </si>
  <si>
    <t>Short-term borrowings</t>
  </si>
  <si>
    <t>Long-term debt</t>
  </si>
  <si>
    <t>Other liabilities</t>
  </si>
  <si>
    <t>Total liabilities</t>
  </si>
  <si>
    <t>Shareholders' equity:</t>
  </si>
  <si>
    <t>Preferred stock, no par value; authorized 500,000 shares; no shares issued and outstanding at September 30, 2019 and December 31, 2018</t>
  </si>
  <si>
    <t>Common stock, $1.00 par value; authorized 30,000,000 shares at September 30, 2019 and December 31, 2018; issued 16,581,017 shares at September 30, 2019 and 12,463,481 shares at December 31, 2018; outstanding 16,179,734 shares at September 30, 2019 and 12,180,015 shares at December 31, 2018</t>
  </si>
  <si>
    <t>Additional paid-in capital</t>
  </si>
  <si>
    <t>Retained earnings</t>
  </si>
  <si>
    <t>Treasury stock at cost, 401,283 shares as of September 30, 2019 and 283,466 shares as of December 31, 2018</t>
  </si>
  <si>
    <t>Accumulated other comprehensive income</t>
  </si>
  <si>
    <t>Total shareholders' equity</t>
  </si>
  <si>
    <t>Total liabilities and shareholders' equity</t>
  </si>
  <si>
    <t>Consolidated Balance Sheets Parenthetical (Parentheticals) - USD ($) $ in Thousands</t>
  </si>
  <si>
    <t>Debt securities held to maturity, estimated fair value</t>
  </si>
  <si>
    <t>Preferred stock, par value</t>
  </si>
  <si>
    <t>Preferred stock, shares authorized</t>
  </si>
  <si>
    <t>Preferred stock, shares issued</t>
  </si>
  <si>
    <t>Common stock, par value</t>
  </si>
  <si>
    <t>Common stock, shares authorized</t>
  </si>
  <si>
    <t>Common stock, shares issued</t>
  </si>
  <si>
    <t>Common stock, shares outstanding</t>
  </si>
  <si>
    <t>Shares of Treasury stock</t>
  </si>
  <si>
    <t>Consolidated Statements of Income - USD ($) $ in Thousands</t>
  </si>
  <si>
    <t>3 Months Ended</t>
  </si>
  <si>
    <t>Sep. 30, 2018</t>
  </si>
  <si>
    <t>Interest income:</t>
  </si>
  <si>
    <t>Loans, including fees</t>
  </si>
  <si>
    <t>Taxable investment securities</t>
  </si>
  <si>
    <t>Tax-exempt investment securities</t>
  </si>
  <si>
    <t>Other</t>
  </si>
  <si>
    <t>Total interest income</t>
  </si>
  <si>
    <t>Interest expense:</t>
  </si>
  <si>
    <t>Deposits</t>
  </si>
  <si>
    <t>Long-term Debt</t>
  </si>
  <si>
    <t>Total interest expense</t>
  </si>
  <si>
    <t>Net interest income</t>
  </si>
  <si>
    <t>Provision for loan losses</t>
  </si>
  <si>
    <t>Net interest income after provision for loan losses</t>
  </si>
  <si>
    <t>Noninterest income:</t>
  </si>
  <si>
    <t>Investment services and trust activities</t>
  </si>
  <si>
    <t>Service charges and fees</t>
  </si>
  <si>
    <t>Card revenue</t>
  </si>
  <si>
    <t>Loan revenue</t>
  </si>
  <si>
    <t>Bank-owned life insurance income</t>
  </si>
  <si>
    <t>Insurance commissions</t>
  </si>
  <si>
    <t>Investment securities gains, net</t>
  </si>
  <si>
    <t>Total noninterest income</t>
  </si>
  <si>
    <t>Noninterest expense:</t>
  </si>
  <si>
    <t>Compensation and employee benefits</t>
  </si>
  <si>
    <t>Occupancy expense of premises, net</t>
  </si>
  <si>
    <t>Equipment</t>
  </si>
  <si>
    <t>Legal and professional</t>
  </si>
  <si>
    <t>Data processing</t>
  </si>
  <si>
    <t>Marketing</t>
  </si>
  <si>
    <t>Amortization of intangibles</t>
  </si>
  <si>
    <t>FDIC insurance</t>
  </si>
  <si>
    <t>Communications</t>
  </si>
  <si>
    <t>Total noninterest expense</t>
  </si>
  <si>
    <t>Income before income tax expense</t>
  </si>
  <si>
    <t>Income tax expense</t>
  </si>
  <si>
    <t>Net income</t>
  </si>
  <si>
    <t>Per common share information:</t>
  </si>
  <si>
    <t>Earnings - basic</t>
  </si>
  <si>
    <t>Earnings - diluted</t>
  </si>
  <si>
    <t>Dividends paid</t>
  </si>
  <si>
    <t>Consolidated Statements of Comprehensive Income Statement - USD ($) $ in Thousands</t>
  </si>
  <si>
    <t>Other comprehensive income (loss), debt securities available for sale:</t>
  </si>
  <si>
    <t>Unrealized holding gains (losses) arising during period</t>
  </si>
  <si>
    <t>Reclassification adjustment for gains included in net income</t>
  </si>
  <si>
    <t>Income tax (expense) benefit</t>
  </si>
  <si>
    <t>Other comprehensive income (loss) on debt securities available for sale</t>
  </si>
  <si>
    <t>Other comprehensive income (loss), net of tax</t>
  </si>
  <si>
    <t>Comprehensive income</t>
  </si>
  <si>
    <t>Consolidated Statements of Shareholders' Equity - USD ($) $ in Thousands</t>
  </si>
  <si>
    <t>Total</t>
  </si>
  <si>
    <t>Preferred Stock</t>
  </si>
  <si>
    <t>Common Stock</t>
  </si>
  <si>
    <t>Additional Paid-in Capital</t>
  </si>
  <si>
    <t>Treasury Stock</t>
  </si>
  <si>
    <t>Retained Earnings</t>
  </si>
  <si>
    <t>Accumulated Other Comprehensive Income (Loss)</t>
  </si>
  <si>
    <t>Balance at Dec. 31, 2017</t>
  </si>
  <si>
    <t>Cumulative effect of changes in accounting principles | Accounting Standards Update 2016-01</t>
  </si>
  <si>
    <t>[1]</t>
  </si>
  <si>
    <t>Dividends paid on common stock</t>
  </si>
  <si>
    <t>Stock options exercised</t>
  </si>
  <si>
    <t>Release/lapse of restriction on RSUs</t>
  </si>
  <si>
    <t>Repurchase of common stock</t>
  </si>
  <si>
    <t>Stock compensation</t>
  </si>
  <si>
    <t>Balance at Mar. 31, 2018</t>
  </si>
  <si>
    <t>Balance at Sep. 30, 2018</t>
  </si>
  <si>
    <t>Balance at Jun. 30, 2018</t>
  </si>
  <si>
    <t>Balance at Dec. 31, 2018</t>
  </si>
  <si>
    <t>Balance at Mar. 31, 2019</t>
  </si>
  <si>
    <t>Balance at Sep. 30, 2019</t>
  </si>
  <si>
    <t>Issuance of common stock due to business combination (4,117,536 shares), net of expenses of $323</t>
  </si>
  <si>
    <t>Balance at Jun. 30, 2019</t>
  </si>
  <si>
    <t>Reclassification due to adoption of ASU 2016-01, Financial Instruments-Overall, Recognition and Measurement of Financial Assets and Financial Liabilities .</t>
  </si>
  <si>
    <t>Consolidated Statement of Shareholders' Equity Parenthetical (Parentheticals) - USD ($) $ in Thousands</t>
  </si>
  <si>
    <t>Dividends paid on common stock (per share)</t>
  </si>
  <si>
    <t>Issuance of common stock in connection with business acquisition (shares)</t>
  </si>
  <si>
    <t>Expenses incurred in issuance of common stock</t>
  </si>
  <si>
    <t>Stock options exercised (shares)</t>
  </si>
  <si>
    <t>Release/lapse of restriction on RSUs (shares)</t>
  </si>
  <si>
    <t>Repurchase of common stock (shares)</t>
  </si>
  <si>
    <t>Consolidated Statements of Cash Flows - USD ($) $ in Thousands</t>
  </si>
  <si>
    <t>Cash flows from operating activities:</t>
  </si>
  <si>
    <t>Adjustments to reconcile net income to net cash provided by operating activities:</t>
  </si>
  <si>
    <t>Depreciation, amortization and accretion</t>
  </si>
  <si>
    <t>Amortization of premium on junior subordinated notes issued to capital trusts</t>
  </si>
  <si>
    <t>Amortization of intangible assets</t>
  </si>
  <si>
    <t>Amortization of net premiums on debt securities available for sale</t>
  </si>
  <si>
    <t>Amortization of operating lease right-of-use assets</t>
  </si>
  <si>
    <t>Loss on sale of premises and equipment</t>
  </si>
  <si>
    <t>Excess tax benefit from share-based award activity</t>
  </si>
  <si>
    <t>Stock-based compensation</t>
  </si>
  <si>
    <t>Net (gains) losses on equity securities</t>
  </si>
  <si>
    <t>Net gain on sale or call of debt securities available for sale</t>
  </si>
  <si>
    <t>Net (gain) loss on call of debt securities held to maturity</t>
  </si>
  <si>
    <t>Net (gain) loss on sale of foreclosed assets, net</t>
  </si>
  <si>
    <t>Net gain on sale of loans held for sale</t>
  </si>
  <si>
    <t>Writedown of foreclosed assets</t>
  </si>
  <si>
    <t>Origination of loans held for sale</t>
  </si>
  <si>
    <t>Proceeds from sales of loans held for sale</t>
  </si>
  <si>
    <t>Change in:</t>
  </si>
  <si>
    <t>Cash surrender value of bank-owned life insurance</t>
  </si>
  <si>
    <t>Deferred income taxes</t>
  </si>
  <si>
    <t>Oher liabilities</t>
  </si>
  <si>
    <t>Net cash provided by operating activities</t>
  </si>
  <si>
    <t>Cash flows from investing activities:</t>
  </si>
  <si>
    <t>Proceeds from sales of equity securities</t>
  </si>
  <si>
    <t>Purchases of equity securities</t>
  </si>
  <si>
    <t>Proceeds from sales of debt securities available for sale</t>
  </si>
  <si>
    <t>Proceeds from maturities and calls of debt securities available for sale</t>
  </si>
  <si>
    <t>Purchases of debt securities available for sale</t>
  </si>
  <si>
    <t>Proceeds from sales of debt securities held to maturity</t>
  </si>
  <si>
    <t>Proceeds from maturities and calls of debt securities held to maturity</t>
  </si>
  <si>
    <t>Purchases of debt securities held to maturity</t>
  </si>
  <si>
    <t>Net (increase) decrease in loans</t>
  </si>
  <si>
    <t>Purchases of premises and equipment</t>
  </si>
  <si>
    <t>Proceeds from sale of foreclosed assets</t>
  </si>
  <si>
    <t>Proceeds from sale of premises and equipment</t>
  </si>
  <si>
    <t>Proceeds of principal and earnings from bank-owned life insurance</t>
  </si>
  <si>
    <t>Payments to acquire intangible assets</t>
  </si>
  <si>
    <t>Proceeds from sale of intangible assets</t>
  </si>
  <si>
    <t>Net cash acquired in business acquisition</t>
  </si>
  <si>
    <t>Net cash provided by (used in) investing activities</t>
  </si>
  <si>
    <t>Cash flows from financing activities:</t>
  </si>
  <si>
    <t>Net increase in deposits</t>
  </si>
  <si>
    <t>Net change in short-term borrowings</t>
  </si>
  <si>
    <t>Net change in long-term debt</t>
  </si>
  <si>
    <t>Proceeds from stock options exercised</t>
  </si>
  <si>
    <t>Taxes paid relating to net share settlement of equity awards</t>
  </si>
  <si>
    <t>Payments of stock issuance costs</t>
  </si>
  <si>
    <t>Net cash provided by (used in) financing activities</t>
  </si>
  <si>
    <t>Net increase in cash and cash equivalents</t>
  </si>
  <si>
    <t>Cash and cash equivalents at beginning of period</t>
  </si>
  <si>
    <t>Cash and cash equivalents at end of period</t>
  </si>
  <si>
    <t>Supplemental disclosures of cash flow information:</t>
  </si>
  <si>
    <t>Cash paid during the period for interest</t>
  </si>
  <si>
    <t>Cash paid during the period for income taxes</t>
  </si>
  <si>
    <t>Supplemental schedule of non-cash investing and financing activities:</t>
  </si>
  <si>
    <t>Transfer of loans to foreclosed assets</t>
  </si>
  <si>
    <t>Initial recognition of operating lease right of use asset</t>
  </si>
  <si>
    <t>Initial recognition of operation lease liability</t>
  </si>
  <si>
    <t>Noncash assets acquired:</t>
  </si>
  <si>
    <t>Total noncash assets acquired</t>
  </si>
  <si>
    <t>Liabilities assumed:</t>
  </si>
  <si>
    <t>Total liabilities assumed</t>
  </si>
  <si>
    <t>ATBancorp</t>
  </si>
  <si>
    <t>Debt securities available for sale</t>
  </si>
  <si>
    <t>Loans</t>
  </si>
  <si>
    <t>Premises and equipment</t>
  </si>
  <si>
    <t>Bank-owned life insurance</t>
  </si>
  <si>
    <t>Foreclosed assets</t>
  </si>
  <si>
    <t>FHLB borrowings</t>
  </si>
  <si>
    <t>Junior subordinated notes issued to capital trusts</t>
  </si>
  <si>
    <t>Subordinated debentures</t>
  </si>
  <si>
    <t>Retained Earnings | Accounting Standards Update 2016-01</t>
  </si>
  <si>
    <t>Transfer due to cumulative effective of change in accounting principles. See Note 2. “Effect of New Financial Accounting Standards” for additional information.</t>
  </si>
  <si>
    <t>Core deposit intangible | ATBancorp</t>
  </si>
  <si>
    <t>Core deposit intangible</t>
  </si>
  <si>
    <t>Trust customer list intangible | ATBancorp</t>
  </si>
  <si>
    <t>Principles of Consolidation and Presentation</t>
  </si>
  <si>
    <t>Organization, Consolidation and Presentation of Financial Statements [Abstract]</t>
  </si>
  <si>
    <t>Organization, Consolidation and Presentation of Financial Statements Disclosure [Text Block]</t>
  </si>
  <si>
    <t>Principles of Consolidation and Presentation MidWest One Financial Group, Inc. (the “Company,” which is also referred to herein as “we,” “our” or “us”) is an Iowa corporation incorporated in 1983, a bank holding company under the Bank Holding Company Act of 1956, as amended, and a financial holding company under the Gramm-Leach-Bliley Act of 1999. Our principal executive offices are located at 102 South Clinton Street, Iowa City, Iowa 52240. The Company owns all of the common stock of MidWest One Bank, an Iowa state non-member bank chartered in 1934 with its main office in Iowa City, Iowa (the “Bank”). We operate primarily through MidWest One Bank, our bank subsidiary. On May 1, 2019, the Company acquired ATBancorp, a bank holding company and the parent company of ATSB, a commercial bank headquartered in Dubuque, Iowa, and ABTW, a commercial bank headquartered in Cuba City, Wisconsin. The primary reasons for the acquisition were to expand the Company’s business into new markets and grow the size of the Company’s business. As consideration for the merger, we issued 4,117,536 shares of our common stock with a value of $116.0 million, and paid cash in the amount of $34.8 million. See Note 3. “Business Combinations” for additional information. On June 30, 2019, the Company sold substantially all of the assets used by MidWestOne Insurance Services, Inc. to sell insurance products. The Company recognized a pre-tax gain of $1.1 million from the sale which was reported in “Other” noninterest income on the Company’s consolidated statements of income. The accompanying unaudited consolidated financial statements have been prepared in accordance with the instructions to Form 10-Q and, therefore, do not include all the information and notes necessary for complete financial statements in conformity with GAAP. The information in this Quarterly Report on Form 10-Q is written with the presumption that the users of the interim financial statements have read or have access to the most recent Annual Report on Form 10-K of the Company, filed with the SEC on March 8, 2019 , which contains the latest audited financial statements and notes thereto, together with Management’s Discussion and Analysis of Financial Condition and Results of Operations as of December 31, 2018 and for the year then ended. Management believes that the disclosures in this Form 10-Q are adequate to make the information presented not misleading. In the opinion of management, the accompanying consolidated financial statements contain all adjustments (consisting of only normal recurring accruals) necessary to present fairly the Company’s financial position as of September 30, 2019 and December 31, 2018 , and the results of operations and cash flows for the three and nine months ended September 30, 2019 and 2018 . All significant intercompany accounts and transactions have been eliminated in consolidation. The preparation of financial statements in conformity with GAAP requires management to make estimates and assumptions that affect: (1) the reported amounts of assets and liabilities, (2) the disclosure of contingent assets and liabilities at the date of the financial statements, and (3) the reported amounts of revenues and expenses during the reporting period. These estimates are based on information available to management at the time the estimates are made. Actual results could differ from those estimates. The results for the three and nine months ended September 30, 2019 may not be indicative of results for the year ending December 31, 2019 , or for any other period. All significant accounting policies followed in the preparation of the quarterly financial statements are disclosed in the Annual Report on Form 10-K for the year ended December 31, 2018 . In the consolidated statements of cash flows, cash and cash equivalents include cash and due from banks, interest-bearing deposits in banks, and federal funds sold. Certain reclassifications have been made to prior periods’ consolidated financial statements to present them on a basis comparable with the current period’s consolidated financial statements.</t>
  </si>
  <si>
    <t>Effect of New Financial Accounting Standards</t>
  </si>
  <si>
    <t>New Accounting Pronouncements and Changes in Accounting Principles [Abstract]</t>
  </si>
  <si>
    <t>New Accounting Pronouncements and Changes in Accounting Principles [Text Block]</t>
  </si>
  <si>
    <t>Effect of New Financial Accounting Standards Accounting Guidance Adopted in 2019 In February 2016, the FASB issued ASU No. 2016-02, Leases (Topic 842) . The guidance in this update is meant to increase transparency and comparability among organizations by recognizing ROU assets and lease liabilities on the balance sheet and disclosing key information about leasing arrangements. The core principle of Topic 842 is that a lessee should recognize the assets and liabilities that arise from leases. All leases create an asset and a liability for the lessee in accordance with FASB Concepts Statement No. 6, Elements of Financial Statements , and, therefore, recognition of those lease assets and lease liabilities represents an improvement over previous GAAP, which did not require lease assets and lease liabilities to be recognized for most leases. Disclosures are required by lessees and lessors to meet the objective of enabling users of financial statements to assess the amount, timing, and uncertainty of cash flows arising from leases. To meet that objective, qualitative disclosures along with specific quantitative disclosures are required. The Company adopted this update on January 1, 2019, utilizing the cumulative effect approach, and also elected certain relief options offered in ASU 2016-02 including the package of practical expedients, the option not to separate lease and non-lease components and instead to account for them as a single lease component, and the option not to recognize ROU assets and lease liabilities that arise from short-term leases (i.e., leases with terms of twelve months or less). The Company elected the hindsight practical expedient, which allows entities to use hindsight when determining lease term and impairment of ROU assets. The Company has several lease agreements, such as branch locations, which are considered operating leases, and are now recognized on the Company’s consolidated balance sheets. The new guidance requires these lease agreements to be recognized on the consolidated balance sheets as a ROU asset and a corresponding lease liability. See Note 18 “Leases” for more information. The Company also implemented internal controls and key system functionality to enable the preparation of financial information on adoption. The adoption of this standard did not have a material effect on the Company’s consolidated financial statements. Accounting Guidance Pending Adoption at September 30, 2019 In June 2016, the FASB issued ASU No. 2016-13, Financial Instruments-Credit Losses (Topic 326) - Measurement of Credit Losses on Financial Instruments . The new guidance introduces an approach based on expected losses to estimate credit losses on certain types of financial instruments. It also modifies the impairment model for available-for-sale debt securities and provides for a simplified accounting model for purchased financial assets with credit deterioration since their origination. The amendment requires the use of a new model covering CECL, which will apply to: (1) financial assets subject to credit losses and measured at amortized cost, and (2) certain off-balance sheet credit exposures. Upon initial recognition of the exposure, the CECL model requires an entity to estimate the credit losses expected over the life of an exposure (or pool of exposures). The estimate of ECL should consider historical information, current information, and reasonable and supportable forecasts, including estimates of prepayments. The new guidance also amends the current AFS security OTTI model for debt securities. The new model will require an estimate of ECL only when the fair value is below the amortized cost of the asset. The length of time the fair value of an AFS debt security has been below the amortized cost will no longer impact the determination of whether a credit loss exists. As such, it is no longer an other-than-temporary model. Finally, the PCD model applies to purchased financial assets (measured at amortized cost or AFS) that have experienced more than insignificant credit deterioration since origination. This represents a change from the scope of what are considered purchased credit-impaired assets under the current model. Different than the accounting for originated or purchased assets that do not qualify as PCD, the initial estimate of expected credit losses for a PCD would be recognized through an allowance for loan and lease losses with an offset to the cost basis of the related financial asset at acquisition. The new standard applies to public business entities that are SEC filers (other than smaller reporting companies) in fiscal years beginning after December 15, 2019, including interim periods within those fiscal years, with early adoption permitted for fiscal years beginning after December 31, 2018, including interim periods within those fiscal years, and is expected to increase the ALLL upon adoption. The Company has formed a working group to evaluate the impact of the standard’s adoption on the Company’s consolidated financial statements, and has selected a software vendor to assist with implementation. The group meets periodically to discuss the latest developments, ensure implementation of CECL accounting guidance is progressing, and keep current on evolving interpretations and industry practices related to ASU 2016-13. The Company’s preliminary evaluation indicates that the provisions of ASU No. 2016-13 are expected to impact the Company’s consolidated financial statements, in particular its estimate of loan credit losses. The Company is continuing to evaluate the extent of the potential impact. In August 2018, the FASB issued ASU No. 2018-13, Fair Value Measurement (Topic 820): Disclosure Framework-Changes to the Disclosure Requirements for Fair Value Measurement. The amendments in this update modify the disclosure requirements on fair value measurements in Topic 820, Fair Value Measurement, including the consideration of costs and benefits. Four disclosure requirements were removed, three were modified, and two were added. In addition, the amendments eliminate “ at a minimum” from the phrase “ an entity shall disclose at a minimum” to promote the appropriate exercise of discretion by entities when considering fair value measurement disclosures and to clarify that materiality is an appropriate consideration of entities and their auditors when evaluating disclosure requirements. The amendments in this update are effective for all entities for fiscal years, and interim periods within those fiscal years, beginning after December 15, 2019. The amendments on changes in unrealized gains and losses, the range and weighted average of significant unobservable inputs used to develop Level 3 fair value measurements, and the narrative description of measurement uncertainty should be applied prospectively for only the most recent interim or annual period presented in the initial fiscal year of adoption. All other amendments should be applied retrospectively to all periods presented upon their effective date. Early adoption is permitted. An entity is permitted to early adopt any removed or modified disclosures and delay adoption of the additional disclosures until their effective date. The adoption of this standard is not expected to have a material effect on the Company’s consolidated financial statements. In May 2019, the FASB issued ASU No. 2019-05, “Financial Instruments - Credit Losses (Topic 326); Targeted Transition Relief.” This ASU allows entities to irrevocably elect, upon adoption of ASU 2016-13, the fair value option on financial instruments that (1) were previously recorded at amortized cost and (2) are within the scope of ASC 326-20 if the instruments are eligible for the fair value option under ASC 825-10. The fair value option election does not apply to held to maturity debt securities. Entities are required to make this election on an instrument-by-instrument basis. ASU 2019-05 has the same effective date as ASU 2016- 13 (i.e., the first quarter of 2020). The Company does not expect to elect the fair value option, and therefore, ASU 2019-05 is not expected to impact the Company’s consolidated financial statements.</t>
  </si>
  <si>
    <t>Business Combinations (Notes)</t>
  </si>
  <si>
    <t>Business Combinations [Abstract]</t>
  </si>
  <si>
    <t>Business Combination Disclosure [Text Block]</t>
  </si>
  <si>
    <t>Business Combinations On May 1, 2019, the Company acquired ATBancorp and its wholly-owned banking subsidiaries ATSB and ABTW. The primary reasons for the acquisition were to expand the Company’s operations into new markets and grow the size of the Company’s business. At the effective time of the merger, each share of common stock of ATBancorp converted into (1) 117.55 shares of common stock of the Company, and (2) $992.51 in cash. The assets acquired and liabilities assumed have been accounted for under the acquisition method of accounting. The assets and liabilities, both tangible and intangible, were recorded at their fair values as of the May 1, 2019 acquisition date. Initial accounting for the merger consideration, assets acquired and liabilities assumed was incomplete at September 30, 2019. Thus, such amounts recognized in the financial statements have been determined only provisionally. The application of the acquisition method of accounting resulted in the recognition of goodwill of $28.6 million and other intangible assets of $27.8 million. The goodwill represents the excess merger consideration over the fair value of net assets acquired and is not deductible for income tax purposes. The table below summarizes the amounts recognized as of the acquisition date for each major class of assets acquired and liabilities assumed: (in thousands) May 1, 2019 Merger consideration Share consideration $ 113,677 Cash consideration 34,766 Total merger consideration $ 148,443 Identifiable net assets acquired, at fair value Assets acquired Cash and cash equivalents $ 71,820 Debt securities available for sale 99,056 Loans 1,138,928 Premises and equipment 18,623 Other intangible assets 27,824 Foreclosed assets 3,091 Other assets 39,436 Total assets acquired 1,398,778 Liabilities assumed Deposits $ 1,079,094 Short-term borrowings 100,761 Long-term debt 71,234 Other liabilities 27,850 Total liabilities assumed 1,278,939 Fair value of net assets acquired 119,839 Goodwill $ 28,604 See Note 7. “Goodwill and Other Intangible Assets” for further discussion of the accounting for goodwill and other intangible assets. The operating results of the Company reported herein include the operating results produced by the acquired assets and assumed liabilities for the period May 1, 2019 to September 30, 2019 . Disclosure of the amount of ATBancorp’s revenue and net income (excluding integration costs) included in the Company’s consolidated statements of income is impracticable due to the integration of the operations and accounting for this acquisition. For illustrative purposes only, the following table presents certain unaudited pro forma financial information for the periods indicated. This unaudited estimated pro forma financial information was calculated as if ATBancorp had been acquired as of January 1, 2018. This unaudited pro forma information combines the historical results of ATBancorp with the Company’s consolidated historical results and includes certain adjustments reflecting the estimated impact of certain fair value adjustments for the respective periods. The pro forma information is not indicative of what would have occurred had the acquisition occurred as of the beginning of the year prior to the acquisition. The unaudited pro forma information does not consider any changes to the provision for loan losses resulting from recording loan assets at fair value. Additionally, the Company expects to achieve cost savings and other business synergies as a result of the acquisition, which are not reflected in the pro forma amounts that follow. As a result, actual amounts would have differed from the unaudited pro forma information presented. Unaudited Pro Forma Three Months Ended Nine Months Ended September 30, September 30, (in thousands, except per share) 2019 2018 2019 2018 Total revenues (net interest income plus noninterest income) $ 46,022 $ 79,176 $ 144,222 $ 179,327 Net income $ 10,564 $ 25,954 $ 29,373 $ 49,418 Earnings per share - basic $ 0.64 $ 1.59 $ 1.80 $ 3.02 Earnings per share - diluted $ 0.64 $ 1.59 $ 1.80 $ 3.02 The following table summarizes ATBancorp acquisition-related expenses for the periods indicated: Three Months Ended Nine Months Ended September 30, September 30, (in thousands) 2019 2018 2019 2018 Noninterest Expense Compensation and employee benefits $ 1,584 $ — $ 2,614 $ — Legal and professional 163 571 2,115 574 Data processing 567 17 812 17 Other 233 16 307 16 Total ATBancorp acquisition-related expenses $ 2,547 $ 604 $ 5,848 $ 607</t>
  </si>
  <si>
    <t>Debt Securities</t>
  </si>
  <si>
    <t>Debt Securities [Abstract]</t>
  </si>
  <si>
    <t>Investments in Debt and Marketable Equity Securities (and Certain Trading Assets) Disclosure [Text Block]</t>
  </si>
  <si>
    <t>Debt Securities The amortized cost and fair value of debt securities AFS, with gross unrealized gains and losses, were as follows: As of September 30, 2019 (in thousands) Amortized Cost Gross Unrealized Gains Gross Unrealized Losses Estimated Fair Value U.S. Government agencies and corporations $ 455 $ 1 $ — $ 456 State and political subdivisions 110,502 1,799 92 112,209 Mortgage-backed securities 23,894 418 16 24,296 Collateralized mortgage obligations 212,566 1,623 1,145 213,044 Corporate debt securities 151,685 1,637 49 153,273 Total debt securities $ 499,102 $ 5,478 $ 1,302 $ 503,278 As of December 31, 2018 (in thousands) Amortized Cost Gross Unrealized Gains Gross Unrealized Losses Estimated Fair Value U.S. Government agencies and corporations $ 5,522 $ — $ 27 $ 5,495 State and political subdivisions 121,403 877 379 121,901 Mortgage-backed securities 51,625 100 1,072 50,653 Collateralized mortgage obligations 176,134 220 6,426 169,928 Corporate debt securities 67,077 64 1,017 66,124 Total debt securities $ 421,761 $ 1,261 $ 8,921 $ 414,101 The amortized cost and fair value of HTM securities, with gross unrealized gains and losses, were as follows: As of September 30, 2019 (in thousands) Amortized Cost Gross Unrealized Gains Gross Unrealized Losses Estimated Fair Value State and political subdivisions $ 127,856 $ 2,221 $ 48 $ 130,029 Mortgage-backed securities 10,647 286 2 10,931 Collateralized mortgage obligations 16,127 42 154 16,015 Corporate debt securities 35,679 798 115 36,362 Total debt securities $ 190,309 $ 3,347 $ 319 $ 193,337 As of December 31, 2018 (in thousands) Amortized Cost Gross Unrealized Gains Gross Unrealized Losses Estimated Fair Value State and political subdivisions $ 131,177 $ 314 $ 2,437 $ 129,054 Mortgage-backed securities 11,016 1 331 10,686 Collateralized mortgage obligations 18,527 — 669 17,858 Corporate debt securities 35,102 331 467 34,966 Total debt securities $ 195,822 $ 646 $ 3,904 $ 192,564 Debt securities with a carrying value of $262.6 million and $197.2 million at September 30, 2019 and December 31, 2018 , respectively, were pledged on public deposits, securities sold under agreements to repurchase and for other purposes, as required or permitted by law. Certain debt securities AFS and HTM were temporarily impaired as of September 30, 2019 and December 31, 2018 . This temporary impairment represents the estimated amount of loss that would be realized if the securities were sold on the valuation date. The following tables present information pertaining to debt securities with gross unrealized losses as of September 30, 2019 and December 31, 2018 , aggregated by investment category and length of time that individual securities have been in a continuous loss position: As of September 30, 2019 Number of Securities Less than 12 Months 12 Months or More Total Available for Sale Fair Value Unrealized Losses Fair Value Unrealized Losses Fair Value Unrealized Losses (in thousands, except number of securities) State and political subdivisions 18 $ 8,985 $ 86 $ 2,205 $ 6 $ 11,190 $ 92 Mortgage-backed securities 7 3,210 11 1,266 5 4,476 16 Collateralized mortgage obligations 22 37,504 204 61,254 941 98,758 1,145 Corporate debt securities 5 4,519 7 13,058 42 17,577 49 Total 52 $ 54,218 $ 308 $ 77,783 $ 994 $ 132,001 $ 1,302 As of December 31, 2018 Number of Securities Less than 12 Months 12 Months or More Total Fair Value Unrealized Losses Fair Value Unrealized Losses Fair Value Unrealized Losses (in thousands, except number of securities) U.S. Government agencies and corporations 2 $ — $ — $ 5,495 $ 27 $ 5,495 $ 27 State and political subdivisions 75 27,508 121 12,140 258 39,648 379 Mortgage-backed securities 24 1,893 15 44,882 1,057 46,775 1,072 Collateralized mortgage obligations 40 3,906 75 134,742 6,351 138,648 6,426 Corporate debt securities 11 — — 58,040 1,017 58,040 1,017 Total 152 $ 33,307 $ 211 $ 255,299 $ 8,710 $ 288,606 $ 8,921 As of September 30, 2019 Number of Securities Less than 12 Months 12 Months or More Total Held to Maturity Fair Value Unrealized Losses Fair Value Unrealized Losses Fair Value Unrealized Losses (in thousands, except number of securities) State and political subdivisions 14 $ 2,886 $ 16 $ 2,107 $ 32 $ 4,993 $ 48 Mortgage-backed securities 4 — — 1,059 2 1,059 2 Collateralized mortgage obligations 5 3,472 46 7,437 108 10,909 154 Corporate debt securities 3 496 4 2,788 111 3,284 115 Total 26 $ 6,854 $ 66 $ 13,391 $ 253 $ 20,245 $ 319 As of December 31, 2018 Number of Securities Less than 12 Months 12 Months or More Total Fair Value Unrealized Losses Fair Value Unrealized Losses Fair Value Unrealized Losses (in thousands, except number of securities) State and political subdivisions 223 $ 20,905 $ 130 $ 56,154 $ 2,307 $ 77,059 $ 2,437 Mortgage-backed securities 6 9,486 298 1,138 33 10,624 331 Collateralized mortgage obligations 8 — — 17,849 669 17,849 669 Corporate debt securities 5 8,177 181 5,685 286 13,862 467 Total 242 $ 38,568 $ 609 $ 80,826 $ 3,295 $ 119,394 $ 3,904 The Company’s assessment of OTTI is based on its reasonable judgment of the specific facts and circumstances impacting each individual debt security at the time such assessments are made. The Company reviews and considers factual information, including expected cash flows, the structure of the debt security, the creditworthiness of the issuer, the type of underlying assets and the current and anticipated market conditions. At September 30, 2019 , approximately 53% of the municipal bonds held by the Company were Iowa-based, and approximately 21% were Minnesota-based. The Company does not intend to sell these municipal obligations, and it is more likely than not that the Company will not be required to sell them until the recovery of their cost. Due to the issuers’ continued satisfaction of their obligations under the securities in accordance with their contractual terms and the expectation that they will continue to do so, management’s intent and ability to hold these securities for a period of time sufficient to allow for any anticipated recovery in fair value, as well as the evaluation of the fundamentals of the issuers’ financial conditions and other objective evidence, the Company believed that the municipal obligations identified in the tables above were only temporarily impaired as of September 30, 2019 and December 31, 2018 . At September 30, 2019 and December 31, 2018 , the Company’s MBS and CMOs portfolios consisted of securities predominantly backed by one- to four-family mortgage loans and underwritten to the standards of and guaranteed by the following government-sponsored agencies: the FHLMC, the FNMA, and the GNMA. The receipt of principal, at par, and interest on MBS is guaranteed by the respective government-sponsored agency guarantor, such that the Company believes that its MBS and CMOs do not expose the Company to credit-related losses. At September 30, 2019 , all but two , and on December 31, 2018 , all but one , of the Company’s corporate bonds held an investment grade rating from Moody’s, S&amp;P or Kroll, or carried a guarantee from an agency of the US government. We have evaluated financial statements of the companies issuing the non-investment grade bonds and found the companies’ earnings and equity positions to be satisfactory and in line with industry norms. Therefore, we expect to receive all contractual payments. The internal evaluation of the non-investment grade bonds along with the investment grade ratings on the remainder of the corporate portfolio lead us to conclude that all of the corporate bonds in our portfolio will continue to pay according to their contractual terms. Since the Company has the ability and intent to hold securities until price recovery, we believe that there is no OTTI in the corporate bond portfolio. It is reasonably possible that the fair values of the Company’s debt securities could decline in the future if interest rates increase or the overall economy or the financial conditions of the issuers deteriorate. As a result, there is a risk that OTTI may be recognized in the future, and any such amounts could be material to the Company’s consolidated statements of income. The contractual maturity distribution of investment debt securities at September 30, 2019 , is summarized as follows: Available For Sale Held to Maturity (in thousands) Amortized Cost Fair Value Amortized Cost Fair Value Due in one year or less $ 9,359 $ 9,362 $ 1,918 $ 1,925 Due after one year through five years 18,094 18,189 21,985 22,081 Due after five years through ten years 149,934 151,204 34,248 34,877 Due after ten years 85,255 87,183 105,384 107,508 Debt securities without a single maturity date 236,460 237,340 26,774 26,946 Total $ 499,102 $ 503,278 $ 190,309 $ 193,337 MBS and CMOs are collateralized by mortgage loans and guaranteed by U.S. government agencies. Our experience has indicated that principal payments will be collected sooner than scheduled because of prepayments. Therefore, these securities are not reflected in the maturity categories indicated above. Realized gains and losses on sales and calls are determined on the basis of specific identification of investments based on the trade date. Realized gains (losses) on debt securities due to sale or call, including impairment losses, for the three and nine months ended September 30, 2019 and 2018 , were as follows: Three Months Ended September 30, Nine Months Ended September 30, (in thousands) 2019 2018 2019 2018 Debt securities available for sale: Gross realized gains $ 18 $ 194 $ 124 $ 203 Gross realized losses (1 ) (2 ) (56 ) (2 ) Net realized gains $ 17 $ 192 $ 68 $ 201 Debt securities held to maturity: Gross realized gains $ 11 $ — $ 12 $ — Gross realized losses (5 ) — (8 ) (4 ) Net realized gain (loss) $ 6 $ — $ 4 $ (4 ) Total net realized gain on sale or call of debt securities $ 23 $ 192 $ 72 $ 197</t>
  </si>
  <si>
    <t>Loans Receivable and the Allowance for Loan Losses</t>
  </si>
  <si>
    <t>Loans and Leases Receivable Disclosure [Abstract]</t>
  </si>
  <si>
    <t>Loans, Notes, Trade and Other Receivables Disclosure [Text Block]</t>
  </si>
  <si>
    <t xml:space="preserve">Loans Receivable and the Allowance for Loan Losses The composition of loans held for investment, net of unearned income, and the allowance for loan losses by portfolio segment and impairment method are as follows: Recorded Investment in Loan Receivables and Allowance for Loan Losses As of September 30, 2019 and December 31, 2018 (in thousands) Agricultural Commercial and Industrial Commercial Real Estate Residential Real Estate Consumer Total September 30, 2019 Loans held for investment, net of unearned income Individually evaluated for impairment $ 3,954 $ 11,516 $ 8,379 $ 611 $ 21 $ 24,481 Collectively evaluated for impairment 147,047 859,365 1,797,714 587,313 85,262 3,476,701 Purchased credit impaired loans 983 311 17,776 4,432 44 23,546 Total $ 151,984 $ 871,192 $ 1,823,869 $ 592,356 $ 85,327 $ 3,524,728 Allowance for loan losses: Individually evaluated for impairment $ 147 $ 2,749 $ 979 $ 75 $ — $ 3,950 Collectively evaluated for impairment 3,981 6,244 13,776 2,087 376 26,464 Purchased credit impaired loans — 1 716 401 — 1,118 Total $ 4,128 $ 8,994 $ 15,471 $ 2,563 $ 376 $ 31,532 (in thousands) Agricultural Commercial and Industrial Commercial Real Estate Residential Real Estate Consumer Total December 31, 2018 Loans held for investment, net of unearned income Individually evaluated for impairment $ 4,090 $ 8,957 $ 7,957 $ 1,760 $ 24 $ 22,788 Collectively evaluated for impairment 92,866 524,182 1,246,589 455,941 39,404 2,358,982 Purchased credit impaired loans — 49 12,782 4,178 — 17,009 Total $ 96,956 $ 533,188 $ 1,267,328 $ 461,879 $ 39,428 $ 2,398,779 Allowance for loan losses: Individually evaluated for impairment $ 322 $ 2,159 $ 2,683 $ 120 $ — $ 5,284 Collectively evaluated for impairment 3,315 5,318 12,232 1,753 208 22,826 Purchased credit impaired loans — 1 720 476 — 1,197 Total $ 3,637 $ 7,478 $ 15,635 $ 2,349 $ 208 $ 29,307 Loans with unpaid principal in the amount of $964.0 million and $444.6 million at September 30, 2019 and December 31, 2018 , respectively, were pledged to the FHLB as collateral for borrowings. The changes in the ALLL by portfolio segment were as follows: Allowance for Loan Loss Activity For the Three Months Ended September 30, 2019 and 2018 (in thousands) Agricultural Commercial and Industrial Commercial Real Estate Residential Real Estate Consumer Total 2019 Beginning balance $ 3,720 $ 7,633 $ 13,655 $ 3,377 $ 306 $ 28,691 Charge-offs (986 ) (328 ) — (121 ) (200 ) (1,635 ) Recoveries 22 9 8 49 124 212 Provision (negative provision) 1,372 1,680 1,808 (742 ) 146 4,264 Ending balance $ 4,128 $ 8,994 $ 15,471 $ 2,563 $ 376 $ 31,532 2018 Beginning balance $ 2,656 $ 8,557 $ 16,341 $ 2,990 $ 256 $ 30,800 Charge-offs (365 ) (108 ) (17 ) — (327 ) (817 ) Recoveries 41 78 77 131 18 345 Provision (negative provision) 395 (285 ) 688 (152 ) 304 950 Ending balance $ 2,727 $ 8,242 $ 17,089 $ 2,969 $ 251 $ 31,278 Allowance for Loan Loss Activity For the Nine Months Ended September 30, 2019 and 2018 (in thousands) Agricultural Commercial and Industrial Commercial Real Estate Residential Real Estate Consumer Total 2019 Beginning balance $ 3,637 $ 7,478 $ 15,635 $ 2,349 $ 208 $ 29,307 Charge-offs (1,137 ) (2,441 ) (960 ) (171 ) (469 ) (5,178 ) Recoveries 31 158 272 67 321 849 Provision 1,597 3,799 524 318 316 6,554 Ending balance $ 4,128 $ 8,994 $ 15,471 $ 2,563 $ 376 $ 31,532 2018 Beginning balance $ 2,790 $ 8,518 $ 13,637 $ 2,870 $ 244 $ 28,059 Charge-offs (633 ) (198 ) (281 ) (107 ) (365 ) (1,584 ) Recoveries 56 260 193 208 36 753 Provision (negative provision) 514 (338 ) 3,540 (2 ) 336 4,050 Ending balance $ 2,727 $ 8,242 $ 17,089 $ 2,969 $ 251 $ 31,278 Loan Portfolio Segment Risk Characteristics Agricultural - Agricultural loans, most of which are secured by crops, livestock, and machinery, are provided to finance capital improvements and farm operations as well as acquisitions of livestock and machinery. The ability of the borrower to repay may be affected by many factors outside of the borrower’s control including adverse weather conditions, loss of livestock due to disease or other factors, declines in market prices for agricultural products and the impact of government regulations. The ultimate repayment of agricultural loans is dependent upon the profitable operation or management of the agricultural entity. Collateral for these loans generally includes accounts receivable, inventory, equipment and real estate. However, depending on the overall financial condition of the borrower, some loans are made on an unsecured basis. The collateral securing these loans may depreciate over time, may be difficult to appraise and may fluctuate in value based on the success of the business. Commercial and Industrial - Commercial and industrial loans are primarily made based on the reported cash flow of the borrower and secondarily on the underlying collateral provided by the borrower. The collateral support provided by the borrower for most of these loans and the probability of repayment are based on the liquidation of the pledged collateral and enforcement of a personal guarantee, if any exists. The primary repayment risks of commercial and industrial loans are that the cash flows of the borrower may be unpredictable, and the collateral securing these loans may fluctuate in value. The size of the loans the Company can offer to commercial customers is less than the size of the loans that competitors with larger lending limits can offer. This may limit the Company’s ability to establish relationships with the largest businesses in the areas in which the Company operates. As a result, the Company may assume greater lending risks than financial institutions that have a lesser concentration of such loans and tend to make loans to larger businesses. Collateral for these loans generally includes accounts receivable, inventory, equipment and real estate. However, depending on the overall financial condition of the borrower, some loans are made on an unsecured basis. The collateral securing these loans may depreciate over time, may be difficult to appraise and may fluctuate in value based on the success of the business. In addition, a decline in the U.S. economy could harm or continue to harm the businesses of the Company’s commercial and industrial customers and reduce the value of the collateral securing these loans. Commercial Real Estate - The Company offers mortgage loans to commercial and agricultural customers for the acquisition of real estate used in their businesses, such as offices, warehouses and production facilities, and to real estate investors for the acquisition of apartment buildings, retail centers, office buildings and other commercial buildings. The market value of real estate securing commercial real estate loans can fluctuate significantly in a short period of time as a result of market conditions in the geographic area in which the real estate is located. Adverse developments affecting real estate values in one or more of the Company’s markets could increase the credit risk associated with its loan portfolio. Additionally, real estate lending typically involves higher loan principal amounts than other loans, and the repayment of the loans generally is dependent, in large part, on sufficient income from the properties securing the loans to cover operating expenses and debt service. Economic events or governmental regulations outside of the Company’s control or that of the borrower could negatively impact the future cash flow and market values of the affected properties. Residential Real Estate - The Company generally retains short-term residential mortgage loans that are originated for its own portfolio but sells most long-term loans to other parties while retaining servicing rights on the majority of those loans. The market value of real estate securing residential real estate loans can fluctuate as a result of market conditions in the geographic area in which the real estate is located. Adverse developments affecting real estate values in one or more of the Company’s markets could increase the credit risk associated with its loan portfolio. Additionally, real estate lending typically involves higher loan principal amounts than other loans, and the repayment of the loans generally is dependent, in large part, on the borrower’s continuing financial stability, and is therefore more likely to be affected by adverse personal circumstances. Consumer - Consumer loans typically have shorter terms, lower balances, higher yields and higher risks of default than real estate-related loans. Consumer loan collections are dependent on the borrower’s continuing financial stability, and are therefore more likely to be affected by adverse personal circumstances. Collateral for these loans generally includes automobiles, boats, recreational vehicles, mobile homes, and real estate. However, depending on the overall financial condition of the borrower, some loans are made on an unsecured basis. The collateral securing these loans may depreciate over time, may be difficult to recover and may fluctuate in value based on condition. In addition, a decline in the United States economy could result in reduced employment, impacting the ability of customers to repay their obligations. Purchased Loans Policy All purchased loans (nonimpaired and impaired) are initially measured at fair value as of the acquisition date in accordance with applicable authoritative accounting guidance. Credit discounts are included in the determination of fair value. An ALLL is not recorded at the acquisition date for loans purchased. Individual loans acquired through the completion of a transfer, including loans that have evidence of deterioration of credit quality since origination and for which it is probable, at acquisition, that the Company will be unable to collect all contractually required payments receivable, are referred to herein as PCI loans. In determining the acquisition date fair value and estimated credit losses of PCI loans, and in subsequent accounting, the Company accounts for loans individually. Contractually required payments for interest and principal that exceed the undiscounted cash flows expected at acquisition, or the “nonaccretable difference,” are not recognized as a yield adjustment or as a loss accrual or valuation allowance. Expected cash flows at the purchase date in excess of the fair value of loans, if any, are recorded as interest income over the expected life of the loans if the timing and amount of future cash flows are reasonably estimable. Subsequent to the purchase date, increases in cash flows over those expected at the purchase date are recognized as interest income prospectively. The present value of any decreases in expected cash flows after the purchase date is recognized by recording an ALLL and a provision for loan losses. If the Company does not have the information necessary to reasonably estimate cash flows to be expected, it may use the cost-recovery method or cash-basis method of income recognition. Charge-off Policy The Company requires a loan to be charged-off, in whole or in part, as soon as it becomes apparent that some loss will be incurred, or when its collectability is sufficiently questionable that it no longer is considered a bankable asset. The primary considerations when determining if and how much of a loan should be charged-off are as follows: (1) the potential for future cash flows; (2) the value of any collateral; and (3) the strength of any co-makers or guarantors. When it is determined that a loan requires a partial or full charge-off, a request for approval of a charge-off is submitted to the Company’s President, Senior Vice President and Chief Credit Officer, and the Senior Regional Loan officer. The Bank’s board of directors formally approves all loan charge-offs. Once a loan is charged-off, it cannot be restructured and returned to the Company’s books. Allowance for Loan and Lease Losses The Company requires the maintenance of an adequate ALLL in order to cover estimated probable losses without eroding the Company’s capital base. Calculations are done at each quarter end, or more frequently if warranted, to analyze the collectability of loans and to ensure the adequacy of the allowance. In line with FDIC guidance, the ALLL calculation does not include consideration of loans held for sale or off-balance-sheet credit exposures (such as unfunded letters of credit). Determining the appropriate level for the ALLL relies on the informed judgment of management, and as such, is subject to inexactness. Given the inherently imprecise nature of calculating the necessary ALLL, the Company’s policy permits the actual ALLL to be between 20% above and 5% below the “indicated reserve.” Loans Reviewed Individually for Impairment The Company identifies loans to be reviewed and evaluated individually for impairment based on current information and events and the probability that the borrower will be unable to repay all amounts due according to the contractual terms of the loan agreement. Specific areas of consideration include: size of credit exposure, risk rating, delinquency, nonaccrual status, and loan classification. The level of individual impairment is measured using one of the following methods: (1) the fair value of the collateral less costs to sell; (2) the present value of expected future cash flows, discounted at the loan’s effective interest rate; or (3) the loan’s observable market price. Loans that are deemed fully collateralized or have been charged down to a level corresponding with any of the three measurements require no assignment of reserves from the ALLL. A loan modification is a change in an existing loan contract that has been agreed to by the borrower and the Bank, which may or may not be a TDR. All loans deemed TDR are considered impaired. A loan is considered a TDR when, for economic or legal reasons related to a borrower’s financial difficulties, a concession is granted to the borrower that would not otherwise be considered. Both financial distress on the part of the borrower and the Bank’s granting of a concession, which are detailed further below, must be present in order for the loan to be considered a TDR. All of the following factors are indicators that the borrower is experiencing financial difficulties (one or more items may be present): • The borrower is currently in default on any of its debt. • The borrower has declared or is in the process of declaring bankruptcy. • There is significant doubt as to whether the borrower will continue to be a going concern. • Currently, the borrower has securities being held as collateral that have been delisted, are in the process of being delisted, or are under threat of being delisted from an exchange. • Based on estimates and projections that only encompass the current business capabilities, the borrower forecasts that its entity-specific cash flows will be insufficient to service the debt (both interest and principal) in accordance with the contractual terms of the existing agreement through maturity. • Absent the current modification, the borrower cannot obtain funds from sources other than the existing creditors at an effective interest rate equal to the current market interest rate for similar debt for a non-troubled borrower. The following factors are potential indicators that a concession has been granted (one or multiple items may be present): • The borrower receives a reduction of the stated interest rate for the remaining original life of the debt. • The borrower receives an extension of the maturity date or dates at a stated interest rate lower that the current market interest rate for new debt with similar risk characteristics. • The borrower receives a reduction of the face amount or maturity amount of the debt as stated in the instrument or other agreement. • The borrower receives a deferral of required payments (principal and/or interest). • The borrower receives a reduction of the accrued interest. The following table sets forth information on the Company’s TDRs by class of loan occurring during the stated periods: Three Months Ended September 30, 2019 2018 Number of Contracts Pre-Modification Outstanding Recorded Investment Post-Modification Outstanding Recorded Investment Number of Contracts Pre-Modification Outstanding Recorded Investment Post-Modification Outstanding Recorded Investment (dollars in thousands) Troubled Debt Restructurings (1) : Agricultural Extended maturity date 7 $ 341 $ 341 — $ — $ — Commercial and industrial Extended maturity date 1 1,863 1,863 — — — Farmland Extended maturity date 1 $ 158 $ 158 — $ — $ — One- to four- family junior liens Extended maturity date 1 $ 5 $ 5 — $ — $ — Total 10 $ 2,367 $ 2,367 — $ — $ — Nine Months Ended September 30, 2019 2018 (dollars in thousands) Number of Contracts Pre-Modification Outstanding Recorded Investment Post-Modification Outstanding Recorded Investment Number of Contracts Pre-Modification Outstanding Recorded Investment Post-Modification Outstanding Recorded Investment Troubled Debt Restructurings (1) : Agricultural Extended maturity date 7 $ 341 $ 341 — $ — $ — Commercial and industrial Extended maturity date 1 $ 1,863 $ 1,863 — $ — $ — Commercial real estate: Farmland Extended maturity date 1 $ 158 $ 158 1 $ 86 $ 86 Residential real estate: One- to four- family first liens Extended maturity date 3 240 239 — — — One- to four- family junior liens Extended maturity date 3 81 81 — — — Total 15 $ 2,683 $ 2,682 1 $ 86 $ 86 (1) TDRs may include multiple concessions, and the disclosure classifications are based on the primary concession provided to the borrower. Loans by class modified as TDRs within 12 months of modification and for which there was a payment default during the stated periods were as follows: Three Months Ended September 30, Nine Months Ended September 30, 2019 2018 2019 2018 (dollars in thousands) Number of Contracts Recorded Investment Number of Contracts Recorded Investment Number of Contracts Recorded Investment Number of Contracts Recorded Investment Troubled Debt Restructurings (1) That Subsequently Defaulted: Agricultural Extended maturity date 6 $ 315 — $ — 6 $ 315 — $ — Farmland Extended maturity date 1 158 — — 1 158 — — Residential real estate: One- to four- family first liens Extended maturity date 3 239 — — 3 239 — — One- to four- family junior liens Extended maturity date 2 30 — — 2 30 — — Total 12 $ 742 — $ — 12 $ 742 — $ — (1) TDRs may include multiple concessions, and the disclosure classifications are based on the primary concession provided to the borrower. Loans Reviewed Collectively for Impairment All loans not evaluated individually for impairment will be separated into homogeneous pools to be collectively evaluated. Loans will be first grouped into the various loan types (i.e. commercial, agricultural, consumer, etc.) and further segmented within each subset by risk classification (i.e. pass, special mention/watch, and substandard). Homogeneous loans past due 60-89 days and 90 days or more are classified special mention/watch and substandard, respectively, for allocation purposes. The Company’s historical loss experience for each group segmented by loan type is calculated for the prior 20 quarters as a starting point for estimating losses. In addition, other prevailing qualitative or environmental factors likely to cause probable losses to vary from historical data are incorporated in the form of adjustments to increase or decrease the loss rate applied to each group. These adjustments are documented and fully explain how the current information, events, circumstances, and conditions impact the historical loss measurement assumptions. Although not a comprehensive list, the following are considered key factors and are evaluated with each calculation of the ALLL to determine if adjustments to historical loss rates are warranted: • Changes in national and local economic and business conditions and developments that affect the collectability of the portfolio, including the condition of various market segments. • Changes in the quality and experience of lending staff and management. • Changes in lending policies and procedures, including changes in underwriting standards and collection, charge-off, and recovery practices not considered elsewhere in estimating credit losses. • Changes in the volume and severity of past due loans, classified loans and non-performing loans. • The existence and potential impact of any concentrations of credit. • Changes in the nature and terms of loans such as growth rates and utilization rates. • Changes in the value of underlying collateral for collateral-dependent loans, considering the Company’s disposition bias. • The effect of other external factors such as the legal and regulatory environment. The Company may also consider other qualitative factors for additional ALLL allocations, including changes in the Company’s loan review process. Changes in the criteria used in this evaluation or the availability of new information could cause the ALLL to be increased or decreased in future periods. In addition, bank regulatory agencies, as part of their examination process, may require adjustments to the ALLL based on their judgments and estimates. In addition to the qualitative factors identified above, the Bank applies a qualitative adjustment to each Watch and Substandard risk-rated portfolio segment. The following tables set forth the risk category of loans by class of receivable and credit quality indicator based on the most recent analysis performed, as of September 30, 2019 and December 31, 2018 : (in thousands) Pass Special Mention/ Watch Substandard Doubtful Loss Total September 30, 2019 Agricultural $ 127,438 $ 16,027 $ 8,519 $ — $ — $ 151,984 Commercial and industrial 826,058 24,213 20,874 2 45 871,192 Commercial real estate: Construction and development 284,223 10,854 1,509 — — 296,586 Farmland 148,480 23,104 16,810 — — 188,394 Multifamily 225,753 9,237 1,155 — — 236,145 Commercial real estate-other 1,036,451 45,281 21,012 — — 1,102,744 Total commercial real estate 1,694,907 88,476 40,486 — — 1,823,869 Residential real estate: One- to four- family first liens 406,413 3,898 5,711 172 — 416,194 One- to four- family junior liens 174,669 744 749 — — 176,162 Total residential real estate 581,082 4,642 6,460 172 — 592,356 Consumer 85,118 — 188 21 — 85,327 Total $ 3,314,603 $ 133,358 $ 76,527 $ 195 $ 45 $ 3,524,728 (in thousands) Pass Special Mention/ Watch Substandard Doubtful Loss Total December 31, 2018 Agricultural $ 74,126 $ 12,960 $ 9,870 $ — $ — $ 96,956 Commercial and industrial 499,042 13,583 20,559 4 — 533,188 Commercial real estate: Construction and development 215,625 1,069 923 — — 217,617 Farmland 72,924 4,818 11,065 — — 88,807 Multifamily 133,310 1,431 — — — 134,741 Commercial real estate-other 766,702 38,275 21,186 — — 826,163 Total commercial real estate 1,188,561 45,593 33,174 — — 1,267,328 Residential real estate: One- to four- family first liens 335,233 2,080 4,256 261 — 341,830 One- to four- family junior liens 118,146 426 1,477 — — 120,049 Total residential real estate 453,379 2,506 5,733 261 — 461,879 Consumer 39,357 22 24 25 — 39,428 Total $ 2,254,465 $ 74,664 $ 69,360 $ 290 $ — $ 2,398,779 Included within the special mention/watch, substandard, and doubtful categories at September 30, 2019 and December 31, 2018 are PCI loans totaling $14.4 million and $8.9 million , respectively. Below are descriptions of the risk classifications of our loan portfolio. Special Mention/Watch - A special mention/watch asset has potential weaknesses that deserve management’s close attention. If left uncorrected, these potential weaknesses may result in deterioration of the repayment prospects for the asset or in the Company’s credit position at some future date. Special mention/watch assets are not adversely classified and do not expose the Company to sufficient risk to warrant adverse classification. Substandard - Substandard loans are inadequately protected by the current net worth and paying capacity of the obligor or of the collateral pledged, if any. Loans so classified have a well-defined weakness or weaknesses that jeopardize the liquidation of the debt. They are characterized by the distinct possibility that the Company will sustain some loss if the deficiencies are not corrected. Doubtful - Loans classified as doubtful have all the weaknesses inherent in those classified as substandard with the added characteristic that the weaknesses make collection or liquidation in full, on the basis of currently known facts, conditions and values, highly questionable and improbable. Loss - Loans classified as loss are considered uncollectible and of such little value that their continuance as bankable assets is not warranted. This classification does not mean that the loan has absolutely no recovery or salvage value but rather it is not practical or desirable to defer writing off this basically worthless asset even though partial recovery may be effected in the future. The following table presents loans individually evaluated for impairment by class of receivable, as of September 30, 2019 and December 31, 2018 : September 30, 2019 December 31, 2018 (in thousands) Recorded Investment Unpaid Principal Balance Related Allowance Recorded Investment Unpaid Principal Balance Related Allowance With no related allowance recorded: Agricultural $ 2,260 $ 2,765 $ — $ 1,999 $ 2,511 $ — Commercial and industrial 6,636 9,472 — 2,761 2,977 — Commercial real estate: Construction and development — — — 84 84 — Farmland 2,409 2,410 — 110 110 — Multifamily — — — — — — Commercial real estate-other 1,400 1,907 — 1,533 2,046 — Total commercial real estate 3,809 4,317 — 1,727 2,240 — Residential real estate: One- to four- family first liens 347 347 — 617 644 — One- to four- family junior liens — — — 292 293 — Total residential real estate 347 347 — 909 937 — Consumer 21 21 — 24 24 — Total $ 13,073 $ 16,922 $ — $ 7,420 $ 8,689 $ — With an allowance recorded: Agricultural $ 1,694 $ 1,987 $ 147 $ 2,091 $ 2,097 $ 322 Commercial and industrial 4,880 5,006 2,749 6,196 8,550 2,159 Commercial real estate: Construction and development — — — — — — Farmland 642 670 138 2,123 2,123 662 Multifamily — — — — — — Commercial real estate-other 3,928 3,958 841 4,107 4,365 2,021 Total commercial real estate 4,570 4,628 979 6,230 6,488 2,683 Residential real estate: One- to four- family first liens 264 264 75 851 851 120 One- to four- family junior liens — — — — — — Total residential real estate 264 264 75 851 851 120 Consumer — — — — — — Total $ 11,408 $ 11,885 $ 3,950 $ 15,368 $ 17,986 $ 5,284 Total: Agricultural $ 3,954 $ 4,752 $ 147 $ 4,090 $ 4,608 $ 322 Commercial and industrial 11,516 14,478 2,749 8,957 11,527 2,159 Commercial real estate: Construction and development — — — 84 84 — Farmland 3,051 3,080 138 2,233 2,233 662 Multifamily — — — — — — Commercial real estate-other 5,328 5,865 841 5,640 6,411 2,021 Total commercial real estate 8,379 8,945 979 7,957 8,728 2,683 Residential real estate: One- to four- family first liens 611 611 75 1,468 1,495 120 One- to four- family junior liens — — — 292 293 — Total residential real estate 611 611 75 1,760 1,788 120 Consumer 21 21 — 24 24 — Total $ 24,481 $ 28,807 $ 3,950 $ 22,788 $ 26,675 $ 5,284 The following table presents the average recorded investment and interest income recognized for loans individually evaluated for impairment by class of receivable, during the stated periods: Three Months Ended September 30, Nine Months Ended September 30, 2019 2018 2019 2018 (in thousands) Average Recorded Investment Interest Income Recognized Average Recorded Investment Interest Income Recognized Average Recorded Investment Interest Income Recognized Average Recorded Investment Interest Income Recognized With no related allowance recorded: Agricultural $ 2,260 $ 11 $ 4,864 $ 71 $ 1,962 $ — $ 3,480 $ 180 Commercial and industrial 5,199 2 3,961 36 4,961 — 3,563 150 Commercial real estate: Construction and development — — 84 — — — 84 — Farmland 2,410 — 3,274 44 1,710 — 1,745 86 Multifamily — — 822 10 — — 618 30 Commercial real estate-other 1,541 7 6,326 77 1,361 20 5,428 201 Total commercial real estate 3,951 7 10,506 131 3,071 20 7,875 317 Residential real estate: One- to four- family first liens 347 — 2,578 34 260 — 1,942 53 One- to four- family junior liens — — 323 1 — — 301 1 Total residential real estate 347 — 2,901 35 260 — 2,243 54 Consumer 21 — 4 — 16 — 2 — Total $ 11,778 $ 20 $ 22,236 $ 273 $ 10,270 $ 20 $ 17,163 $ 701 With an allowance recorded: Agricultural $ 1,527 $ — $ 1,974 $ — $ 1,378 $ 31 $ 2,108 $ — Commercial and industrial 4,577 16 8,905 43 3,386 — 7,778 89 Commercial real estate: Construction and development — — — — — — — — Farmland 649 — 2,123 — 586 5 1,584 — Multifamily — — — — — — — — Commercial real estate-other 2,507 82 4,536 16 1,834 93 4,443 — Total commercial real estate 3,156 82 6,659 16 2,420 98 6,027 — Residential real estate: One- to four- family first liens 265 2 963 9 266 7 969 27 One- to four- family junior liens — — — — — — — — Total residential real estate 265 2 963 9 266 7 969 27 Consumer — — — — — — — — Total $ 9,525 $ 100 $ 18,501 $ 68 $ 7,450 $ 136 $ 16,882 $ 116 Total: Agricultural $ 3,787 $ 11 $ 6,838 $ 71 $ 3,340 $ 31 $ 5,588 $ 180 Commercial and industrial 9,776 18 12,866 79 8,347 — 11,341 239 Commercial real estate: Construction and development — — 84 — — — 84 — Farmland 3,059 — 5,397 44 2,296 5 3,329 86 Multifamily — — 822 10 — — 618 30 Commercial real estate-other 4,048 89 10,862 93 3,195 113 9,871 201 Total commercial real estate 7,107 89 17,165 147 5,491 118 13,902 317 Residential real estate: One- to four- family first liens 612 2 3,541 43 526 7 2,911 80 One- to four- family junior liens — — 323 1 — — 301 1 Total residential real estate 612 2 3,864 44 526 7 3,212 81 Consumer 21 — 4 — 16 — 2 — Total $ 21,303 $ 120 $ 40,737 $ 341 $ 17,720 $ 156 $ 34,045 $ 817 The following table presents the contractual aging of the recorded investment in past due loans by class of receivable at September 30, 2019 and December 31, 2018 : (in thousands) 30 - 59 Days Past Due 60 - 89 Days Past Due 90 Days or More Past Due Total Past Due Current Total Loans Receivable September 30, 2019 Agricultural $ 2,842 $ 217 $ 798 $ 3,857 $ 148,127 $ 151,984 Commercial and industrial 2,252 487 6,140 8,879 862,313 871,192 Commercial real estate: Construction and development 1,282 559 176 2,017 294,569 296,586 Farmland 342 303 3,846 4,491 183,903 188,394 Multifamily 794 — — 794 235,351 236,145 Commercial real estate-other 604 1,237 2,919 4,760 1,097,984 1,102,744 Total commercial real estate 3,022 2,099 6,941 12,062 1,811,807 1,823,869 Residential real estate: One- to four- family first liens 2,169 405 1,744 4,318 411,876 416,194 One- to four- family junior liens 395 — 140 535 175,627 176,162 Total residential real estate 2,564 405 1,884 4,853 587,503 592,356 Consumer 55 92 194 341 84,986 85,327 Total $ 10,735 $ 3,300 $ 15,957 $ 29,992 $ 3,494,736 $ 3,524,728 Included in the totals above are the following purchased credit impaired loans $ 70 $ 104 $ 5,150 $ 5,324 $ 18,222 $ 23,546 December 31, 2018 Agricultural $ 97 $ 130 $ 248 $ 475 $ 96,481 $ 96,956 Commercial and industrial 2,467 9 4,475 6,951 526,237 533,188 Commercial real estate: Construction and development 42 — 93 135 217,482 217,617 Farmland 44 — 529 573 88,234 88,807 Multifamily — — — — 134,741 134,741 Commercial real estate-other 436 2,655 1,327 4,418 821,745 826,163 Total commercial real estate 522 2,655 1,949 5,126 1,262,202 1,267,328 Residential real estate: One- to four- family first liens 1,876 1,332 977 4,185 337,645 341,830 One- to four- family junior liens 406 114 474 994 119,055 120,049 Total residential real estate 2,282 1,446 1,451 5,179 456,700 461,879 Consumer 47 16 24 87 39,341 39,428 Total $ 5,415 $ 4,256 $ 8,147 $ 17,818 $ 2,380,961 $ 2,398,779 Included in the totals above are the following purchased credit impaired loans $ 295 $ — $ — $ 295 $ 16,714 $ 17,009 Non-accrual and Delinquent Loans Loans are placed on non-accrual when (1) payment in full of principal and interest is no longer expected or (2) principal or interest has been in default for 90 days or more (unless the loan is both well secured with marketable collateral and in the process of collection). All loans rated doubtful or worse, and certain loans rated substandard, are placed on non-accrual. A non-accrual loan may be restored to an accrual status when (1) all past due principal and interest has been paid (excluding renewals and modifications that involve the capitalizing of interest) or (2) the loan becomes well secured with marketable </t>
  </si>
  <si>
    <t>Derivatives and Hedging Activities (Notes)</t>
  </si>
  <si>
    <t>Derivative Instruments and Hedging Activities Disclosure [Abstract]</t>
  </si>
  <si>
    <t>Derivative Instruments and Hedging Activities Disclosure [Text Block]</t>
  </si>
  <si>
    <t>Derivatives, Hedging Activities and Balance Sheet Offsetting The following table presents the total notional amounts and gross fair values of the Company’s derivatives as of the dates indicated. The derivative asset and liability balances are presented on a gross basis, prior to the application of master netting agreements, as included in other assets and other liabilities, respectively, on the consolidated balance sheets. As of September 30, 2019 As of December 31, 2018 Fair Value Fair Value (in thousands) Notional Amount Derivative Assets Derivative Liabilities Notional Amount Derivative Assets Derivative Liabilities Derivatives designated as hedging instruments: Fair value hedges: Interest rate swaps $ 16,842 $ — $ 1,637 $ 8,927 $ — $ 223 Derivatives not designated as hedging instruments: Interest rate swaps $ 66,863 $ 2,403 $ 2,667 $ 13,830 $ 321 $ 359 RPAs 14,811 38 175 10,112 — 85 Total derivatives not designated as hedging instruments $ 81,674 $ 2,441 $ 2,842 $ 23,942 $ 321 $ 444 Derivatives Designated as Hedging Instruments The Company is exposed to changes in the fair value of certain of its fixed-rate assets due to changes in benchmark interest rates. The Company uses interest rate swaps to manage its exposure to changes in fair value on these instruments attributable to changes in the designated benchmark interest rate, LIBOR. Interest rate swaps designated as fair value hedges involve the payment of fixed-rate amounts to a counterparty in exchange for the Company receiving variable-rate payments over the life of the agreements without the exchange of the underlying notional amount. For derivatives designated and that qualify as fair value hedges, the gain or loss on the derivative as well as the offsetting loss or gain on the hedged item attributable to the hedged risk are recognized in interest income. The table below presents the effect of the Company’s derivative financial instruments designated as hedging instruments on the consolidated statements of income for the periods indicated: Location and Amount of Gain or Loss Recognized in Income on Fair Value Hedging Relationships For the Three Months Ended September 30, For the Nine Months Ended September 30, 2019 2018 2019 2018 (in thousands) Interest Income Other Income Interest Income Other Income Interest Income Other Income Interest Income Other Income Total amounts of income and expense line items presented in the consolidated statements of income in which the effects of fair value hedges are recorded $ (1 ) $ — $ — $ — $ (2 ) $ — $ (1 ) $ — The effects of fair value hedging: Gain (loss) on fair value hedging relationships in subtopic 815-20: Interest contracts: Hedged items 617 — (126 ) — 1,412 — (101 ) — Derivative designated as hedging instruments (618 ) — 126 — (1,414 ) — 100 — As of September 30, 2019 , the following amounts were recorded on the balance sheet related to cumulative basis adjustment for fair value hedges: Line Item in the Balance Sheet in Which the Hedged Item is Included Carrying Amount of the Hedged Assets Cumulative Amount of Fair Value Hedging Adjustment Included in the Carrying Amount of the Hedged Asset (in thousands) Loans $ 18,478 $ 1,633 Derivatives Not Designated as Hedging Instruments Interest Rate Swaps -The Company enters into interest rate derivatives, including interest rate swaps with its customers to allow them to hedge against the risk of rising interest rates by providing fixed rate loans. To economically hedge against the interest rate risks in the products offered to its customers, the Company enters into mirrored interest rate contracts with institutional counterparties, with one designated as a central counterparty. The following table represents the notional amounts and the gross fair values of interest rate derivative contracts outstanding as of the dates indicated. September 30, 2019 Customer Counterparties Financial Counterparties Fair Value Fair Value (in thousands) Notional Amount Assets Liabilities Notional Amount Assets Liabilities Swaps $ 33,432 $ 2,403 $ — $ 33,432 $ — $ 2,667 December 31, 2018 Customer Counterparties Financial Counterparties Fair Value Fair Value (in thousands) Notional Amount Assets Liabilities Notional Amount Assets Liabilities Swaps $ 6,915 $ 321 $ — $ 6,915 $ — $ 359 Credit Risk Participation Agreements -The Company enters into RPAs to manage the credit exposure on interest rate contracts associated with a syndicated loan. The Company may enter into protection purchased RPAs with institutional counterparties to decrease or increase its exposure to a borrower. Under the RPA, the Company will receive or make payment if a borrower defaults on the related interest rate contract. The Company manages its credit risk on RPAs by monitoring the creditworthiness of the borrowers and institutional counterparties, which is based on the normal credit review process. The notional amount of the RPAs reflects the Company’s pro-rata share of the derivative instrument. The following table represents the notional amounts and the gross fair values of RPAs purchased and sold outstanding as of the dates indicated. September 30, 2019 December 31, 2018 Fair Value Fair Value (in thousands) Notional Amount Assets Liabilities Notional Amount Assets Liabilities RPAs - protection sold $ 4,758 $ 38 $ — $ — $ — $ — RPAs - protection purchased 10,053 — 175 10,112 — 85 Total RPAs $ 14,811 $ 38 $ 175 $ 10,112 $ — $ 85 The following table presents the net gains (losses) recognized on the consolidated statements of income related to the derivatives not designated as hedging instruments for the periods indicated: Location in the Consolidated Statements of Income For the Three Months Ended September 30, For the Nine Months Ended September 30, (in thousands) 2019 2018 2019 2018 Interest rate swaps Other income $ (96 ) $ — $ (226 ) $ (20 ) RPAs Other income (24 ) 147 (148 ) 147 Total $ (120 ) $ 147 $ (374 ) $ 127 Offsetting of Derivatives The table below presents a gross presentation, the effects of offsetting, and a net presentation of the Company’s derivatives as of September 30, 2019 and December 31, 2018 . The net amounts of derivative assets or liabilities can be reconciled to the tabular disclosure of fair value. The tabular disclosure of fair value provides the location that derivative assets and liabilities are presented on the consolidated balance sheets. Gross Amounts Not Offset in the Balance Sheet (in thousands) Gross Amounts of Recognized Assets (Liabilities) Gross Amounts Offset in the Balance Sheet Net Amounts of Assets (Liabilities) presented in the Balance Sheet Financial Instruments Cash Collateral Pledged Net Assets (Liabilities) As of September 30, 2019 Asset Derivatives $ 2,442 $ — $ 2,442 $ — $ — $ 2,442 Liability Derivatives (4,479 ) — (4,479 ) — (4,620 ) 141 As of December 31, 2018 Asset Derivatives $ 321 $ — $ 321 $ — $ — $ 321 Liability Derivatives (667 ) — (667 ) — (530 ) (137 ) Credit-risk-related Contingent Features The Company has an unsecured federal funds line with its institutional derivative counterparty. The Company has an agreement with its institutional derivative counterparty that contains a provision under which if the Company defaults on any of its indebtedness, including default where repayment of the indebtedness has not been accelerated by the lender, then the Company could also be declared in default on its derivative obligations. The Company also has an agreement with its derivative counterparty that contains a provision under which the Company could be declared in default on its derivative obligations if repayment of the underlying indebtedness is accelerated by the lender due to the Company’s default on the indebtedness. As of September 30, 2019 , the fair value of derivatives in a net liability position, which includes accrued interest but excludes any adjustment for nonperformance risk, related to these agreements was $4.5 million . As of September 30, 2019 , the Company had minimum collateral posting thresholds with certain of its derivative counterparties, and has posted $4.6 million of collateral related to these agreements. If the Company had breached any of these provisions at September 30, 2019 , it could have been required to settle its obligations under the agreements at their termination value of $4.5 million . The following table presents the class of collateral pledged for repurchase agreements as well as the remaining contractual maturity of the repurchase agreements: Remaining Contractual Maturity of the Agreements September 30, 2019 Overnight and Continuous Up to 30 Days 30 - 90 Days Greater than 90 Days Total (in thousands) Class of collateral pledged for repurchase agreements: U.S. government agency and government-sponsored enterprise MBS and CMO $ 129,401 $ — $ — $ — $ 129,401 Gross amount of recognized liabilities for repurchase agreements $ 129,401 Amounts related to agreements not included in offsetting disclosure $ — The collateral utilized for the Company’s repurchase agreements is subject to market fluctuations as well as prepayment of principal. The Company monitors the risk of the fair value of its pledged collateral falling below acceptable amounts based on the type of the underlying repurchase agreement. The pledged collateral related to the Company’s $129.4 million sweep repurchase agreements, which mature on an overnight basis, is monitored on a daily basis as the underlying sweep accounts can have frequent transaction activity and the amount of pledged collateral is adjusted as necessary.</t>
  </si>
  <si>
    <t>Goodwill and Intangible Assets</t>
  </si>
  <si>
    <t>Goodwill and Intangible Assets Disclosure [Abstract]</t>
  </si>
  <si>
    <t>Goodwill and Intangible Assets Disclosure [Text Block]</t>
  </si>
  <si>
    <t>Goodwill and Intangible Assets In accordance with the Intangibles - Goodwill and Other topic of the FASB ASC, goodwill and indefinite-lived intangible assets are not amortized but are reviewed for potential impairment at the reporting unit level. Management analyzes its goodwill for impairment on an annual basis on October 1 and between annual tests in certain circumstances such as material adverse changes in legal, business, regulatory and economic factors. An impairment loss is recognized to the extent that the carrying amount of goodwill exceeds its implied fair value. No impairment loss was recognized during the nine months ended September 30, 2019 . The carrying amount of goodwill was $93.3 million at September 30, 2019 and $64.7 million at December 31, 2018 . The increase of $28.6 million in goodwill was due to the ATBancorp merger. Finite-lived intangible assets are amortized on an accelerated basis over the estimated life of the assets. Such assets are evaluated for impairment if events and circumstances indicate a possible impairment. As part of the ATBancorp acquisition, the Company acquired a core deposit intangible with an assigned amount of $23.5 million and an 8-year life as well as a trust customer relationship intangible with an assigned amount of $4.3 million and a 6-year life. The following table presents the gross carrying amount, accumulated amortization, and net carrying amount as of the dates indicated: (in thousands) Insurance Agency Intangible Core Deposit Intangible Indefinite-Lived Trade Name Intangible Finite-Lived Trade Name Intangible Customer List Intangible Total September 30, 2019 Gross carrying amount $ 1,320 $ 46,436 $ 7,040 $ 1,380 $ 4,740 $ 60,916 Accumulated amortization (1,320 ) (24,153 ) — (947 ) (861 ) (27,281 ) Net carrying amount $ — $ 22,283 $ 7,040 $ 433 $ 3,879 $ 33,635 December 31, 2018 Gross carrying amount $ 1,320 $ 18,206 $ 7,040 $ 1,380 $ 455 $ 28,401 Accumulated amortization (1,210 ) (16,233 ) — (824 ) (259 ) (18,526 ) Net carrying amount $ 110 $ 1,973 $ 7,040 $ 556 $ 196 $ 9,875 The following table provides the aggregate and estimated aggregate amortization expense of amortized intangible assets for the periods indicated: (in thousands) Amount Aggregate Amortization Expense For the year ended December 31, 2018 $ 2,296 For the nine months ended September 30, 2019 $ 3,965 Estimated Amortization Expense For the year ending December 31, 2020 $ 6,727 2021 $ 5,246 2022 $ 4,280 2023 $ 3,349 2024 $ 2,423</t>
  </si>
  <si>
    <t>Other Assets</t>
  </si>
  <si>
    <t>Other Assets [Abstract]</t>
  </si>
  <si>
    <t>Other Assets Disclosure [Text Block]</t>
  </si>
  <si>
    <t>Other Assets The following table presents the detail of our other assets as of the dates indicated: (in thousands) September 30, 2019 December 31, 2018 Cash surrender value of BOLI $ 81,124 $ 60,989 FHLB stock 15,838 14,678 Mortgage servicing rights 6,754 2,803 Deferred tax asset, net 4,104 8,273 Operating lease ROU assets, net 3,824 — Equity securities 2,836 2,737 Assets held for sale 539 — Taxes receivable 840 2,361 Other receivables/assets 28,623 23,261 $ 144,482 $ 115,102 The increase in mortgage servicing rights and the cash surrender value of BOLI in 2019 was due to the acquisition of ATBancorp by the Company. See Note 3. “Business Combinations” for further details. The Bank is a member of the FHLB of Des Moines as well as the FHLB of Chicago, and ownership of FHLB stock is a requirement for such membership. The amount of FHLB stock the Bank is required to hold is directly related to the amount of FHLB advances borrowed. Because this security is not readily marketable and there are no available market values, this security is carried at cost and evaluated for potential impairment each quarter. Redemption of this investment is at the option of the FHLB. The increase in the operating lease ROU assets in 2019 was due to the adoption of ASU 2016-01 effective January 1, 2019. See Note 18. “Leases” for further details. At September 30, 2019 , the Company transferred a former Minnesota bank branch facility to assets held for sale. The value shown above reflects the building’s fair value less estimated selling costs. As of September 30, 2019 , the Company owned $0.4 million of equity investments in banks and financial service-related companies, and $2.5 million of mutual funds invested in debt securities and other debt instruments that will cause units of the fund to be deemed to be qualified under the CRA. Both realized and unrealized net gains and losses on equity investments are required to be recognized in the consolidated statements of income. A breakdown between net realized and unrealized gains and losses is provided below. These net changes are included in the other line item in the noninterest income section of the consolidated statements of income. The following table presents the net gains and losses on equity investments during the three and nine months ended September 30, 2019 and 2018 , disaggregated into realized and unrealized gains and losses: Three Months Ended September 30, Nine Months Ended September 30, (in thousands) 2019 2018 2019 2018 Net gains (losses) recognized $ 20 $ (10 ) $ 101 $ (34 ) Less: Net gains (losses) recognized due to sales — — — — Unrealized gains (losses) on securities still held at the reporting date $ 20 $ (10 ) $ 101 $ (34 )</t>
  </si>
  <si>
    <t>Deposits (Notes)</t>
  </si>
  <si>
    <t>Deposits [Abstract]</t>
  </si>
  <si>
    <t>Deposit Liabilities Disclosures [Text Block]</t>
  </si>
  <si>
    <t>Deposits The following table presents the composition of our deposits as of the dates indicated: September 30, 2019 December 31, 2018 (in thousands) Noninterest-bearing deposits $ 673,777 $ 439,133 Interest checking deposits 924,861 683,894 Money market deposits 763,661 555,839 Savings deposits 389,606 210,416 Time deposits under $250,000 685,409 532,395 Time deposits of $250,000 or more 272,398 191,252 Total deposits $ 3,709,712 $ 2,612,929 The Company had $6.6 million and $8.6 million in brokered time deposits through the CDARS program as of September 30, 2019 and December 31, 2018 , respectively. Included in money market deposits at September 30, 2019 and December 31, 2018 were $15.0 million and $23.7 million , respectively, of brokered deposits in the ICS program. The CDARS and ICS programs coordinate, on a reciprocal basis, a network of banks to spread deposits exceeding the FDIC insurance coverage limits out to numerous institutions in order to provide insurance coverage for all participating deposits.</t>
  </si>
  <si>
    <t>Short-Term Borrowings</t>
  </si>
  <si>
    <t>Short-term Debt [Abstract]</t>
  </si>
  <si>
    <t>Short-term Debt [Text Block]</t>
  </si>
  <si>
    <t>Short-Term Borrowings The following table summarizes our short-term borrowings as of the dates indicated: September 30, 2019 December 31, 2018 (in thousands) Weighted Average Rate Balance Weighted Average Rate Balance Securities sold under agreements to repurchase 1.20 % $ 129,401 1.00 % $ 74,522 Federal Home Loan Bank advances 2.09 25,700 2.60 56,900 Total 1.35 % $ 155,101 1.69 % $ 131,422 Securities sold under agreements to repurchase are agreements in which the Company acquires funds by selling assets to another party under a simultaneous agreement to repurchase the same assets at a specified price and date. The Company enters into repurchase agreements and also offers a demand deposit account product to customers that sweeps their balances in excess of an agreed upon target amount into overnight repurchase agreements. All securities sold under agreements to repurchase are recorded on the face of the balance sheet. The Bank has a secured line of credit with the FHLB. Advances from the FHLB are collateralized primarily by one- to four-family residential, commercial and agricultural real estate first mortgages equal to various percentages of the total outstanding notes. See Note 5. “Loans Receivable and the Allowance for Loan Losses” of the notes to the consolidated financial statements. The Bank has unsecured federal funds lines totaling $170.0 million from multiple correspondent banking relationships. There were no borrowings from such lines at either September 30, 2019 or December 31, 2018 . At September 30, 2019 and December 31, 2018 , the Company had no borrowings through the Federal Reserve Discount Window, while the financing capacity was $11.7 million as of September 30, 2019 and $11.4 million as of December 31, 2018 . As of September 30, 2019 and December 31, 2018 , the Bank had municipal securities pledged with a market value of $13.0 million and $12.7 million , respectively, as collateral for the Federal Reserve financing arrangement. On April 30, 2015 , the Company entered into a credit agreement with a correspondent bank under which the Company could borrow up to $5.0 million from an unsecured revolving loan. Interest was payable at a rate of one-month LIBOR plus 2.00% . The credit agreement was amended on April 29, 2019 such that, commencing April 30, 2019 , the revolving commitment amount was increased to $10.0 million with interest payable at a rate of one-month LIBOR plus 1.75% . The revolving loan matures on April 30, 2020 . The Company had no balance outstanding under this revolving loan as of September 30, 2019</t>
  </si>
  <si>
    <t>Long-Term Debt</t>
  </si>
  <si>
    <t>Long-term Debt, by Type, Current and Noncurrent [Abstract]</t>
  </si>
  <si>
    <t>Long-term Debt [Text Block]</t>
  </si>
  <si>
    <t>Long-Term Debt Junior Subordinated Notes Issued to Capital Trusts On May 1, 2019, with the acquisition of ATBancorp, the Company assumed the junior subordinated notes issued to ATBancorp Statutory Trust I and ATBancorp Statutory Trust II. The table below summarizes the terms of each issuance of junior subordinated notes outstanding as of the dates indicated: Face Value Book Value Rate Index Rate Maturity Date Callable Date (in thousands) September 30, 2019 ATBancorp Statutory Trust I $ 7,732 $ 6,805 Three-month LIBOR + 1.68% 3.80 % 06/15/2036 06/15/2011 ATBancorp Statutory Trust II 12,372 10,781 Three-month LIBOR + 1.65% 3.77 % 06/15/2037 06/15/2012 Central Bancshares Capital Trust II 7,217 6,770 Three-month LIBOR + 3.50% 5.62 % 03/15/2038 03/15/2013 Barron Investment Capital Trust I 2,062 1,723 Three-month LIBOR + 2.15% 4.31 % 09/23/2036 09/23/2011 MidWestOne Statutory Trust II 15,464 15,464 Three-month LIBOR + 1.59% 3.71 % 12/15/2037 12/15/2012 Total $ 44,847 $ 41,543 Face Value Book Value Rate Index Rate Maturity Date Callable Date (in thousands) December 31, 2018 Central Bancshares Capital Trust II $ 7,217 $ 6,730 Three-month LIBOR + 3.50% 6.29 % 03/15/2038 03/15/2013 Barron Investment Capital Trust I 2,062 1,694 Three-month LIBOR + 2.15% 4.97 % 09/23/2036 09/23/2011 MidWestOne Statutory Trust II 15,464 15,464 Three-month LIBOR + 1.59% 4.38 % 12/15/2037 12/15/2012 Total $ 24,743 $ 23,888 Subordinated Debentures On May 1, 2019, with the acquisition of ATBancorp, the Company assumed $10.8 million of subordinated debentures. These debentures have a stated maturity of May 31, 2023 , and bear interest at a fixed annual rate of 6.50% , with interest payable semi-annually on May 15th and September 15th. The Company has the option to redeem the debentures, in whole or part, at any time on or after May 31, 2021 . The debentures constitute Tier 2 capital under the rules and regulations of the Federal Reserve applicable to the capital status of the subordinated debt of bank holding companies. Beginning on the fifth anniversary preceding the maturity date of each debenture, we were required to begin amortizing the amount of the debentures that may be treated as Tier 2 capital. Specifically, we will lose Tier 2 treatment for 20% of the amount of the debentures in each of the final five years preceding maturity, such that during the final year, we will not be permitted to treat any portion of the debentures as Tier 2 capital. At September 30, 2019 , we were permitted to treat 60% of the debentures as Tier 2 capital. Other Long-Term Debt September 30, 2019 December 31, 2018 (in thousands) Weighted Average Rate Balance Weighted Average Rate Balance Finance lease payable 8.89 % $ 1,254 8.89 % $ 1,338 FHLB term borrowings 2.35 155,727 2.45 136,000 Other long-term debt 3.84 35,250 4.13 7,500 Total 2.67 % $ 192,231 2.60 % $ 144,838 The Company utilizes FHLB borrowings as a funding source to supplement customer deposits and to assist in managing interest rate risk. As a member of the FHLB of Des Moines, the Bank may borrow funds from the FHLB in amounts up to 45% of the Bank’s total assets, provided the Bank is able to pledge an adequate amount of qualified assets to secure the borrowings. Advances from the FHLB are collateralized primarily by one- to four-family residential, commercial and agricultural real estate first mortgages equal to various percentages of the total outstanding notes. See Note 5. “Loans Receivable and the Allowance for Loan Losses” of the notes to the consolidated financial statements. On April 30, 2019 , the Company entered into a $35.0 million unsecured note payable with a correspondent bank with a maturity date of April 30, 2024 . Quarterly principal and interest payments began June 30, 2019 and, as of September 30, 2019 , $31.5 million of that note was outstanding. See Note 18. “Leases” to our consolidated financial statements for additional information related to our finance lease obligation.</t>
  </si>
  <si>
    <t>Income Taxes</t>
  </si>
  <si>
    <t>Income Tax Disclosure [Abstract]</t>
  </si>
  <si>
    <t>Income Tax Disclosure [Text Block]</t>
  </si>
  <si>
    <t>Income Taxes Income tax expense for the three and nine months ended September 30, 2019 and 2018 varied from the amount computed by applying the maximum effective federal income tax rate of 21% , to the income before income taxes, because of the following items: For the Three Months Ended September 30, For the Nine Months Ended September 30, 2019 2018 2019 2018 (in thousands) Amount % of Pretax Income Amount % of Pretax Income Amount % of Pretax Income Amount % of Pretax Income Income tax based on statutory rate $ 3,267 21.0 % $ 1,803 21.0 % $ 8,111 21.0 % $ 6,016 21.0 % Tax-exempt interest (791 ) (5.1 ) (468 ) (5.4 ) (1,732 ) (4.5 ) (1,459 ) (5.0 ) Bank-owned life insurance (108 ) (0.7 ) (84 ) (1.0 ) (289 ) (0.7 ) (257 ) (0.9 ) State income taxes, net of federal income tax benefit 833 5.4 445 5.2 2,063 5.3 1,540 5.4 Non-deductible acquisition expenses 5 — 124 1.4 167 0.5 124 0.4 General business credits 41 0.3 (22 ) (0.2 ) 13 — (62 ) (0.2 ) Other 9 — 8 — 31 0.1 19 — Total income tax expense $ 3,256 20.9 % $ 1,806 21.0 % $ 8,364 21.7 % $ 5,921 20.7 %</t>
  </si>
  <si>
    <t>Earnings per Share</t>
  </si>
  <si>
    <t>Earnings Per Share [Abstract]</t>
  </si>
  <si>
    <t>Earnings Per Share Disclosure [Text Block]</t>
  </si>
  <si>
    <t>Earnings per Share Basic per share amounts are computed by dividing net income (the numerator) by the weighted-average number of common shares outstanding (the denominator). Diluted per share amounts assume issuance of all common stock issuable upon conversion or exercise of other securities, unless the effect is to reduce the loss or increase the income per common share from continuing operations. The following table presents the computation of basic and diluted earnings per common share for the periods indicated: Three Months Ended September 30, Nine Months Ended September 30, (dollars in thousands, except per share amounts) 2019 2018 2019 2018 Basic earnings per common share computation Numerator: Net income $ 12,300 $ 6,778 $ 30,259 $ 22,727 Denominator: Weighted average shares outstanding 16,200,667 12,221,107 14,434,411 12,220,673 Basic earnings per common share $ 0.76 $ 0.55 $ 2.10 $ 1.86 Diluted earnings per common share computation Numerator: Net income $ 12,300 $ 6,778 $ 30,259 $ 22,727 Denominator: Weighted average shares outstanding, including all dilutive potential shares 16,214,562 12,239,864 14,444,732 12,237,462 Diluted earnings per common share $ 0.76 $ 0.55 $ 2.09 $ 1.86</t>
  </si>
  <si>
    <t>Regulatory Capital Requirements and Restrictions on Subsidiary Cash (Notes)</t>
  </si>
  <si>
    <t>Broker-Dealer, Net Capital Requirement, SEC Regulation [Abstract]</t>
  </si>
  <si>
    <t>Regulatory Capital Requirements under Banking Regulations [Text Block]</t>
  </si>
  <si>
    <t>Regulatory Capital Requirements and Restrictions on Subsidiary Cash The Company (on a consolidated basis) and the Bank are subject to the Basel III Rules and the Dodd-Frank Act. The Basel III Rules are applicable to all banking organizations that are subject to minimum capital requirements, including federal and state banks and savings and loan associations, as well as to bank and savings and loan holding companies, other than “small bank holding companies” (generally bank holding companies with consolidated assets of less than $3 billion which are not publicly traded companies). As of September 30, 2019 , the Bank was “well capitalized” under the regulatory framework for prompt corrective action then in effect. There are no conditions or events since this date that management believes have changed the Bank’s category. In order to be a “well-capitalized” depository institution, a bank must maintain a Common Equity Tier 1 capital ratio of 6.5% or more; a Tier 1 capital ratio of 8% or more; a Total capital ratio of 10% or more; and a leverage ratio of 5% or more. A capital conservation buffer, comprised of Common Equity Tier 1 capital, is also established above the regulatory minimum capital requirements. This capital conservation buffer was fully phased in at 2.5% on January 1, 2019. At September 30, 2019 , the Company’s institution-specific capital conservation buffer necessary to avoid limitations on distributions and discretionary bonus payments was 2.65% , while the Bank’s was 3.00% . Actual For Capital Adequacy Purposes With Capital Conservation Buffer (1) To Be Well Capitalized Under Prompt Corrective Action Provisions (dollars in thousands) Amount Ratio Amount Ratio Amount Ratio At September 30, 2019 Consolidated: Total capital/risk based assets $ 454,424 10.65 % $ 447,979 10.50 % N/A N/A Tier 1 capital/risk based assets 416,391 9.76 362,649 8.50 N/A N/A Common equity tier 1 capital/risk based assets 374,848 8.79 298,652 7.00 N/A N/A Tier 1 capital/adjusted average assets 416,391 9.26 179,927 4.00 N/A N/A MidWest One Bank: Total capital/risk based assets $ 468,271 11.00 % $ 447,023 10.50 % $ 425,736 10.00 % Tier 1 capital/risk based assets 436,739 10.26 361,876 8.50 340,589 8.00 Common equity tier 1 capital/risk based assets 436,739 10.26 298,015 7.00 276,728 6.50 Tier 1 capital/adjusted average assets 436,739 9.72 179,680 4.00 224,600 5.00 At December 31, 2018 Consolidated: Total capital/risk based assets $ 342,054 12.23 % $ 276,283 9.875 % N/A N/A Tier 1 capital/risk based assets 312,747 11.18 220,327 7.875 N/A N/A Common equity tier 1 capital/risk based assets 288,859 10.32 178,360 6.375 N/A N/A Tier 1 capital/adjusted average assets 312,747 9.73 128,531 4.000 N/A N/A MidWest One Bank: Total capital/risk based assets $ 333,074 11.94 % $ 275,468 9.875 % $ 278,955 10.00 % Tier 1 capital/risk based assets 303,767 10.89 219,677 7.875 223,164 8.00 Common equity tier 1 capital/risk based assets 303,767 10.89 177,833 6.375 181,320 6.50 Tier 1 capital/adjusted average assets 303,767 9.47 128,259 4.000 160,324 5.00 (1) Includes a capital conservation buffer of 1.875%, at December 31, 2018 and 2.50% at September 30, 2019 . The ability of the Company to pay dividends to its shareholders is dependent upon dividends paid by the Bank to the Company. The Bank is subject to certain statutory and regulatory restrictions on the amount of dividends it may pay. In addition, the Bank’s board of directors has adopted a capital policy requiring it to maintain a ratio of Tier 1 capital to total assets of at least 8% and a ratio of total capital to risk-based capital of at least 10% . Failure to maintain these ratios also could limit the ability of the Bank to pay dividends to the Company. The Bank is required to maintain reserve balances in cash on hand or on deposit with Federal Reserve Banks. Reserve balances totaled $17.1 million and $14.9 million as of September 30, 2019 and December 31, 2018 , respectively.</t>
  </si>
  <si>
    <t>Commitments and Contingencies (Notes)</t>
  </si>
  <si>
    <t>Commitments and Contingencies Disclosure [Abstract]</t>
  </si>
  <si>
    <t>Commitments and Contingencies Disclosure [Text Block]</t>
  </si>
  <si>
    <t>Commitments and Contingencies Financial instruments with off-balance-sheet risk : The Bank is a party to financial instruments with off-balance-sheet risk in the normal course of business to meet the financing needs of its customers. These financial instruments include commitments to extend credit, commitments to sell loans, and standby letters of credit. These instruments involve, to varying degrees, elements of credit risk in excess of the amount recognized in the balance sheets. The Bank uses the same credit policies in making commitments and conditional obligations as it does for on-balance-sheet instruments. The following table summarizes the Bank’s commitments as of the dates indicated: September 30, 2019 December 31, 2018 (in thousands) Commitments to extend credit $ 924,227 $ 521,270 Commitments to sell loans 7,906 666 Standby letters of credit 37,859 16,709 Total $ 969,992 $ 538,645 The Bank’s exposure to credit loss in the event of nonperformance by the counterparty to the financial instrument for commitments to extend credit is represented by the contractual amount of those instruments. Commitments to extend credit are agreements to lend to a customer as long as there is no violation of any condition established in the contract. Since many of the commitments are expected to expire without being drawn upon, the total commitment amounts do not necessarily represent future cash requirements. The Bank evaluates each customer’s creditworthiness on a case-by-case basis. The amount of collateral obtained, if deemed necessary by the Bank upon extension of credit, is based on management’s credit evaluation of the party. Collateral held varies, but may include accounts receivable, crops, livestock, inventory, property and equipment, residential real estate and income-producing commercial properties. Commitments to sell loans are agreements to sell loans held for sale to third parties at an agreed upon price. Standby letters of credit are conditional commitments issued to guarantee the performance of a customer to a third party. Those guarantees are primarily issued to support public and private borrowing arrangements and, generally, have terms of one year or less. The credit risk involved in issuing letters of credit is essentially the same as that involved in extending loan facilities to customers. The Bank holds collateral, which may include accounts receivable, inventory, property, equipment and income-producing properties, that support those commitments, if deemed necessary. In the event the customer does not perform in accordance with the terms of the agreement with the third party, the Bank would be required to fund the commitment. The maximum potential amount of future payments the Bank could be required to make is represented by the contractual amount shown in the summary above. If the commitment is funded, the Bank would be entitled to seek recovery from the customer. Contingencies : In the normal course of business, the Bank is involved in various legal proceedings. In the opinion of management, any liability resulting from such proceedings would not have a material adverse effect on the accompanying consolidated financial statements. Concentrations of credit risk : Substantially all of the Bank’s loans, commitments to extend credit and standby letters of credit have been granted to customers in the Bank’s market areas. Although the loan portfolio of the Bank is diversified, approximately 69% of the loans are real estate loans and approximately 10% are agriculturally related. The concentrations of credit by type of loan are set forth in Note 5. “Loans Receivable and the Allowance for Loan Losses” . Commitments to extend credit are primarily related to commercial loans and home equity loans. Standby letters of credit were granted primarily to commercial borrowers. Investments in securities issued by state and political subdivisions involve certain governmental entities within Iowa and Minnesota. The carrying value of investment securities of Iowa and Minnesota political subdivisions totaled $125.9 million and $49.9 million , respectively, as of September 30, 2019 . The amount of investment securities issued by any one individual municipality did not exceed $5.0 million .</t>
  </si>
  <si>
    <t>Estimated Fair Value of Financial Instruments and Fair Value Measurements</t>
  </si>
  <si>
    <t>Fair Value Disclosures [Abstract]</t>
  </si>
  <si>
    <t>Fair Value Disclosures [Text Block]</t>
  </si>
  <si>
    <t>Fair Value of Financial Instruments and Fair Value Measurements Fair value is the exchange price that would be received for an asset or paid to transfer a liability (exit price) in the principal or most advantageous market for the asset or liability in an orderly transaction between market participants on the measurement date. Market participants are defined as buyers and sellers in the principal (or most advantageous) market for the asset or liability that have all of the following characteristics: 1) an unrelated party; 2) knowledgeable (having a reasonable understanding about the asset or liability and the transaction based on all available information; including information that might be obtained through due diligence efforts that are usual or customary); 3) able to transact; and 4) willing to transact (motivated but not forced or otherwise compelled to do so). The FASB states “valuation techniques that are appropriate in the circumstances and for which sufficient data are available shall be used to measure fair value.” The valuation techniques for measuring fair value are consistent with the three traditional approaches to value: the market approach, the income approach, and the cost or asset approach. In applying valuation techniques, the use of relevant inputs (both observable and unobservable) based on the facts and circumstances must be used. The FASB has defined a fair value hierarchy for these inputs which prioritizes the inputs into three broad levels: • Level 1 Inputs – Quoted prices (unadjusted) for identical assets or liabilities in active markets. A quoted price in an active market provides the most reliable evidence of fair value and is used to measure fair value whenever available. A contractually binding sales price also provides reliable evidence of fair value. • Level 2 Inputs – Inputs to the valuation methodology include quoted prices for similar assets or liabilities in active markets, quoted prices for identical or similar assets or liabilities in markets that are not active, or utilize model-based techniques for which all significant assumptions are observable in the market. • Level 3 Inputs – Inputs to the valuation methodology are unobservable and significant to the fair value measurement, utilize model-based techniques for which significant assumptions are not observable in the market, or require significant management judgment or estimation, some of which may be internally developed. For information regarding the valuation methodologies used to measure our assets recorded at fair value (under ASC Topic 820), and for estimating fair value for financial instruments not recorded at fair value (under ASC Topic 825, as amended by ASU 2016-01 and ASU 2018-03), see Note 1. Nature of Business and Significant Accounting Policies, and Note 20. Estimated Fair Value of Financial Instruments and Fair Value Measurements, to the consolidated financial statements in the Company's 2018 Annual Report on Form 10-K . The Company uses fair value to measure certain assets and liabilities on a recurring basis, primarily securities available for sale and derivatives. For assets measured at the lower of cost or fair value, the fair value measurement criteria may or may not be met during a reporting period and such measurements are therefore considered “nonrecurring” for purposes of disclosing our fair value measurements. Fair value is used on a nonrecurring basis to adjust carrying values for impaired loans and other real estate owned. The following tables present information on the assets and liabilities measured at fair value on a recurring basis as of the dates indicated: Fair Value Measurements as of September 30, 2019 (in thousands) Total Level 1 Level 2 Level 3 Assets: Available for sale debt securities: U.S. Government agencies and corporations $ 456 $ — $ 456 $ — State and political subdivisions 112,209 — 112,209 — Mortgage-backed securities 24,296 — 24,296 — Collateralized mortgage obligations 213,044 — 213,044 — Corporate debt securities 153,273 — 153,273 — Total available for sale debt securities $ 503,278 $ — $ 503,278 $ — Equity securities 2,836 2,836 — — Derivatives: Interest rate swaps 2,403 — 2,403 — RPAs 38 — 38 — Total derivative assets $ 2,441 $ — $ 2,441 $ — Liabilities: Derivatives: Interest rate swaps $ 4,304 $ — $ 4,304 $ — RPAs 175 — 175 — Total derivative liabilities $ 4,479 $ — $ 4,479 $ — Fair Value Measurements as of December 31, 2018 (in thousands) Total Level 1 Level 2 Level 3 Assets: Debt securities available for sale: U.S. Government agencies and corporations $ 5,495 $ — $ 5,495 $ — State and political subdivisions 121,901 — 121,901 — Mortgage-backed securities 50,653 — 50,653 — Collateralized mortgage obligations 169,928 — 169,928 — Corporate debt securities 66,124 — 66,124 — Total debt securities available for sale $ 414,101 $ — $ 414,101 $ — Equity securities 2,737 2,737 — — Derivatives: Interest rate swaps 321 — 321 — Liabilities: Derivatives: Interest rate swaps $ 582 $ — $ 582 $ — RPAs 85 — 85 — Total derivative liabilities $ 667 $ — $ 667 $ — There were no transfers of assets between Level 3 and other levels of the fair value hierarchy during the three and nine months ended September 30, 2019 or the year ended December 31, 2018 . Changes in the fair value of AFS debt securities are included in other comprehensive income, and changes in the fair value of equity securities are included in noninterest income. The following tables present assets measured at fair value on a nonrecurring basis as of the dates indicated: Fair Value Measurements as of September 30, 2019 (in thousands) Total Level 1 Level 2 Level 3 Impaired loans, net of related allowance $ 7,458 $ — $ — $ 7,458 Foreclosed assets, net $ 4,366 $ — $ — $ 4,366 Fair Value Measurements as of December 31, 2018 (in thousands) Total Level 1 Level 2 Level 3 Impaired loans, net of related allowance $ 10,084 $ — $ — $ 10,084 Foreclosed assets, net $ 535 $ — $ — $ 535 The following table presents the valuation technique and unobservable inputs for Level 3 assets measured at fair value as of the date indicated: September 30, 2019 (dollars in thousands) Fair Value Valuation Techniques(s) Unobservable Input Range of Inputs Weighted Average Impaired loans, net of related allowance $ 7,458 Third party appraisal Appraisal discount NM * - NM * NM * Foreclosed assets, net $ 4,366 Third party appraisal Appraisal discount NM * - NM * NM * * Not Meaningful. Third party appraisals are obtained as to the value of the underlying asset, but disclosure of this information would not provide meaningful information, as the range will vary widely from loan to loan. Types of discounts considered include age of the appraisal, local market conditions, current condition of the property, and estimated sales costs. These discounts will also vary from loan to loan, thus providing a range would not be meaningful. The following tables summarize the carrying amount and estimated fair value of selected financial instruments as of the dates indicated: September 30, 2019 (in thousands) Carrying Amount Estimated Fair Value Level 1 Level 2 Level 3 Financial assets: Cash and cash equivalents $ 86,667 $ 86,667 $ 86,667 $ — $ — Equity securities 2,836 2,836 2,836 — — Debt securities available for sale 503,278 503,278 — 503,278 — Debt securities held to maturity 190,309 193,337 — 193,337 — Loans held for sale 7,906 8,028 — 8,028 — Loans held for investment, net 3,493,196 3,462,456 — — 3,462,456 Interest and dividends receivable 18,544 18,544 18,544 — — Federal Home Loan Bank stock 15,838 15,838 — 15,838 — Derivative assets 2,441 2,441 — 2,441 — Financial liabilities: Noninterest bearing deposits 673,777 673,777 673,777 — — Interest bearing deposits 3,035,935 3,035,745 2,078,128 957,617 — Short-term borrowings 155,101 155,101 155,101 — — Finance lease liability 1,254 1,254 — 1,254 — Federal Home Loan Bank borrowings 155,727 157,081 — 157,081 — Junior subordinated notes issued to capital trusts 41,543 39,620 — 39,620 — Subordinated debentures 10,903 11,099 — 11,099 — Other long-term debt 35,250 35,250 — 35,250 — Derivative liabilities 4,479 4,479 — 4,479 — December 31, 2018 (in thousands) Carrying Amount Estimated Fair Value Level 1 Level 2 Level 3 Financial assets: Cash and cash equivalents $ 45,480 $ 45,480 $ 45,480 $ — $ — Equity securities 2,737 2,737 2,737 — — Debt securities available for sale 414,101 414,101 — 414,101 — Debt securities held to maturity 195,822 192,564 — 192,564 — Loans held for sale 666 678 — 678 — Loans held for investment, net 2,369,472 2,343,654 — — 2,343,654 Interest and dividends receivable 14,736 14,736 14,736 — — Federal Home Loan Bank stock 14,678 14,678 — 14,678 — Derivative assets 321 321 — 321 — Financial liabilities: Noninterest bearing deposits 439,133 439,133 439,133 — — Interest bearing deposits 2,173,796 2,166,518 1,450,149 716,369 — Short-term borrowings 131,422 131,422 131,422 — — Capital lease liability 1,338 1,338 — 1,338 — Federal Home Loan Bank borrowings 136,000 134,995 — 134,995 — Junior subordinated notes issued to capital trusts 23,888 21,215 — 21,215 — Other long-term debt 7,500 7,500 — 7,500 — Derivative liabilities 667 667 — 667 —</t>
  </si>
  <si>
    <t>Revenue Recognition (Notes)</t>
  </si>
  <si>
    <t>Revenue from Contract with Customer [Abstract]</t>
  </si>
  <si>
    <t>Revenue from Contract with Customer [Text Block]</t>
  </si>
  <si>
    <t>Revenue Recognition Trust and Asset Management Trust and asset management income is primarily comprised of fees earned from the management and administration of trusts and other customer assets. The Company’s performance obligation is generally satisfied over time, and the resulting fees are recognized monthly, based upon the month-end market value of the assets under management and the applicable fee rate. Payment is generally received a few days after month end through a direct charge to customers’ accounts. The Company does not earn performance-based incentives. Optional services such as real estate sales and tax return preparation services are also available to existing trust and asset management customers. The Company’s performance obligation for these transactional-based services is generally satisfied, and related revenue recognized, at a point in time (i.e., as incurred). Payment is received shortly after services are rendered. Service Charges on Deposit Accounts Service charges on deposit accounts consist of account analysis fees (i.e., net fees earned on analyzed business and public checking accounts), monthly service fees, check orders, and other deposit account related fees. The Company’s performance obligation for account analysis fees and monthly service fees is generally satisfied, and the related revenue recognized, over the period in which the service is provided. Check orders and other deposit account related fees are largely transactional based, and therefore, the Company’s performance obligation is satisfied, and related revenue recognized, at a point in time. Payment for service charges on deposit accounts is primarily received immediately or in the following month through a direct charge to customers’ accounts. Fees, Exchange, and Other Service Charges Fees, exchange, and other service charges are primarily comprised of debit and credit card income, ATM fees, merchant services income, and other service charges. Debit and credit card income is primarily comprised of interchange fees earned whenever the Company’s debit and credit cards are processed through card payment networks such as Visa. ATM fees are primarily generated when a Company cardholder uses a non-Company ATM or a non-Company cardholder uses a Company ATM. Merchant services income mainly represents fees charged to merchants to process their debit and credit card transactions, in addition to account management fees. Other service charges include revenue from processing wire transfers, bill pay service, cashier’s checks, and other services. The Company’s performance obligation for fees, exchange, and other service charges are largely satisfied, and related revenue recognized, when the services are rendered or upon completion. Payment is typically received immediately or in the following month. Gains/Losses on Sales of Foreclosed Assets Gain or loss from the sale of foreclosed assets occurs when control of the property transfers to the buyer, which generally occurs at the time of an executed deed. When the Company finances the sale of foreclosed assets to the buyer, the Company assesses whether the buyer is committed to perform their obligations under the contract and whether collectability of the transaction price is probable. Once these criteria are met, the foreclosed assets are derecognized and the gain or loss on sale is recorded upon the transfer of control of the property to the buyer. In determining the gain or loss on the sale, the Company adjusts the transaction price and related gain (loss) on sale if a significant financing component is present. Foreclosed asset sales for the nine months ended September 30, 2019 and September 30, 2018 were not financed by the Bank. Other Other noninterest income consists of other recurring revenue streams such as safe deposit box rental fees, and other miscellaneous revenue streams. Safe deposit box rental fees are charged to the customer on an annual basis and recognized upon receipt of payment. The Company determined that since rentals and renewals occur fairly consistently over time, revenue is recognized on a basis consistent with the duration of the performance obligation. Contract Balances A contract asset balance occurs when an entity performs a service for a customer before the customer pays consideration (resulting in a contract receivable) or before payment is due (resulting in a contract asset). A contract liability balance is an entity’s obligation to transfer a service to a customer for which the entity has already received payment (or payment is due) from the customer. The Company’s noninterest revenue streams are largely based on transactional activity, or standard month-end revenue accruals such as asset management fees based on month-end market values. Consideration is often received immediately or shortly after the Company satisfies its performance obligation and revenue is recognized. The Company does not typically enter into long-term revenue contracts with customers, and therefore, does not experience significant contract balances. As of September 30, 2019 and December 31, 2018 , the Company did not have any significant contract balances. Contract Acquisition Costs In connection with the adoption of Topic 606, an entity is required to capitalize, and subsequently amortize into expense, certain incremental costs of obtaining a contract with a customer if these costs are expected to be recovered. The incremental costs of obtaining a contract are those costs that an entity incurs to obtain a contract with a customer that it would not have incurred if the contract had not been obtained (for example, sales commission). The Company utilizes the practical expedient which allows entities to immediately expense contract acquisition costs when the asset that would have resulted from capitalizing these costs would have been amortized in one year or less. Upon adoption of Topic 606, the Company did not capitalize any contract acquisition cost.</t>
  </si>
  <si>
    <t>Leases (Notes)</t>
  </si>
  <si>
    <t>Leases [Abstract]</t>
  </si>
  <si>
    <t>Lessee, Operating Leases [Text Block]</t>
  </si>
  <si>
    <t>Leases A lease is defined as a contract, or part of a contract, that conveys the right to control the use of identified property, plant or equipment for a period of time in exchange for consideration. On January 1, 2019, the Company adopted ASU No. 2016-02 “Leases” (Topic 842) and all subsequent ASUs that modified Topic 842. For the Company, Topic 842 primarily affected the accounting treatment for operating lease agreements in which the Company is the lessee. As stated in Note 2. “Effect of New Financial Accounting Standards,” the implementation of the new standard did not have a material effect on the Company’s consolidated financial statements. The Company adopted the new standard utilizing the cumulative effect approach, and also elected certain relief options offered in ASU 2016-02 including the package of practical expedients, the option not to separate lease and non-lease components and instead to account for them as a single lease component, and the option not to recognize ROU assets and lease liabilities that arise from short-term leases (i.e., leases with terms of twelve months or less). The Company elected the hindsight practical expedient, which allows entities to use hindsight when determining lease term and impairment of ROU assets. The Company has several lease agreements for branch locations, which are considered operating leases, and are now recognized on the Company’s consolidated balance sheets. Lessee Accounting Substantially all of the leases in which the Company is the lessee are comprised of real estate property for branches and office space with terms extending through 2025. We do not have any subleased properties. Substantially all of our leases are classified as operating leases, and therefore, were previously not recognized on the Company’s consolidated balance sheets. With the adoption of Topic 842, operating lease agreements are required to be recognized on the consolidated statements of condition as a ROU asset and a corresponding lease liability. Upon adoption of ASU 2016-02, the Company recognized a ROU asset on its balance sheet in the amount of $2.9 million , and a corresponding operating lease liability of $2.9 million . The Company has one existing finance lease (previously referred to as a capital lease) for a branch location with a lease term through 2025. As this lease was previously required to be recorded on the Company’s consolidated statements of condition, Topic 842 did not materially impact the accounting for this lease. On May 1, 2019 the Company completed its merger with ATBancorp. In connection with the transaction, the Company obtained lease right-of-use assets totaling $1.6 million, which are included in the following disclosures. The following table represents the consolidated balance sheet classification of the Company’s ROU assets and lease liabilities. The Company elected not to include short-term leases (i.e., leases with initial terms of twelve months or less) on the consolidated balance sheet. (in thousands) September 30, 2019 Lease Right-of-Use Assets Classification Operating lease right-of-use assets Other assets $ 3,824 Finance lease right-of-use asset Premises and equipment, net 661 Total right-of-use assets $ 4,485 Lease Liabilities Operating lease liability Other liabilities $ 4,717 Finance lease liability Long-term debt 1,254 Total lease liabilities $ 5,971 The calculated amount of the ROU assets and lease liabilities in the table above are impacted by the length of the lease term and the discount rate used to present value the minimum lease payments. The Company’s lease agreements often include one or more options to renew at the Company’s discretion. If at lease inception, the Company considers the exercising of a renewal option to be reasonably certain, the Company will include the extended term in the calculation of the ROU asset and lease liability. Regarding the discount rate, Topic 842 requires the use of the rate implicit in the lease whenever this rate is readily determinable. As this rate is rarely determinable, the Company utilizes its incremental borrowing rate at lease inception, on a collateralized basis, over a similar term. For operating leases existing prior to January 1, 2019, the rate for the remaining lease term as of January 1, 2019 was used. For the Company’s only finance lease, the Company utilized the rate implicit in the lease. The following table presents the weighted-average remaining term and weighted-average discount rate for both operating and finance leases as of September 30, 2019 : September 30, 2019 Weighted-average remaining lease term Operating leases 9.61 years Finance lease 6.92 years Weighted-average discount rate Operating leases 4.06 % Finance lease 8.89 % The following table represents lease costs and other lease information. As the Company elected, for all classes of underlying assets, not to separate lease and non-lease components and instead to account for them as a single lease component, the variable lease cost primarily represents variable payments such as common area maintenance and utilities. Three Months Ended Nine Months Ended September 30, September 30, (in thousands) 2019 2019 Lease Costs Operating lease cost $ 303 $ 755 Variable lease cost 52 118 Interest on lease liabilities (1) 28 85 Amortization of right-of-use assets 24 72 Net lease cost $ 407 $ 1,030 Other Information Cash paid for amounts included in the measurement of lease liabilities: Operating cash flows from operating leases $ 524 $ 1,354 Operating cash flows from finance lease 41 124 Finance cash flows from finance lease 28 83 Right-of-use assets obtained in exchange for new operating lease liabilities 49 5,319 Right-of-use assets obtained in exchange for new finance lease liabilities — — (1) Included in long-term debt interest expense in the Company’s consolidated statements of income. All other lease costs in this table are included in occupancy expense of premises, net. Future minimum payments for finance leases and operating leases with initial or remaining terms of one year or more as of September 30, 2019 were as follows: (in thousands) Finance Leases Operating Leases Twelve Months Ended: December 31, 2019 $ 57 $ 264 December 31, 2020 231 974 December 31, 2021 235 883 December 31, 2022 240 778 December 31, 2023 245 712 Thereafter 676 2,557 Total future minimum lease payments $ 1,684 $ 6,168 Lease liability 1,254 4,717 Amounts representing interest $ 430 $ 1,451</t>
  </si>
  <si>
    <t>Lessee, Finance Leases [Text Block]</t>
  </si>
  <si>
    <t>Operating Segments</t>
  </si>
  <si>
    <t>Segment Reporting [Abstract]</t>
  </si>
  <si>
    <t>Segment Reporting Disclosure [Text Block]</t>
  </si>
  <si>
    <t>Operating Segments The Company’s activities are considered to be one reportable segment. The Company is engaged in the business of commercial and retail banking, and investment management with operations throughout central and eastern Iowa, the Twin Cities area of Minnesota, Wisconsin, Florida, and Denver, Colorado. Substantially all income is derived from a diverse base of commercial, mortgage and retail lending activities, and investments.</t>
  </si>
  <si>
    <t>Subsequent Events</t>
  </si>
  <si>
    <t>Subsequent Events [Abstract]</t>
  </si>
  <si>
    <t>Subsequent Events [Text Block]</t>
  </si>
  <si>
    <t>Subsequent Events On October 22, 2019 , the board of directors of the Company declared a cash dividend of $0.2025 per share payable on December 16, 2019 to shareholders of record as of the close of business on December 2, 2019 . Pursuant to the Company’s share repurchase program approved on August 20, 2019 , the Company purchased 19,102 shares of common stock subsequent to September 30, 2019 and through November 5, 2019 for a total cost of $0.6 million inclusive of transaction costs, leaving $4.0 million remaining available under the program. The Company has evaluated events that have occurred subsequent to September 30, 2019 and has concluded there are no other subsequent events that would require recognition in the accompanying consolidated financial statements.</t>
  </si>
  <si>
    <t>Significant Accounting Policies (Policies)</t>
  </si>
  <si>
    <t>Accounting Policies [Abstract]</t>
  </si>
  <si>
    <t>Certain Loans and Debt Securities Acquired in Transfer, Recognizing Interest Income on Impaired Loans, Policy [Policy Text Block]</t>
  </si>
  <si>
    <t>Purchased Loans Policy All purchased loans (nonimpaired and impaired) are initially measured at fair value as of the acquisition date in accordance with applicable authoritative accounting guidance. Credit discounts are included in the determination of fair value. An ALLL is not recorded at the acquisition date for loans purchased. Individual loans acquired through the completion of a transfer, including loans that have evidence of deterioration of credit quality since origination and for which it is probable, at acquisition, that the Company will be unable to collect all contractually required payments receivable, are referred to herein as PCI loans. In determining the acquisition date fair value and estimated credit losses of PCI loans, and in subsequent accounting, the Company accounts for loans individually. Contractually required payments for interest and principal that exceed the undiscounted cash flows expected at acquisition, or the “nonaccretable difference,” are not recognized as a yield adjustment or as a loss accrual or valuation allowance. Expected cash flows at the purchase date in excess of the fair value of loans, if any, are recorded as interest income over the expected life of the loans if the timing and amount of future cash flows are reasonably estimable. Subsequent to the purchase date, increases in cash flows over those expected at the purchase date are recognized as interest income prospectively. The present value of any decreases in expected cash flows after the purchase date is recognized by recording an ALLL and a provision for loan losses. If the Company does not have the information necessary to reasonably estimate cash flows to be expected, it may use the cost-recovery method or cash-basis method of income recognition.</t>
  </si>
  <si>
    <t>Financing Receivable, Allowance for Credit Losses, Policy for Uncollectible Amounts [Policy Text Block]</t>
  </si>
  <si>
    <t>Charge-off Policy The Company requires a loan to be charged-off, in whole or in part, as soon as it becomes apparent that some loss will be incurred, or when its collectability is sufficiently questionable that it no longer is considered a bankable asset. The primary considerations when determining if and how much of a loan should be charged-off are as follows: (1) the potential for future cash flows; (2) the value of any collateral; and (3) the strength of any co-makers or guarantors. When it is determined that a loan requires a partial or full charge-off, a request for approval of a charge-off is submitted to the Company’s President, Senior Vice President and Chief Credit Officer, and the Senior Regional Loan officer. The Bank’s board of directors formally approves all loan charge-offs. Once a loan is charged-off, it cannot be restructured and returned to the Company’s books.</t>
  </si>
  <si>
    <t>Loans and Leases Receivable, Allowance for Loan Losses Policy [Policy Text Block]</t>
  </si>
  <si>
    <t>Allowance for Loan and Lease Losses The Company requires the maintenance of an adequate ALLL in order to cover estimated probable losses without eroding the Company’s capital base. Calculations are done at each quarter end, or more frequently if warranted, to analyze the collectability of loans and to ensure the adequacy of the allowance. In line with FDIC guidance, the ALLL calculation does not include consideration of loans held for sale or off-balance-sheet credit exposures (such as unfunded letters of credit). Determining the appropriate level for the ALLL relies on the informed judgment of management, and as such, is subject to inexactness. Given the inherently imprecise nature of calculating the necessary ALLL, the Company’s policy permits the actual ALLL to be between 20% above and 5% below the “indicated reserve.”</t>
  </si>
  <si>
    <t>Troubled Debt Restructuring [Policy Text Block]</t>
  </si>
  <si>
    <t>Loans Reviewed Individually for Impairment The Company identifies loans to be reviewed and evaluated individually for impairment based on current information and events and the probability that the borrower will be unable to repay all amounts due according to the contractual terms of the loan agreement. Specific areas of consideration include: size of credit exposure, risk rating, delinquency, nonaccrual status, and loan classification. The level of individual impairment is measured using one of the following methods: (1) the fair value of the collateral less costs to sell; (2) the present value of expected future cash flows, discounted at the loan’s effective interest rate; or (3) the loan’s observable market price. Loans that are deemed fully collateralized or have been charged down to a level corresponding with any of the three measurements require no assignment of reserves from the ALLL. A loan modification is a change in an existing loan contract that has been agreed to by the borrower and the Bank, which may or may not be a TDR. All loans deemed TDR are considered impaired. A loan is considered a TDR when, for economic or legal reasons related to a borrower’s financial difficulties, a concession is granted to the borrower that would not otherwise be considered. Both financial distress on the part of the borrower and the Bank’s granting of a concession, which are detailed further below, must be present in order for the loan to be considered a TDR. All of the following factors are indicators that the borrower is experiencing financial difficulties (one or more items may be present): • The borrower is currently in default on any of its debt. • The borrower has declared or is in the process of declaring bankruptcy. • There is significant doubt as to whether the borrower will continue to be a going concern. • Currently, the borrower has securities being held as collateral that have been delisted, are in the process of being delisted, or are under threat of being delisted from an exchange. • Based on estimates and projections that only encompass the current business capabilities, the borrower forecasts that its entity-specific cash flows will be insufficient to service the debt (both interest and principal) in accordance with the contractual terms of the existing agreement through maturity. • Absent the current modification, the borrower cannot obtain funds from sources other than the existing creditors at an effective interest rate equal to the current market interest rate for similar debt for a non-troubled borrower. The following factors are potential indicators that a concession has been granted (one or multiple items may be present): • The borrower receives a reduction of the stated interest rate for the remaining original life of the debt. • The borrower receives an extension of the maturity date or dates at a stated interest rate lower that the current market interest rate for new debt with similar risk characteristics. • The borrower receives a reduction of the face amount or maturity amount of the debt as stated in the instrument or other agreement. • The borrower receives a deferral of required payments (principal and/or interest). • The borrower receives a reduction of the accrued interest.</t>
  </si>
  <si>
    <t>Loans and Leases Receivable, Past Due Status, Policy [Policy Text Block]</t>
  </si>
  <si>
    <t>Non-accrual and Delinquent Loans Loans are placed on non-accrual when (1) payment in full of principal and interest is no longer expected or (2) principal or interest has been in default for 90 days or more (unless the loan is both well secured with marketable collateral and in the process of collection). All loans rated doubtful or worse, and certain loans rated substandard, are placed on non-accrual. A non-accrual loan may be restored to an accrual status when (1) all past due principal and interest has been paid (excluding renewals and modifications that involve the capitalizing of interest) or (2) the loan becomes well secured with marketable collateral and is in the process of collection. An established track record of performance is also considered when determining accrual status. Delinquency status of a loan is determined by the number of days that have elapsed past the loan’s payment due date, using the following classification groupings: 30-59 days, 60-89 days and 90 days or more. Once a TDR has gone 90 days or more past due or is placed on nonaccrual status, it is included in the 90 days or more past due or nonaccrual totals.</t>
  </si>
  <si>
    <t>Derivatives, Policy [Policy Text Block]</t>
  </si>
  <si>
    <t xml:space="preserve">Derivatives Designated as Hedging Instruments The Company is exposed to changes in the fair value of certain of its fixed-rate assets due to changes in benchmark interest rates. The Company uses interest rate swaps to manage its exposure to changes in fair value on these instruments </t>
  </si>
  <si>
    <t>Fair Value of Financial Instruments, Policy [Policy Text Block]</t>
  </si>
  <si>
    <t xml:space="preserve">Fair value is the exchange price that would be received for an asset or paid to transfer a liability (exit price) in the principal or most advantageous market for the asset or liability in an orderly transaction between market participants on the measurement date. Market participants are defined as buyers and sellers in the principal (or most advantageous) market for the asset or liability that have all of the following characteristics: 1) an unrelated party; 2) knowledgeable (having a reasonable understanding about the asset or liability and the transaction based on all available information; including information that might be obtained through due diligence efforts that are usual or customary); 3) able to transact; and 4) willing to transact (motivated but not forced or otherwise compelled to do so). The FASB states “valuation techniques that are appropriate in the circumstances and for which sufficient data are available shall be used to measure fair value.” The valuation techniques for measuring fair value are consistent with the three traditional approaches to value: the market approach, the income approach, and the cost or asset approach. In applying valuation techniques, the use of relevant inputs (both observable and unobservable) based on the facts and circumstances must be used. The FASB has defined a fair value hierarchy for these inputs which prioritizes the inputs into three broad levels: • Level 1 Inputs – Quoted prices (unadjusted) for identical assets or liabilities in active markets. A quoted price in an active market provides the most reliable evidence of fair value and is used to measure fair value whenever available. A contractually binding sales price also provides reliable evidence of fair value. • Level 2 Inputs – Inputs to the valuation methodology include quoted prices for similar assets or liabilities in active markets, quoted prices for identical or similar assets or liabilities in markets that are not active, or utilize model-based techniques for which all significant assumptions are observable in the market. • Level 3 Inputs – Inputs to the valuation methodology are unobservable and significant to the fair value measurement, utilize model-based techniques for which significant assumptions are not observable in the market, or require significant management judgment or estimation, some of which may be internally developed. </t>
  </si>
  <si>
    <t>Business Combinations (Tables)</t>
  </si>
  <si>
    <t>Schedule of Business Acquisitions, by Acquisition [Table Text Block]</t>
  </si>
  <si>
    <t>The table below summarizes the amounts recognized as of the acquisition date for each major class of assets acquired and liabilities assumed: (in thousands) May 1, 2019 Merger consideration Share consideration $ 113,677 Cash consideration 34,766 Total merger consideration $ 148,443 Identifiable net assets acquired, at fair value Assets acquired Cash and cash equivalents $ 71,820 Debt securities available for sale 99,056 Loans 1,138,928 Premises and equipment 18,623 Other intangible assets 27,824 Foreclosed assets 3,091 Other assets 39,436 Total assets acquired 1,398,778 Liabilities assumed Deposits $ 1,079,094 Short-term borrowings 100,761 Long-term debt 71,234 Other liabilities 27,850 Total liabilities assumed 1,278,939 Fair value of net assets acquired 119,839 Goodwill $ 28,604</t>
  </si>
  <si>
    <t>Business Acquisition, Pro Forma Information [Table Text Block]</t>
  </si>
  <si>
    <t>For illustrative purposes only, the following table presents certain unaudited pro forma financial information for the periods indicated. This unaudited estimated pro forma financial information was calculated as if ATBancorp had been acquired as of January 1, 2018. This unaudited pro forma information combines the historical results of ATBancorp with the Company’s consolidated historical results and includes certain adjustments reflecting the estimated impact of certain fair value adjustments for the respective periods. The pro forma information is not indicative of what would have occurred had the acquisition occurred as of the beginning of the year prior to the acquisition. The unaudited pro forma information does not consider any changes to the provision for loan losses resulting from recording loan assets at fair value. Additionally, the Company expects to achieve cost savings and other business synergies as a result of the acquisition, which are not reflected in the pro forma amounts that follow. As a result, actual amounts would have differed from the unaudited pro forma information presented. Unaudited Pro Forma Three Months Ended Nine Months Ended September 30, September 30, (in thousands, except per share) 2019 2018 2019 2018 Total revenues (net interest income plus noninterest income) $ 46,022 $ 79,176 $ 144,222 $ 179,327 Net income $ 10,564 $ 25,954 $ 29,373 $ 49,418 Earnings per share - basic $ 0.64 $ 1.59 $ 1.80 $ 3.02 Earnings per share - diluted $ 0.64 $ 1.59 $ 1.80 $ 3.02</t>
  </si>
  <si>
    <t>Business Acquisition, Integration, Restructuring and Other Related Costs [Text Block]</t>
  </si>
  <si>
    <t>The following table summarizes ATBancorp acquisition-related expenses for the periods indicated: Three Months Ended Nine Months Ended September 30, September 30, (in thousands) 2019 2018 2019 2018 Noninterest Expense Compensation and employee benefits $ 1,584 $ — $ 2,614 $ — Legal and professional 163 571 2,115 574 Data processing 567 17 812 17 Other 233 16 307 16 Total ATBancorp acquisition-related expenses $ 2,547 $ 604 $ 5,848 $ 607</t>
  </si>
  <si>
    <t>Debt Securities (Tables)</t>
  </si>
  <si>
    <t>Schedule of Available-for-sale Securities Reconciliation [Table Text Block]</t>
  </si>
  <si>
    <t>The amortized cost and fair value of debt securities AFS, with gross unrealized gains and losses, were as follows: As of September 30, 2019 (in thousands) Amortized Cost Gross Unrealized Gains Gross Unrealized Losses Estimated Fair Value U.S. Government agencies and corporations $ 455 $ 1 $ — $ 456 State and political subdivisions 110,502 1,799 92 112,209 Mortgage-backed securities 23,894 418 16 24,296 Collateralized mortgage obligations 212,566 1,623 1,145 213,044 Corporate debt securities 151,685 1,637 49 153,273 Total debt securities $ 499,102 $ 5,478 $ 1,302 $ 503,278 As of December 31, 2018 (in thousands) Amortized Cost Gross Unrealized Gains Gross Unrealized Losses Estimated Fair Value U.S. Government agencies and corporations $ 5,522 $ — $ 27 $ 5,495 State and political subdivisions 121,403 877 379 121,901 Mortgage-backed securities 51,625 100 1,072 50,653 Collateralized mortgage obligations 176,134 220 6,426 169,928 Corporate debt securities 67,077 64 1,017 66,124 Total debt securities $ 421,761 $ 1,261 $ 8,921 $ 414,101</t>
  </si>
  <si>
    <t>Debt Securities, Held-to-maturity [Table Text Block]</t>
  </si>
  <si>
    <t>The amortized cost and fair value of HTM securities, with gross unrealized gains and losses, were as follows: As of September 30, 2019 (in thousands) Amortized Cost Gross Unrealized Gains Gross Unrealized Losses Estimated Fair Value State and political subdivisions $ 127,856 $ 2,221 $ 48 $ 130,029 Mortgage-backed securities 10,647 286 2 10,931 Collateralized mortgage obligations 16,127 42 154 16,015 Corporate debt securities 35,679 798 115 36,362 Total debt securities $ 190,309 $ 3,347 $ 319 $ 193,337 As of December 31, 2018 (in thousands) Amortized Cost Gross Unrealized Gains Gross Unrealized Losses Estimated Fair Value State and political subdivisions $ 131,177 $ 314 $ 2,437 $ 129,054 Mortgage-backed securities 11,016 1 331 10,686 Collateralized mortgage obligations 18,527 — 669 17,858 Corporate debt securities 35,102 331 467 34,966 Total debt securities $ 195,822 $ 646 $ 3,904 $ 192,564</t>
  </si>
  <si>
    <t>Schedule of Temporary Impairment Losses, Investments [Table Text Block]</t>
  </si>
  <si>
    <t>The following tables present information pertaining to debt securities with gross unrealized losses as of September 30, 2019 and December 31, 2018 , aggregated by investment category and length of time that individual securities have been in a continuous loss position: As of September 30, 2019 Number of Securities Less than 12 Months 12 Months or More Total Available for Sale Fair Value Unrealized Losses Fair Value Unrealized Losses Fair Value Unrealized Losses (in thousands, except number of securities) State and political subdivisions 18 $ 8,985 $ 86 $ 2,205 $ 6 $ 11,190 $ 92 Mortgage-backed securities 7 3,210 11 1,266 5 4,476 16 Collateralized mortgage obligations 22 37,504 204 61,254 941 98,758 1,145 Corporate debt securities 5 4,519 7 13,058 42 17,577 49 Total 52 $ 54,218 $ 308 $ 77,783 $ 994 $ 132,001 $ 1,302 As of December 31, 2018 Number of Securities Less than 12 Months 12 Months or More Total Fair Value Unrealized Losses Fair Value Unrealized Losses Fair Value Unrealized Losses (in thousands, except number of securities) U.S. Government agencies and corporations 2 $ — $ — $ 5,495 $ 27 $ 5,495 $ 27 State and political subdivisions 75 27,508 121 12,140 258 39,648 379 Mortgage-backed securities 24 1,893 15 44,882 1,057 46,775 1,072 Collateralized mortgage obligations 40 3,906 75 134,742 6,351 138,648 6,426 Corporate debt securities 11 — — 58,040 1,017 58,040 1,017 Total 152 $ 33,307 $ 211 $ 255,299 $ 8,710 $ 288,606 $ 8,921 As of September 30, 2019 Number of Securities Less than 12 Months 12 Months or More Total Held to Maturity Fair Value Unrealized Losses Fair Value Unrealized Losses Fair Value Unrealized Losses (in thousands, except number of securities) State and political subdivisions 14 $ 2,886 $ 16 $ 2,107 $ 32 $ 4,993 $ 48 Mortgage-backed securities 4 — — 1,059 2 1,059 2 Collateralized mortgage obligations 5 3,472 46 7,437 108 10,909 154 Corporate debt securities 3 496 4 2,788 111 3,284 115 Total 26 $ 6,854 $ 66 $ 13,391 $ 253 $ 20,245 $ 319 As of December 31, 2018 Number of Securities Less than 12 Months 12 Months or More Total Fair Value Unrealized Losses Fair Value Unrealized Losses Fair Value Unrealized Losses (in thousands, except number of securities) State and political subdivisions 223 $ 20,905 $ 130 $ 56,154 $ 2,307 $ 77,059 $ 2,437 Mortgage-backed securities 6 9,486 298 1,138 33 10,624 331 Collateralized mortgage obligations 8 — — 17,849 669 17,849 669 Corporate debt securities 5 8,177 181 5,685 286 13,862 467 Total 242 $ 38,568 $ 609 $ 80,826 $ 3,295 $ 119,394 $ 3,904</t>
  </si>
  <si>
    <t>Investments Classified by Contractual Maturity Date [Table Text Block]</t>
  </si>
  <si>
    <t>The contractual maturity distribution of investment debt securities at September 30, 2019 , is summarized as follows: Available For Sale Held to Maturity (in thousands) Amortized Cost Fair Value Amortized Cost Fair Value Due in one year or less $ 9,359 $ 9,362 $ 1,918 $ 1,925 Due after one year through five years 18,094 18,189 21,985 22,081 Due after five years through ten years 149,934 151,204 34,248 34,877 Due after ten years 85,255 87,183 105,384 107,508 Debt securities without a single maturity date 236,460 237,340 26,774 26,946 Total $ 499,102 $ 503,278 $ 190,309 $ 193,337</t>
  </si>
  <si>
    <t>Realized Gain (Loss) on Investments [Table Text Block]</t>
  </si>
  <si>
    <t>Realized gains and losses on sales and calls are determined on the basis of specific identification of investments based on the trade date. Realized gains (losses) on debt securities due to sale or call, including impairment losses, for the three and nine months ended September 30, 2019 and 2018 , were as follows: Three Months Ended September 30, Nine Months Ended September 30, (in thousands) 2019 2018 2019 2018 Debt securities available for sale: Gross realized gains $ 18 $ 194 $ 124 $ 203 Gross realized losses (1 ) (2 ) (56 ) (2 ) Net realized gains $ 17 $ 192 $ 68 $ 201 Debt securities held to maturity: Gross realized gains $ 11 $ — $ 12 $ — Gross realized losses (5 ) — (8 ) (4 ) Net realized gain (loss) $ 6 $ — $ 4 $ (4 ) Total net realized gain on sale or call of debt securities $ 23 $ 192 $ 72 $ 197 The following table presents the net gains and losses on equity investments during the three and nine months ended September 30, 2019 and 2018 , disaggregated into realized and unrealized gains and losses: Three Months Ended September 30, Nine Months Ended September 30, (in thousands) 2019 2018 2019 2018 Net gains (losses) recognized $ 20 $ (10 ) $ 101 $ (34 ) Less: Net gains (losses) recognized due to sales — — — — Unrealized gains (losses) on securities still held at the reporting date $ 20 $ (10 ) $ 101 $ (34 )</t>
  </si>
  <si>
    <t>Loans Receivable and the Allowance for Loan Losses (Tables)</t>
  </si>
  <si>
    <t>Schedule of Accounts, Notes, Loans and Financing Receivable [Table Text Block]</t>
  </si>
  <si>
    <t>The composition of loans held for investment, net of unearned income, and the allowance for loan losses by portfolio segment and impairment method are as follows: Recorded Investment in Loan Receivables and Allowance for Loan Losses As of September 30, 2019 and December 31, 2018 (in thousands) Agricultural Commercial and Industrial Commercial Real Estate Residential Real Estate Consumer Total September 30, 2019 Loans held for investment, net of unearned income Individually evaluated for impairment $ 3,954 $ 11,516 $ 8,379 $ 611 $ 21 $ 24,481 Collectively evaluated for impairment 147,047 859,365 1,797,714 587,313 85,262 3,476,701 Purchased credit impaired loans 983 311 17,776 4,432 44 23,546 Total $ 151,984 $ 871,192 $ 1,823,869 $ 592,356 $ 85,327 $ 3,524,728 Allowance for loan losses: Individually evaluated for impairment $ 147 $ 2,749 $ 979 $ 75 $ — $ 3,950 Collectively evaluated for impairment 3,981 6,244 13,776 2,087 376 26,464 Purchased credit impaired loans — 1 716 401 — 1,118 Total $ 4,128 $ 8,994 $ 15,471 $ 2,563 $ 376 $ 31,532 (in thousands) Agricultural Commercial and Industrial Commercial Real Estate Residential Real Estate Consumer Total December 31, 2018 Loans held for investment, net of unearned income Individually evaluated for impairment $ 4,090 $ 8,957 $ 7,957 $ 1,760 $ 24 $ 22,788 Collectively evaluated for impairment 92,866 524,182 1,246,589 455,941 39,404 2,358,982 Purchased credit impaired loans — 49 12,782 4,178 — 17,009 Total $ 96,956 $ 533,188 $ 1,267,328 $ 461,879 $ 39,428 $ 2,398,779 Allowance for loan losses: Individually evaluated for impairment $ 322 $ 2,159 $ 2,683 $ 120 $ — $ 5,284 Collectively evaluated for impairment 3,315 5,318 12,232 1,753 208 22,826 Purchased credit impaired loans — 1 720 476 — 1,197 Total $ 3,637 $ 7,478 $ 15,635 $ 2,349 $ 208 $ 29,307</t>
  </si>
  <si>
    <t>Financing Receivable, Allowance for Credit Loss [Table Text Block]</t>
  </si>
  <si>
    <t xml:space="preserve"> in the ALLL by portfolio segment were as follows: Allowance for Loan Loss Activity For the Three Months Ended September 30, 2019 and 2018 (in thousands) Agricultural Commercial and Industrial Commercial Real Estate Residential Real Estate Consumer Total 2019 Beginning balance $ 3,720 $ 7,633 $ 13,655 $ 3,377 $ 306 $ 28,691 Charge-offs (986 ) (328 ) — (121 ) (200 ) (1,635 ) Recoveries 22 9 8 49 124 212 Provision (negative provision) 1,372 1,680 1,808 (742 ) 146 4,264 Ending balance $ 4,128 $ 8,994 $ 15,471 $ 2,563 $ 376 $ 31,532 2018 Beginning balance $ 2,656 $ 8,557 $ 16,341 $ 2,990 $ 256 $ 30,800 Charge-offs (365 ) (108 ) (17 ) — (327 ) (817 ) Recoveries 41 78 77 131 18 345 Provision (negative provision) 395 (285 ) 688 (152 ) 304 950 Ending balance $ 2,727 $ 8,242 $ 17,089 $ 2,969 $ 251 $ 31,278 Allowance for Loan Loss Activity For the Nine Months Ended September 30, 2019 and 2018 (in thousands) Agricultural Commercial and Industrial Commercial Real Estate Residential Real Estate Consumer Total 2019 Beginning balance $ 3,637 $ 7,478 $ 15,635 $ 2,349 $ 208 $ 29,307 Charge-offs (1,137 ) (2,441 ) (960 ) (171 ) (469 ) (5,178 ) Recoveries 31 158 272 67 321 849 Provision 1,597 3,799 524 318 316 6,554 Ending balance $ 4,128 $ 8,994 $ 15,471 $ 2,563 $ 376 $ 31,532 2018 Beginning balance $ 2,790 $ 8,518 $ 13,637 $ 2,870 $ 244 $ 28,059 Charge-offs (633 ) (198 ) (281 ) (107 ) (365 ) (1,584 ) Recoveries 56 260 193 208 36 753 Provision (negative provision) 514 (338 ) 3,540 (2 ) 336 4,050 Ending balance $ 2,727 $ 8,242 $ 17,089 $ 2,969 $ 251 $ 31,278</t>
  </si>
  <si>
    <t>Financing Receivable, Troubled Debt Restructuring [Table Text Block]</t>
  </si>
  <si>
    <t>The following table sets forth information on the Company’s TDRs by class of loan occurring during the stated periods: Three Months Ended September 30, 2019 2018 Number of Contracts Pre-Modification Outstanding Recorded Investment Post-Modification Outstanding Recorded Investment Number of Contracts Pre-Modification Outstanding Recorded Investment Post-Modification Outstanding Recorded Investment (dollars in thousands) Troubled Debt Restructurings (1) : Agricultural Extended maturity date 7 $ 341 $ 341 — $ — $ — Commercial and industrial Extended maturity date 1 1,863 1,863 — — — Farmland Extended maturity date 1 $ 158 $ 158 — $ — $ — One- to four- family junior liens Extended maturity date 1 $ 5 $ 5 — $ — $ — Total 10 $ 2,367 $ 2,367 — $ — $ — Nine Months Ended September 30, 2019 2018 (dollars in thousands) Number of Contracts Pre-Modification Outstanding Recorded Investment Post-Modification Outstanding Recorded Investment Number of Contracts Pre-Modification Outstanding Recorded Investment Post-Modification Outstanding Recorded Investment Troubled Debt Restructurings (1) : Agricultural Extended maturity date 7 $ 341 $ 341 — $ — $ — Commercial and industrial Extended maturity date 1 $ 1,863 $ 1,863 — $ — $ — Commercial real estate: Farmland Extended maturity date 1 $ 158 $ 158 1 $ 86 $ 86 Residential real estate: One- to four- family first liens Extended maturity date 3 240 239 — — — One- to four- family junior liens Extended maturity date 3 81 81 — — — Total 15 $ 2,683 $ 2,682 1 $ 86 $ 86 (1) TDRs may include multiple concessions, and the disclosure classifications are based on the primary concession provided to the borrower. Loans by class modified as TDRs within 12 months of modification and for which there was a payment default during the stated periods were as follows: Three Months Ended September 30, Nine Months Ended September 30, 2019 2018 2019 2018 (dollars in thousands) Number of Contracts Recorded Investment Number of Contracts Recorded Investment Number of Contracts Recorded Investment Number of Contracts Recorded Investment Troubled Debt Restructurings (1) That Subsequently Defaulted: Agricultural Extended maturity date 6 $ 315 — $ — 6 $ 315 — $ — Farmland Extended maturity date 1 158 — — 1 158 — — Residential real estate: One- to four- family first liens Extended maturity date 3 239 — — 3 239 — — One- to four- family junior liens Extended maturity date 2 30 — — 2 30 — — Total 12 $ 742 — $ — 12 $ 742 — $ — (1) TDRs may include multiple concessions, and the disclosure classifications are based on the primary concession provided to the borrower.</t>
  </si>
  <si>
    <t>Financing Receivable Credit Quality Indicators [Table Text Block]</t>
  </si>
  <si>
    <t>The following tables set forth the risk category of loans by class of receivable and credit quality indicator based on the most recent analysis performed, as of September 30, 2019 and December 31, 2018 : (in thousands) Pass Special Mention/ Watch Substandard Doubtful Loss Total September 30, 2019 Agricultural $ 127,438 $ 16,027 $ 8,519 $ — $ — $ 151,984 Commercial and industrial 826,058 24,213 20,874 2 45 871,192 Commercial real estate: Construction and development 284,223 10,854 1,509 — — 296,586 Farmland 148,480 23,104 16,810 — — 188,394 Multifamily 225,753 9,237 1,155 — — 236,145 Commercial real estate-other 1,036,451 45,281 21,012 — — 1,102,744 Total commercial real estate 1,694,907 88,476 40,486 — — 1,823,869 Residential real estate: One- to four- family first liens 406,413 3,898 5,711 172 — 416,194 One- to four- family junior liens 174,669 744 749 — — 176,162 Total residential real estate 581,082 4,642 6,460 172 — 592,356 Consumer 85,118 — 188 21 — 85,327 Total $ 3,314,603 $ 133,358 $ 76,527 $ 195 $ 45 $ 3,524,728 (in thousands) Pass Special Mention/ Watch Substandard Doubtful Loss Total December 31, 2018 Agricultural $ 74,126 $ 12,960 $ 9,870 $ — $ — $ 96,956 Commercial and industrial 499,042 13,583 20,559 4 — 533,188 Commercial real estate: Construction and development 215,625 1,069 923 — — 217,617 Farmland 72,924 4,818 11,065 — — 88,807 Multifamily 133,310 1,431 — — — 134,741 Commercial real estate-other 766,702 38,275 21,186 — — 826,163 Total commercial real estate 1,188,561 45,593 33,174 — — 1,267,328 Residential real estate: One- to four- family first liens 335,233 2,080 4,256 261 — 341,830 One- to four- family junior liens 118,146 426 1,477 — — 120,049 Total residential real estate 453,379 2,506 5,733 261 — 461,879 Consumer 39,357 22 24 25 — 39,428 Total $ 2,254,465 $ 74,664 $ 69,360 $ 290 $ — $ 2,398,779</t>
  </si>
  <si>
    <t>Impaired Financing Receivables [Table Text Block]</t>
  </si>
  <si>
    <t>The following table presents loans individually evaluated for impairment by class of receivable, as of September 30, 2019 and December 31, 2018 : September 30, 2019 December 31, 2018 (in thousands) Recorded Investment Unpaid Principal Balance Related Allowance Recorded Investment Unpaid Principal Balance Related Allowance With no related allowance recorded: Agricultural $ 2,260 $ 2,765 $ — $ 1,999 $ 2,511 $ — Commercial and industrial 6,636 9,472 — 2,761 2,977 — Commercial real estate: Construction and development — — — 84 84 — Farmland 2,409 2,410 — 110 110 — Multifamily — — — — — — Commercial real estate-other 1,400 1,907 — 1,533 2,046 — Total commercial real estate 3,809 4,317 — 1,727 2,240 — Residential real estate: One- to four- family first liens 347 347 — 617 644 — One- to four- family junior liens — — — 292 293 — Total residential real estate 347 347 — 909 937 — Consumer 21 21 — 24 24 — Total $ 13,073 $ 16,922 $ — $ 7,420 $ 8,689 $ — With an allowance recorded: Agricultural $ 1,694 $ 1,987 $ 147 $ 2,091 $ 2,097 $ 322 Commercial and industrial 4,880 5,006 2,749 6,196 8,550 2,159 Commercial real estate: Construction and development — — — — — — Farmland 642 670 138 2,123 2,123 662 Multifamily — — — — — — Commercial real estate-other 3,928 3,958 841 4,107 4,365 2,021 Total commercial real estate 4,570 4,628 979 6,230 6,488 2,683 Residential real estate: One- to four- family first liens 264 264 75 851 851 120 One- to four- family junior liens — — — — — — Total residential real estate 264 264 75 851 851 120 Consumer — — — — — — Total $ 11,408 $ 11,885 $ 3,950 $ 15,368 $ 17,986 $ 5,284 Total: Agricultural $ 3,954 $ 4,752 $ 147 $ 4,090 $ 4,608 $ 322 Commercial and industrial 11,516 14,478 2,749 8,957 11,527 2,159 Commercial real estate: Construction and development — — — 84 84 — Farmland 3,051 3,080 138 2,233 2,233 662 Multifamily — — — — — — Commercial real estate-other 5,328 5,865 841 5,640 6,411 2,021 Total commercial real estate 8,379 8,945 979 7,957 8,728 2,683 Residential real estate: One- to four- family first liens 611 611 75 1,468 1,495 120 One- to four- family junior liens — — — 292 293 — Total residential real estate 611 611 75 1,760 1,788 120 Consumer 21 21 — 24 24 — Total $ 24,481 $ 28,807 $ 3,950 $ 22,788 $ 26,675 $ 5,284 The following table presents the average recorded investment and interest income recognized for loans individually evaluated for impairment by class of receivable, during the stated periods: Three Months Ended September 30, Nine Months Ended September 30, 2019 2018 2019 2018 (in thousands) Average Recorded Investment Interest Income Recognized Average Recorded Investment Interest Income Recognized Average Recorded Investment Interest Income Recognized Average Recorded Investment Interest Income Recognized With no related allowance recorded: Agricultural $ 2,260 $ 11 $ 4,864 $ 71 $ 1,962 $ — $ 3,480 $ 180 Commercial and industrial 5,199 2 3,961 36 4,961 — 3,563 150 Commercial real estate: Construction and development — — 84 — — — 84 — Farmland 2,410 — 3,274 44 1,710 — 1,745 86 Multifamily — — 822 10 — — 618 30 Commercial real estate-other 1,541 7 6,326 77 1,361 20 5,428 201 Total commercial real estate 3,951 7 10,506 131 3,071 20 7,875 317 Residential real estate: One- to four- family first liens 347 — 2,578 34 260 — 1,942 53 One- to four- family junior liens — — 323 1 — — 301 1 Total residential real estate 347 — 2,901 35 260 — 2,243 54 Consumer 21 — 4 — 16 — 2 — Total $ 11,778 $ 20 $ 22,236 $ 273 $ 10,270 $ 20 $ 17,163 $ 701 With an allowance recorded: Agricultural $ 1,527 $ — $ 1,974 $ — $ 1,378 $ 31 $ 2,108 $ — Commercial and industrial 4,577 16 8,905 43 3,386 — 7,778 89 Commercial real estate: Construction and development — — — — — — — — Farmland 649 — 2,123 — 586 5 1,584 — Multifamily — — — — — — — — Commercial real estate-other 2,507 82 4,536 16 1,834 93 4,443 — Total commercial real estate 3,156 82 6,659 16 2,420 98 6,027 — Residential real estate: One- to four- family first liens 265 2 963 9 266 7 969 27 One- to four- family junior liens — — — — — — — — Total residential real estate 265 2 963 9 266 7 969 27 Consumer — — — — — — — — Total $ 9,525 $ 100 $ 18,501 $ 68 $ 7,450 $ 136 $ 16,882 $ 116 Total: Agricultural $ 3,787 $ 11 $ 6,838 $ 71 $ 3,340 $ 31 $ 5,588 $ 180 Commercial and industrial 9,776 18 12,866 79 8,347 — 11,341 239 Commercial real estate: Construction and development — — 84 — — — 84 — Farmland 3,059 — 5,397 44 2,296 5 3,329 86 Multifamily — — 822 10 — — 618 30 Commercial real estate-other 4,048 89 10,862 93 3,195 113 9,871 201 Total commercial real estate 7,107 89 17,165 147 5,491 118 13,902 317 Residential real estate: One- to four- family first liens 612 2 3,541 43 526 7 2,911 80 One- to four- family junior liens — — 323 1 — — 301 1 Total residential real estate 612 2 3,864 44 526 7 3,212 81 Consumer 21 — 4 — 16 — 2 — Total $ 21,303 $ 120 $ 40,737 $ 341 $ 17,720 $ 156 $ 34,045 $ 817</t>
  </si>
  <si>
    <t>Financing Receivable, Past Due [Table Text Block]</t>
  </si>
  <si>
    <t>The following table presents the contractual aging of the recorded investment in past due loans by class of receivable at September 30, 2019 and December 31, 2018 : (in thousands) 30 - 59 Days Past Due 60 - 89 Days Past Due 90 Days or More Past Due Total Past Due Current Total Loans Receivable September 30, 2019 Agricultural $ 2,842 $ 217 $ 798 $ 3,857 $ 148,127 $ 151,984 Commercial and industrial 2,252 487 6,140 8,879 862,313 871,192 Commercial real estate: Construction and development 1,282 559 176 2,017 294,569 296,586 Farmland 342 303 3,846 4,491 183,903 188,394 Multifamily 794 — — 794 235,351 236,145 Commercial real estate-other 604 1,237 2,919 4,760 1,097,984 1,102,744 Total commercial real estate 3,022 2,099 6,941 12,062 1,811,807 1,823,869 Residential real estate: One- to four- family first liens 2,169 405 1,744 4,318 411,876 416,194 One- to four- family junior liens 395 — 140 535 175,627 176,162 Total residential real estate 2,564 405 1,884 4,853 587,503 592,356 Consumer 55 92 194 341 84,986 85,327 Total $ 10,735 $ 3,300 $ 15,957 $ 29,992 $ 3,494,736 $ 3,524,728 Included in the totals above are the following purchased credit impaired loans $ 70 $ 104 $ 5,150 $ 5,324 $ 18,222 $ 23,546 December 31, 2018 Agricultural $ 97 $ 130 $ 248 $ 475 $ 96,481 $ 96,956 Commercial and industrial 2,467 9 4,475 6,951 526,237 533,188 Commercial real estate: Construction and development 42 — 93 135 217,482 217,617 Farmland 44 — 529 573 88,234 88,807 Multifamily — — — — 134,741 134,741 Commercial real estate-other 436 2,655 1,327 4,418 821,745 826,163 Total commercial real estate 522 2,655 1,949 5,126 1,262,202 1,267,328 Residential real estate: One- to four- family first liens 1,876 1,332 977 4,185 337,645 341,830 One- to four- family junior liens 406 114 474 994 119,055 120,049 Total residential real estate 2,282 1,446 1,451 5,179 456,700 461,879 Consumer 47 16 24 87 39,341 39,428 Total $ 5,415 $ 4,256 $ 8,147 $ 17,818 $ 2,380,961 $ 2,398,779 Included in the totals above are the following purchased credit impaired loans $ 295 $ — $ — $ 295 $ 16,714 $ 17,009</t>
  </si>
  <si>
    <t>Financing Receivable, Nonaccrual [Table Text Block]</t>
  </si>
  <si>
    <t>The following table sets forth the composition of the Company’s recorded investment in loans on nonaccrual status and past due 90 days or more and still accruing by class of receivable as of September 30, 2019 and December 31, 2018 : September 30, 2019 December 31, 2018 (in thousands) Nonaccrual Loans Past Due 90 Days or More and Still Accruing Non-Accrual Loans Past Due 90 Days or More and Still Accruing Agricultural $ 2,481 $ — $ 1,622 $ — Commercial and industrial 12,020 — 9,218 — Commercial real estate: Construction and development 632 — 99 — Farmland 8,081 — 2,751 — Multifamily — — — — Commercial real estate-other 5,337 — 4,558 — Total commercial real estate 14,050 — 7,408 — Residential real estate: One- to four- family first liens 2,734 236 1,049 341 One- to four- family junior liens 368 — 465 24 Total residential real estate 3,102 236 1,514 365 Consumer 315 — 162 — Total $ 31,968 $ 236 $ 19,924 $ 365</t>
  </si>
  <si>
    <t>Schedule of Changes in Accretable Yield for Purchased Credit Impaired Loans [Table Text Block]</t>
  </si>
  <si>
    <t>Changes in the accretable yield for loans acquired and accounted for under ASC 310-30 were as follows for the three and nine months ended September 30, 2019 and 2018 : Three Months Ended September 30, Nine Months Ended September 30, (in thousands) 2019 2018 2019 2018 Balance at beginning of period $ 3,384 $ 3,654 $ 3,840 $ 4,304 Accretion (156 ) (223 ) (612 ) (873 ) Balance at end of period $ 3,228 $ 3,431 $ 3,228 $ 3,431</t>
  </si>
  <si>
    <t>Derivatives and Hedging Activities (Tables)</t>
  </si>
  <si>
    <t>Schedule of Derivative Instruments [Table Text Block]</t>
  </si>
  <si>
    <t>The following table presents the total notional amounts and gross fair values of the Company’s derivatives as of the dates indicated. The derivative asset and liability balances are presented on a gross basis, prior to the application of master netting agreements, as included in other assets and other liabilities, respectively, on the consolidated balance sheets. As of September 30, 2019 As of December 31, 2018 Fair Value Fair Value (in thousands) Notional Amount Derivative Assets Derivative Liabilities Notional Amount Derivative Assets Derivative Liabilities Derivatives designated as hedging instruments: Fair value hedges: Interest rate swaps $ 16,842 $ — $ 1,637 $ 8,927 $ — $ 223 Derivatives not designated as hedging instruments: Interest rate swaps $ 66,863 $ 2,403 $ 2,667 $ 13,830 $ 321 $ 359 RPAs 14,811 38 175 10,112 — 85 Total derivatives not designated as hedging instruments $ 81,674 $ 2,441 $ 2,842 $ 23,942 $ 321 $ 444</t>
  </si>
  <si>
    <t>Schedule of Derivatives Instruments Statements of Financial Performance and Financial Position, Location [Table Text Block]</t>
  </si>
  <si>
    <t>The table below presents the effect of the Company’s derivative financial instruments designated as hedging instruments on the consolidated statements of income for the periods indicated: Location and Amount of Gain or Loss Recognized in Income on Fair Value Hedging Relationships For the Three Months Ended September 30, For the Nine Months Ended September 30, 2019 2018 2019 2018 (in thousands) Interest Income Other Income Interest Income Other Income Interest Income Other Income Interest Income Other Income Total amounts of income and expense line items presented in the consolidated statements of income in which the effects of fair value hedges are recorded $ (1 ) $ — $ — $ — $ (2 ) $ — $ (1 ) $ — The effects of fair value hedging: Gain (loss) on fair value hedging relationships in subtopic 815-20: Interest contracts: Hedged items 617 — (126 ) — 1,412 — (101 ) — Derivative designated as hedging instruments (618 ) — 126 — (1,414 ) — 100 —</t>
  </si>
  <si>
    <t>Hedged Items In Fair Value Hedging Relationship [Table Text Block]</t>
  </si>
  <si>
    <t>As of September 30, 2019 , the following amounts were recorded on the balance sheet related to cumulative basis adjustment for fair value hedges: Line Item in the Balance Sheet in Which the Hedged Item is Included Carrying Amount of the Hedged Assets Cumulative Amount of Fair Value Hedging Adjustment Included in the Carrying Amount of the Hedged Asset (in thousands) Loans $ 18,478 $ 1,633</t>
  </si>
  <si>
    <t>Derivatives Not Designated as Hedging Instruments [Table Text Block]</t>
  </si>
  <si>
    <t>Derivatives Not Designated as Hedging Instruments Interest Rate Swaps -The Company enters into interest rate derivatives, including interest rate swaps with its customers to allow them to hedge against the risk of rising interest rates by providing fixed rate loans. To economically hedge against the interest rate risks in the products offered to its customers, the Company enters into mirrored interest rate contracts with institutional counterparties, with one designated as a central counterparty. The following table represents the notional amounts and the gross fair values of interest rate derivative contracts outstanding as of the dates indicated. September 30, 2019 Customer Counterparties Financial Counterparties Fair Value Fair Value (in thousands) Notional Amount Assets Liabilities Notional Amount Assets Liabilities Swaps $ 33,432 $ 2,403 $ — $ 33,432 $ — $ 2,667 December 31, 2018 Customer Counterparties Financial Counterparties Fair Value Fair Value (in thousands) Notional Amount Assets Liabilities Notional Amount Assets Liabilities Swaps $ 6,915 $ 321 $ — $ 6,915 $ — $ 359 Credit Risk Participation Agreements -The Company enters into RPAs to manage the credit exposure on interest rate contracts associated with a syndicated loan. The Company may enter into protection purchased RPAs with institutional counterparties to decrease or increase its exposure to a borrower. Under the RPA, the Company will receive or make payment if a borrower defaults on the related interest rate contract. The Company manages its credit risk on RPAs by monitoring the creditworthiness of the borrowers and institutional counterparties, which is based on the normal credit review process. The notional amount of the RPAs reflects the Company’s pro-rata share of the derivative instrument. The following table represents the notional amounts and the gross fair values of RPAs purchased and sold outstanding as of the dates indicated. September 30, 2019 December 31, 2018 Fair Value Fair Value (in thousands) Notional Amount Assets Liabilities Notional Amount Assets Liabilities RPAs - protection sold $ 4,758 $ 38 $ — $ — $ — $ — RPAs - protection purchased 10,053 — 175 10,112 — 85 Total RPAs $ 14,811 $ 38 $ 175 $ 10,112 $ — $ 85 The following table presents the net gains (losses) recognized on the consolidated statements of income related to the derivatives not designated as hedging instruments for the periods indicated: Location in the Consolidated Statements of Income For the Three Months Ended September 30, For the Nine Months Ended September 30, (in thousands) 2019 2018 2019 2018 Interest rate swaps Other income $ (96 ) $ — $ (226 ) $ (20 ) RPAs Other income (24 ) 147 (148 ) 147 Total $ (120 ) $ 147 $ (374 ) $ 127</t>
  </si>
  <si>
    <t>Offsetting Derivative Assets And Liabilities [Table Text Block]</t>
  </si>
  <si>
    <t>Offsetting of Derivatives The table below presents a gross presentation, the effects of offsetting, and a net presentation of the Company’s derivatives as of September 30, 2019 and December 31, 2018 . The net amounts of derivative assets or liabilities can be reconciled to the tabular disclosure of fair value. The tabular disclosure of fair value provides the location that derivative assets and liabilities are presented on the consolidated balance sheets. Gross Amounts Not Offset in the Balance Sheet (in thousands) Gross Amounts of Recognized Assets (Liabilities) Gross Amounts Offset in the Balance Sheet Net Amounts of Assets (Liabilities) presented in the Balance Sheet Financial Instruments Cash Collateral Pledged Net Assets (Liabilities) As of September 30, 2019 Asset Derivatives $ 2,442 $ — $ 2,442 $ — $ — $ 2,442 Liability Derivatives (4,479 ) — (4,479 ) — (4,620 ) 141 As of December 31, 2018 Asset Derivatives $ 321 $ — $ 321 $ — $ — $ 321 Liability Derivatives (667 ) — (667 ) — (530 ) (137 )</t>
  </si>
  <si>
    <t>Schedule of Financial Instruments Owned and Pledged as Collateral [Table Text Block]</t>
  </si>
  <si>
    <t>The following table presents the class of collateral pledged for repurchase agreements as well as the remaining contractual maturity of the repurchase agreements: Remaining Contractual Maturity of the Agreements September 30, 2019 Overnight and Continuous Up to 30 Days 30 - 90 Days Greater than 90 Days Total (in thousands) Class of collateral pledged for repurchase agreements: U.S. government agency and government-sponsored enterprise MBS and CMO $ 129,401 $ — $ — $ — $ 129,401 Gross amount of recognized liabilities for repurchase agreements $ 129,401 Amounts related to agreements not included in offsetting disclosure $ —</t>
  </si>
  <si>
    <t>Goodwill and Intangible Assets (Tables)</t>
  </si>
  <si>
    <t>Schedule of Intangible Assets and Goodwill [Table Text Block]</t>
  </si>
  <si>
    <t>The following table presents the gross carrying amount, accumulated amortization, and net carrying amount as of the dates indicated: (in thousands) Insurance Agency Intangible Core Deposit Intangible Indefinite-Lived Trade Name Intangible Finite-Lived Trade Name Intangible Customer List Intangible Total September 30, 2019 Gross carrying amount $ 1,320 $ 46,436 $ 7,040 $ 1,380 $ 4,740 $ 60,916 Accumulated amortization (1,320 ) (24,153 ) — (947 ) (861 ) (27,281 ) Net carrying amount $ — $ 22,283 $ 7,040 $ 433 $ 3,879 $ 33,635 December 31, 2018 Gross carrying amount $ 1,320 $ 18,206 $ 7,040 $ 1,380 $ 455 $ 28,401 Accumulated amortization (1,210 ) (16,233 ) — (824 ) (259 ) (18,526 ) Net carrying amount $ 110 $ 1,973 $ 7,040 $ 556 $ 196 $ 9,875</t>
  </si>
  <si>
    <t>Schedule of Finite-Lived Intangible Assets, Future Amortization Expense [Table Text Block]</t>
  </si>
  <si>
    <t>The following table provides the aggregate and estimated aggregate amortization expense of amortized intangible assets for the periods indicated: (in thousands) Amount Aggregate Amortization Expense For the year ended December 31, 2018 $ 2,296 For the nine months ended September 30, 2019 $ 3,965 Estimated Amortization Expense For the year ending December 31, 2020 $ 6,727 2021 $ 5,246 2022 $ 4,280 2023 $ 3,349 2024 $ 2,423</t>
  </si>
  <si>
    <t>Other Assets (Tables)</t>
  </si>
  <si>
    <t>Schedule of Other Assets [Table Text Block]</t>
  </si>
  <si>
    <t>The following table presents the detail of our other assets as of the dates indicated: (in thousands) September 30, 2019 December 31, 2018 Cash surrender value of BOLI $ 81,124 $ 60,989 FHLB stock 15,838 14,678 Mortgage servicing rights 6,754 2,803 Deferred tax asset, net 4,104 8,273 Operating lease ROU assets, net 3,824 — Equity securities 2,836 2,737 Assets held for sale 539 — Taxes receivable 840 2,361 Other receivables/assets 28,623 23,261 $ 144,482 $ 115,102</t>
  </si>
  <si>
    <t>Deposits (Tables)</t>
  </si>
  <si>
    <t>Deposit Liabilities, Type [Table Text Block]</t>
  </si>
  <si>
    <t>The following table presents the composition of our deposits as of the dates indicated: September 30, 2019 December 31, 2018 (in thousands) Noninterest-bearing deposits $ 673,777 $ 439,133 Interest checking deposits 924,861 683,894 Money market deposits 763,661 555,839 Savings deposits 389,606 210,416 Time deposits under $250,000 685,409 532,395 Time deposits of $250,000 or more 272,398 191,252 Total deposits $ 3,709,712 $ 2,612,929</t>
  </si>
  <si>
    <t>Short-Term Borrowings (Tables)</t>
  </si>
  <si>
    <t>Schedule of Short-term Debt [Table Text Block]</t>
  </si>
  <si>
    <t>The following table summarizes our short-term borrowings as of the dates indicated: September 30, 2019 December 31, 2018 (in thousands) Weighted Average Rate Balance Weighted Average Rate Balance Securities sold under agreements to repurchase 1.20 % $ 129,401 1.00 % $ 74,522 Federal Home Loan Bank advances 2.09 25,700 2.60 56,900 Total 1.35 % $ 155,101 1.69 % $ 131,422</t>
  </si>
  <si>
    <t>Long-Term Debt (Tables)</t>
  </si>
  <si>
    <t>Schedule of Long-term Debt Instruments [Table Text Block]</t>
  </si>
  <si>
    <t>Junior Subordinated Notes Issued to Capital Trusts On May 1, 2019, with the acquisition of ATBancorp, the Company assumed the junior subordinated notes issued to ATBancorp Statutory Trust I and ATBancorp Statutory Trust II. The table below summarizes the terms of each issuance of junior subordinated notes outstanding as of the dates indicated: Face Value Book Value Rate Index Rate Maturity Date Callable Date (in thousands) September 30, 2019 ATBancorp Statutory Trust I $ 7,732 $ 6,805 Three-month LIBOR + 1.68% 3.80 % 06/15/2036 06/15/2011 ATBancorp Statutory Trust II 12,372 10,781 Three-month LIBOR + 1.65% 3.77 % 06/15/2037 06/15/2012 Central Bancshares Capital Trust II 7,217 6,770 Three-month LIBOR + 3.50% 5.62 % 03/15/2038 03/15/2013 Barron Investment Capital Trust I 2,062 1,723 Three-month LIBOR + 2.15% 4.31 % 09/23/2036 09/23/2011 MidWestOne Statutory Trust II 15,464 15,464 Three-month LIBOR + 1.59% 3.71 % 12/15/2037 12/15/2012 Total $ 44,847 $ 41,543 Face Value Book Value Rate Index Rate Maturity Date Callable Date (in thousands) December 31, 2018 Central Bancshares Capital Trust II $ 7,217 $ 6,730 Three-month LIBOR + 3.50% 6.29 % 03/15/2038 03/15/2013 Barron Investment Capital Trust I 2,062 1,694 Three-month LIBOR + 2.15% 4.97 % 09/23/2036 09/23/2011 MidWestOne Statutory Trust II 15,464 15,464 Three-month LIBOR + 1.59% 4.38 % 12/15/2037 12/15/2012 Total $ 24,743 $ 23,888 Subordinated Debentures On May 1, 2019, with the acquisition of ATBancorp, the Company assumed $10.8 million of subordinated debentures. These debentures have a stated maturity of May 31, 2023 , and bear interest at a fixed annual rate of 6.50% , with interest payable semi-annually on May 15th and September 15th. The Company has the option to redeem the debentures, in whole or part, at any time on or after May 31, 2021 . The debentures constitute Tier 2 capital under the rules and regulations of the Federal Reserve applicable to the capital status of the subordinated debt of bank holding companies. Beginning on the fifth anniversary preceding the maturity date of each debenture, we were required to begin amortizing the amount of the debentures that may be treated as Tier 2 capital. Specifically, we will lose Tier 2 treatment for 20% of the amount of the debentures in each of the final five years preceding maturity, such that during the final year, we will not be permitted to treat any portion of the debentures as Tier 2 capital. At September 30, 2019 , we were permitted to treat 60% of the debentures as Tier 2 capital. Other Long-Term Debt September 30, 2019 December 31, 2018 (in thousands) Weighted Average Rate Balance Weighted Average Rate Balance Finance lease payable 8.89 % $ 1,254 8.89 % $ 1,338 FHLB term borrowings 2.35 155,727 2.45 136,000 Other long-term debt 3.84 35,250 4.13 7,500 Total 2.67 % $ 192,231 2.60 % $ 144,838</t>
  </si>
  <si>
    <t>Income Taxes (Tables)</t>
  </si>
  <si>
    <t>Schedule of Effective Income Tax Rate Reconciliation [Table Text Block]</t>
  </si>
  <si>
    <t>Income tax expense for the three and nine months ended September 30, 2019 and 2018 varied from the amount computed by applying the maximum effective federal income tax rate of 21% , to the income before income taxes, because of the following items: For the Three Months Ended September 30, For the Nine Months Ended September 30, 2019 2018 2019 2018 (in thousands) Amount % of Pretax Income Amount % of Pretax Income Amount % of Pretax Income Amount % of Pretax Income Income tax based on statutory rate $ 3,267 21.0 % $ 1,803 21.0 % $ 8,111 21.0 % $ 6,016 21.0 % Tax-exempt interest (791 ) (5.1 ) (468 ) (5.4 ) (1,732 ) (4.5 ) (1,459 ) (5.0 ) Bank-owned life insurance (108 ) (0.7 ) (84 ) (1.0 ) (289 ) (0.7 ) (257 ) (0.9 ) State income taxes, net of federal income tax benefit 833 5.4 445 5.2 2,063 5.3 1,540 5.4 Non-deductible acquisition expenses 5 — 124 1.4 167 0.5 124 0.4 General business credits 41 0.3 (22 ) (0.2 ) 13 — (62 ) (0.2 ) Other 9 — 8 — 31 0.1 19 — Total income tax expense $ 3,256 20.9 % $ 1,806 21.0 % $ 8,364 21.7 % $ 5,921 20.7 %</t>
  </si>
  <si>
    <t>Earnings per Share (Tables)</t>
  </si>
  <si>
    <t>Schedule of Earnings Per Share, Basic, by Common Class, Including Two Class Method [Table Text Block]</t>
  </si>
  <si>
    <t>The following table presents the computation of basic and diluted earnings per common share for the periods indicated: Three Months Ended September 30, Nine Months Ended September 30, (dollars in thousands, except per share amounts) 2019 2018 2019 2018 Basic earnings per common share computation Numerator: Net income $ 12,300 $ 6,778 $ 30,259 $ 22,727 Denominator: Weighted average shares outstanding 16,200,667 12,221,107 14,434,411 12,220,673 Basic earnings per common share $ 0.76 $ 0.55 $ 2.10 $ 1.86 Diluted earnings per common share computation Numerator: Net income $ 12,300 $ 6,778 $ 30,259 $ 22,727 Denominator: Weighted average shares outstanding, including all dilutive potential shares 16,214,562 12,239,864 14,444,732 12,237,462 Diluted earnings per common share $ 0.76 $ 0.55 $ 2.09 $ 1.86</t>
  </si>
  <si>
    <t>Regulatory Capital Requirements and Restrictions on Subsidiary Cash (Tables)</t>
  </si>
  <si>
    <t>Schedule of Compliance with Regulatory Capital Requirements under Banking Regulations [Table Text Block]</t>
  </si>
  <si>
    <t xml:space="preserve"> Actual For Capital Adequacy Purposes With Capital Conservation Buffer (1) To Be Well Capitalized Under Prompt Corrective Action Provisions (dollars in thousands) Amount Ratio Amount Ratio Amount Ratio At September 30, 2019 Consolidated: Total capital/risk based assets $ 454,424 10.65 % $ 447,979 10.50 % N/A N/A Tier 1 capital/risk based assets 416,391 9.76 362,649 8.50 N/A N/A Common equity tier 1 capital/risk based assets 374,848 8.79 298,652 7.00 N/A N/A Tier 1 capital/adjusted average assets 416,391 9.26 179,927 4.00 N/A N/A MidWest One Bank: Total capital/risk based assets $ 468,271 11.00 % $ 447,023 10.50 % $ 425,736 10.00 % Tier 1 capital/risk based assets 436,739 10.26 361,876 8.50 340,589 8.00 Common equity tier 1 capital/risk based assets 436,739 10.26 298,015 7.00 276,728 6.50 Tier 1 capital/adjusted average assets 436,739 9.72 179,680 4.00 224,600 5.00 At December 31, 2018 Consolidated: Total capital/risk based assets $ 342,054 12.23 % $ 276,283 9.875 % N/A N/A Tier 1 capital/risk based assets 312,747 11.18 220,327 7.875 N/A N/A Common equity tier 1 capital/risk based assets 288,859 10.32 178,360 6.375 N/A N/A Tier 1 capital/adjusted average assets 312,747 9.73 128,531 4.000 N/A N/A MidWest One Bank: Total capital/risk based assets $ 333,074 11.94 % $ 275,468 9.875 % $ 278,955 10.00 % Tier 1 capital/risk based assets 303,767 10.89 219,677 7.875 223,164 8.00 Common equity tier 1 capital/risk based assets 303,767 10.89 177,833 6.375 181,320 6.50 Tier 1 capital/adjusted average assets 303,767 9.47 128,259 4.000 160,324 5.00 (1) Includes a capital conservation buffer of 1.875%, at December 31, 2018 and 2.50% at September 30, 2019 .</t>
  </si>
  <si>
    <t>Commitments and Contingencies (Tables)</t>
  </si>
  <si>
    <t>Other Commitments [Table Text Block]</t>
  </si>
  <si>
    <t>The following table summarizes the Bank’s commitments as of the dates indicated: September 30, 2019 December 31, 2018 (in thousands) Commitments to extend credit $ 924,227 $ 521,270 Commitments to sell loans 7,906 666 Standby letters of credit 37,859 16,709 Total $ 969,992 $ 538,645</t>
  </si>
  <si>
    <t>Estimated Fair Value of Financial Instruments and Fair Value Measurements (Tables)</t>
  </si>
  <si>
    <t>Schedule of Fair Value, Assets and Liabilities Measured on Recurring Basis [Table Text Block]</t>
  </si>
  <si>
    <t>The following tables present information on the assets and liabilities measured at fair value on a recurring basis as of the dates indicated: Fair Value Measurements as of September 30, 2019 (in thousands) Total Level 1 Level 2 Level 3 Assets: Available for sale debt securities: U.S. Government agencies and corporations $ 456 $ — $ 456 $ — State and political subdivisions 112,209 — 112,209 — Mortgage-backed securities 24,296 — 24,296 — Collateralized mortgage obligations 213,044 — 213,044 — Corporate debt securities 153,273 — 153,273 — Total available for sale debt securities $ 503,278 $ — $ 503,278 $ — Equity securities 2,836 2,836 — — Derivatives: Interest rate swaps 2,403 — 2,403 — RPAs 38 — 38 — Total derivative assets $ 2,441 $ — $ 2,441 $ — Liabilities: Derivatives: Interest rate swaps $ 4,304 $ — $ 4,304 $ — RPAs 175 — 175 — Total derivative liabilities $ 4,479 $ — $ 4,479 $ — Fair Value Measurements as of December 31, 2018 (in thousands) Total Level 1 Level 2 Level 3 Assets: Debt securities available for sale: U.S. Government agencies and corporations $ 5,495 $ — $ 5,495 $ — State and political subdivisions 121,901 — 121,901 — Mortgage-backed securities 50,653 — 50,653 — Collateralized mortgage obligations 169,928 — 169,928 — Corporate debt securities 66,124 — 66,124 — Total debt securities available for sale $ 414,101 $ — $ 414,101 $ — Equity securities 2,737 2,737 — — Derivatives: Interest rate swaps 321 — 321 — Liabilities: Derivatives: Interest rate swaps $ 582 $ — $ 582 $ — RPAs 85 — 85 — Total derivative liabilities $ 667 $ — $ 667 $ —</t>
  </si>
  <si>
    <t>Fair Value, Assets and Liabilities Measured on Nonrecurring Basis [Table Text Block]</t>
  </si>
  <si>
    <t>The following tables present assets measured at fair value on a nonrecurring basis as of the dates indicated: Fair Value Measurements as of September 30, 2019 (in thousands) Total Level 1 Level 2 Level 3 Impaired loans, net of related allowance $ 7,458 $ — $ — $ 7,458 Foreclosed assets, net $ 4,366 $ — $ — $ 4,366 Fair Value Measurements as of December 31, 2018 (in thousands) Total Level 1 Level 2 Level 3 Impaired loans, net of related allowance $ 10,084 $ — $ — $ 10,084 Foreclosed assets, net $ 535 $ — $ — $ 535</t>
  </si>
  <si>
    <t>Fair Value, by Balance Sheet Grouping [Table Text Block]</t>
  </si>
  <si>
    <t>The following tables summarize the carrying amount and estimated fair value of selected financial instruments as of the dates indicated: September 30, 2019 (in thousands) Carrying Amount Estimated Fair Value Level 1 Level 2 Level 3 Financial assets: Cash and cash equivalents $ 86,667 $ 86,667 $ 86,667 $ — $ — Equity securities 2,836 2,836 2,836 — — Debt securities available for sale 503,278 503,278 — 503,278 — Debt securities held to maturity 190,309 193,337 — 193,337 — Loans held for sale 7,906 8,028 — 8,028 — Loans held for investment, net 3,493,196 3,462,456 — — 3,462,456 Interest and dividends receivable 18,544 18,544 18,544 — — Federal Home Loan Bank stock 15,838 15,838 — 15,838 — Derivative assets 2,441 2,441 — 2,441 — Financial liabilities: Noninterest bearing deposits 673,777 673,777 673,777 — — Interest bearing deposits 3,035,935 3,035,745 2,078,128 957,617 — Short-term borrowings 155,101 155,101 155,101 — — Finance lease liability 1,254 1,254 — 1,254 — Federal Home Loan Bank borrowings 155,727 157,081 — 157,081 — Junior subordinated notes issued to capital trusts 41,543 39,620 — 39,620 — Subordinated debentures 10,903 11,099 — 11,099 — Other long-term debt 35,250 35,250 — 35,250 — Derivative liabilities 4,479 4,479 — 4,479 — December 31, 2018 (in thousands) Carrying Amount Estimated Fair Value Level 1 Level 2 Level 3 Financial assets: Cash and cash equivalents $ 45,480 $ 45,480 $ 45,480 $ — $ — Equity securities 2,737 2,737 2,737 — — Debt securities available for sale 414,101 414,101 — 414,101 — Debt securities held to maturity 195,822 192,564 — 192,564 — Loans held for sale 666 678 — 678 — Loans held for investment, net 2,369,472 2,343,654 — — 2,343,654 Interest and dividends receivable 14,736 14,736 14,736 — — Federal Home Loan Bank stock 14,678 14,678 — 14,678 — Derivative assets 321 321 — 321 — Financial liabilities: Noninterest bearing deposits 439,133 439,133 439,133 — — Interest bearing deposits 2,173,796 2,166,518 1,450,149 716,369 — Short-term borrowings 131,422 131,422 131,422 — — Capital lease liability 1,338 1,338 — 1,338 — Federal Home Loan Bank borrowings 136,000 134,995 — 134,995 — Junior subordinated notes issued to capital trusts 23,888 21,215 — 21,215 — Other long-term debt 7,500 7,500 — 7,500 — Derivative liabilities 667 667 — 667 —</t>
  </si>
  <si>
    <t>Fair Value, Assets and Liabilities Measured on Recurring and Nonrecurring Basis, Valuation Techniques [Table Text Block]</t>
  </si>
  <si>
    <t>The following table presents the valuation technique and unobservable inputs for Level 3 assets measured at fair value as of the date indicated: September 30, 2019 (dollars in thousands) Fair Value Valuation Techniques(s) Unobservable Input Range of Inputs Weighted Average Impaired loans, net of related allowance $ 7,458 Third party appraisal Appraisal discount NM * - NM * NM * Foreclosed assets, net $ 4,366 Third party appraisal Appraisal discount NM * - NM * NM * * Not Meaningful. Third party appraisals are obtained as to the value of the underlying asset, but disclosure of this information would not provide meaningful information, as the range will vary widely from loan to loan. Types of discounts considered include age of the appraisal, local market conditions, current condition of the property, and estimated sales costs. These discounts will also vary from loan to loan, thus providing a range would not be meaningful.</t>
  </si>
  <si>
    <t>Leases (Tables)</t>
  </si>
  <si>
    <t>Schedule of Lease Assets and Liabilities [Table Text Block]</t>
  </si>
  <si>
    <t>The following table represents the consolidated balance sheet classification of the Company’s ROU assets and lease liabilities. The Company elected not to include short-term leases (i.e., leases with initial terms of twelve months or less) on the consolidated balance sheet. (in thousands) September 30, 2019 Lease Right-of-Use Assets Classification Operating lease right-of-use assets Other assets $ 3,824 Finance lease right-of-use asset Premises and equipment, net 661 Total right-of-use assets $ 4,485 Lease Liabilities Operating lease liability Other liabilities $ 4,717 Finance lease liability Long-term debt 1,254 Total lease liabilities $ 5,971</t>
  </si>
  <si>
    <t>Lease, Cost [Table Text Block]</t>
  </si>
  <si>
    <t>The following table presents the weighted-average remaining term and weighted-average discount rate for both operating and finance leases as of September 30, 2019 : September 30, 2019 Weighted-average remaining lease term Operating leases 9.61 years Finance lease 6.92 years Weighted-average discount rate Operating leases 4.06 % Finance lease 8.89 % The following table represents lease costs and other lease information. As the Company elected, for all classes of underlying assets, not to separate lease and non-lease components and instead to account for them as a single lease component, the variable lease cost primarily represents variable payments such as common area maintenance and utilities. Three Months Ended Nine Months Ended September 30, September 30, (in thousands) 2019 2019 Lease Costs Operating lease cost $ 303 $ 755 Variable lease cost 52 118 Interest on lease liabilities (1) 28 85 Amortization of right-of-use assets 24 72 Net lease cost $ 407 $ 1,030 Other Information Cash paid for amounts included in the measurement of lease liabilities: Operating cash flows from operating leases $ 524 $ 1,354 Operating cash flows from finance lease 41 124 Finance cash flows from finance lease 28 83 Right-of-use assets obtained in exchange for new operating lease liabilities 49 5,319 Right-of-use assets obtained in exchange for new finance lease liabilities — — (1) Included in long-term debt interest expense in the Company’s consolidated statements of income. All other lease costs in this table are included in occupancy expense of premises, net.</t>
  </si>
  <si>
    <t>Finance Lease, Liability, Maturity [Table Text Block]</t>
  </si>
  <si>
    <t>Future minimum payments for finance leases and operating leases with initial or remaining terms of one year or more as of September 30, 2019 were as follows: (in thousands) Finance Leases Operating Leases Twelve Months Ended: December 31, 2019 $ 57 $ 264 December 31, 2020 231 974 December 31, 2021 235 883 December 31, 2022 240 778 December 31, 2023 245 712 Thereafter 676 2,557 Total future minimum lease payments $ 1,684 $ 6,168 Lease liability 1,254 4,717 Amounts representing interest $ 430 $ 1,451</t>
  </si>
  <si>
    <t>Lessee, Operating Lease, Liability, Maturity [Table Text Block]</t>
  </si>
  <si>
    <t>Principles of Consolidation and Presentation (Details) - ATBancorp $ in Thousands</t>
  </si>
  <si>
    <t>May 01, 2019USD ($)shares</t>
  </si>
  <si>
    <t>Business Acquisition, Equity Interests Issued or Issuable [Line Items]</t>
  </si>
  <si>
    <t>Number of shares issued | shares</t>
  </si>
  <si>
    <t>Business Acquisition, Equity Interest Issued, Value Assigned</t>
  </si>
  <si>
    <t>Cash paid</t>
  </si>
  <si>
    <t>Business Combinations Textual References (Details) - ATBancorp</t>
  </si>
  <si>
    <t>Business Acquisition [Line Items]</t>
  </si>
  <si>
    <t>Business Acquisition Cash Paid or to Be Paid For Each Share | $</t>
  </si>
  <si>
    <t>Business Acquisition Equity Interests Issued Or Issuable Number Of Shares Issued Exchange Ratio | shares</t>
  </si>
  <si>
    <t>Business Combinations Assets Acquired and Liabilities Assumed (Details) - USD ($) $ / shares in Units, $ in Thousands</t>
  </si>
  <si>
    <t>May 01, 2019</t>
  </si>
  <si>
    <t>Liabilities Assumed</t>
  </si>
  <si>
    <t>Merger Consideration [Abstract]</t>
  </si>
  <si>
    <t>Number of shares issued</t>
  </si>
  <si>
    <t>Per share value of shares issued</t>
  </si>
  <si>
    <t>Market value of common stock at $28.18 per share at May 1, 2019 (4,117,536 shares of common stock issued)</t>
  </si>
  <si>
    <t>Total merger consideration</t>
  </si>
  <si>
    <t>Assets Acquired</t>
  </si>
  <si>
    <t>Total assets acquired</t>
  </si>
  <si>
    <t>Fair value of net assets acquired</t>
  </si>
  <si>
    <t>Business Combinations Pro Forma Information (Details) - ATBancorp - USD ($) $ / shares in Units, $ in Thousands</t>
  </si>
  <si>
    <t>Business Acquisition, Pro Forma Information, Nonrecurring Adjustment [Line Items]</t>
  </si>
  <si>
    <t>Total revenues (net interest income plus noninterest income)</t>
  </si>
  <si>
    <t>Earnings per share - basic</t>
  </si>
  <si>
    <t>Earnings per share - diluted</t>
  </si>
  <si>
    <t>Business Combinations Merger-Related Expenses (Details) - USD ($) $ in Thousands</t>
  </si>
  <si>
    <t>Noninterest Expense [Abstract]</t>
  </si>
  <si>
    <t>Total impact of acquisition-related costs to noninterest expense</t>
  </si>
  <si>
    <t>Debt Securities Schedule of Available for Sale Securities (Details) - USD ($) $ in Thousands</t>
  </si>
  <si>
    <t>Schedule of Available-for-sale Securities</t>
  </si>
  <si>
    <t>Amortized cost basis</t>
  </si>
  <si>
    <t>Gross unrealized gains</t>
  </si>
  <si>
    <t>Gross unrealized losses</t>
  </si>
  <si>
    <t>Estimated fair value</t>
  </si>
  <si>
    <t>U.S. Government agencies and corporations</t>
  </si>
  <si>
    <t>State and political subdivisions</t>
  </si>
  <si>
    <t>Mortgage-backed securities</t>
  </si>
  <si>
    <t>Collateralized mortgage obligations</t>
  </si>
  <si>
    <t>Corporate debt securities</t>
  </si>
  <si>
    <t>Debt Securities Schedule of Held to Maturity Securities (Details) - USD ($) $ in Thousands</t>
  </si>
  <si>
    <t>Schedule of Held-to-maturity Securities</t>
  </si>
  <si>
    <t>Held to maturity securities, amortized cost</t>
  </si>
  <si>
    <t>Debt Securities Available for Sale Securities in Continuous Loss Position (Details) $ in Thousands</t>
  </si>
  <si>
    <t>Sep. 30, 2019USD ($)count</t>
  </si>
  <si>
    <t>Dec. 31, 2018USD ($)count</t>
  </si>
  <si>
    <t>Available for sale securities in unrealized loss positions, number of positions | count</t>
  </si>
  <si>
    <t>Available for sale securities, continuous unrealized loss position, less than twelve months, estimated fair value</t>
  </si>
  <si>
    <t>Available for sale securities, continuous unrealized loss position, less than 12 months, Accumulated Loss</t>
  </si>
  <si>
    <t>Available for sale securities, continuous unrealized loss position, twelve months or longer, estimated fair value</t>
  </si>
  <si>
    <t>Available for sale securities, continuous unrealized loss position, 12 months or longer, accumulated loss</t>
  </si>
  <si>
    <t>Available for sale securities, continuous unrealized loss position, fair value</t>
  </si>
  <si>
    <t>Available for sale securities, continuous unrealized loss position, accumulated loss</t>
  </si>
  <si>
    <t>Debt Securities Held to Maturity Securities in Continuous Loss Position (Details) $ in Thousands</t>
  </si>
  <si>
    <t>Held to maturity securities in unrealized loss positions, number of positions | count</t>
  </si>
  <si>
    <t>Held to maturity securities, continuous unrealized loss position, less than twelve months, estimated fair value</t>
  </si>
  <si>
    <t>Held to maturity securities, continuous unrealized loss position, less than 12 months, accumulated loss</t>
  </si>
  <si>
    <t>Held to maturity securities, continuous unrealized loss position, twelve months or longer, fair value</t>
  </si>
  <si>
    <t>Held to maturity securities, continuous unrealized loss position, 12 months or longer, accumulated loss</t>
  </si>
  <si>
    <t>Held to maturity securities, continuous urealized loss position, fair value</t>
  </si>
  <si>
    <t>Held to maturity securities, continuous unrealized loss position, accumulated loss</t>
  </si>
  <si>
    <t>Debt Securities Investments Classified by Contractual Maturity (Details) - USD ($) $ in Thousands</t>
  </si>
  <si>
    <t>Debt Securities, Available-for-sale, Maturity, Amortized Cost, Rolling Maturity [Abstract]</t>
  </si>
  <si>
    <t>Due in one year or less, amortized cost</t>
  </si>
  <si>
    <t>Due after one year through five years, amortized cost</t>
  </si>
  <si>
    <t>Due after five years through ten years, amortized cost</t>
  </si>
  <si>
    <t>Due after ten years, amortized cost</t>
  </si>
  <si>
    <t>Debt securities without a single maturity date, amortized cost</t>
  </si>
  <si>
    <t>Total available for sale securities, debt securities, amortized cost</t>
  </si>
  <si>
    <t>Debt Securities, Available-for-sale, Maturity, Fair Value, Rolling Maturity [Abstract]</t>
  </si>
  <si>
    <t>Due in one year or less, estimated fair value</t>
  </si>
  <si>
    <t>Due after one year through five years, estimated fair value</t>
  </si>
  <si>
    <t>Due after five years through ten years, estimated fair value</t>
  </si>
  <si>
    <t>Due after ten years, estimated fair value</t>
  </si>
  <si>
    <t>Debt securities without a single maturity date, estimated fair value</t>
  </si>
  <si>
    <t>Total debt securities available for sale, estimated fair value</t>
  </si>
  <si>
    <t>Debt Securities, Held-to-maturity, Maturity, Amortized Cost, Rolling Maturity [Abstract]</t>
  </si>
  <si>
    <t>Debt Securities, Held-to-maturity, Maturity, Fair Value, Rolling Maturity [Abstract]</t>
  </si>
  <si>
    <t>Fair value of debt securities held to maturity</t>
  </si>
  <si>
    <t>Debt Securities Realized Gains and Losses (Details) - USD ($) $ in Thousands</t>
  </si>
  <si>
    <t>Debt Securities, Held-to-maturity, Fair Value to Amortized Cost [Abstract]</t>
  </si>
  <si>
    <t>Debt Securities, Realized Gain (Loss)</t>
  </si>
  <si>
    <t>Debt securities</t>
  </si>
  <si>
    <t>Debt Securities, Available-for-sale [Abstract]</t>
  </si>
  <si>
    <t>Gross realized gains</t>
  </si>
  <si>
    <t>Gross realized losses</t>
  </si>
  <si>
    <t>Available for sale securities, gross realized gain (loss)</t>
  </si>
  <si>
    <t>Held to maturity securities, gross realized gain (loss)</t>
  </si>
  <si>
    <t>Debt Securities Textual References (Details) - USD ($) $ in Millions</t>
  </si>
  <si>
    <t>Pledged securities</t>
  </si>
  <si>
    <t>IOWA | Geographic Concentration Risk | Total Obligations of State and Political Subdivisions | State and political subdivisions</t>
  </si>
  <si>
    <t>Concentration risk, percentage</t>
  </si>
  <si>
    <t>53.00%</t>
  </si>
  <si>
    <t>MINNESOTA | Geographic Concentration Risk | Total Obligations of State and Political Subdivisions | State and political subdivisions</t>
  </si>
  <si>
    <t>21.00%</t>
  </si>
  <si>
    <t>Loans Receivable and the Allowance for Loan Losses Allowance for Loan Losses and Recorded Investment in Loan Receivables (Details) - USD ($) $ in Thousands</t>
  </si>
  <si>
    <t>Jun. 30, 2019</t>
  </si>
  <si>
    <t>Jun. 30, 2018</t>
  </si>
  <si>
    <t>Dec. 31, 2017</t>
  </si>
  <si>
    <t>Loans and Leases Receivable Disclosure [Line Items]</t>
  </si>
  <si>
    <t>Loans receivable, individually evaluated for impairment</t>
  </si>
  <si>
    <t>Loans receivable, collectively evaluated for impairment</t>
  </si>
  <si>
    <t>Loans and leases receivable, gross</t>
  </si>
  <si>
    <t>Allowance for Loan Losses [Abstract]</t>
  </si>
  <si>
    <t>Loans receivable, allowance for credit losses, individually evaluated for impairment</t>
  </si>
  <si>
    <t>Loans receivable, allowance for credit losses, collectively evaluated for impairment</t>
  </si>
  <si>
    <t>Receivables Acquired with Deteriorated Credit Quality</t>
  </si>
  <si>
    <t>Loans receivable,purchased credit impaired</t>
  </si>
  <si>
    <t>Certain loans acquired in transfer not accounted for as debt securities, allowance for loan losses</t>
  </si>
  <si>
    <t>Agricultural Portfolio Segment</t>
  </si>
  <si>
    <t>Agricultural Portfolio Segment | Receivables Acquired with Deteriorated Credit Quality</t>
  </si>
  <si>
    <t>Commercial Portfolio Segment</t>
  </si>
  <si>
    <t>Commercial Portfolio Segment | Receivables Acquired with Deteriorated Credit Quality</t>
  </si>
  <si>
    <t>Commercial Real Estate Portfolio Segment</t>
  </si>
  <si>
    <t>Commercial Real Estate Portfolio Segment | Receivables Acquired with Deteriorated Credit Quality</t>
  </si>
  <si>
    <t>Residential Portfolio Segment</t>
  </si>
  <si>
    <t>Residential Portfolio Segment | Receivables Acquired with Deteriorated Credit Quality</t>
  </si>
  <si>
    <t>Consumer Portfolio Segment</t>
  </si>
  <si>
    <t>Consumer Portfolio Segment | Receivables Acquired with Deteriorated Credit Quality</t>
  </si>
  <si>
    <t>Loans Receivable and the Allowance for Loan Losses Allowance for Loan Loss Activity (Details) - USD ($) $ in Thousands</t>
  </si>
  <si>
    <t>Financing Receivable, Allowance for Credit Loss [Roll Forward]</t>
  </si>
  <si>
    <t>Beginning balance</t>
  </si>
  <si>
    <t>Charge-offs</t>
  </si>
  <si>
    <t>Recoveries</t>
  </si>
  <si>
    <t>Provision</t>
  </si>
  <si>
    <t>Ending balance</t>
  </si>
  <si>
    <t>Loans Receivable and the Allowance for Loan Losses New Troubled Debt Restructurings During Period (Details) $ in Thousands</t>
  </si>
  <si>
    <t>Sep. 30, 2018USD ($)count</t>
  </si>
  <si>
    <t>Financing Receivable, Modifications</t>
  </si>
  <si>
    <t>Financing Receivable, Modifications, Number of Contracts | count</t>
  </si>
  <si>
    <t>Financing Receivable, Troubled Debt Restructuring, Premodification</t>
  </si>
  <si>
    <t>Financing Receivable, Troubled Debt Restructuring, Postmodification</t>
  </si>
  <si>
    <t>Commercial and Industrial Loan Financing Receivable | Extended Maturity</t>
  </si>
  <si>
    <t>Agricultural Portfolio Segment | Agricultural Loan Financing Receivable | Extended Maturity</t>
  </si>
  <si>
    <t>Commercial Portfolio Segment | Commercial and Industrial Loan Financing Receivable | Extended Maturity</t>
  </si>
  <si>
    <t>Commercial Real Estate Portfolio Segment | Farmland Loan Financing Receivable | Extended Maturity</t>
  </si>
  <si>
    <t>Residential Portfolio Segment | Residential Real Estate First Lien Loan Financing Receivable | Extended Maturity</t>
  </si>
  <si>
    <t>Residential Portfolio Segment | Residential Real Estate Junior Lien Loan Financing Receivable | Extended Maturity</t>
  </si>
  <si>
    <t>(1) TDRs may include multiple concessions, and the disclosure classifications are based on the primary concession provided to the borrower.</t>
  </si>
  <si>
    <t>Loans Receivable and the Allowance for Loan Losses New Troubled Debt Restructurings During Past Twelve Months That Defaulted During the Period (Details) $ in Thousands</t>
  </si>
  <si>
    <t>Financing receivable, modifications, subsequent default, number of contracts | count</t>
  </si>
  <si>
    <t>Financing receivable, modifications, subsequent default, recorded investment | $</t>
  </si>
  <si>
    <t>Loans Receivable and the Allowance for Loan Losses Loans by Internally Assigned Credit Quality Indicators (Details) - USD ($) $ in Thousands</t>
  </si>
  <si>
    <t>Financing Receivable, Recorded Investment</t>
  </si>
  <si>
    <t>Loans receivable, net</t>
  </si>
  <si>
    <t>Certain loans acquired in transfer not accounted for as debt securities, internally classified as other than pass</t>
  </si>
  <si>
    <t>Internally Assigned Grade Pass</t>
  </si>
  <si>
    <t>Internally Assigned Grade Special Mention Watch</t>
  </si>
  <si>
    <t>Internally Assigned Grade Substandard</t>
  </si>
  <si>
    <t>Internally Assigned Grade Doubtful</t>
  </si>
  <si>
    <t>Unlikely to be Collected Financing Receivable</t>
  </si>
  <si>
    <t>Agricultural Portfolio Segment | Agricultural Loan Financing Receivable</t>
  </si>
  <si>
    <t>Agricultural Portfolio Segment | Agricultural Loan Financing Receivable | Internally Assigned Grade Pass</t>
  </si>
  <si>
    <t>Agricultural Portfolio Segment | Agricultural Loan Financing Receivable | Internally Assigned Grade Special Mention Watch</t>
  </si>
  <si>
    <t>Agricultural Portfolio Segment | Agricultural Loan Financing Receivable | Internally Assigned Grade Substandard</t>
  </si>
  <si>
    <t>Commercial Portfolio Segment | Commercial and Industrial Loan Financing Receivable</t>
  </si>
  <si>
    <t>Commercial Portfolio Segment | Commercial and Industrial Loan Financing Receivable | Internally Assigned Grade Pass</t>
  </si>
  <si>
    <t>Commercial Portfolio Segment | Commercial and Industrial Loan Financing Receivable | Internally Assigned Grade Special Mention Watch</t>
  </si>
  <si>
    <t>Commercial Portfolio Segment | Commercial and Industrial Loan Financing Receivable | Internally Assigned Grade Substandard</t>
  </si>
  <si>
    <t>Commercial Portfolio Segment | Commercial and Industrial Loan Financing Receivable | Internally Assigned Grade Doubtful</t>
  </si>
  <si>
    <t>Commercial Portfolio Segment | Commercial and Industrial Loan Financing Receivable | Unlikely to be Collected Financing Receivable</t>
  </si>
  <si>
    <t>Commercial Real Estate Portfolio Segment | Internally Assigned Grade Pass</t>
  </si>
  <si>
    <t>Commercial Real Estate Portfolio Segment | Internally Assigned Grade Special Mention Watch</t>
  </si>
  <si>
    <t>Commercial Real Estate Portfolio Segment | Internally Assigned Grade Substandard</t>
  </si>
  <si>
    <t>Commercial Real Estate Portfolio Segment | Commercial Real Estate Construction and Development Loan Financing Receivable</t>
  </si>
  <si>
    <t>Commercial Real Estate Portfolio Segment | Commercial Real Estate Construction and Development Loan Financing Receivable | Internally Assigned Grade Pass</t>
  </si>
  <si>
    <t>Commercial Real Estate Portfolio Segment | Commercial Real Estate Construction and Development Loan Financing Receivable | Internally Assigned Grade Special Mention Watch</t>
  </si>
  <si>
    <t>Commercial Real Estate Portfolio Segment | Commercial Real Estate Construction and Development Loan Financing Receivable | Internally Assigned Grade Substandard</t>
  </si>
  <si>
    <t>Commercial Real Estate Portfolio Segment | Farmland Loan Financing Receivable</t>
  </si>
  <si>
    <t>Commercial Real Estate Portfolio Segment | Farmland Loan Financing Receivable | Internally Assigned Grade Pass</t>
  </si>
  <si>
    <t>Commercial Real Estate Portfolio Segment | Farmland Loan Financing Receivable | Internally Assigned Grade Special Mention Watch</t>
  </si>
  <si>
    <t>Commercial Real Estate Portfolio Segment | Farmland Loan Financing Receivable | Internally Assigned Grade Substandard</t>
  </si>
  <si>
    <t>Commercial Real Estate Portfolio Segment | Multifamily Real Estate Loan Financing Receivable</t>
  </si>
  <si>
    <t>Commercial Real Estate Portfolio Segment | Multifamily Real Estate Loan Financing Receivable | Internally Assigned Grade Pass</t>
  </si>
  <si>
    <t>Commercial Real Estate Portfolio Segment | Multifamily Real Estate Loan Financing Receivable | Internally Assigned Grade Special Mention Watch</t>
  </si>
  <si>
    <t>Commercial Real Estate Portfolio Segment | Multifamily Real Estate Loan Financing Receivable | Internally Assigned Grade Substandard</t>
  </si>
  <si>
    <t>Commercial Real Estate Portfolio Segment | Commercial Real Estate Loan Other Financing Receivable</t>
  </si>
  <si>
    <t>Commercial Real Estate Portfolio Segment | Commercial Real Estate Loan Other Financing Receivable | Internally Assigned Grade Pass</t>
  </si>
  <si>
    <t>Commercial Real Estate Portfolio Segment | Commercial Real Estate Loan Other Financing Receivable | Internally Assigned Grade Special Mention Watch</t>
  </si>
  <si>
    <t>Commercial Real Estate Portfolio Segment | Commercial Real Estate Loan Other Financing Receivable | Internally Assigned Grade Substandard</t>
  </si>
  <si>
    <t>Residential Portfolio Segment | Internally Assigned Grade Pass</t>
  </si>
  <si>
    <t>Residential Portfolio Segment | Internally Assigned Grade Special Mention Watch</t>
  </si>
  <si>
    <t>Residential Portfolio Segment | Internally Assigned Grade Substandard</t>
  </si>
  <si>
    <t>Residential Portfolio Segment | Internally Assigned Grade Doubtful</t>
  </si>
  <si>
    <t>Residential Portfolio Segment | Residential Real Estate First Lien Loan Financing Receivable</t>
  </si>
  <si>
    <t>Residential Portfolio Segment | Residential Real Estate First Lien Loan Financing Receivable | Internally Assigned Grade Pass</t>
  </si>
  <si>
    <t>Residential Portfolio Segment | Residential Real Estate First Lien Loan Financing Receivable | Internally Assigned Grade Special Mention Watch</t>
  </si>
  <si>
    <t>Residential Portfolio Segment | Residential Real Estate First Lien Loan Financing Receivable | Internally Assigned Grade Substandard</t>
  </si>
  <si>
    <t>Residential Portfolio Segment | Residential Real Estate First Lien Loan Financing Receivable | Internally Assigned Grade Doubtful</t>
  </si>
  <si>
    <t>Residential Portfolio Segment | Residential Real Estate Junior Lien Loan Financing Receivable</t>
  </si>
  <si>
    <t>Residential Portfolio Segment | Residential Real Estate Junior Lien Loan Financing Receivable | Internally Assigned Grade Pass</t>
  </si>
  <si>
    <t>Residential Portfolio Segment | Residential Real Estate Junior Lien Loan Financing Receivable | Internally Assigned Grade Special Mention Watch</t>
  </si>
  <si>
    <t>Residential Portfolio Segment | Residential Real Estate Junior Lien Loan Financing Receivable | Internally Assigned Grade Substandard</t>
  </si>
  <si>
    <t>Consumer Portfolio Segment | Consumer Loan Financing Receivable</t>
  </si>
  <si>
    <t>Consumer Portfolio Segment | Consumer Loan Financing Receivable | Internally Assigned Grade Pass</t>
  </si>
  <si>
    <t>Consumer Portfolio Segment | Consumer Loan Financing Receivable | Internally Assigned Grade Special Mention Watch</t>
  </si>
  <si>
    <t>Consumer Portfolio Segment | Consumer Loan Financing Receivable | Internally Assigned Grade Substandard</t>
  </si>
  <si>
    <t>Consumer Portfolio Segment | Consumer Loan Financing Receivable | Internally Assigned Grade Doubtful</t>
  </si>
  <si>
    <t>Loans Receivable and the Allowance for Loan Losses Amounts and Categories of Impaired Loans (Details) - USD ($) $ in Thousands</t>
  </si>
  <si>
    <t>Financing Receivable, Impaired</t>
  </si>
  <si>
    <t>Impaired financing receivable, with no related allowance, recorded investment</t>
  </si>
  <si>
    <t>Impaired financing receivable, with no related allowance, unpaid principal balance</t>
  </si>
  <si>
    <t>Impaired financing receivable, with related allowance, recorded investment</t>
  </si>
  <si>
    <t>Impaired financing receivable, with related allowance, unpaid principal balance</t>
  </si>
  <si>
    <t>Impaired financing receivable, related allowance</t>
  </si>
  <si>
    <t>Impaired financing receivable, recorded investment</t>
  </si>
  <si>
    <t>Impaired financing receivable, unpaid principal balance</t>
  </si>
  <si>
    <t>Impaired financing receivable, with no related allowance, average recorded investment</t>
  </si>
  <si>
    <t>Impaired financing receivable, with no related allowance, interest income, accrual method</t>
  </si>
  <si>
    <t>Impaired financing receivable, with related allowance, average recorded investment</t>
  </si>
  <si>
    <t>Impaired financing receivable, with related allowance, interest income, accrual method</t>
  </si>
  <si>
    <t>Impaired financing receivable, average recorded investment</t>
  </si>
  <si>
    <t>Impaired financing receivable, interest income, accrual method</t>
  </si>
  <si>
    <t>Loans Receivable and the Allowance for Loan Losses Past Due Loan Aging (Details) - USD ($) $ in Thousands</t>
  </si>
  <si>
    <t>Financing Receivable, Recorded Investment, Past Due</t>
  </si>
  <si>
    <t>Loans past due</t>
  </si>
  <si>
    <t>Loans current</t>
  </si>
  <si>
    <t>Total Loans Receivable</t>
  </si>
  <si>
    <t>Financing Receivables, 30 to 59 Days Past Due</t>
  </si>
  <si>
    <t>Financing Receivables, 60 to 89 Days Past Due</t>
  </si>
  <si>
    <t>Financing Receivables, Equal to Greater than 90 Days Past Due</t>
  </si>
  <si>
    <t>Purchased Credit Impaired Loans Receivable</t>
  </si>
  <si>
    <t>Purchased Credit Impaired Loans Receivable | Financing Receivables, 30 to 59 Days Past Due</t>
  </si>
  <si>
    <t>Purchased Credit Impaired Loans Receivable | Financing Receivables, 60 to 89 Days Past Due</t>
  </si>
  <si>
    <t>Purchased Credit Impaired Loans Receivable | Financing Receivables, Equal to Greater than 90 Days Past Due</t>
  </si>
  <si>
    <t>Agricultural Portfolio Segment | Agricultural Loan Financing Receivable | Financing Receivables, 30 to 59 Days Past Due</t>
  </si>
  <si>
    <t>Agricultural Portfolio Segment | Agricultural Loan Financing Receivable | Financing Receivables, 60 to 89 Days Past Due</t>
  </si>
  <si>
    <t>Agricultural Portfolio Segment | Agricultural Loan Financing Receivable | Financing Receivables, Equal to Greater than 90 Days Past Due</t>
  </si>
  <si>
    <t>Commercial Portfolio Segment | Commercial and Industrial Loan Financing Receivable | Financing Receivables, 30 to 59 Days Past Due</t>
  </si>
  <si>
    <t>Commercial Portfolio Segment | Commercial and Industrial Loan Financing Receivable | Financing Receivables, 60 to 89 Days Past Due</t>
  </si>
  <si>
    <t>Commercial Portfolio Segment | Commercial and Industrial Loan Financing Receivable | Financing Receivables, Equal to Greater than 90 Days Past Due</t>
  </si>
  <si>
    <t>Commercial Real Estate Portfolio Segment | Financing Receivables, 30 to 59 Days Past Due</t>
  </si>
  <si>
    <t>Commercial Real Estate Portfolio Segment | Financing Receivables, 60 to 89 Days Past Due</t>
  </si>
  <si>
    <t>Commercial Real Estate Portfolio Segment | Financing Receivables, Equal to Greater than 90 Days Past Due</t>
  </si>
  <si>
    <t>Commercial Real Estate Portfolio Segment | Commercial Real Estate Construction and Development Loan Financing Receivable | Financing Receivables, 30 to 59 Days Past Due</t>
  </si>
  <si>
    <t>Commercial Real Estate Portfolio Segment | Commercial Real Estate Construction and Development Loan Financing Receivable | Financing Receivables, 60 to 89 Days Past Due</t>
  </si>
  <si>
    <t>Commercial Real Estate Portfolio Segment | Commercial Real Estate Construction and Development Loan Financing Receivable | Financing Receivables, Equal to Greater than 90 Days Past Due</t>
  </si>
  <si>
    <t>Commercial Real Estate Portfolio Segment | Farmland Loan Financing Receivable | Financing Receivables, 30 to 59 Days Past Due</t>
  </si>
  <si>
    <t>Commercial Real Estate Portfolio Segment | Farmland Loan Financing Receivable | Financing Receivables, 60 to 89 Days Past Due</t>
  </si>
  <si>
    <t>Commercial Real Estate Portfolio Segment | Farmland Loan Financing Receivable | Financing Receivables, Equal to Greater than 90 Days Past Due</t>
  </si>
  <si>
    <t>Commercial Real Estate Portfolio Segment | Multifamily Real Estate Loan Financing Receivable | Financing Receivables, 30 to 59 Days Past Due</t>
  </si>
  <si>
    <t>Commercial Real Estate Portfolio Segment | Commercial Real Estate Loan Other Financing Receivable | Financing Receivables, 30 to 59 Days Past Due</t>
  </si>
  <si>
    <t>Commercial Real Estate Portfolio Segment | Commercial Real Estate Loan Other Financing Receivable | Financing Receivables, 60 to 89 Days Past Due</t>
  </si>
  <si>
    <t>Commercial Real Estate Portfolio Segment | Commercial Real Estate Loan Other Financing Receivable | Financing Receivables, Equal to Greater than 90 Days Past Due</t>
  </si>
  <si>
    <t>Residential Portfolio Segment | Financing Receivables, 30 to 59 Days Past Due</t>
  </si>
  <si>
    <t>Residential Portfolio Segment | Financing Receivables, 60 to 89 Days Past Due</t>
  </si>
  <si>
    <t>Residential Portfolio Segment | Financing Receivables, Equal to Greater than 90 Days Past Due</t>
  </si>
  <si>
    <t>Residential Portfolio Segment | Residential Real Estate First Lien Loan Financing Receivable | Financing Receivables, 30 to 59 Days Past Due</t>
  </si>
  <si>
    <t>Residential Portfolio Segment | Residential Real Estate First Lien Loan Financing Receivable | Financing Receivables, 60 to 89 Days Past Due</t>
  </si>
  <si>
    <t>Residential Portfolio Segment | Residential Real Estate First Lien Loan Financing Receivable | Financing Receivables, Equal to Greater than 90 Days Past Due</t>
  </si>
  <si>
    <t>Residential Portfolio Segment | Residential Real Estate Junior Lien Loan Financing Receivable | Financing Receivables, 30 to 59 Days Past Due</t>
  </si>
  <si>
    <t>Residential Portfolio Segment | Residential Real Estate Junior Lien Loan Financing Receivable | Financing Receivables, 60 to 89 Days Past Due</t>
  </si>
  <si>
    <t>Residential Portfolio Segment | Residential Real Estate Junior Lien Loan Financing Receivable | Financing Receivables, Equal to Greater than 90 Days Past Due</t>
  </si>
  <si>
    <t>Consumer Portfolio Segment | Consumer Loan Financing Receivable | Financing Receivables, 30 to 59 Days Past Due</t>
  </si>
  <si>
    <t>Consumer Portfolio Segment | Consumer Loan Financing Receivable | Financing Receivables, 60 to 89 Days Past Due</t>
  </si>
  <si>
    <t>Consumer Portfolio Segment | Consumer Loan Financing Receivable | Financing Receivables, Equal to Greater than 90 Days Past Due</t>
  </si>
  <si>
    <t>Loans Receivable and the Allowance for Loan Losses Nonaccrual and 90+ Days Past Due and Still Accruing Loans (Details) - USD ($) $ in Thousands</t>
  </si>
  <si>
    <t>Loans in nonaccrual status</t>
  </si>
  <si>
    <t>Loans 90 days past due and still accruing</t>
  </si>
  <si>
    <t>Commercial Real Estate Portfolio Segment | Commercial Real Estate Construction and Development Loan Financing Receivable [Member]</t>
  </si>
  <si>
    <t>Loans Receivable and the Allowance for Loan Losses Accretable Yield for Loans Acquired and Accounted for Under ASC 310-30 (Details) - USD ($) $ in Thousands</t>
  </si>
  <si>
    <t>Balance at beginning of period</t>
  </si>
  <si>
    <t>Accretion</t>
  </si>
  <si>
    <t>Balance at end of period</t>
  </si>
  <si>
    <t>Loans Receivable and the Allowance for Loan Losses Textual References (Details) $ in Millions</t>
  </si>
  <si>
    <t>Sep. 30, 2019USD ($)quarters</t>
  </si>
  <si>
    <t>Dec. 31, 2018USD ($)</t>
  </si>
  <si>
    <t>Financing Receivable, Allowance for Credit Loss [Line Items]</t>
  </si>
  <si>
    <t>Loans pledged for Federal Home Loan Bank debt</t>
  </si>
  <si>
    <t>Allowance for loan losses, maximum overage percentage</t>
  </si>
  <si>
    <t>20.00%</t>
  </si>
  <si>
    <t>Allowance for loan losses, maximum shortage percentage</t>
  </si>
  <si>
    <t>5.00%</t>
  </si>
  <si>
    <t>Loans reviewed collectively for impairment, historical loss lookback, number of quarters | quarters</t>
  </si>
  <si>
    <t>Loans and leases receivable, impaired, commitment to lend</t>
  </si>
  <si>
    <t>Derivatives and Hedging Activities Derivatives and Hedging Activities (Details) - USD ($) $ in Thousands</t>
  </si>
  <si>
    <t>Not Designated as Hedging Instrument</t>
  </si>
  <si>
    <t>Derivatives, Fair Value [Line Items]</t>
  </si>
  <si>
    <t>Derivative, notional amount</t>
  </si>
  <si>
    <t>Not Designated as Hedging Instrument | Derivative Financial Instruments, Assets</t>
  </si>
  <si>
    <t>Derivative assets, fair value</t>
  </si>
  <si>
    <t>Not Designated as Hedging Instrument | Derivative Financial Instruments, Liabilities</t>
  </si>
  <si>
    <t>Derivative liabilities, fair value</t>
  </si>
  <si>
    <t>Interest Rate Swap | Designated as Hedging Instrument</t>
  </si>
  <si>
    <t>Interest Rate Swap | Designated as Hedging Instrument | Derivative Financial Instruments, Assets</t>
  </si>
  <si>
    <t>Interest Rate Swap | Designated as Hedging Instrument | Derivative Financial Instruments, Liabilities</t>
  </si>
  <si>
    <t>Interest Rate Swap | Not Designated as Hedging Instrument</t>
  </si>
  <si>
    <t>Interest Rate Swap | Not Designated as Hedging Instrument | Derivative Financial Instruments, Assets</t>
  </si>
  <si>
    <t>Interest Rate Swap | Not Designated as Hedging Instrument | Derivative Financial Instruments, Liabilities</t>
  </si>
  <si>
    <t>Risk Participation Agreement | Not Designated as Hedging Instrument</t>
  </si>
  <si>
    <t>Risk Participation Agreement | Not Designated as Hedging Instrument | Derivative Financial Instruments, Assets</t>
  </si>
  <si>
    <t>Risk Participation Agreement | Not Designated as Hedging Instrument | Derivative Financial Instruments, Liabilities</t>
  </si>
  <si>
    <t>Derivatives and Hedging Activities Schedule of Derivatives Instruments Statements of Financial Performance and Financial Position, Location (Details) - Designated as Hedging Instrument - Interest Rate Swap - Fair Value Hedging - USD ($) $ in Thousands</t>
  </si>
  <si>
    <t>Interest Income</t>
  </si>
  <si>
    <t>Derivative Instruments, Gain (Loss) [Line Items]</t>
  </si>
  <si>
    <t>Gain (loss) on fair value hedge ineffectiveness, net</t>
  </si>
  <si>
    <t>Change in fair value of hedged items</t>
  </si>
  <si>
    <t>Change in fair value of derivative instruments</t>
  </si>
  <si>
    <t>Other Income</t>
  </si>
  <si>
    <t>Derivatives and Hedging Activities Hedged Items in Fair Value Hedging Relationship (Details) - Hedged Item, Loans - Interest Rate Swap - Designated as Hedging Instrument - Fair Value Hedging $ in Thousands</t>
  </si>
  <si>
    <t>Sep. 30, 2019USD ($)</t>
  </si>
  <si>
    <t>Derivative Instruments and Hedging Activities Disclosures [Line Items]</t>
  </si>
  <si>
    <t>Carrying amount of hedged assets</t>
  </si>
  <si>
    <t>Cumulative amount of fair value hedging adjustment included in the carrying amount of the hedged asset</t>
  </si>
  <si>
    <t>Derivatives and Hedging Activities Interest Rate Swaps (Details) - Not Designated as Hedging Instrument - Interest Rate Swap - USD ($) $ in Thousands</t>
  </si>
  <si>
    <t>Customer Counterparties</t>
  </si>
  <si>
    <t>Derivative [Line Items]</t>
  </si>
  <si>
    <t>Derivative asset, notional amount</t>
  </si>
  <si>
    <t>Financial Counterparties</t>
  </si>
  <si>
    <t>Derivatives and Hedging Activities Credit Risk Participation Agreements (Details) - Not Designated as Hedging Instrument - USD ($) $ in Thousands</t>
  </si>
  <si>
    <t>Credit Risk Contract, Protection Sold</t>
  </si>
  <si>
    <t>Credit Risk Contract, Protection Purchased</t>
  </si>
  <si>
    <t>Risk Participation Agreement</t>
  </si>
  <si>
    <t>Derivatives and Hedging Activities Schedule of Other Derivatives Not Designated as Hedging Instruments (Details) - Other Income - Not Designated as Hedging Instrument - USD ($) $ in Thousands</t>
  </si>
  <si>
    <t>Other income</t>
  </si>
  <si>
    <t>Interest Rate Swap</t>
  </si>
  <si>
    <t>Derivatives and Hedging Activities Offsetting Derivative Assets and Liabilities (Details) - USD ($) $ in Thousands</t>
  </si>
  <si>
    <t>Derivative Asset [Abstract]</t>
  </si>
  <si>
    <t>Gross amount of recognized assets</t>
  </si>
  <si>
    <t>Gross amount offset in the balance sheet</t>
  </si>
  <si>
    <t>Net amount of assets presented in the balance sheet</t>
  </si>
  <si>
    <t>Financial instruments</t>
  </si>
  <si>
    <t>Cash collateral received</t>
  </si>
  <si>
    <t>Net assets</t>
  </si>
  <si>
    <t>Derivative Liability [Abstract]</t>
  </si>
  <si>
    <t>Gross amount of recognized liabilities</t>
  </si>
  <si>
    <t>Net amount of liabilities presented in the balance sheet</t>
  </si>
  <si>
    <t>Cash collateral paid</t>
  </si>
  <si>
    <t>Net liabilities</t>
  </si>
  <si>
    <t>Derivatives and Hedging Activities Balance Sheet Offsetting (Details) $ in Thousands</t>
  </si>
  <si>
    <t>Assets Sold under Agreements to Repurchase [Line Items]</t>
  </si>
  <si>
    <t>Gross amount of recognized liabilities for repurchase agreements</t>
  </si>
  <si>
    <t>Amounts related to agreements not included in offsetting disclosure</t>
  </si>
  <si>
    <t>U.S. Government Agency and Government-Sponsored Enterprise Mortgage-Backed Securities and Collateralized Mortgage Obligations</t>
  </si>
  <si>
    <t>Secured borrowings, gross including not subject to master netting arrangement</t>
  </si>
  <si>
    <t>U.S. Government Agency and Government-Sponsored Enterprise Mortgage-Backed Securities and Collateralized Mortgage Obligations | Maturity Overnight</t>
  </si>
  <si>
    <t>U.S. Government Agency and Government-Sponsored Enterprise Mortgage-Backed Securities and Collateralized Mortgage Obligations | Maturity Less than 30 Days</t>
  </si>
  <si>
    <t>U.S. Government Agency and Government-Sponsored Enterprise Mortgage-Backed Securities and Collateralized Mortgage Obligations | Maturity 30 to 90 Days</t>
  </si>
  <si>
    <t>U.S. Government Agency and Government-Sponsored Enterprise Mortgage-Backed Securities and Collateralized Mortgage Obligations | Maturity Greater than 90 Days</t>
  </si>
  <si>
    <t>Derivatives and Hedging Activities Textual References (Details) $ in Millions</t>
  </si>
  <si>
    <t>Fair value of derivatives in a net liability position, including accrued interest</t>
  </si>
  <si>
    <t>Assets needed for immediate settlement, aggregate fair value</t>
  </si>
  <si>
    <t>Goodwill and Intangible Assets Changes in Carrying Amount of Non-Goodwill Intangibles (Details) - USD ($) $ in Thousands</t>
  </si>
  <si>
    <t>12 Months Ended</t>
  </si>
  <si>
    <t>Schedule of Intangible Assets [Line Items]</t>
  </si>
  <si>
    <t>Balance, beginning of period</t>
  </si>
  <si>
    <t>Amortization expense</t>
  </si>
  <si>
    <t>Gross carrying amount</t>
  </si>
  <si>
    <t>Accumulated amortizations</t>
  </si>
  <si>
    <t>Net book value</t>
  </si>
  <si>
    <t>Trade names intangible</t>
  </si>
  <si>
    <t>Insurance agency intangible</t>
  </si>
  <si>
    <t>Customer list intangible</t>
  </si>
  <si>
    <t>Goodwill and Intangible Assets Schedule of Finite-Lived Intangible Assets, Future Amortization Expense (Details) - USD ($) $ in Thousands</t>
  </si>
  <si>
    <t>Finite-Lived Intangible Assets, Amortization Expense, Maturity Schedule [Abstract]</t>
  </si>
  <si>
    <t>Finite-Lived Intangible Assets, Amortization Expense, Remainder of Fiscal Year</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Goodwill and Intangible Assets Textual References (Details) - USD ($) $ in Thousands</t>
  </si>
  <si>
    <t>Goodwill, impairment loss</t>
  </si>
  <si>
    <t>Goodwill, period increase</t>
  </si>
  <si>
    <t>Impairment of indefinite-lived trade name intangible</t>
  </si>
  <si>
    <t>Other Assets Other Assets (Details) - USD ($) $ in Thousands</t>
  </si>
  <si>
    <t>Jan. 01, 2019</t>
  </si>
  <si>
    <t>Bank Owned Life Insurance</t>
  </si>
  <si>
    <t>Federal Home Loan Bank stock</t>
  </si>
  <si>
    <t>Mortgage servicing rights</t>
  </si>
  <si>
    <t>Deferred Income Tax Assets, Net</t>
  </si>
  <si>
    <t>Operating lease right-of-use asset</t>
  </si>
  <si>
    <t>Equity securities</t>
  </si>
  <si>
    <t>Assets held for sale</t>
  </si>
  <si>
    <t>Federal &amp; state income taxes receivable, current</t>
  </si>
  <si>
    <t>Accounts receivable &amp; other miscellaneous assets</t>
  </si>
  <si>
    <t>Other Assets Equity Investment Gains and Losses (Details) - USD ($) $ in Thousands</t>
  </si>
  <si>
    <t>Equity Securities, FV-NI, Gain (Loss) [Abstract]</t>
  </si>
  <si>
    <t>Net gains (losses) recognized</t>
  </si>
  <si>
    <t>Net gains (losses) recognized due to sales</t>
  </si>
  <si>
    <t>Unrealized gains (losses) on securities still held at the reporting date</t>
  </si>
  <si>
    <t>Other Assets Textual References (Details) - USD ($) $ in Thousands</t>
  </si>
  <si>
    <t>Schedule of Equity Method Investments [Line Items]</t>
  </si>
  <si>
    <t>Equity investments</t>
  </si>
  <si>
    <t>Community Reinvestment Act Qualified Investment [Member]</t>
  </si>
  <si>
    <t>Deposits (Details) - USD ($) $ in Thousands</t>
  </si>
  <si>
    <t>Interest-bearing checking</t>
  </si>
  <si>
    <t>Money market</t>
  </si>
  <si>
    <t>Savings</t>
  </si>
  <si>
    <t>Certificates of deposit under $250,000</t>
  </si>
  <si>
    <t>Certificates of deposit of $250,000 or more</t>
  </si>
  <si>
    <t>Domestic Time Deposit, Brokered</t>
  </si>
  <si>
    <t>Domestic Non-Time Deposit, Brokered</t>
  </si>
  <si>
    <t>Short-Term Borrowings (Details) - USD ($) $ in Thousands</t>
  </si>
  <si>
    <t>Short-term Debt [Line Items]</t>
  </si>
  <si>
    <t>Weighted Average Cost</t>
  </si>
  <si>
    <t>1.35%</t>
  </si>
  <si>
    <t>1.69%</t>
  </si>
  <si>
    <t>Securities sold under agreements to repurchase</t>
  </si>
  <si>
    <t>1.20%</t>
  </si>
  <si>
    <t>1.00%</t>
  </si>
  <si>
    <t>Federal Home Loan Bank Advances</t>
  </si>
  <si>
    <t>2.09%</t>
  </si>
  <si>
    <t>2.60%</t>
  </si>
  <si>
    <t>Federal funds purchased</t>
  </si>
  <si>
    <t>Unsercured line of credit, maximum borrowing capacity</t>
  </si>
  <si>
    <t>Federal Reserve Bank advances</t>
  </si>
  <si>
    <t>Line of credit</t>
  </si>
  <si>
    <t>Debt instrument, issuance date</t>
  </si>
  <si>
    <t>Apr. 30,
		2019</t>
  </si>
  <si>
    <t>Debt instrument, maturity date</t>
  </si>
  <si>
    <t>Apr. 30,
		2020</t>
  </si>
  <si>
    <t>Line of credit | London Interbank Offered Rate (LIBOR)</t>
  </si>
  <si>
    <t>Description of variable interest rate basis</t>
  </si>
  <si>
    <t>one-month LIBOR</t>
  </si>
  <si>
    <t>Debt instrument, basis spread on variable rate</t>
  </si>
  <si>
    <t>1.75%</t>
  </si>
  <si>
    <t>Long-Term Debt Junior Subordinated Notes Issued to Capital Trusts (Details) - Junior subordinated notes - USD ($) $ in Thousands</t>
  </si>
  <si>
    <t>ATBancorp Statutory Trust I</t>
  </si>
  <si>
    <t>Debt Instrument [Line Items]</t>
  </si>
  <si>
    <t>Debt instrument, face amount</t>
  </si>
  <si>
    <t>Debt instrument, book value</t>
  </si>
  <si>
    <t>Interest rate</t>
  </si>
  <si>
    <t>3.80%</t>
  </si>
  <si>
    <t>Jun. 15,
		2036</t>
  </si>
  <si>
    <t>Debt instrument, earliest call date</t>
  </si>
  <si>
    <t>Jun. 15,
		2011</t>
  </si>
  <si>
    <t>ATBancorp Statutory Trust I | London Interbank Offered Rate (LIBOR)</t>
  </si>
  <si>
    <t>Three-month LIBOR</t>
  </si>
  <si>
    <t>1.68%</t>
  </si>
  <si>
    <t>ATBancorp Statutory Trust II</t>
  </si>
  <si>
    <t>3.77%</t>
  </si>
  <si>
    <t>Jun. 15,
		2037</t>
  </si>
  <si>
    <t>Jun. 15,
		2012</t>
  </si>
  <si>
    <t>ATBancorp Statutory Trust II | London Interbank Offered Rate (LIBOR)</t>
  </si>
  <si>
    <t>1.65%</t>
  </si>
  <si>
    <t>CBI Capital Trust II</t>
  </si>
  <si>
    <t>5.62%</t>
  </si>
  <si>
    <t>6.29%</t>
  </si>
  <si>
    <t>Mar. 15,
		2038</t>
  </si>
  <si>
    <t>Mar. 15,
		2013</t>
  </si>
  <si>
    <t>CBI Capital Trust II | London Interbank Offered Rate (LIBOR)</t>
  </si>
  <si>
    <t>3.50%</t>
  </si>
  <si>
    <t>Barron Investment Capital Trust I</t>
  </si>
  <si>
    <t>4.31%</t>
  </si>
  <si>
    <t>4.97%</t>
  </si>
  <si>
    <t>Sep. 23,
		2036</t>
  </si>
  <si>
    <t>Sep. 23,
		2011</t>
  </si>
  <si>
    <t>Barron Investment Capital Trust I | London Interbank Offered Rate (LIBOR)</t>
  </si>
  <si>
    <t>2.15%</t>
  </si>
  <si>
    <t>MidWestOne Statutory Trust II</t>
  </si>
  <si>
    <t>3.71%</t>
  </si>
  <si>
    <t>4.38%</t>
  </si>
  <si>
    <t>Dec. 15,
		2037</t>
  </si>
  <si>
    <t>Dec. 15,
		2012</t>
  </si>
  <si>
    <t>MidWestOne Statutory Trust II | London Interbank Offered Rate (LIBOR)</t>
  </si>
  <si>
    <t>1.59%</t>
  </si>
  <si>
    <t>Long-Term Debt Subordinated Debentures (Details) - Subordinated Debt $ in Millions</t>
  </si>
  <si>
    <t>May 31,
		2023</t>
  </si>
  <si>
    <t>6.50%</t>
  </si>
  <si>
    <t>Debt instrument, redemption period, start date</t>
  </si>
  <si>
    <t>May 31,
		2021</t>
  </si>
  <si>
    <t>Long-Term Debt Other Long-Term Debt (Details) - USD ($) $ in Thousands</t>
  </si>
  <si>
    <t>Finance lease liability</t>
  </si>
  <si>
    <t>Long-term debt, excluding subordinated debt, weighted average interest rate</t>
  </si>
  <si>
    <t>2.67%</t>
  </si>
  <si>
    <t>Long-term debt, gross</t>
  </si>
  <si>
    <t>Finance lease payable</t>
  </si>
  <si>
    <t>Weighted average cost</t>
  </si>
  <si>
    <t>8.89%</t>
  </si>
  <si>
    <t>FHLB term borrowings</t>
  </si>
  <si>
    <t>2.35%</t>
  </si>
  <si>
    <t>2.45%</t>
  </si>
  <si>
    <t>Federal Home Loan, Bank advances general debt obligations, disclosures maximum borrowing capacity as percentage of total assets</t>
  </si>
  <si>
    <t>45.00%</t>
  </si>
  <si>
    <t>Other long-term debt</t>
  </si>
  <si>
    <t>3.84%</t>
  </si>
  <si>
    <t>4.13%</t>
  </si>
  <si>
    <t>Other long-term debt | April 30, 2019 Note</t>
  </si>
  <si>
    <t>Original note face amount</t>
  </si>
  <si>
    <t>Apr. 30,
		2024</t>
  </si>
  <si>
    <t>Debt instrument, frequency of periodic payment</t>
  </si>
  <si>
    <t>Quarterly</t>
  </si>
  <si>
    <t>Debt instrument, date of first required payment</t>
  </si>
  <si>
    <t>Jun. 30,
		2019</t>
  </si>
  <si>
    <t>Income Taxes (Details) - USD ($) $ in Thousands</t>
  </si>
  <si>
    <t>Effective Income Tax Rate Reconciliation, Amount [Abstract]</t>
  </si>
  <si>
    <t>Income tax based on statutory rate, amount</t>
  </si>
  <si>
    <t>Tax-exempt interest, amount</t>
  </si>
  <si>
    <t>Bank-owned life insurance, amount</t>
  </si>
  <si>
    <t>State income taxes, net of federal income tax benefit, amount</t>
  </si>
  <si>
    <t>Non-deductible acquisition expenses</t>
  </si>
  <si>
    <t>General business credits, amount</t>
  </si>
  <si>
    <t>Other, amount</t>
  </si>
  <si>
    <t>Total income tax expense, amount</t>
  </si>
  <si>
    <t>Effective Income Tax Rate Reconciliation, Percent [Abstract]</t>
  </si>
  <si>
    <t>Income tax based on statutory amount, percent</t>
  </si>
  <si>
    <t>Tax-exempt interest, percent</t>
  </si>
  <si>
    <t>(5.10%)</t>
  </si>
  <si>
    <t>(5.40%)</t>
  </si>
  <si>
    <t>(4.50%)</t>
  </si>
  <si>
    <t>(5.00%)</t>
  </si>
  <si>
    <t>Bank-owned life insurance, percent</t>
  </si>
  <si>
    <t>(0.70%)</t>
  </si>
  <si>
    <t>(1.00%)</t>
  </si>
  <si>
    <t>(0.90%)</t>
  </si>
  <si>
    <t>State income taxes, net of federal income tax benefit, percent</t>
  </si>
  <si>
    <t>5.40%</t>
  </si>
  <si>
    <t>5.20%</t>
  </si>
  <si>
    <t>5.30%</t>
  </si>
  <si>
    <t>Non-deductible acquisition expenses, percent</t>
  </si>
  <si>
    <t>0.00%</t>
  </si>
  <si>
    <t>1.40%</t>
  </si>
  <si>
    <t>0.50%</t>
  </si>
  <si>
    <t>0.40%</t>
  </si>
  <si>
    <t>General business credits, percent</t>
  </si>
  <si>
    <t>0.30%</t>
  </si>
  <si>
    <t>(0.20%)</t>
  </si>
  <si>
    <t>Other, percent</t>
  </si>
  <si>
    <t>0.10%</t>
  </si>
  <si>
    <t>Total income tax provision, percent</t>
  </si>
  <si>
    <t>20.90%</t>
  </si>
  <si>
    <t>21.70%</t>
  </si>
  <si>
    <t>20.70%</t>
  </si>
  <si>
    <t>Earnings per Share (Details) - USD ($) $ / shares in Units, $ in Thousands</t>
  </si>
  <si>
    <t>Mar. 31, 2019</t>
  </si>
  <si>
    <t>Mar. 31, 2018</t>
  </si>
  <si>
    <t>Average number of shares outstanding</t>
  </si>
  <si>
    <t>Diluted average number of shares</t>
  </si>
  <si>
    <t>Regulatory Capital Requirements and Restrictions on Subsidiary Cash (Details) - USD ($) $ in Thousands</t>
  </si>
  <si>
    <t>Compliance with Regulatory Capital Requirements under Banking Regulations [Line Items]</t>
  </si>
  <si>
    <t>Capital conservation buffer</t>
  </si>
  <si>
    <t>2.65%</t>
  </si>
  <si>
    <t>Capital</t>
  </si>
  <si>
    <t>Capital to risk weighted assets</t>
  </si>
  <si>
    <t>10.65%</t>
  </si>
  <si>
    <t>12.23%</t>
  </si>
  <si>
    <t>Capital required for capital adequacy</t>
  </si>
  <si>
    <t>Capital required for capital adequacy to risk weighted assets</t>
  </si>
  <si>
    <t>10.50%</t>
  </si>
  <si>
    <t>9.875%</t>
  </si>
  <si>
    <t>Tier one risk based capital</t>
  </si>
  <si>
    <t>Tier one risk based capital to risk weighted assets</t>
  </si>
  <si>
    <t>9.76%</t>
  </si>
  <si>
    <t>11.18%</t>
  </si>
  <si>
    <t>Tier one risk based capital required for capital adequacy</t>
  </si>
  <si>
    <t>Tier one risk based capital required for capital adequacy to risk weighted assets</t>
  </si>
  <si>
    <t>8.50%</t>
  </si>
  <si>
    <t>7.875%</t>
  </si>
  <si>
    <t>Common equity tier one capital</t>
  </si>
  <si>
    <t>Common equity tier one capital to risk weighted assets</t>
  </si>
  <si>
    <t>8.79%</t>
  </si>
  <si>
    <t>10.32%</t>
  </si>
  <si>
    <t>Common equity tier one capital required for capital adequacy</t>
  </si>
  <si>
    <t>Common equity tier one capital required for capital adequacy to risk weighted assets</t>
  </si>
  <si>
    <t>7.00%</t>
  </si>
  <si>
    <t>6.375%</t>
  </si>
  <si>
    <t>Tier one leverage capital</t>
  </si>
  <si>
    <t>Tier one leverage capital to average assets</t>
  </si>
  <si>
    <t>9.26%</t>
  </si>
  <si>
    <t>9.73%</t>
  </si>
  <si>
    <t>Tier one leverage capital required for capital adequacy</t>
  </si>
  <si>
    <t>Tier one leverage capital required for capital adequacy to average assets</t>
  </si>
  <si>
    <t>4.00%</t>
  </si>
  <si>
    <t>Policy guideline, minimum tier one capital to total assets</t>
  </si>
  <si>
    <t>8.00%</t>
  </si>
  <si>
    <t>Policy guideline, minimum capital to risk weighted assets</t>
  </si>
  <si>
    <t>10.00%</t>
  </si>
  <si>
    <t>Cash reserve deposit required and made</t>
  </si>
  <si>
    <t>MidWestOne Bank</t>
  </si>
  <si>
    <t>3.00%</t>
  </si>
  <si>
    <t>11.00%</t>
  </si>
  <si>
    <t>11.94%</t>
  </si>
  <si>
    <t>Capital required to be well capitalized</t>
  </si>
  <si>
    <t>Capital required to be well capitalized to risk weighted assets</t>
  </si>
  <si>
    <t>10.26%</t>
  </si>
  <si>
    <t>10.89%</t>
  </si>
  <si>
    <t>Tier one risk based capital required to be well capitalized</t>
  </si>
  <si>
    <t>Tier one risk based capital required to be well capitalized to risk weighted assets</t>
  </si>
  <si>
    <t>Common equity tier one risk based capital required to be well capitalized</t>
  </si>
  <si>
    <t>Common equity tier one risk based capital required to be well capitalized to risk weighted assets</t>
  </si>
  <si>
    <t>9.72%</t>
  </si>
  <si>
    <t>9.47%</t>
  </si>
  <si>
    <t>Tier one leverage capital required to be well capitalized</t>
  </si>
  <si>
    <t>Tier one leverage capital required to be well capitalized to average assets</t>
  </si>
  <si>
    <t>(1) Includes a capital conservation buffer of 1.875%, at December 31, 2018 and 2.50% at September 30, 2019 .</t>
  </si>
  <si>
    <t>Commitments and Contingencies Commitments and Contingencies (Details) - USD ($) $ in Thousands</t>
  </si>
  <si>
    <t>Other Commitments [Line Items]</t>
  </si>
  <si>
    <t>Other commitment</t>
  </si>
  <si>
    <t>Commitments to Sell Loans</t>
  </si>
  <si>
    <t>Commitments to Extend Credit</t>
  </si>
  <si>
    <t>Standby Letters of Credit</t>
  </si>
  <si>
    <t>Commitments and Contingencies Commitments and Contingencies Textual References (Details) - Credit Concentration Risk $ in Millions</t>
  </si>
  <si>
    <t>Loans Concentration | Commercial Real Estate Portfolio Segment</t>
  </si>
  <si>
    <t>Concentration Risk [Line Items]</t>
  </si>
  <si>
    <t>69.00%</t>
  </si>
  <si>
    <t>Loans Concentration | Agricultural Related Loan Financing Receivable</t>
  </si>
  <si>
    <t>State and political subdivisions | Investment Securities</t>
  </si>
  <si>
    <t>Concentration Risk, Credit Risk, Financial Instrument, Maximum Exposure</t>
  </si>
  <si>
    <t>State and political subdivisions | IOWA | Investment Securities</t>
  </si>
  <si>
    <t>State and political subdivisions | MINNESOTA | Investment Securities</t>
  </si>
  <si>
    <t>Estimated Fair Value of Financial Instruments and Fair Value Measurements Fair Value Financial Assets and Liabilities Measured on a Recurring Basis (Details) - USD ($) $ in Thousands</t>
  </si>
  <si>
    <t>Fair Value, Assets and Liabilities Measured on Recurring and Nonrecurring Basis</t>
  </si>
  <si>
    <t>Available for sale securities</t>
  </si>
  <si>
    <t>Transfer of assets, fair value, to (from) Level 3, amount</t>
  </si>
  <si>
    <t>Fair Value, Inputs, Level 1</t>
  </si>
  <si>
    <t>Derivative liabilities</t>
  </si>
  <si>
    <t>Fair Value, Inputs, Level 2</t>
  </si>
  <si>
    <t>Fair Value, Inputs, Level 3</t>
  </si>
  <si>
    <t>Recurring</t>
  </si>
  <si>
    <t>Recurring | Fair Value, Inputs, Level 1</t>
  </si>
  <si>
    <t>Recurring | Fair Value, Inputs, Level 2</t>
  </si>
  <si>
    <t>Recurring | Fair Value, Inputs, Level 3</t>
  </si>
  <si>
    <t>U.S. Government agencies and corporations | Recurring</t>
  </si>
  <si>
    <t>U.S. Government agencies and corporations | Recurring | Fair Value, Inputs, Level 2</t>
  </si>
  <si>
    <t>State and political subdivisions | Recurring</t>
  </si>
  <si>
    <t>State and political subdivisions | Recurring | Fair Value, Inputs, Level 2</t>
  </si>
  <si>
    <t>Mortgage-backed securities | Recurring</t>
  </si>
  <si>
    <t>Mortgage-backed securities | Recurring | Fair Value, Inputs, Level 2</t>
  </si>
  <si>
    <t>Collateralized mortgage obligations | Recurring</t>
  </si>
  <si>
    <t>Collateralized mortgage obligations | Recurring | Fair Value, Inputs, Level 2</t>
  </si>
  <si>
    <t>Corporate debt securities | Recurring</t>
  </si>
  <si>
    <t>Corporate debt securities | Recurring | Fair Value, Inputs, Level 2</t>
  </si>
  <si>
    <t>Debt securities | Recurring</t>
  </si>
  <si>
    <t>Debt securities | Recurring | Fair Value, Inputs, Level 2</t>
  </si>
  <si>
    <t>Equity investments | Recurring</t>
  </si>
  <si>
    <t>Equity investments | Recurring | Fair Value, Inputs, Level 1</t>
  </si>
  <si>
    <t>Equity investments | Recurring | Fair Value, Inputs, Level 2</t>
  </si>
  <si>
    <t>Equity investments | Recurring | Fair Value, Inputs, Level 3</t>
  </si>
  <si>
    <t>Interest Rate Swap | Recurring</t>
  </si>
  <si>
    <t>Interest Rate Swap | Recurring | Fair Value, Inputs, Level 1</t>
  </si>
  <si>
    <t>Interest Rate Swap | Recurring | Fair Value, Inputs, Level 2</t>
  </si>
  <si>
    <t>Interest Rate Swap | Recurring | Fair Value, Inputs, Level 3</t>
  </si>
  <si>
    <t>Risk Participation Agreement | Recurring</t>
  </si>
  <si>
    <t>Risk Participation Agreement | Recurring | Fair Value, Inputs, Level 1</t>
  </si>
  <si>
    <t>Risk Participation Agreement | Recurring | Fair Value, Inputs, Level 2</t>
  </si>
  <si>
    <t>Risk Participation Agreement | Recurring | Fair Value, Inputs, Level 3</t>
  </si>
  <si>
    <t>Estimated Fair Value of Financial Instruments and Fair Value Measurements Fair Value Assets and Liabilities Measured on a Nonrecurring Basis (Details) - USD ($) $ in Thousands</t>
  </si>
  <si>
    <t>Nonrecurring</t>
  </si>
  <si>
    <t>Impaired loans, net of related allowance</t>
  </si>
  <si>
    <t>Nonrecurring | Fair Value, Inputs, Level 3</t>
  </si>
  <si>
    <t>Estimated Fair Value of Financial Instruments and Fair Value Measurements Fair Value of Financial Instruments (Details) - USD ($) $ in Thousands</t>
  </si>
  <si>
    <t>Financial Assets</t>
  </si>
  <si>
    <t>Debt securities held to maturity securities</t>
  </si>
  <si>
    <t>Financial Liabilities</t>
  </si>
  <si>
    <t>Reported Value Measurement</t>
  </si>
  <si>
    <t>Interest Receivable</t>
  </si>
  <si>
    <t>Non-interest-bearing demand</t>
  </si>
  <si>
    <t>Federal Home Loan Bank borrowings</t>
  </si>
  <si>
    <t>Estimate of Fair Value Measurement</t>
  </si>
  <si>
    <t>Leases Lease Assets and Lease Liabilities (Details) - USD ($) $ in Thousands</t>
  </si>
  <si>
    <t>Lease Right-of-Use Assets [Abstract]</t>
  </si>
  <si>
    <t>Finance lease right-of-use asset</t>
  </si>
  <si>
    <t>Total lease right-of-use asset</t>
  </si>
  <si>
    <t>Lease Liabilities [Abstract]</t>
  </si>
  <si>
    <t>Operating lease liability</t>
  </si>
  <si>
    <t>Total lease liabilities</t>
  </si>
  <si>
    <t>Leases Lessee, Finance Lease, Incremental Borrowing Rates (Details)</t>
  </si>
  <si>
    <t>Weighted-average Remaining Lease Term [Abstract]</t>
  </si>
  <si>
    <t>Operating leases</t>
  </si>
  <si>
    <t>9 years 7 months 9 days</t>
  </si>
  <si>
    <t>Finance lease</t>
  </si>
  <si>
    <t>6 years 11 months 1 day</t>
  </si>
  <si>
    <t>Weighted-average Discount Rate [Abstract]</t>
  </si>
  <si>
    <t>4.06%</t>
  </si>
  <si>
    <t>Leases Lease Cost (Details) - USD ($) $ in Thousands</t>
  </si>
  <si>
    <t>Lessee, Lease, Description [Line Items]</t>
  </si>
  <si>
    <t>Operating lease cost</t>
  </si>
  <si>
    <t>Variable lease cost</t>
  </si>
  <si>
    <t>Interest on lease liability</t>
  </si>
  <si>
    <t>Amortization of right-of-use assets</t>
  </si>
  <si>
    <t>Net lease cost</t>
  </si>
  <si>
    <t>Cash Flow, Operating Activities, Lessee [Abstract]</t>
  </si>
  <si>
    <t>Operating cash flows from operating leases</t>
  </si>
  <si>
    <t>Operating cash flows from finance lease</t>
  </si>
  <si>
    <t>Finance cash flows from finance lease</t>
  </si>
  <si>
    <t>Right-of-use assets obtained in exchange for new finance lease liabilities</t>
  </si>
  <si>
    <t>Right-of-use assets obtained in exchange for new operating lease liabilities</t>
  </si>
  <si>
    <t>(1) Included in long-term debt interest expense in the Company’s consolidated statements of income. All other lease costs in this table are included in occupancy expense of premises, net.</t>
  </si>
  <si>
    <t>Leases Lease Maturity Schedule (Details) - USD ($) $ in Thousands</t>
  </si>
  <si>
    <t>Finance Leases</t>
  </si>
  <si>
    <t>December 31, 2019</t>
  </si>
  <si>
    <t>December 31, 2020</t>
  </si>
  <si>
    <t>December 31, 2021</t>
  </si>
  <si>
    <t>December 31, 2022</t>
  </si>
  <si>
    <t>December 31, 2023</t>
  </si>
  <si>
    <t>Thereafter</t>
  </si>
  <si>
    <t>Total future minimum lease payments</t>
  </si>
  <si>
    <t>Amounts representing interest</t>
  </si>
  <si>
    <t>Operating Leases</t>
  </si>
  <si>
    <t>Subsequent Events (Details) - USD ($) $ / shares in Units, $ in Millions</t>
  </si>
  <si>
    <t>Oct. 22, 2019</t>
  </si>
  <si>
    <t>Subsequent Event</t>
  </si>
  <si>
    <t>London Interbank Offered Rate (LIBOR) | Line of credit</t>
  </si>
  <si>
    <t>Subsequent Event | October 16, 2018 Share Repurchase Program | Common Stock</t>
  </si>
  <si>
    <t>Stock repurchased during period, shares</t>
  </si>
  <si>
    <t>Stock repurchased during period, value</t>
  </si>
  <si>
    <t>Stock repurchase program, remaining authorized repurchase amount</t>
  </si>
  <si>
    <t>Subsequent Event | Common Stock</t>
  </si>
  <si>
    <t>Dividends payable, amount per share</t>
  </si>
  <si>
    <t>Dividends payable, date to be paid</t>
  </si>
  <si>
    <t>Dec. 16,
		2019</t>
  </si>
  <si>
    <t>Dividends payable, date of record</t>
  </si>
  <si>
    <t>Dec. 2,
		2019</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0_);_(&quot;$ &quot;(#,##0.0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sharedStrings.xml" Type="http://schemas.openxmlformats.org/officeDocument/2006/relationships/sharedStrings"/><Relationship Id="rId101" Target="styles.xml" Type="http://schemas.openxmlformats.org/officeDocument/2006/relationships/styles"/><Relationship Id="rId10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50"/>
    <col customWidth="1" max="2" min="2" width="3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12</v>
      </c>
    </row>
    <row r="15" spans="1:3">
      <c r="A15" s="4" t="s">
        <v>26</v>
      </c>
      <c r="B15" s="4" t="s">
        <v>27</v>
      </c>
    </row>
    <row r="16" spans="1:3">
      <c r="A16" s="4" t="s">
        <v>28</v>
      </c>
      <c r="B16" s="4" t="s">
        <v>29</v>
      </c>
    </row>
    <row r="17" spans="1:3">
      <c r="A17" s="4" t="s">
        <v>30</v>
      </c>
      <c r="B17" s="4" t="s">
        <v>31</v>
      </c>
    </row>
    <row r="18" spans="1:3">
      <c r="A18" s="4" t="s">
        <v>32</v>
      </c>
      <c r="B18" s="4" t="s">
        <v>33</v>
      </c>
    </row>
    <row r="19" spans="1:3">
      <c r="A19" s="4" t="s">
        <v>34</v>
      </c>
      <c r="B19" s="4" t="s">
        <v>27</v>
      </c>
    </row>
    <row r="20" spans="1:3">
      <c r="A20" s="4" t="s">
        <v>35</v>
      </c>
      <c r="B20" s="4" t="s">
        <v>36</v>
      </c>
    </row>
    <row r="21" spans="1:3">
      <c r="A21" s="4" t="s">
        <v>37</v>
      </c>
      <c r="B21" s="4" t="s">
        <v>38</v>
      </c>
    </row>
    <row r="22" spans="1:3">
      <c r="A22" s="4" t="s">
        <v>39</v>
      </c>
      <c r="B22" s="4" t="s">
        <v>40</v>
      </c>
    </row>
    <row r="23" spans="1:3">
      <c r="A23" s="4" t="s">
        <v>41</v>
      </c>
      <c r="B23" s="4" t="s">
        <v>42</v>
      </c>
    </row>
    <row r="24" spans="1:3">
      <c r="A24" s="4" t="s">
        <v>43</v>
      </c>
      <c r="B24" s="4" t="s">
        <v>44</v>
      </c>
    </row>
    <row r="25" spans="1:3">
      <c r="A25" s="4" t="s">
        <v>45</v>
      </c>
      <c r="B25" s="4" t="s">
        <v>46</v>
      </c>
    </row>
    <row r="26" spans="1:3">
      <c r="A26" s="4" t="s">
        <v>47</v>
      </c>
      <c r="B26" s="4" t="s">
        <v>48</v>
      </c>
    </row>
    <row r="27" spans="1:3">
      <c r="A27" s="4" t="s">
        <v>49</v>
      </c>
      <c r="B27" s="4" t="s">
        <v>48</v>
      </c>
    </row>
    <row r="28" spans="1:3">
      <c r="A28" s="4" t="s">
        <v>50</v>
      </c>
      <c r="B28" s="4" t="s">
        <v>51</v>
      </c>
    </row>
    <row r="29" spans="1:3">
      <c r="A29" s="4" t="s">
        <v>52</v>
      </c>
      <c r="B29" s="4" t="s">
        <v>12</v>
      </c>
    </row>
    <row r="30" spans="1:3">
      <c r="A30" s="4" t="s">
        <v>53</v>
      </c>
      <c r="B30" s="4" t="s">
        <v>12</v>
      </c>
    </row>
    <row r="31" spans="1:3">
      <c r="A31" s="4" t="s">
        <v>54</v>
      </c>
      <c r="B31" s="4" t="s">
        <v>12</v>
      </c>
    </row>
    <row r="32" spans="1:3">
      <c r="A32" s="4" t="s">
        <v>55</v>
      </c>
      <c r="C32" s="5" t="n">
        <v>1616063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0</v>
      </c>
      <c r="B1" s="2" t="s">
        <v>1</v>
      </c>
    </row>
    <row r="2" spans="1:2">
      <c r="B2" s="2" t="s">
        <v>2</v>
      </c>
    </row>
    <row r="3" spans="1:2">
      <c r="A3" s="3" t="s">
        <v>271</v>
      </c>
    </row>
    <row r="4" spans="1:2">
      <c r="A4" s="4" t="s">
        <v>272</v>
      </c>
      <c r="B4" s="4" t="s">
        <v>27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74</v>
      </c>
      <c r="B1" s="2" t="s">
        <v>1</v>
      </c>
    </row>
    <row r="2" spans="1:2">
      <c r="B2" s="2" t="s">
        <v>2</v>
      </c>
    </row>
    <row r="3" spans="1:2">
      <c r="A3" s="3" t="s">
        <v>275</v>
      </c>
    </row>
    <row r="4" spans="1:2">
      <c r="A4" s="4" t="s">
        <v>276</v>
      </c>
      <c r="B4" s="4" t="s">
        <v>27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8</v>
      </c>
      <c r="B1" s="2" t="s">
        <v>1</v>
      </c>
    </row>
    <row r="2" spans="1:2">
      <c r="B2" s="2" t="s">
        <v>2</v>
      </c>
    </row>
    <row r="3" spans="1:2">
      <c r="A3" s="3" t="s">
        <v>279</v>
      </c>
    </row>
    <row r="4" spans="1:2">
      <c r="A4" s="4" t="s">
        <v>280</v>
      </c>
      <c r="B4" s="4" t="s">
        <v>28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82</v>
      </c>
      <c r="B1" s="2" t="s">
        <v>1</v>
      </c>
    </row>
    <row r="2" spans="1:2">
      <c r="B2" s="2" t="s">
        <v>2</v>
      </c>
    </row>
    <row r="3" spans="1:2">
      <c r="A3" s="3" t="s">
        <v>283</v>
      </c>
    </row>
    <row r="4" spans="1:2">
      <c r="A4" s="4" t="s">
        <v>284</v>
      </c>
      <c r="B4" s="4" t="s">
        <v>28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86</v>
      </c>
      <c r="B1" s="2" t="s">
        <v>1</v>
      </c>
    </row>
    <row r="2" spans="1:2">
      <c r="B2" s="2" t="s">
        <v>2</v>
      </c>
    </row>
    <row r="3" spans="1:2">
      <c r="A3" s="3" t="s">
        <v>287</v>
      </c>
    </row>
    <row r="4" spans="1:2">
      <c r="A4" s="4" t="s">
        <v>288</v>
      </c>
      <c r="B4" s="4" t="s">
        <v>28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90</v>
      </c>
      <c r="B1" s="2" t="s">
        <v>1</v>
      </c>
    </row>
    <row r="2" spans="1:2">
      <c r="B2" s="2" t="s">
        <v>2</v>
      </c>
    </row>
    <row r="3" spans="1:2">
      <c r="A3" s="3" t="s">
        <v>291</v>
      </c>
    </row>
    <row r="4" spans="1:2">
      <c r="A4" s="4" t="s">
        <v>292</v>
      </c>
      <c r="B4" s="4" t="s">
        <v>29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94</v>
      </c>
      <c r="B1" s="2" t="s">
        <v>1</v>
      </c>
    </row>
    <row r="2" spans="1:2">
      <c r="B2" s="2" t="s">
        <v>2</v>
      </c>
    </row>
    <row r="3" spans="1:2">
      <c r="A3" s="3" t="s">
        <v>295</v>
      </c>
    </row>
    <row r="4" spans="1:2">
      <c r="A4" s="4" t="s">
        <v>296</v>
      </c>
      <c r="B4" s="4" t="s">
        <v>29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98</v>
      </c>
      <c r="B1" s="2" t="s">
        <v>1</v>
      </c>
    </row>
    <row r="2" spans="1:2">
      <c r="B2" s="2" t="s">
        <v>2</v>
      </c>
    </row>
    <row r="3" spans="1:2">
      <c r="A3" s="3" t="s">
        <v>299</v>
      </c>
    </row>
    <row r="4" spans="1:2">
      <c r="A4" s="4" t="s">
        <v>300</v>
      </c>
      <c r="B4" s="4" t="s">
        <v>30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02</v>
      </c>
      <c r="B1" s="2" t="s">
        <v>1</v>
      </c>
    </row>
    <row r="2" spans="1:2">
      <c r="B2" s="2" t="s">
        <v>2</v>
      </c>
    </row>
    <row r="3" spans="1:2">
      <c r="A3" s="3" t="s">
        <v>303</v>
      </c>
    </row>
    <row r="4" spans="1:2">
      <c r="A4" s="4" t="s">
        <v>304</v>
      </c>
      <c r="B4" s="4" t="s">
        <v>30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06</v>
      </c>
      <c r="B1" s="2" t="s">
        <v>1</v>
      </c>
    </row>
    <row r="2" spans="1:2">
      <c r="B2" s="2" t="s">
        <v>2</v>
      </c>
    </row>
    <row r="3" spans="1:2">
      <c r="A3" s="3" t="s">
        <v>307</v>
      </c>
    </row>
    <row r="4" spans="1:2">
      <c r="A4" s="4" t="s">
        <v>308</v>
      </c>
      <c r="B4" s="4" t="s">
        <v>30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v>
      </c>
      <c r="B1" s="2" t="s">
        <v>2</v>
      </c>
      <c r="C1" s="2" t="s">
        <v>57</v>
      </c>
    </row>
    <row r="2" spans="1:3">
      <c r="A2" s="3" t="s">
        <v>58</v>
      </c>
    </row>
    <row r="3" spans="1:3">
      <c r="A3" s="4" t="s">
        <v>59</v>
      </c>
      <c r="B3" s="6" t="n">
        <v>79776</v>
      </c>
      <c r="C3" s="6" t="n">
        <v>43787</v>
      </c>
    </row>
    <row r="4" spans="1:3">
      <c r="A4" s="4" t="s">
        <v>60</v>
      </c>
      <c r="B4" s="5" t="n">
        <v>6413</v>
      </c>
      <c r="C4" s="5" t="n">
        <v>1693</v>
      </c>
    </row>
    <row r="5" spans="1:3">
      <c r="A5" s="4" t="s">
        <v>61</v>
      </c>
      <c r="B5" s="5" t="n">
        <v>478</v>
      </c>
    </row>
    <row r="6" spans="1:3">
      <c r="A6" s="4" t="s">
        <v>62</v>
      </c>
      <c r="B6" s="5" t="n">
        <v>86667</v>
      </c>
      <c r="C6" s="5" t="n">
        <v>45480</v>
      </c>
    </row>
    <row r="7" spans="1:3">
      <c r="A7" s="4" t="s">
        <v>63</v>
      </c>
      <c r="B7" s="5" t="n">
        <v>503278</v>
      </c>
      <c r="C7" s="5" t="n">
        <v>414101</v>
      </c>
    </row>
    <row r="8" spans="1:3">
      <c r="A8" s="4" t="s">
        <v>64</v>
      </c>
      <c r="B8" s="5" t="n">
        <v>190309</v>
      </c>
      <c r="C8" s="5" t="n">
        <v>195822</v>
      </c>
    </row>
    <row r="9" spans="1:3">
      <c r="A9" s="4" t="s">
        <v>65</v>
      </c>
      <c r="B9" s="5" t="n">
        <v>693587</v>
      </c>
      <c r="C9" s="5" t="n">
        <v>609923</v>
      </c>
    </row>
    <row r="10" spans="1:3">
      <c r="A10" s="4" t="s">
        <v>66</v>
      </c>
      <c r="B10" s="5" t="n">
        <v>7906</v>
      </c>
      <c r="C10" s="5" t="n">
        <v>666</v>
      </c>
    </row>
    <row r="11" spans="1:3">
      <c r="A11" s="4" t="s">
        <v>67</v>
      </c>
      <c r="B11" s="5" t="n">
        <v>3545993</v>
      </c>
      <c r="C11" s="5" t="n">
        <v>2405001</v>
      </c>
    </row>
    <row r="12" spans="1:3">
      <c r="A12" s="4" t="s">
        <v>68</v>
      </c>
      <c r="B12" s="5" t="n">
        <v>-21265</v>
      </c>
      <c r="C12" s="5" t="n">
        <v>-6222</v>
      </c>
    </row>
    <row r="13" spans="1:3">
      <c r="A13" s="4" t="s">
        <v>69</v>
      </c>
      <c r="B13" s="5" t="n">
        <v>3524728</v>
      </c>
      <c r="C13" s="5" t="n">
        <v>2398779</v>
      </c>
    </row>
    <row r="14" spans="1:3">
      <c r="A14" s="4" t="s">
        <v>70</v>
      </c>
      <c r="B14" s="5" t="n">
        <v>-31532</v>
      </c>
      <c r="C14" s="5" t="n">
        <v>-29307</v>
      </c>
    </row>
    <row r="15" spans="1:3">
      <c r="A15" s="4" t="s">
        <v>71</v>
      </c>
      <c r="B15" s="5" t="n">
        <v>3493196</v>
      </c>
      <c r="C15" s="5" t="n">
        <v>2369472</v>
      </c>
    </row>
    <row r="16" spans="1:3">
      <c r="A16" s="4" t="s">
        <v>72</v>
      </c>
      <c r="B16" s="5" t="n">
        <v>91190</v>
      </c>
      <c r="C16" s="5" t="n">
        <v>75773</v>
      </c>
    </row>
    <row r="17" spans="1:3">
      <c r="A17" s="4" t="s">
        <v>73</v>
      </c>
      <c r="B17" s="5" t="n">
        <v>93258</v>
      </c>
      <c r="C17" s="5" t="n">
        <v>64654</v>
      </c>
    </row>
    <row r="18" spans="1:3">
      <c r="A18" s="4" t="s">
        <v>74</v>
      </c>
      <c r="B18" s="5" t="n">
        <v>33635</v>
      </c>
      <c r="C18" s="5" t="n">
        <v>9875</v>
      </c>
    </row>
    <row r="19" spans="1:3">
      <c r="A19" s="4" t="s">
        <v>75</v>
      </c>
      <c r="B19" s="5" t="n">
        <v>4366</v>
      </c>
      <c r="C19" s="5" t="n">
        <v>535</v>
      </c>
    </row>
    <row r="20" spans="1:3">
      <c r="A20" s="4" t="s">
        <v>76</v>
      </c>
      <c r="B20" s="5" t="n">
        <v>144482</v>
      </c>
      <c r="C20" s="5" t="n">
        <v>115102</v>
      </c>
    </row>
    <row r="21" spans="1:3">
      <c r="A21" s="4" t="s">
        <v>77</v>
      </c>
      <c r="B21" s="5" t="n">
        <v>4648287</v>
      </c>
      <c r="C21" s="5" t="n">
        <v>3291480</v>
      </c>
    </row>
    <row r="22" spans="1:3">
      <c r="A22" s="3" t="s">
        <v>78</v>
      </c>
    </row>
    <row r="23" spans="1:3">
      <c r="A23" s="4" t="s">
        <v>79</v>
      </c>
      <c r="B23" s="5" t="n">
        <v>673777</v>
      </c>
      <c r="C23" s="5" t="n">
        <v>439133</v>
      </c>
    </row>
    <row r="24" spans="1:3">
      <c r="A24" s="4" t="s">
        <v>80</v>
      </c>
      <c r="B24" s="5" t="n">
        <v>3035935</v>
      </c>
      <c r="C24" s="5" t="n">
        <v>2173796</v>
      </c>
    </row>
    <row r="25" spans="1:3">
      <c r="A25" s="4" t="s">
        <v>81</v>
      </c>
      <c r="B25" s="5" t="n">
        <v>3709712</v>
      </c>
      <c r="C25" s="5" t="n">
        <v>2612929</v>
      </c>
    </row>
    <row r="26" spans="1:3">
      <c r="A26" s="4" t="s">
        <v>82</v>
      </c>
      <c r="B26" s="5" t="n">
        <v>155101</v>
      </c>
      <c r="C26" s="5" t="n">
        <v>131422</v>
      </c>
    </row>
    <row r="27" spans="1:3">
      <c r="A27" s="4" t="s">
        <v>83</v>
      </c>
      <c r="B27" s="5" t="n">
        <v>244677</v>
      </c>
      <c r="C27" s="5" t="n">
        <v>168726</v>
      </c>
    </row>
    <row r="28" spans="1:3">
      <c r="A28" s="4" t="s">
        <v>84</v>
      </c>
      <c r="B28" s="5" t="n">
        <v>40912</v>
      </c>
      <c r="C28" s="5" t="n">
        <v>21336</v>
      </c>
    </row>
    <row r="29" spans="1:3">
      <c r="A29" s="4" t="s">
        <v>85</v>
      </c>
      <c r="B29" s="5" t="n">
        <v>4150402</v>
      </c>
      <c r="C29" s="5" t="n">
        <v>2934413</v>
      </c>
    </row>
    <row r="30" spans="1:3">
      <c r="A30" s="3" t="s">
        <v>86</v>
      </c>
    </row>
    <row r="31" spans="1:3">
      <c r="A31" s="4" t="s">
        <v>87</v>
      </c>
      <c r="B31" s="5" t="n">
        <v>0</v>
      </c>
      <c r="C31" s="5" t="n">
        <v>0</v>
      </c>
    </row>
    <row r="32" spans="1:3">
      <c r="A32" s="4" t="s">
        <v>88</v>
      </c>
      <c r="B32" s="5" t="n">
        <v>16581</v>
      </c>
      <c r="C32" s="5" t="n">
        <v>12463</v>
      </c>
    </row>
    <row r="33" spans="1:3">
      <c r="A33" s="4" t="s">
        <v>89</v>
      </c>
      <c r="B33" s="5" t="n">
        <v>297144</v>
      </c>
      <c r="C33" s="5" t="n">
        <v>187813</v>
      </c>
    </row>
    <row r="34" spans="1:3">
      <c r="A34" s="4" t="s">
        <v>90</v>
      </c>
      <c r="B34" s="5" t="n">
        <v>191007</v>
      </c>
      <c r="C34" s="5" t="n">
        <v>168951</v>
      </c>
    </row>
    <row r="35" spans="1:3">
      <c r="A35" s="4" t="s">
        <v>91</v>
      </c>
      <c r="B35" s="5" t="n">
        <v>-9933</v>
      </c>
      <c r="C35" s="5" t="n">
        <v>-6499</v>
      </c>
    </row>
    <row r="36" spans="1:3">
      <c r="A36" s="4" t="s">
        <v>92</v>
      </c>
      <c r="B36" s="5" t="n">
        <v>3086</v>
      </c>
      <c r="C36" s="5" t="n">
        <v>-5661</v>
      </c>
    </row>
    <row r="37" spans="1:3">
      <c r="A37" s="4" t="s">
        <v>93</v>
      </c>
      <c r="B37" s="5" t="n">
        <v>497885</v>
      </c>
      <c r="C37" s="5" t="n">
        <v>357067</v>
      </c>
    </row>
    <row r="38" spans="1:3">
      <c r="A38" s="4" t="s">
        <v>94</v>
      </c>
      <c r="B38" s="6" t="n">
        <v>4648287</v>
      </c>
      <c r="C38" s="6" t="n">
        <v>329148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10</v>
      </c>
      <c r="B1" s="2" t="s">
        <v>1</v>
      </c>
    </row>
    <row r="2" spans="1:2">
      <c r="B2" s="2" t="s">
        <v>2</v>
      </c>
    </row>
    <row r="3" spans="1:2">
      <c r="A3" s="3" t="s">
        <v>311</v>
      </c>
    </row>
    <row r="4" spans="1:2">
      <c r="A4" s="4" t="s">
        <v>312</v>
      </c>
      <c r="B4" s="4" t="s">
        <v>31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14</v>
      </c>
      <c r="B1" s="2" t="s">
        <v>1</v>
      </c>
    </row>
    <row r="2" spans="1:2">
      <c r="B2" s="2" t="s">
        <v>2</v>
      </c>
    </row>
    <row r="3" spans="1:2">
      <c r="A3" s="3" t="s">
        <v>315</v>
      </c>
    </row>
    <row r="4" spans="1:2">
      <c r="A4" s="4" t="s">
        <v>316</v>
      </c>
      <c r="B4" s="4" t="s">
        <v>31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318</v>
      </c>
      <c r="B1" s="2" t="s">
        <v>1</v>
      </c>
    </row>
    <row r="2" spans="1:2">
      <c r="B2" s="2" t="s">
        <v>2</v>
      </c>
    </row>
    <row r="3" spans="1:2">
      <c r="A3" s="3" t="s">
        <v>319</v>
      </c>
    </row>
    <row r="4" spans="1:2">
      <c r="A4" s="4" t="s">
        <v>320</v>
      </c>
      <c r="B4" s="4" t="s">
        <v>32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22</v>
      </c>
      <c r="B1" s="2" t="s">
        <v>1</v>
      </c>
    </row>
    <row r="2" spans="1:2">
      <c r="B2" s="2" t="s">
        <v>2</v>
      </c>
    </row>
    <row r="3" spans="1:2">
      <c r="A3" s="3" t="s">
        <v>323</v>
      </c>
    </row>
    <row r="4" spans="1:2">
      <c r="A4" s="4" t="s">
        <v>324</v>
      </c>
      <c r="B4" s="4" t="s">
        <v>32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26</v>
      </c>
      <c r="B1" s="2" t="s">
        <v>1</v>
      </c>
    </row>
    <row r="2" spans="1:2">
      <c r="B2" s="2" t="s">
        <v>2</v>
      </c>
    </row>
    <row r="3" spans="1:2">
      <c r="A3" s="3" t="s">
        <v>327</v>
      </c>
    </row>
    <row r="4" spans="1:2">
      <c r="A4" s="4" t="s">
        <v>328</v>
      </c>
      <c r="B4" s="4" t="s">
        <v>32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30</v>
      </c>
      <c r="B1" s="2" t="s">
        <v>1</v>
      </c>
    </row>
    <row r="2" spans="1:2">
      <c r="B2" s="2" t="s">
        <v>2</v>
      </c>
    </row>
    <row r="3" spans="1:2">
      <c r="A3" s="3" t="s">
        <v>331</v>
      </c>
    </row>
    <row r="4" spans="1:2">
      <c r="A4" s="4" t="s">
        <v>332</v>
      </c>
      <c r="B4" s="4" t="s">
        <v>33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80"/>
  </cols>
  <sheetData>
    <row r="1" spans="1:2">
      <c r="A1" s="1" t="s">
        <v>334</v>
      </c>
      <c r="B1" s="2" t="s">
        <v>1</v>
      </c>
    </row>
    <row r="2" spans="1:2">
      <c r="B2" s="2" t="s">
        <v>2</v>
      </c>
    </row>
    <row r="3" spans="1:2">
      <c r="A3" s="3" t="s">
        <v>335</v>
      </c>
    </row>
    <row r="4" spans="1:2">
      <c r="A4" s="4" t="s">
        <v>336</v>
      </c>
      <c r="B4" s="4" t="s">
        <v>337</v>
      </c>
    </row>
    <row r="5" spans="1:2">
      <c r="A5" s="4" t="s">
        <v>338</v>
      </c>
      <c r="B5" s="4" t="s">
        <v>33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39</v>
      </c>
      <c r="B1" s="2" t="s">
        <v>1</v>
      </c>
    </row>
    <row r="2" spans="1:2">
      <c r="B2" s="2" t="s">
        <v>2</v>
      </c>
    </row>
    <row r="3" spans="1:2">
      <c r="A3" s="3" t="s">
        <v>340</v>
      </c>
    </row>
    <row r="4" spans="1:2">
      <c r="A4" s="4" t="s">
        <v>341</v>
      </c>
      <c r="B4" s="4" t="s">
        <v>34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43</v>
      </c>
      <c r="B1" s="2" t="s">
        <v>1</v>
      </c>
    </row>
    <row r="2" spans="1:2">
      <c r="B2" s="2" t="s">
        <v>2</v>
      </c>
    </row>
    <row r="3" spans="1:2">
      <c r="A3" s="3" t="s">
        <v>344</v>
      </c>
    </row>
    <row r="4" spans="1:2">
      <c r="A4" s="4" t="s">
        <v>345</v>
      </c>
      <c r="B4" s="4" t="s">
        <v>34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47</v>
      </c>
      <c r="B1" s="2" t="s">
        <v>1</v>
      </c>
    </row>
    <row r="2" spans="1:2">
      <c r="B2" s="2" t="s">
        <v>2</v>
      </c>
    </row>
    <row r="3" spans="1:2">
      <c r="A3" s="3" t="s">
        <v>348</v>
      </c>
    </row>
    <row r="4" spans="1:2">
      <c r="A4" s="4" t="s">
        <v>349</v>
      </c>
      <c r="B4" s="4" t="s">
        <v>350</v>
      </c>
    </row>
    <row r="5" spans="1:2">
      <c r="A5" s="4" t="s">
        <v>351</v>
      </c>
      <c r="B5" s="4" t="s">
        <v>352</v>
      </c>
    </row>
    <row r="6" spans="1:2">
      <c r="A6" s="4" t="s">
        <v>353</v>
      </c>
      <c r="B6" s="4" t="s">
        <v>354</v>
      </c>
    </row>
    <row r="7" spans="1:2">
      <c r="A7" s="4" t="s">
        <v>355</v>
      </c>
      <c r="B7" s="4" t="s">
        <v>356</v>
      </c>
    </row>
    <row r="8" spans="1:2">
      <c r="A8" s="4" t="s">
        <v>357</v>
      </c>
      <c r="B8" s="4" t="s">
        <v>358</v>
      </c>
    </row>
    <row r="9" spans="1:2">
      <c r="A9" s="4" t="s">
        <v>359</v>
      </c>
      <c r="B9" s="4" t="s">
        <v>360</v>
      </c>
    </row>
    <row r="10" spans="1:2">
      <c r="A10" s="4" t="s">
        <v>361</v>
      </c>
      <c r="B10" s="4" t="s">
        <v>36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v>
      </c>
      <c r="B1" s="2" t="s">
        <v>2</v>
      </c>
      <c r="C1" s="2" t="s">
        <v>57</v>
      </c>
    </row>
    <row r="2" spans="1:3">
      <c r="A2" s="4" t="s">
        <v>96</v>
      </c>
      <c r="B2" s="6" t="n">
        <v>193337</v>
      </c>
      <c r="C2" s="6" t="n">
        <v>192564</v>
      </c>
    </row>
    <row r="3" spans="1:3">
      <c r="A3" s="3" t="s">
        <v>86</v>
      </c>
    </row>
    <row r="4" spans="1:3">
      <c r="A4" s="4" t="s">
        <v>97</v>
      </c>
      <c r="B4" s="6" t="n">
        <v>0</v>
      </c>
      <c r="C4" s="6" t="n">
        <v>0</v>
      </c>
    </row>
    <row r="5" spans="1:3">
      <c r="A5" s="4" t="s">
        <v>98</v>
      </c>
      <c r="B5" s="5" t="n">
        <v>500000</v>
      </c>
      <c r="C5" s="5" t="n">
        <v>500000</v>
      </c>
    </row>
    <row r="6" spans="1:3">
      <c r="A6" s="4" t="s">
        <v>99</v>
      </c>
      <c r="B6" s="5" t="n">
        <v>0</v>
      </c>
      <c r="C6" s="5" t="n">
        <v>0</v>
      </c>
    </row>
    <row r="7" spans="1:3">
      <c r="A7" s="4" t="s">
        <v>100</v>
      </c>
      <c r="B7" s="6" t="n">
        <v>1</v>
      </c>
      <c r="C7" s="6" t="n">
        <v>1</v>
      </c>
    </row>
    <row r="8" spans="1:3">
      <c r="A8" s="4" t="s">
        <v>101</v>
      </c>
      <c r="B8" s="5" t="n">
        <v>30000000</v>
      </c>
      <c r="C8" s="5" t="n">
        <v>30000000</v>
      </c>
    </row>
    <row r="9" spans="1:3">
      <c r="A9" s="4" t="s">
        <v>102</v>
      </c>
      <c r="B9" s="5" t="n">
        <v>16581017</v>
      </c>
      <c r="C9" s="5" t="n">
        <v>12463481</v>
      </c>
    </row>
    <row r="10" spans="1:3">
      <c r="A10" s="4" t="s">
        <v>103</v>
      </c>
      <c r="B10" s="5" t="n">
        <v>16221160</v>
      </c>
      <c r="C10" s="5" t="n">
        <v>12180015</v>
      </c>
    </row>
    <row r="11" spans="1:3">
      <c r="A11" s="4" t="s">
        <v>104</v>
      </c>
      <c r="B11" s="5" t="n">
        <v>359857</v>
      </c>
      <c r="C11" s="5" t="n">
        <v>28346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63</v>
      </c>
      <c r="B1" s="2" t="s">
        <v>1</v>
      </c>
    </row>
    <row r="2" spans="1:2">
      <c r="B2" s="2" t="s">
        <v>2</v>
      </c>
    </row>
    <row r="3" spans="1:2">
      <c r="A3" s="3" t="s">
        <v>275</v>
      </c>
    </row>
    <row r="4" spans="1:2">
      <c r="A4" s="4" t="s">
        <v>364</v>
      </c>
      <c r="B4" s="4" t="s">
        <v>365</v>
      </c>
    </row>
    <row r="5" spans="1:2">
      <c r="A5" s="4" t="s">
        <v>366</v>
      </c>
      <c r="B5" s="4" t="s">
        <v>367</v>
      </c>
    </row>
    <row r="6" spans="1:2">
      <c r="A6" s="4" t="s">
        <v>368</v>
      </c>
      <c r="B6" s="4" t="s">
        <v>36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6"/>
    <col customWidth="1" max="2" min="2" width="80"/>
  </cols>
  <sheetData>
    <row r="1" spans="1:2">
      <c r="A1" s="1" t="s">
        <v>370</v>
      </c>
      <c r="B1" s="2" t="s">
        <v>1</v>
      </c>
    </row>
    <row r="2" spans="1:2">
      <c r="B2" s="2" t="s">
        <v>2</v>
      </c>
    </row>
    <row r="3" spans="1:2">
      <c r="A3" s="3" t="s">
        <v>279</v>
      </c>
    </row>
    <row r="4" spans="1:2">
      <c r="A4" s="4" t="s">
        <v>371</v>
      </c>
      <c r="B4" s="4" t="s">
        <v>372</v>
      </c>
    </row>
    <row r="5" spans="1:2">
      <c r="A5" s="4" t="s">
        <v>373</v>
      </c>
      <c r="B5" s="4" t="s">
        <v>374</v>
      </c>
    </row>
    <row r="6" spans="1:2">
      <c r="A6" s="4" t="s">
        <v>375</v>
      </c>
      <c r="B6" s="4" t="s">
        <v>376</v>
      </c>
    </row>
    <row r="7" spans="1:2">
      <c r="A7" s="4" t="s">
        <v>377</v>
      </c>
      <c r="B7" s="4" t="s">
        <v>378</v>
      </c>
    </row>
    <row r="8" spans="1:2">
      <c r="A8" s="4" t="s">
        <v>379</v>
      </c>
      <c r="B8" s="4" t="s">
        <v>38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81</v>
      </c>
      <c r="B1" s="2" t="s">
        <v>1</v>
      </c>
    </row>
    <row r="2" spans="1:2">
      <c r="B2" s="2" t="s">
        <v>2</v>
      </c>
    </row>
    <row r="3" spans="1:2">
      <c r="A3" s="3" t="s">
        <v>283</v>
      </c>
    </row>
    <row r="4" spans="1:2">
      <c r="A4" s="4" t="s">
        <v>382</v>
      </c>
      <c r="B4" s="4" t="s">
        <v>383</v>
      </c>
    </row>
    <row r="5" spans="1:2">
      <c r="A5" s="4" t="s">
        <v>384</v>
      </c>
      <c r="B5" s="4" t="s">
        <v>385</v>
      </c>
    </row>
    <row r="6" spans="1:2">
      <c r="A6" s="4" t="s">
        <v>386</v>
      </c>
      <c r="B6" s="4" t="s">
        <v>387</v>
      </c>
    </row>
    <row r="7" spans="1:2">
      <c r="A7" s="4" t="s">
        <v>388</v>
      </c>
      <c r="B7" s="4" t="s">
        <v>389</v>
      </c>
    </row>
    <row r="8" spans="1:2">
      <c r="A8" s="4" t="s">
        <v>390</v>
      </c>
      <c r="B8" s="4" t="s">
        <v>391</v>
      </c>
    </row>
    <row r="9" spans="1:2">
      <c r="A9" s="4" t="s">
        <v>392</v>
      </c>
      <c r="B9" s="4" t="s">
        <v>393</v>
      </c>
    </row>
    <row r="10" spans="1:2">
      <c r="A10" s="4" t="s">
        <v>394</v>
      </c>
      <c r="B10" s="4" t="s">
        <v>395</v>
      </c>
    </row>
    <row r="11" spans="1:2">
      <c r="A11" s="4" t="s">
        <v>396</v>
      </c>
      <c r="B11" s="4" t="s">
        <v>39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98</v>
      </c>
      <c r="B1" s="2" t="s">
        <v>1</v>
      </c>
    </row>
    <row r="2" spans="1:2">
      <c r="B2" s="2" t="s">
        <v>2</v>
      </c>
    </row>
    <row r="3" spans="1:2">
      <c r="A3" s="3" t="s">
        <v>287</v>
      </c>
    </row>
    <row r="4" spans="1:2">
      <c r="A4" s="4" t="s">
        <v>399</v>
      </c>
      <c r="B4" s="4" t="s">
        <v>400</v>
      </c>
    </row>
    <row r="5" spans="1:2">
      <c r="A5" s="4" t="s">
        <v>401</v>
      </c>
      <c r="B5" s="4" t="s">
        <v>402</v>
      </c>
    </row>
    <row r="6" spans="1:2">
      <c r="A6" s="4" t="s">
        <v>403</v>
      </c>
      <c r="B6" s="4" t="s">
        <v>404</v>
      </c>
    </row>
    <row r="7" spans="1:2">
      <c r="A7" s="4" t="s">
        <v>405</v>
      </c>
      <c r="B7" s="4" t="s">
        <v>406</v>
      </c>
    </row>
    <row r="8" spans="1:2">
      <c r="A8" s="4" t="s">
        <v>407</v>
      </c>
      <c r="B8" s="4" t="s">
        <v>408</v>
      </c>
    </row>
    <row r="9" spans="1:2">
      <c r="A9" s="4" t="s">
        <v>409</v>
      </c>
      <c r="B9" s="4" t="s">
        <v>41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11</v>
      </c>
      <c r="B1" s="2" t="s">
        <v>1</v>
      </c>
    </row>
    <row r="2" spans="1:2">
      <c r="B2" s="2" t="s">
        <v>2</v>
      </c>
    </row>
    <row r="3" spans="1:2">
      <c r="A3" s="3" t="s">
        <v>291</v>
      </c>
    </row>
    <row r="4" spans="1:2">
      <c r="A4" s="4" t="s">
        <v>412</v>
      </c>
      <c r="B4" s="4" t="s">
        <v>413</v>
      </c>
    </row>
    <row r="5" spans="1:2">
      <c r="A5" s="4" t="s">
        <v>414</v>
      </c>
      <c r="B5" s="4" t="s">
        <v>41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416</v>
      </c>
      <c r="B1" s="2" t="s">
        <v>1</v>
      </c>
    </row>
    <row r="2" spans="1:2">
      <c r="B2" s="2" t="s">
        <v>2</v>
      </c>
    </row>
    <row r="3" spans="1:2">
      <c r="A3" s="3" t="s">
        <v>295</v>
      </c>
    </row>
    <row r="4" spans="1:2">
      <c r="A4" s="4" t="s">
        <v>417</v>
      </c>
      <c r="B4" s="4" t="s">
        <v>418</v>
      </c>
    </row>
    <row r="5" spans="1:2">
      <c r="A5" s="4" t="s">
        <v>379</v>
      </c>
      <c r="B5" s="4" t="s">
        <v>38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419</v>
      </c>
      <c r="B1" s="2" t="s">
        <v>1</v>
      </c>
    </row>
    <row r="2" spans="1:2">
      <c r="B2" s="2" t="s">
        <v>2</v>
      </c>
    </row>
    <row r="3" spans="1:2">
      <c r="A3" s="3" t="s">
        <v>299</v>
      </c>
    </row>
    <row r="4" spans="1:2">
      <c r="A4" s="4" t="s">
        <v>420</v>
      </c>
      <c r="B4" s="4" t="s">
        <v>42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422</v>
      </c>
      <c r="B1" s="2" t="s">
        <v>1</v>
      </c>
    </row>
    <row r="2" spans="1:2">
      <c r="B2" s="2" t="s">
        <v>2</v>
      </c>
    </row>
    <row r="3" spans="1:2">
      <c r="A3" s="3" t="s">
        <v>303</v>
      </c>
    </row>
    <row r="4" spans="1:2">
      <c r="A4" s="4" t="s">
        <v>423</v>
      </c>
      <c r="B4" s="4" t="s">
        <v>42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425</v>
      </c>
      <c r="B1" s="2" t="s">
        <v>1</v>
      </c>
    </row>
    <row r="2" spans="1:2">
      <c r="B2" s="2" t="s">
        <v>2</v>
      </c>
    </row>
    <row r="3" spans="1:2">
      <c r="A3" s="3" t="s">
        <v>307</v>
      </c>
    </row>
    <row r="4" spans="1:2">
      <c r="A4" s="4" t="s">
        <v>426</v>
      </c>
      <c r="B4" s="4" t="s">
        <v>42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428</v>
      </c>
      <c r="B1" s="2" t="s">
        <v>1</v>
      </c>
    </row>
    <row r="2" spans="1:2">
      <c r="B2" s="2" t="s">
        <v>2</v>
      </c>
    </row>
    <row r="3" spans="1:2">
      <c r="A3" s="3" t="s">
        <v>311</v>
      </c>
    </row>
    <row r="4" spans="1:2">
      <c r="A4" s="4" t="s">
        <v>429</v>
      </c>
      <c r="B4" s="4" t="s">
        <v>43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5"/>
    <col customWidth="1" max="5" min="5" width="14"/>
  </cols>
  <sheetData>
    <row r="1" spans="1:5">
      <c r="A1" s="1" t="s">
        <v>105</v>
      </c>
      <c r="B1" s="2" t="s">
        <v>106</v>
      </c>
      <c r="D1" s="2" t="s">
        <v>1</v>
      </c>
    </row>
    <row r="2" spans="1:5">
      <c r="B2" s="2" t="s">
        <v>2</v>
      </c>
      <c r="C2" s="2" t="s">
        <v>107</v>
      </c>
      <c r="D2" s="2" t="s">
        <v>2</v>
      </c>
      <c r="E2" s="2" t="s">
        <v>107</v>
      </c>
    </row>
    <row r="3" spans="1:5">
      <c r="A3" s="3" t="s">
        <v>108</v>
      </c>
    </row>
    <row r="4" spans="1:5">
      <c r="A4" s="4" t="s">
        <v>109</v>
      </c>
      <c r="B4" s="6" t="n">
        <v>49169</v>
      </c>
      <c r="C4" s="6" t="n">
        <v>28088</v>
      </c>
      <c r="D4" s="6" t="n">
        <v>118257</v>
      </c>
      <c r="E4" s="6" t="n">
        <v>82141</v>
      </c>
    </row>
    <row r="5" spans="1:5">
      <c r="A5" s="4" t="s">
        <v>110</v>
      </c>
      <c r="B5" s="5" t="n">
        <v>3376</v>
      </c>
      <c r="C5" s="5" t="n">
        <v>2715</v>
      </c>
      <c r="D5" s="5" t="n">
        <v>9592</v>
      </c>
      <c r="E5" s="5" t="n">
        <v>8253</v>
      </c>
    </row>
    <row r="6" spans="1:5">
      <c r="A6" s="4" t="s">
        <v>111</v>
      </c>
      <c r="B6" s="5" t="n">
        <v>1401</v>
      </c>
      <c r="C6" s="5" t="n">
        <v>1395</v>
      </c>
      <c r="D6" s="5" t="n">
        <v>4231</v>
      </c>
      <c r="E6" s="5" t="n">
        <v>4452</v>
      </c>
    </row>
    <row r="7" spans="1:5">
      <c r="A7" s="4" t="s">
        <v>112</v>
      </c>
      <c r="B7" s="5" t="n">
        <v>130</v>
      </c>
      <c r="C7" s="5" t="n">
        <v>12</v>
      </c>
      <c r="D7" s="5" t="n">
        <v>335</v>
      </c>
      <c r="E7" s="5" t="n">
        <v>39</v>
      </c>
    </row>
    <row r="8" spans="1:5">
      <c r="A8" s="4" t="s">
        <v>113</v>
      </c>
      <c r="B8" s="5" t="n">
        <v>54076</v>
      </c>
      <c r="C8" s="5" t="n">
        <v>32210</v>
      </c>
      <c r="D8" s="5" t="n">
        <v>132415</v>
      </c>
      <c r="E8" s="5" t="n">
        <v>94885</v>
      </c>
    </row>
    <row r="9" spans="1:5">
      <c r="A9" s="3" t="s">
        <v>114</v>
      </c>
    </row>
    <row r="10" spans="1:5">
      <c r="A10" s="4" t="s">
        <v>115</v>
      </c>
      <c r="B10" s="5" t="n">
        <v>8238</v>
      </c>
      <c r="C10" s="5" t="n">
        <v>4625</v>
      </c>
      <c r="D10" s="5" t="n">
        <v>21676</v>
      </c>
      <c r="E10" s="5" t="n">
        <v>12170</v>
      </c>
    </row>
    <row r="11" spans="1:5">
      <c r="A11" s="4" t="s">
        <v>82</v>
      </c>
      <c r="B11" s="5" t="n">
        <v>522</v>
      </c>
      <c r="C11" s="5" t="n">
        <v>321</v>
      </c>
      <c r="D11" s="5" t="n">
        <v>1479</v>
      </c>
      <c r="E11" s="5" t="n">
        <v>941</v>
      </c>
    </row>
    <row r="12" spans="1:5">
      <c r="A12" s="4" t="s">
        <v>116</v>
      </c>
      <c r="B12" s="5" t="n">
        <v>2058</v>
      </c>
      <c r="C12" s="5" t="n">
        <v>1153</v>
      </c>
      <c r="D12" s="5" t="n">
        <v>5194</v>
      </c>
      <c r="E12" s="5" t="n">
        <v>3059</v>
      </c>
    </row>
    <row r="13" spans="1:5">
      <c r="A13" s="4" t="s">
        <v>117</v>
      </c>
      <c r="B13" s="5" t="n">
        <v>10818</v>
      </c>
      <c r="C13" s="5" t="n">
        <v>6099</v>
      </c>
      <c r="D13" s="5" t="n">
        <v>28349</v>
      </c>
      <c r="E13" s="5" t="n">
        <v>16170</v>
      </c>
    </row>
    <row r="14" spans="1:5">
      <c r="A14" s="4" t="s">
        <v>118</v>
      </c>
      <c r="B14" s="5" t="n">
        <v>43258</v>
      </c>
      <c r="C14" s="5" t="n">
        <v>26111</v>
      </c>
      <c r="D14" s="5" t="n">
        <v>104066</v>
      </c>
      <c r="E14" s="5" t="n">
        <v>78715</v>
      </c>
    </row>
    <row r="15" spans="1:5">
      <c r="A15" s="4" t="s">
        <v>119</v>
      </c>
      <c r="B15" s="5" t="n">
        <v>4264</v>
      </c>
      <c r="C15" s="5" t="n">
        <v>950</v>
      </c>
      <c r="D15" s="5" t="n">
        <v>6554</v>
      </c>
      <c r="E15" s="5" t="n">
        <v>4050</v>
      </c>
    </row>
    <row r="16" spans="1:5">
      <c r="A16" s="4" t="s">
        <v>120</v>
      </c>
      <c r="B16" s="5" t="n">
        <v>38994</v>
      </c>
      <c r="C16" s="5" t="n">
        <v>25161</v>
      </c>
      <c r="D16" s="5" t="n">
        <v>97512</v>
      </c>
      <c r="E16" s="5" t="n">
        <v>74665</v>
      </c>
    </row>
    <row r="17" spans="1:5">
      <c r="A17" s="3" t="s">
        <v>121</v>
      </c>
    </row>
    <row r="18" spans="1:5">
      <c r="A18" s="4" t="s">
        <v>122</v>
      </c>
      <c r="B18" s="5" t="n">
        <v>2339</v>
      </c>
      <c r="C18" s="5" t="n">
        <v>1222</v>
      </c>
      <c r="D18" s="5" t="n">
        <v>5619</v>
      </c>
      <c r="E18" s="5" t="n">
        <v>3679</v>
      </c>
    </row>
    <row r="19" spans="1:5">
      <c r="A19" s="4" t="s">
        <v>123</v>
      </c>
      <c r="B19" s="5" t="n">
        <v>2068</v>
      </c>
      <c r="C19" s="5" t="n">
        <v>1512</v>
      </c>
      <c r="D19" s="5" t="n">
        <v>5380</v>
      </c>
      <c r="E19" s="5" t="n">
        <v>4601</v>
      </c>
    </row>
    <row r="20" spans="1:5">
      <c r="A20" s="4" t="s">
        <v>124</v>
      </c>
      <c r="B20" s="5" t="n">
        <v>1655</v>
      </c>
      <c r="C20" s="5" t="n">
        <v>1069</v>
      </c>
      <c r="D20" s="5" t="n">
        <v>4452</v>
      </c>
      <c r="E20" s="5" t="n">
        <v>3128</v>
      </c>
    </row>
    <row r="21" spans="1:5">
      <c r="A21" s="4" t="s">
        <v>125</v>
      </c>
      <c r="B21" s="5" t="n">
        <v>991</v>
      </c>
      <c r="C21" s="5" t="n">
        <v>891</v>
      </c>
      <c r="D21" s="5" t="n">
        <v>2032</v>
      </c>
      <c r="E21" s="5" t="n">
        <v>2738</v>
      </c>
    </row>
    <row r="22" spans="1:5">
      <c r="A22" s="4" t="s">
        <v>126</v>
      </c>
      <c r="B22" s="5" t="n">
        <v>514</v>
      </c>
      <c r="C22" s="5" t="n">
        <v>399</v>
      </c>
      <c r="D22" s="5" t="n">
        <v>1376</v>
      </c>
      <c r="E22" s="5" t="n">
        <v>1229</v>
      </c>
    </row>
    <row r="23" spans="1:5">
      <c r="A23" s="4" t="s">
        <v>127</v>
      </c>
      <c r="B23" s="5" t="n">
        <v>0</v>
      </c>
      <c r="C23" s="5" t="n">
        <v>304</v>
      </c>
      <c r="D23" s="5" t="n">
        <v>734</v>
      </c>
      <c r="E23" s="5" t="n">
        <v>1024</v>
      </c>
    </row>
    <row r="24" spans="1:5">
      <c r="A24" s="4" t="s">
        <v>128</v>
      </c>
      <c r="B24" s="5" t="n">
        <v>23</v>
      </c>
      <c r="C24" s="5" t="n">
        <v>192</v>
      </c>
      <c r="D24" s="5" t="n">
        <v>72</v>
      </c>
      <c r="E24" s="5" t="n">
        <v>197</v>
      </c>
    </row>
    <row r="25" spans="1:5">
      <c r="A25" s="4" t="s">
        <v>112</v>
      </c>
      <c r="B25" s="5" t="n">
        <v>414</v>
      </c>
      <c r="C25" s="5" t="n">
        <v>456</v>
      </c>
      <c r="D25" s="5" t="n">
        <v>2545</v>
      </c>
      <c r="E25" s="5" t="n">
        <v>823</v>
      </c>
    </row>
    <row r="26" spans="1:5">
      <c r="A26" s="4" t="s">
        <v>129</v>
      </c>
      <c r="B26" s="5" t="n">
        <v>8004</v>
      </c>
      <c r="C26" s="5" t="n">
        <v>6045</v>
      </c>
      <c r="D26" s="5" t="n">
        <v>22210</v>
      </c>
      <c r="E26" s="5" t="n">
        <v>17419</v>
      </c>
    </row>
    <row r="27" spans="1:5">
      <c r="A27" s="3" t="s">
        <v>130</v>
      </c>
    </row>
    <row r="28" spans="1:5">
      <c r="A28" s="4" t="s">
        <v>131</v>
      </c>
      <c r="B28" s="5" t="n">
        <v>17426</v>
      </c>
      <c r="C28" s="5" t="n">
        <v>13051</v>
      </c>
      <c r="D28" s="5" t="n">
        <v>46414</v>
      </c>
      <c r="E28" s="5" t="n">
        <v>37647</v>
      </c>
    </row>
    <row r="29" spans="1:5">
      <c r="A29" s="4" t="s">
        <v>132</v>
      </c>
      <c r="B29" s="5" t="n">
        <v>2294</v>
      </c>
      <c r="C29" s="5" t="n">
        <v>2643</v>
      </c>
      <c r="D29" s="5" t="n">
        <v>6300</v>
      </c>
      <c r="E29" s="5" t="n">
        <v>6431</v>
      </c>
    </row>
    <row r="30" spans="1:5">
      <c r="A30" s="4" t="s">
        <v>133</v>
      </c>
      <c r="B30" s="5" t="n">
        <v>2181</v>
      </c>
      <c r="C30" s="5" t="n">
        <v>1341</v>
      </c>
      <c r="D30" s="5" t="n">
        <v>5466</v>
      </c>
      <c r="E30" s="5" t="n">
        <v>4132</v>
      </c>
    </row>
    <row r="31" spans="1:5">
      <c r="A31" s="4" t="s">
        <v>134</v>
      </c>
      <c r="B31" s="5" t="n">
        <v>1996</v>
      </c>
      <c r="C31" s="5" t="n">
        <v>1861</v>
      </c>
      <c r="D31" s="5" t="n">
        <v>6252</v>
      </c>
      <c r="E31" s="5" t="n">
        <v>3614</v>
      </c>
    </row>
    <row r="32" spans="1:5">
      <c r="A32" s="4" t="s">
        <v>135</v>
      </c>
      <c r="B32" s="5" t="n">
        <v>1234</v>
      </c>
      <c r="C32" s="5" t="n">
        <v>697</v>
      </c>
      <c r="D32" s="5" t="n">
        <v>3087</v>
      </c>
      <c r="E32" s="5" t="n">
        <v>2076</v>
      </c>
    </row>
    <row r="33" spans="1:5">
      <c r="A33" s="4" t="s">
        <v>136</v>
      </c>
      <c r="B33" s="5" t="n">
        <v>1167</v>
      </c>
      <c r="C33" s="5" t="n">
        <v>672</v>
      </c>
      <c r="D33" s="5" t="n">
        <v>2642</v>
      </c>
      <c r="E33" s="5" t="n">
        <v>1982</v>
      </c>
    </row>
    <row r="34" spans="1:5">
      <c r="A34" s="4" t="s">
        <v>137</v>
      </c>
      <c r="B34" s="5" t="n">
        <v>2583</v>
      </c>
      <c r="C34" s="5" t="n">
        <v>547</v>
      </c>
      <c r="D34" s="5" t="n">
        <v>3965</v>
      </c>
      <c r="E34" s="5" t="n">
        <v>1793</v>
      </c>
    </row>
    <row r="35" spans="1:5">
      <c r="A35" s="4" t="s">
        <v>138</v>
      </c>
      <c r="B35" s="5" t="n">
        <v>-42</v>
      </c>
      <c r="C35" s="5" t="n">
        <v>393</v>
      </c>
      <c r="D35" s="5" t="n">
        <v>762</v>
      </c>
      <c r="E35" s="5" t="n">
        <v>1104</v>
      </c>
    </row>
    <row r="36" spans="1:5">
      <c r="A36" s="4" t="s">
        <v>139</v>
      </c>
      <c r="B36" s="5" t="n">
        <v>489</v>
      </c>
      <c r="C36" s="5" t="n">
        <v>341</v>
      </c>
      <c r="D36" s="5" t="n">
        <v>1208</v>
      </c>
      <c r="E36" s="5" t="n">
        <v>1011</v>
      </c>
    </row>
    <row r="37" spans="1:5">
      <c r="A37" s="4" t="s">
        <v>75</v>
      </c>
      <c r="B37" s="5" t="n">
        <v>265</v>
      </c>
      <c r="C37" s="5" t="n">
        <v>-131</v>
      </c>
      <c r="D37" s="5" t="n">
        <v>407</v>
      </c>
      <c r="E37" s="5" t="n">
        <v>-25</v>
      </c>
    </row>
    <row r="38" spans="1:5">
      <c r="A38" s="4" t="s">
        <v>112</v>
      </c>
      <c r="B38" s="5" t="n">
        <v>1849</v>
      </c>
      <c r="C38" s="5" t="n">
        <v>1207</v>
      </c>
      <c r="D38" s="5" t="n">
        <v>4596</v>
      </c>
      <c r="E38" s="5" t="n">
        <v>3671</v>
      </c>
    </row>
    <row r="39" spans="1:5">
      <c r="A39" s="4" t="s">
        <v>140</v>
      </c>
      <c r="B39" s="5" t="n">
        <v>31442</v>
      </c>
      <c r="C39" s="5" t="n">
        <v>22622</v>
      </c>
      <c r="D39" s="5" t="n">
        <v>81099</v>
      </c>
      <c r="E39" s="5" t="n">
        <v>63436</v>
      </c>
    </row>
    <row r="40" spans="1:5">
      <c r="A40" s="4" t="s">
        <v>141</v>
      </c>
      <c r="B40" s="5" t="n">
        <v>15556</v>
      </c>
      <c r="C40" s="5" t="n">
        <v>8584</v>
      </c>
      <c r="D40" s="5" t="n">
        <v>38623</v>
      </c>
      <c r="E40" s="5" t="n">
        <v>28648</v>
      </c>
    </row>
    <row r="41" spans="1:5">
      <c r="A41" s="4" t="s">
        <v>142</v>
      </c>
      <c r="B41" s="5" t="n">
        <v>3256</v>
      </c>
      <c r="C41" s="5" t="n">
        <v>1806</v>
      </c>
      <c r="D41" s="5" t="n">
        <v>8364</v>
      </c>
      <c r="E41" s="5" t="n">
        <v>5921</v>
      </c>
    </row>
    <row r="42" spans="1:5">
      <c r="A42" s="4" t="s">
        <v>143</v>
      </c>
      <c r="B42" s="6" t="n">
        <v>12300</v>
      </c>
      <c r="C42" s="6" t="n">
        <v>6778</v>
      </c>
      <c r="D42" s="6" t="n">
        <v>30259</v>
      </c>
      <c r="E42" s="6" t="n">
        <v>22727</v>
      </c>
    </row>
    <row r="43" spans="1:5">
      <c r="A43" s="3" t="s">
        <v>144</v>
      </c>
    </row>
    <row r="44" spans="1:5">
      <c r="A44" s="4" t="s">
        <v>145</v>
      </c>
      <c r="B44" s="7" t="n">
        <v>0.76</v>
      </c>
      <c r="C44" s="7" t="n">
        <v>0.55</v>
      </c>
      <c r="D44" s="7" t="n">
        <v>2.1</v>
      </c>
      <c r="E44" s="7" t="n">
        <v>1.86</v>
      </c>
    </row>
    <row r="45" spans="1:5">
      <c r="A45" s="4" t="s">
        <v>146</v>
      </c>
      <c r="B45" s="8" t="n">
        <v>0.76</v>
      </c>
      <c r="C45" s="8" t="n">
        <v>0.55</v>
      </c>
      <c r="D45" s="8" t="n">
        <v>2.09</v>
      </c>
      <c r="E45" s="8" t="n">
        <v>1.86</v>
      </c>
    </row>
    <row r="46" spans="1:5">
      <c r="A46" s="4" t="s">
        <v>147</v>
      </c>
      <c r="B46" s="9" t="n">
        <v>0.2025</v>
      </c>
      <c r="C46" s="9" t="n">
        <v>0.195</v>
      </c>
      <c r="D46" s="9" t="n">
        <v>0.6075</v>
      </c>
      <c r="E46" s="9" t="n">
        <v>0.58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31</v>
      </c>
      <c r="B1" s="2" t="s">
        <v>1</v>
      </c>
    </row>
    <row r="2" spans="1:2">
      <c r="B2" s="2" t="s">
        <v>2</v>
      </c>
    </row>
    <row r="3" spans="1:2">
      <c r="A3" s="3" t="s">
        <v>315</v>
      </c>
    </row>
    <row r="4" spans="1:2">
      <c r="A4" s="4" t="s">
        <v>432</v>
      </c>
      <c r="B4" s="4" t="s">
        <v>43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34</v>
      </c>
      <c r="B1" s="2" t="s">
        <v>1</v>
      </c>
    </row>
    <row r="2" spans="1:2">
      <c r="B2" s="2" t="s">
        <v>2</v>
      </c>
    </row>
    <row r="3" spans="1:2">
      <c r="A3" s="3" t="s">
        <v>319</v>
      </c>
    </row>
    <row r="4" spans="1:2">
      <c r="A4" s="4" t="s">
        <v>435</v>
      </c>
      <c r="B4" s="4" t="s">
        <v>43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37</v>
      </c>
      <c r="B1" s="2" t="s">
        <v>1</v>
      </c>
    </row>
    <row r="2" spans="1:2">
      <c r="B2" s="2" t="s">
        <v>2</v>
      </c>
    </row>
    <row r="3" spans="1:2">
      <c r="A3" s="3" t="s">
        <v>323</v>
      </c>
    </row>
    <row r="4" spans="1:2">
      <c r="A4" s="4" t="s">
        <v>438</v>
      </c>
      <c r="B4" s="4" t="s">
        <v>43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40</v>
      </c>
      <c r="B1" s="2" t="s">
        <v>1</v>
      </c>
    </row>
    <row r="2" spans="1:2">
      <c r="B2" s="2" t="s">
        <v>2</v>
      </c>
    </row>
    <row r="3" spans="1:2">
      <c r="A3" s="3" t="s">
        <v>327</v>
      </c>
    </row>
    <row r="4" spans="1:2">
      <c r="A4" s="4" t="s">
        <v>441</v>
      </c>
      <c r="B4" s="4" t="s">
        <v>442</v>
      </c>
    </row>
    <row r="5" spans="1:2">
      <c r="A5" s="4" t="s">
        <v>443</v>
      </c>
      <c r="B5" s="4" t="s">
        <v>444</v>
      </c>
    </row>
    <row r="6" spans="1:2">
      <c r="A6" s="4" t="s">
        <v>445</v>
      </c>
      <c r="B6" s="4" t="s">
        <v>446</v>
      </c>
    </row>
    <row r="7" spans="1:2">
      <c r="A7" s="4" t="s">
        <v>447</v>
      </c>
      <c r="B7" s="4" t="s">
        <v>44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4"/>
    <col customWidth="1" max="2" min="2" width="80"/>
  </cols>
  <sheetData>
    <row r="1" spans="1:2">
      <c r="A1" s="1" t="s">
        <v>449</v>
      </c>
      <c r="B1" s="2" t="s">
        <v>1</v>
      </c>
    </row>
    <row r="2" spans="1:2">
      <c r="B2" s="2" t="s">
        <v>2</v>
      </c>
    </row>
    <row r="3" spans="1:2">
      <c r="A3" s="3" t="s">
        <v>335</v>
      </c>
    </row>
    <row r="4" spans="1:2">
      <c r="A4" s="4" t="s">
        <v>450</v>
      </c>
      <c r="B4" s="4" t="s">
        <v>451</v>
      </c>
    </row>
    <row r="5" spans="1:2">
      <c r="A5" s="4" t="s">
        <v>452</v>
      </c>
      <c r="B5" s="4" t="s">
        <v>453</v>
      </c>
    </row>
    <row r="6" spans="1:2">
      <c r="A6" s="4" t="s">
        <v>454</v>
      </c>
      <c r="B6" s="4" t="s">
        <v>455</v>
      </c>
    </row>
    <row r="7" spans="1:2">
      <c r="A7" s="4" t="s">
        <v>456</v>
      </c>
      <c r="B7" s="4" t="s">
        <v>45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6"/>
  </cols>
  <sheetData>
    <row r="1" spans="1:2">
      <c r="A1" s="1" t="s">
        <v>457</v>
      </c>
      <c r="B1" s="2" t="s">
        <v>458</v>
      </c>
    </row>
    <row r="2" spans="1:2">
      <c r="A2" s="3" t="s">
        <v>459</v>
      </c>
    </row>
    <row r="3" spans="1:2">
      <c r="A3" s="4" t="s">
        <v>460</v>
      </c>
      <c r="B3" s="5" t="n">
        <v>4117536</v>
      </c>
    </row>
    <row r="4" spans="1:2">
      <c r="A4" s="4" t="s">
        <v>461</v>
      </c>
      <c r="B4" s="6" t="n">
        <v>113677</v>
      </c>
    </row>
    <row r="5" spans="1:2">
      <c r="A5" s="4" t="s">
        <v>462</v>
      </c>
      <c r="B5" s="6" t="n">
        <v>34766</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6"/>
  </cols>
  <sheetData>
    <row r="1" spans="1:2">
      <c r="A1" s="1" t="s">
        <v>463</v>
      </c>
      <c r="B1" s="2" t="s">
        <v>458</v>
      </c>
    </row>
    <row r="2" spans="1:2">
      <c r="A2" s="3" t="s">
        <v>464</v>
      </c>
    </row>
    <row r="3" spans="1:2">
      <c r="A3" s="4" t="s">
        <v>465</v>
      </c>
      <c r="B3" s="7" t="n">
        <v>992.51</v>
      </c>
    </row>
    <row r="4" spans="1:2">
      <c r="A4" s="4" t="s">
        <v>159</v>
      </c>
    </row>
    <row r="5" spans="1:2">
      <c r="A5" s="3" t="s">
        <v>464</v>
      </c>
    </row>
    <row r="6" spans="1:2">
      <c r="A6" s="4" t="s">
        <v>466</v>
      </c>
      <c r="B6" s="8" t="n">
        <v>117.55</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s>
  <sheetData>
    <row r="1" spans="1:5">
      <c r="A1" s="1" t="s">
        <v>467</v>
      </c>
      <c r="B1" s="2" t="s">
        <v>468</v>
      </c>
      <c r="C1" s="2" t="s">
        <v>2</v>
      </c>
      <c r="D1" s="2" t="s">
        <v>57</v>
      </c>
      <c r="E1" s="2" t="s">
        <v>107</v>
      </c>
    </row>
    <row r="2" spans="1:5">
      <c r="A2" s="3" t="s">
        <v>469</v>
      </c>
    </row>
    <row r="3" spans="1:5">
      <c r="A3" s="4" t="s">
        <v>73</v>
      </c>
      <c r="C3" s="6" t="n">
        <v>93258</v>
      </c>
      <c r="D3" s="6" t="n">
        <v>64654</v>
      </c>
    </row>
    <row r="4" spans="1:5">
      <c r="A4" s="4" t="s">
        <v>252</v>
      </c>
    </row>
    <row r="5" spans="1:5">
      <c r="A5" s="3" t="s">
        <v>470</v>
      </c>
    </row>
    <row r="6" spans="1:5">
      <c r="A6" s="4" t="s">
        <v>471</v>
      </c>
      <c r="B6" s="5" t="n">
        <v>4117536</v>
      </c>
    </row>
    <row r="7" spans="1:5">
      <c r="A7" s="4" t="s">
        <v>472</v>
      </c>
      <c r="B7" s="7" t="n">
        <v>28.18</v>
      </c>
    </row>
    <row r="8" spans="1:5">
      <c r="A8" s="4" t="s">
        <v>473</v>
      </c>
      <c r="B8" s="6" t="n">
        <v>113677</v>
      </c>
    </row>
    <row r="9" spans="1:5">
      <c r="A9" s="4" t="s">
        <v>462</v>
      </c>
      <c r="B9" s="5" t="n">
        <v>34766</v>
      </c>
    </row>
    <row r="10" spans="1:5">
      <c r="A10" s="4" t="s">
        <v>474</v>
      </c>
      <c r="B10" s="5" t="n">
        <v>148443</v>
      </c>
    </row>
    <row r="11" spans="1:5">
      <c r="A11" s="3" t="s">
        <v>475</v>
      </c>
    </row>
    <row r="12" spans="1:5">
      <c r="A12" s="4" t="s">
        <v>62</v>
      </c>
      <c r="B12" s="5" t="n">
        <v>71820</v>
      </c>
    </row>
    <row r="13" spans="1:5">
      <c r="A13" s="4" t="s">
        <v>253</v>
      </c>
      <c r="B13" s="5" t="n">
        <v>99056</v>
      </c>
      <c r="C13" s="5" t="n">
        <v>99056</v>
      </c>
      <c r="E13" s="6" t="n">
        <v>0</v>
      </c>
    </row>
    <row r="14" spans="1:5">
      <c r="A14" s="4" t="s">
        <v>254</v>
      </c>
      <c r="B14" s="5" t="n">
        <v>1138928</v>
      </c>
      <c r="C14" s="5" t="n">
        <v>1138928</v>
      </c>
      <c r="E14" s="5" t="n">
        <v>0</v>
      </c>
    </row>
    <row r="15" spans="1:5">
      <c r="A15" s="4" t="s">
        <v>255</v>
      </c>
      <c r="B15" s="5" t="n">
        <v>18623</v>
      </c>
      <c r="C15" s="5" t="n">
        <v>18623</v>
      </c>
      <c r="E15" s="5" t="n">
        <v>0</v>
      </c>
    </row>
    <row r="16" spans="1:5">
      <c r="A16" s="4" t="s">
        <v>256</v>
      </c>
      <c r="C16" s="5" t="n">
        <v>18759</v>
      </c>
      <c r="E16" s="5" t="n">
        <v>0</v>
      </c>
    </row>
    <row r="17" spans="1:5">
      <c r="A17" s="4" t="s">
        <v>257</v>
      </c>
      <c r="B17" s="5" t="n">
        <v>3091</v>
      </c>
      <c r="C17" s="5" t="n">
        <v>3091</v>
      </c>
      <c r="E17" s="5" t="n">
        <v>0</v>
      </c>
    </row>
    <row r="18" spans="1:5">
      <c r="A18" s="4" t="s">
        <v>76</v>
      </c>
      <c r="B18" s="5" t="n">
        <v>39436</v>
      </c>
      <c r="C18" s="5" t="n">
        <v>20677</v>
      </c>
      <c r="E18" s="5" t="n">
        <v>0</v>
      </c>
    </row>
    <row r="19" spans="1:5">
      <c r="A19" s="4" t="s">
        <v>476</v>
      </c>
      <c r="B19" s="5" t="n">
        <v>1398778</v>
      </c>
    </row>
    <row r="20" spans="1:5">
      <c r="A20" s="3" t="s">
        <v>469</v>
      </c>
    </row>
    <row r="21" spans="1:5">
      <c r="A21" s="4" t="s">
        <v>115</v>
      </c>
      <c r="B21" s="5" t="n">
        <v>1079094</v>
      </c>
      <c r="C21" s="5" t="n">
        <v>1079094</v>
      </c>
      <c r="E21" s="5" t="n">
        <v>0</v>
      </c>
    </row>
    <row r="22" spans="1:5">
      <c r="A22" s="4" t="s">
        <v>82</v>
      </c>
      <c r="B22" s="5" t="n">
        <v>100761</v>
      </c>
      <c r="C22" s="5" t="n">
        <v>100761</v>
      </c>
      <c r="E22" s="5" t="n">
        <v>0</v>
      </c>
    </row>
    <row r="23" spans="1:5">
      <c r="A23" s="4" t="s">
        <v>258</v>
      </c>
      <c r="B23" s="5" t="n">
        <v>71234</v>
      </c>
    </row>
    <row r="24" spans="1:5">
      <c r="A24" s="4" t="s">
        <v>259</v>
      </c>
      <c r="C24" s="5" t="n">
        <v>17555</v>
      </c>
      <c r="E24" s="5" t="n">
        <v>0</v>
      </c>
    </row>
    <row r="25" spans="1:5">
      <c r="A25" s="4" t="s">
        <v>260</v>
      </c>
      <c r="C25" s="5" t="n">
        <v>10909</v>
      </c>
      <c r="E25" s="5" t="n">
        <v>0</v>
      </c>
    </row>
    <row r="26" spans="1:5">
      <c r="A26" s="4" t="s">
        <v>84</v>
      </c>
      <c r="B26" s="5" t="n">
        <v>27850</v>
      </c>
      <c r="C26" s="5" t="n">
        <v>27850</v>
      </c>
      <c r="E26" s="5" t="n">
        <v>0</v>
      </c>
    </row>
    <row r="27" spans="1:5">
      <c r="A27" s="4" t="s">
        <v>251</v>
      </c>
      <c r="B27" s="5" t="n">
        <v>1278939</v>
      </c>
    </row>
    <row r="28" spans="1:5">
      <c r="A28" s="4" t="s">
        <v>477</v>
      </c>
      <c r="B28" s="5" t="n">
        <v>119839</v>
      </c>
    </row>
    <row r="29" spans="1:5">
      <c r="A29" s="4" t="s">
        <v>73</v>
      </c>
      <c r="B29" s="5" t="n">
        <v>28604</v>
      </c>
      <c r="C29" s="5" t="n">
        <v>28604</v>
      </c>
      <c r="E29" s="5" t="n">
        <v>0</v>
      </c>
    </row>
    <row r="30" spans="1:5">
      <c r="A30" s="4" t="s">
        <v>263</v>
      </c>
    </row>
    <row r="31" spans="1:5">
      <c r="A31" s="3" t="s">
        <v>475</v>
      </c>
    </row>
    <row r="32" spans="1:5">
      <c r="A32" s="4" t="s">
        <v>264</v>
      </c>
      <c r="B32" s="6" t="n">
        <v>27824</v>
      </c>
      <c r="C32" s="6" t="n">
        <v>23539</v>
      </c>
      <c r="E32" s="6" t="n">
        <v>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8</v>
      </c>
      <c r="B1" s="2" t="s">
        <v>106</v>
      </c>
      <c r="D1" s="2" t="s">
        <v>1</v>
      </c>
    </row>
    <row r="2" spans="1:5">
      <c r="B2" s="2" t="s">
        <v>2</v>
      </c>
      <c r="C2" s="2" t="s">
        <v>107</v>
      </c>
      <c r="D2" s="2" t="s">
        <v>2</v>
      </c>
      <c r="E2" s="2" t="s">
        <v>107</v>
      </c>
    </row>
    <row r="3" spans="1:5">
      <c r="A3" s="3" t="s">
        <v>479</v>
      </c>
    </row>
    <row r="4" spans="1:5">
      <c r="A4" s="4" t="s">
        <v>480</v>
      </c>
      <c r="B4" s="6" t="n">
        <v>46022</v>
      </c>
      <c r="C4" s="6" t="n">
        <v>79176</v>
      </c>
      <c r="D4" s="6" t="n">
        <v>144222</v>
      </c>
      <c r="E4" s="6" t="n">
        <v>179327</v>
      </c>
    </row>
    <row r="5" spans="1:5">
      <c r="A5" s="4" t="s">
        <v>143</v>
      </c>
      <c r="B5" s="6" t="n">
        <v>10564</v>
      </c>
      <c r="C5" s="6" t="n">
        <v>25954</v>
      </c>
      <c r="D5" s="6" t="n">
        <v>29373</v>
      </c>
      <c r="E5" s="6" t="n">
        <v>49418</v>
      </c>
    </row>
    <row r="6" spans="1:5">
      <c r="A6" s="4" t="s">
        <v>481</v>
      </c>
      <c r="B6" s="7" t="n">
        <v>0.64</v>
      </c>
      <c r="C6" s="7" t="n">
        <v>1.59</v>
      </c>
      <c r="D6" s="7" t="n">
        <v>1.8</v>
      </c>
      <c r="E6" s="7" t="n">
        <v>3.02</v>
      </c>
    </row>
    <row r="7" spans="1:5">
      <c r="A7" s="4" t="s">
        <v>482</v>
      </c>
      <c r="B7" s="7" t="n">
        <v>0.64</v>
      </c>
      <c r="C7" s="7" t="n">
        <v>1.59</v>
      </c>
      <c r="D7" s="7" t="n">
        <v>1.8</v>
      </c>
      <c r="E7" s="7" t="n">
        <v>3.02</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3</v>
      </c>
      <c r="B1" s="2" t="s">
        <v>106</v>
      </c>
      <c r="D1" s="2" t="s">
        <v>1</v>
      </c>
    </row>
    <row r="2" spans="1:5">
      <c r="B2" s="2" t="s">
        <v>2</v>
      </c>
      <c r="C2" s="2" t="s">
        <v>107</v>
      </c>
      <c r="D2" s="2" t="s">
        <v>2</v>
      </c>
      <c r="E2" s="2" t="s">
        <v>107</v>
      </c>
    </row>
    <row r="3" spans="1:5">
      <c r="A3" s="3" t="s">
        <v>484</v>
      </c>
    </row>
    <row r="4" spans="1:5">
      <c r="A4" s="4" t="s">
        <v>131</v>
      </c>
      <c r="B4" s="6" t="n">
        <v>17426</v>
      </c>
      <c r="C4" s="6" t="n">
        <v>13051</v>
      </c>
      <c r="D4" s="6" t="n">
        <v>46414</v>
      </c>
      <c r="E4" s="6" t="n">
        <v>37647</v>
      </c>
    </row>
    <row r="5" spans="1:5">
      <c r="A5" s="4" t="s">
        <v>132</v>
      </c>
      <c r="B5" s="5" t="n">
        <v>2294</v>
      </c>
      <c r="C5" s="5" t="n">
        <v>2643</v>
      </c>
      <c r="D5" s="5" t="n">
        <v>6300</v>
      </c>
      <c r="E5" s="5" t="n">
        <v>6431</v>
      </c>
    </row>
    <row r="6" spans="1:5">
      <c r="A6" s="4" t="s">
        <v>134</v>
      </c>
      <c r="B6" s="5" t="n">
        <v>1996</v>
      </c>
      <c r="C6" s="5" t="n">
        <v>1861</v>
      </c>
      <c r="D6" s="5" t="n">
        <v>6252</v>
      </c>
      <c r="E6" s="5" t="n">
        <v>3614</v>
      </c>
    </row>
    <row r="7" spans="1:5">
      <c r="A7" s="4" t="s">
        <v>135</v>
      </c>
      <c r="B7" s="5" t="n">
        <v>1234</v>
      </c>
      <c r="C7" s="5" t="n">
        <v>697</v>
      </c>
      <c r="D7" s="5" t="n">
        <v>3087</v>
      </c>
      <c r="E7" s="5" t="n">
        <v>2076</v>
      </c>
    </row>
    <row r="8" spans="1:5">
      <c r="A8" s="4" t="s">
        <v>112</v>
      </c>
      <c r="B8" s="5" t="n">
        <v>1849</v>
      </c>
      <c r="C8" s="5" t="n">
        <v>1207</v>
      </c>
      <c r="D8" s="5" t="n">
        <v>4596</v>
      </c>
      <c r="E8" s="5" t="n">
        <v>3671</v>
      </c>
    </row>
    <row r="9" spans="1:5">
      <c r="A9" s="4" t="s">
        <v>252</v>
      </c>
    </row>
    <row r="10" spans="1:5">
      <c r="A10" s="3" t="s">
        <v>484</v>
      </c>
    </row>
    <row r="11" spans="1:5">
      <c r="A11" s="4" t="s">
        <v>131</v>
      </c>
      <c r="B11" s="5" t="n">
        <v>1584</v>
      </c>
      <c r="C11" s="5" t="n">
        <v>0</v>
      </c>
      <c r="D11" s="5" t="n">
        <v>2614</v>
      </c>
      <c r="E11" s="5" t="n">
        <v>0</v>
      </c>
    </row>
    <row r="12" spans="1:5">
      <c r="A12" s="4" t="s">
        <v>134</v>
      </c>
      <c r="B12" s="5" t="n">
        <v>163</v>
      </c>
      <c r="C12" s="5" t="n">
        <v>571</v>
      </c>
      <c r="D12" s="5" t="n">
        <v>2115</v>
      </c>
      <c r="E12" s="5" t="n">
        <v>574</v>
      </c>
    </row>
    <row r="13" spans="1:5">
      <c r="A13" s="4" t="s">
        <v>135</v>
      </c>
      <c r="B13" s="5" t="n">
        <v>567</v>
      </c>
      <c r="C13" s="5" t="n">
        <v>17</v>
      </c>
      <c r="D13" s="5" t="n">
        <v>812</v>
      </c>
      <c r="E13" s="5" t="n">
        <v>17</v>
      </c>
    </row>
    <row r="14" spans="1:5">
      <c r="A14" s="4" t="s">
        <v>112</v>
      </c>
      <c r="B14" s="5" t="n">
        <v>233</v>
      </c>
      <c r="C14" s="5" t="n">
        <v>16</v>
      </c>
      <c r="D14" s="5" t="n">
        <v>307</v>
      </c>
      <c r="E14" s="5" t="n">
        <v>16</v>
      </c>
    </row>
    <row r="15" spans="1:5">
      <c r="A15" s="4" t="s">
        <v>485</v>
      </c>
      <c r="B15" s="6" t="n">
        <v>2547</v>
      </c>
      <c r="C15" s="6" t="n">
        <v>604</v>
      </c>
      <c r="D15" s="6" t="n">
        <v>5848</v>
      </c>
      <c r="E15" s="6" t="n">
        <v>607</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48</v>
      </c>
      <c r="B1" s="2" t="s">
        <v>106</v>
      </c>
      <c r="D1" s="2" t="s">
        <v>1</v>
      </c>
    </row>
    <row r="2" spans="1:5">
      <c r="B2" s="2" t="s">
        <v>2</v>
      </c>
      <c r="C2" s="2" t="s">
        <v>107</v>
      </c>
      <c r="D2" s="2" t="s">
        <v>2</v>
      </c>
      <c r="E2" s="2" t="s">
        <v>107</v>
      </c>
    </row>
    <row r="3" spans="1:5">
      <c r="A3" s="4" t="s">
        <v>143</v>
      </c>
      <c r="B3" s="6" t="n">
        <v>12300</v>
      </c>
      <c r="C3" s="6" t="n">
        <v>6778</v>
      </c>
      <c r="D3" s="6" t="n">
        <v>30259</v>
      </c>
      <c r="E3" s="6" t="n">
        <v>22727</v>
      </c>
    </row>
    <row r="4" spans="1:5">
      <c r="A4" s="3" t="s">
        <v>149</v>
      </c>
    </row>
    <row r="5" spans="1:5">
      <c r="A5" s="4" t="s">
        <v>150</v>
      </c>
      <c r="B5" s="5" t="n">
        <v>1999</v>
      </c>
      <c r="C5" s="5" t="n">
        <v>-2085</v>
      </c>
      <c r="D5" s="5" t="n">
        <v>11904</v>
      </c>
      <c r="E5" s="5" t="n">
        <v>-8501</v>
      </c>
    </row>
    <row r="6" spans="1:5">
      <c r="A6" s="4" t="s">
        <v>151</v>
      </c>
      <c r="B6" s="5" t="n">
        <v>-19</v>
      </c>
      <c r="C6" s="5" t="n">
        <v>-192</v>
      </c>
      <c r="D6" s="5" t="n">
        <v>-68</v>
      </c>
      <c r="E6" s="5" t="n">
        <v>-201</v>
      </c>
    </row>
    <row r="7" spans="1:5">
      <c r="A7" s="4" t="s">
        <v>152</v>
      </c>
      <c r="B7" s="5" t="n">
        <v>-517</v>
      </c>
      <c r="C7" s="5" t="n">
        <v>594</v>
      </c>
      <c r="D7" s="5" t="n">
        <v>-3089</v>
      </c>
      <c r="E7" s="5" t="n">
        <v>2271</v>
      </c>
    </row>
    <row r="8" spans="1:5">
      <c r="A8" s="4" t="s">
        <v>153</v>
      </c>
      <c r="B8" s="5" t="n">
        <v>1463</v>
      </c>
      <c r="C8" s="5" t="n">
        <v>-1683</v>
      </c>
      <c r="D8" s="5" t="n">
        <v>8747</v>
      </c>
      <c r="E8" s="5" t="n">
        <v>-6431</v>
      </c>
    </row>
    <row r="9" spans="1:5">
      <c r="A9" s="4" t="s">
        <v>154</v>
      </c>
      <c r="B9" s="5" t="n">
        <v>1463</v>
      </c>
      <c r="C9" s="5" t="n">
        <v>-1683</v>
      </c>
      <c r="D9" s="5" t="n">
        <v>8747</v>
      </c>
      <c r="E9" s="5" t="n">
        <v>-6431</v>
      </c>
    </row>
    <row r="10" spans="1:5">
      <c r="A10" s="4" t="s">
        <v>155</v>
      </c>
      <c r="B10" s="6" t="n">
        <v>13763</v>
      </c>
      <c r="C10" s="6" t="n">
        <v>5095</v>
      </c>
      <c r="D10" s="6" t="n">
        <v>39006</v>
      </c>
      <c r="E10" s="6" t="n">
        <v>16296</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6</v>
      </c>
      <c r="B1" s="2" t="s">
        <v>2</v>
      </c>
      <c r="C1" s="2" t="s">
        <v>57</v>
      </c>
    </row>
    <row r="2" spans="1:3">
      <c r="A2" s="3" t="s">
        <v>487</v>
      </c>
    </row>
    <row r="3" spans="1:3">
      <c r="A3" s="4" t="s">
        <v>488</v>
      </c>
      <c r="B3" s="6" t="n">
        <v>499102</v>
      </c>
      <c r="C3" s="6" t="n">
        <v>421761</v>
      </c>
    </row>
    <row r="4" spans="1:3">
      <c r="A4" s="4" t="s">
        <v>489</v>
      </c>
      <c r="B4" s="5" t="n">
        <v>5478</v>
      </c>
      <c r="C4" s="5" t="n">
        <v>1261</v>
      </c>
    </row>
    <row r="5" spans="1:3">
      <c r="A5" s="4" t="s">
        <v>490</v>
      </c>
      <c r="B5" s="5" t="n">
        <v>1302</v>
      </c>
      <c r="C5" s="5" t="n">
        <v>8921</v>
      </c>
    </row>
    <row r="6" spans="1:3">
      <c r="A6" s="4" t="s">
        <v>491</v>
      </c>
      <c r="B6" s="5" t="n">
        <v>503278</v>
      </c>
      <c r="C6" s="5" t="n">
        <v>414101</v>
      </c>
    </row>
    <row r="7" spans="1:3">
      <c r="A7" s="4" t="s">
        <v>492</v>
      </c>
    </row>
    <row r="8" spans="1:3">
      <c r="A8" s="3" t="s">
        <v>487</v>
      </c>
    </row>
    <row r="9" spans="1:3">
      <c r="A9" s="4" t="s">
        <v>488</v>
      </c>
      <c r="B9" s="5" t="n">
        <v>455</v>
      </c>
      <c r="C9" s="5" t="n">
        <v>5522</v>
      </c>
    </row>
    <row r="10" spans="1:3">
      <c r="A10" s="4" t="s">
        <v>489</v>
      </c>
      <c r="B10" s="5" t="n">
        <v>1</v>
      </c>
      <c r="C10" s="5" t="n">
        <v>0</v>
      </c>
    </row>
    <row r="11" spans="1:3">
      <c r="A11" s="4" t="s">
        <v>490</v>
      </c>
      <c r="B11" s="5" t="n">
        <v>0</v>
      </c>
      <c r="C11" s="5" t="n">
        <v>27</v>
      </c>
    </row>
    <row r="12" spans="1:3">
      <c r="A12" s="4" t="s">
        <v>491</v>
      </c>
      <c r="B12" s="5" t="n">
        <v>456</v>
      </c>
      <c r="C12" s="5" t="n">
        <v>5495</v>
      </c>
    </row>
    <row r="13" spans="1:3">
      <c r="A13" s="4" t="s">
        <v>493</v>
      </c>
    </row>
    <row r="14" spans="1:3">
      <c r="A14" s="3" t="s">
        <v>487</v>
      </c>
    </row>
    <row r="15" spans="1:3">
      <c r="A15" s="4" t="s">
        <v>488</v>
      </c>
      <c r="B15" s="5" t="n">
        <v>110502</v>
      </c>
      <c r="C15" s="5" t="n">
        <v>121403</v>
      </c>
    </row>
    <row r="16" spans="1:3">
      <c r="A16" s="4" t="s">
        <v>489</v>
      </c>
      <c r="B16" s="5" t="n">
        <v>1799</v>
      </c>
      <c r="C16" s="5" t="n">
        <v>877</v>
      </c>
    </row>
    <row r="17" spans="1:3">
      <c r="A17" s="4" t="s">
        <v>490</v>
      </c>
      <c r="B17" s="5" t="n">
        <v>92</v>
      </c>
      <c r="C17" s="5" t="n">
        <v>379</v>
      </c>
    </row>
    <row r="18" spans="1:3">
      <c r="A18" s="4" t="s">
        <v>491</v>
      </c>
      <c r="B18" s="5" t="n">
        <v>112209</v>
      </c>
      <c r="C18" s="5" t="n">
        <v>121901</v>
      </c>
    </row>
    <row r="19" spans="1:3">
      <c r="A19" s="4" t="s">
        <v>494</v>
      </c>
    </row>
    <row r="20" spans="1:3">
      <c r="A20" s="3" t="s">
        <v>487</v>
      </c>
    </row>
    <row r="21" spans="1:3">
      <c r="A21" s="4" t="s">
        <v>488</v>
      </c>
      <c r="B21" s="5" t="n">
        <v>23894</v>
      </c>
      <c r="C21" s="5" t="n">
        <v>51625</v>
      </c>
    </row>
    <row r="22" spans="1:3">
      <c r="A22" s="4" t="s">
        <v>489</v>
      </c>
      <c r="B22" s="5" t="n">
        <v>418</v>
      </c>
      <c r="C22" s="5" t="n">
        <v>100</v>
      </c>
    </row>
    <row r="23" spans="1:3">
      <c r="A23" s="4" t="s">
        <v>490</v>
      </c>
      <c r="B23" s="5" t="n">
        <v>16</v>
      </c>
      <c r="C23" s="5" t="n">
        <v>1072</v>
      </c>
    </row>
    <row r="24" spans="1:3">
      <c r="A24" s="4" t="s">
        <v>491</v>
      </c>
      <c r="B24" s="5" t="n">
        <v>24296</v>
      </c>
      <c r="C24" s="5" t="n">
        <v>50653</v>
      </c>
    </row>
    <row r="25" spans="1:3">
      <c r="A25" s="4" t="s">
        <v>495</v>
      </c>
    </row>
    <row r="26" spans="1:3">
      <c r="A26" s="3" t="s">
        <v>487</v>
      </c>
    </row>
    <row r="27" spans="1:3">
      <c r="A27" s="4" t="s">
        <v>488</v>
      </c>
      <c r="B27" s="5" t="n">
        <v>212566</v>
      </c>
      <c r="C27" s="5" t="n">
        <v>176134</v>
      </c>
    </row>
    <row r="28" spans="1:3">
      <c r="A28" s="4" t="s">
        <v>489</v>
      </c>
      <c r="B28" s="5" t="n">
        <v>1623</v>
      </c>
      <c r="C28" s="5" t="n">
        <v>220</v>
      </c>
    </row>
    <row r="29" spans="1:3">
      <c r="A29" s="4" t="s">
        <v>490</v>
      </c>
      <c r="B29" s="5" t="n">
        <v>1145</v>
      </c>
      <c r="C29" s="5" t="n">
        <v>6426</v>
      </c>
    </row>
    <row r="30" spans="1:3">
      <c r="A30" s="4" t="s">
        <v>491</v>
      </c>
      <c r="B30" s="5" t="n">
        <v>213044</v>
      </c>
      <c r="C30" s="5" t="n">
        <v>169928</v>
      </c>
    </row>
    <row r="31" spans="1:3">
      <c r="A31" s="4" t="s">
        <v>496</v>
      </c>
    </row>
    <row r="32" spans="1:3">
      <c r="A32" s="3" t="s">
        <v>487</v>
      </c>
    </row>
    <row r="33" spans="1:3">
      <c r="A33" s="4" t="s">
        <v>488</v>
      </c>
      <c r="B33" s="5" t="n">
        <v>151685</v>
      </c>
      <c r="C33" s="5" t="n">
        <v>67077</v>
      </c>
    </row>
    <row r="34" spans="1:3">
      <c r="A34" s="4" t="s">
        <v>489</v>
      </c>
      <c r="B34" s="5" t="n">
        <v>1637</v>
      </c>
      <c r="C34" s="5" t="n">
        <v>64</v>
      </c>
    </row>
    <row r="35" spans="1:3">
      <c r="A35" s="4" t="s">
        <v>490</v>
      </c>
      <c r="B35" s="5" t="n">
        <v>49</v>
      </c>
      <c r="C35" s="5" t="n">
        <v>1017</v>
      </c>
    </row>
    <row r="36" spans="1:3">
      <c r="A36" s="4" t="s">
        <v>491</v>
      </c>
      <c r="B36" s="6" t="n">
        <v>153273</v>
      </c>
      <c r="C36" s="6" t="n">
        <v>66124</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7</v>
      </c>
      <c r="B1" s="2" t="s">
        <v>2</v>
      </c>
      <c r="C1" s="2" t="s">
        <v>57</v>
      </c>
    </row>
    <row r="2" spans="1:3">
      <c r="A2" s="3" t="s">
        <v>498</v>
      </c>
    </row>
    <row r="3" spans="1:3">
      <c r="A3" s="4" t="s">
        <v>499</v>
      </c>
      <c r="B3" s="6" t="n">
        <v>190309</v>
      </c>
      <c r="C3" s="6" t="n">
        <v>195822</v>
      </c>
    </row>
    <row r="4" spans="1:3">
      <c r="A4" s="4" t="s">
        <v>489</v>
      </c>
      <c r="B4" s="5" t="n">
        <v>3347</v>
      </c>
      <c r="C4" s="5" t="n">
        <v>646</v>
      </c>
    </row>
    <row r="5" spans="1:3">
      <c r="A5" s="4" t="s">
        <v>490</v>
      </c>
      <c r="B5" s="5" t="n">
        <v>319</v>
      </c>
      <c r="C5" s="5" t="n">
        <v>3904</v>
      </c>
    </row>
    <row r="6" spans="1:3">
      <c r="A6" s="4" t="s">
        <v>491</v>
      </c>
      <c r="B6" s="5" t="n">
        <v>193337</v>
      </c>
      <c r="C6" s="5" t="n">
        <v>192564</v>
      </c>
    </row>
    <row r="7" spans="1:3">
      <c r="A7" s="4" t="s">
        <v>493</v>
      </c>
    </row>
    <row r="8" spans="1:3">
      <c r="A8" s="3" t="s">
        <v>498</v>
      </c>
    </row>
    <row r="9" spans="1:3">
      <c r="A9" s="4" t="s">
        <v>499</v>
      </c>
      <c r="B9" s="5" t="n">
        <v>127856</v>
      </c>
      <c r="C9" s="5" t="n">
        <v>131177</v>
      </c>
    </row>
    <row r="10" spans="1:3">
      <c r="A10" s="4" t="s">
        <v>489</v>
      </c>
      <c r="B10" s="5" t="n">
        <v>2221</v>
      </c>
      <c r="C10" s="5" t="n">
        <v>314</v>
      </c>
    </row>
    <row r="11" spans="1:3">
      <c r="A11" s="4" t="s">
        <v>490</v>
      </c>
      <c r="B11" s="5" t="n">
        <v>48</v>
      </c>
      <c r="C11" s="5" t="n">
        <v>2437</v>
      </c>
    </row>
    <row r="12" spans="1:3">
      <c r="A12" s="4" t="s">
        <v>491</v>
      </c>
      <c r="B12" s="5" t="n">
        <v>130029</v>
      </c>
      <c r="C12" s="5" t="n">
        <v>129054</v>
      </c>
    </row>
    <row r="13" spans="1:3">
      <c r="A13" s="4" t="s">
        <v>494</v>
      </c>
    </row>
    <row r="14" spans="1:3">
      <c r="A14" s="3" t="s">
        <v>498</v>
      </c>
    </row>
    <row r="15" spans="1:3">
      <c r="A15" s="4" t="s">
        <v>499</v>
      </c>
      <c r="B15" s="5" t="n">
        <v>10647</v>
      </c>
      <c r="C15" s="5" t="n">
        <v>11016</v>
      </c>
    </row>
    <row r="16" spans="1:3">
      <c r="A16" s="4" t="s">
        <v>489</v>
      </c>
      <c r="B16" s="5" t="n">
        <v>286</v>
      </c>
      <c r="C16" s="5" t="n">
        <v>1</v>
      </c>
    </row>
    <row r="17" spans="1:3">
      <c r="A17" s="4" t="s">
        <v>490</v>
      </c>
      <c r="B17" s="5" t="n">
        <v>2</v>
      </c>
      <c r="C17" s="5" t="n">
        <v>331</v>
      </c>
    </row>
    <row r="18" spans="1:3">
      <c r="A18" s="4" t="s">
        <v>491</v>
      </c>
      <c r="B18" s="5" t="n">
        <v>10931</v>
      </c>
      <c r="C18" s="5" t="n">
        <v>10686</v>
      </c>
    </row>
    <row r="19" spans="1:3">
      <c r="A19" s="4" t="s">
        <v>495</v>
      </c>
    </row>
    <row r="20" spans="1:3">
      <c r="A20" s="3" t="s">
        <v>498</v>
      </c>
    </row>
    <row r="21" spans="1:3">
      <c r="A21" s="4" t="s">
        <v>499</v>
      </c>
      <c r="B21" s="5" t="n">
        <v>16127</v>
      </c>
      <c r="C21" s="5" t="n">
        <v>18527</v>
      </c>
    </row>
    <row r="22" spans="1:3">
      <c r="A22" s="4" t="s">
        <v>489</v>
      </c>
      <c r="B22" s="5" t="n">
        <v>42</v>
      </c>
    </row>
    <row r="23" spans="1:3">
      <c r="A23" s="4" t="s">
        <v>490</v>
      </c>
      <c r="B23" s="5" t="n">
        <v>154</v>
      </c>
      <c r="C23" s="5" t="n">
        <v>669</v>
      </c>
    </row>
    <row r="24" spans="1:3">
      <c r="A24" s="4" t="s">
        <v>491</v>
      </c>
      <c r="B24" s="5" t="n">
        <v>16015</v>
      </c>
      <c r="C24" s="5" t="n">
        <v>17858</v>
      </c>
    </row>
    <row r="25" spans="1:3">
      <c r="A25" s="4" t="s">
        <v>496</v>
      </c>
    </row>
    <row r="26" spans="1:3">
      <c r="A26" s="3" t="s">
        <v>498</v>
      </c>
    </row>
    <row r="27" spans="1:3">
      <c r="A27" s="4" t="s">
        <v>499</v>
      </c>
      <c r="B27" s="5" t="n">
        <v>35679</v>
      </c>
      <c r="C27" s="5" t="n">
        <v>35102</v>
      </c>
    </row>
    <row r="28" spans="1:3">
      <c r="A28" s="4" t="s">
        <v>489</v>
      </c>
      <c r="B28" s="5" t="n">
        <v>798</v>
      </c>
      <c r="C28" s="5" t="n">
        <v>331</v>
      </c>
    </row>
    <row r="29" spans="1:3">
      <c r="A29" s="4" t="s">
        <v>490</v>
      </c>
      <c r="B29" s="5" t="n">
        <v>115</v>
      </c>
      <c r="C29" s="5" t="n">
        <v>467</v>
      </c>
    </row>
    <row r="30" spans="1:3">
      <c r="A30" s="4" t="s">
        <v>491</v>
      </c>
      <c r="B30" s="6" t="n">
        <v>36362</v>
      </c>
      <c r="C30" s="6" t="n">
        <v>34966</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26"/>
    <col customWidth="1" max="3" min="3" width="26"/>
  </cols>
  <sheetData>
    <row r="1" spans="1:3">
      <c r="A1" s="1" t="s">
        <v>500</v>
      </c>
      <c r="B1" s="2" t="s">
        <v>501</v>
      </c>
      <c r="C1" s="2" t="s">
        <v>502</v>
      </c>
    </row>
    <row r="2" spans="1:3">
      <c r="A2" s="3" t="s">
        <v>487</v>
      </c>
    </row>
    <row r="3" spans="1:3">
      <c r="A3" s="4" t="s">
        <v>503</v>
      </c>
      <c r="B3" s="5" t="n">
        <v>52</v>
      </c>
      <c r="C3" s="5" t="n">
        <v>152</v>
      </c>
    </row>
    <row r="4" spans="1:3">
      <c r="A4" s="4" t="s">
        <v>504</v>
      </c>
      <c r="B4" s="6" t="n">
        <v>54218</v>
      </c>
      <c r="C4" s="6" t="n">
        <v>33307</v>
      </c>
    </row>
    <row r="5" spans="1:3">
      <c r="A5" s="4" t="s">
        <v>505</v>
      </c>
      <c r="B5" s="5" t="n">
        <v>308</v>
      </c>
      <c r="C5" s="5" t="n">
        <v>211</v>
      </c>
    </row>
    <row r="6" spans="1:3">
      <c r="A6" s="4" t="s">
        <v>506</v>
      </c>
      <c r="B6" s="5" t="n">
        <v>77783</v>
      </c>
      <c r="C6" s="5" t="n">
        <v>255299</v>
      </c>
    </row>
    <row r="7" spans="1:3">
      <c r="A7" s="4" t="s">
        <v>507</v>
      </c>
      <c r="B7" s="5" t="n">
        <v>994</v>
      </c>
      <c r="C7" s="5" t="n">
        <v>8710</v>
      </c>
    </row>
    <row r="8" spans="1:3">
      <c r="A8" s="4" t="s">
        <v>508</v>
      </c>
      <c r="B8" s="5" t="n">
        <v>132001</v>
      </c>
      <c r="C8" s="5" t="n">
        <v>288606</v>
      </c>
    </row>
    <row r="9" spans="1:3">
      <c r="A9" s="4" t="s">
        <v>509</v>
      </c>
      <c r="B9" s="6" t="n">
        <v>1302</v>
      </c>
      <c r="C9" s="6" t="n">
        <v>8921</v>
      </c>
    </row>
    <row r="10" spans="1:3">
      <c r="A10" s="4" t="s">
        <v>492</v>
      </c>
    </row>
    <row r="11" spans="1:3">
      <c r="A11" s="3" t="s">
        <v>487</v>
      </c>
    </row>
    <row r="12" spans="1:3">
      <c r="A12" s="4" t="s">
        <v>503</v>
      </c>
      <c r="C12" s="5" t="n">
        <v>2</v>
      </c>
    </row>
    <row r="13" spans="1:3">
      <c r="A13" s="4" t="s">
        <v>506</v>
      </c>
      <c r="C13" s="6" t="n">
        <v>5495</v>
      </c>
    </row>
    <row r="14" spans="1:3">
      <c r="A14" s="4" t="s">
        <v>507</v>
      </c>
      <c r="C14" s="5" t="n">
        <v>27</v>
      </c>
    </row>
    <row r="15" spans="1:3">
      <c r="A15" s="4" t="s">
        <v>508</v>
      </c>
      <c r="C15" s="5" t="n">
        <v>5495</v>
      </c>
    </row>
    <row r="16" spans="1:3">
      <c r="A16" s="4" t="s">
        <v>509</v>
      </c>
      <c r="C16" s="6" t="n">
        <v>27</v>
      </c>
    </row>
    <row r="17" spans="1:3">
      <c r="A17" s="4" t="s">
        <v>493</v>
      </c>
    </row>
    <row r="18" spans="1:3">
      <c r="A18" s="3" t="s">
        <v>487</v>
      </c>
    </row>
    <row r="19" spans="1:3">
      <c r="A19" s="4" t="s">
        <v>503</v>
      </c>
      <c r="B19" s="5" t="n">
        <v>18</v>
      </c>
      <c r="C19" s="5" t="n">
        <v>75</v>
      </c>
    </row>
    <row r="20" spans="1:3">
      <c r="A20" s="4" t="s">
        <v>504</v>
      </c>
      <c r="B20" s="6" t="n">
        <v>8985</v>
      </c>
      <c r="C20" s="6" t="n">
        <v>27508</v>
      </c>
    </row>
    <row r="21" spans="1:3">
      <c r="A21" s="4" t="s">
        <v>505</v>
      </c>
      <c r="B21" s="5" t="n">
        <v>86</v>
      </c>
      <c r="C21" s="5" t="n">
        <v>121</v>
      </c>
    </row>
    <row r="22" spans="1:3">
      <c r="A22" s="4" t="s">
        <v>506</v>
      </c>
      <c r="B22" s="5" t="n">
        <v>2205</v>
      </c>
      <c r="C22" s="5" t="n">
        <v>12140</v>
      </c>
    </row>
    <row r="23" spans="1:3">
      <c r="A23" s="4" t="s">
        <v>507</v>
      </c>
      <c r="B23" s="5" t="n">
        <v>6</v>
      </c>
      <c r="C23" s="5" t="n">
        <v>258</v>
      </c>
    </row>
    <row r="24" spans="1:3">
      <c r="A24" s="4" t="s">
        <v>508</v>
      </c>
      <c r="B24" s="5" t="n">
        <v>11190</v>
      </c>
      <c r="C24" s="5" t="n">
        <v>39648</v>
      </c>
    </row>
    <row r="25" spans="1:3">
      <c r="A25" s="4" t="s">
        <v>509</v>
      </c>
      <c r="B25" s="6" t="n">
        <v>92</v>
      </c>
      <c r="C25" s="6" t="n">
        <v>379</v>
      </c>
    </row>
    <row r="26" spans="1:3">
      <c r="A26" s="4" t="s">
        <v>494</v>
      </c>
    </row>
    <row r="27" spans="1:3">
      <c r="A27" s="3" t="s">
        <v>487</v>
      </c>
    </row>
    <row r="28" spans="1:3">
      <c r="A28" s="4" t="s">
        <v>503</v>
      </c>
      <c r="B28" s="5" t="n">
        <v>7</v>
      </c>
      <c r="C28" s="5" t="n">
        <v>24</v>
      </c>
    </row>
    <row r="29" spans="1:3">
      <c r="A29" s="4" t="s">
        <v>504</v>
      </c>
      <c r="B29" s="6" t="n">
        <v>3210</v>
      </c>
      <c r="C29" s="6" t="n">
        <v>1893</v>
      </c>
    </row>
    <row r="30" spans="1:3">
      <c r="A30" s="4" t="s">
        <v>505</v>
      </c>
      <c r="B30" s="5" t="n">
        <v>11</v>
      </c>
      <c r="C30" s="5" t="n">
        <v>15</v>
      </c>
    </row>
    <row r="31" spans="1:3">
      <c r="A31" s="4" t="s">
        <v>506</v>
      </c>
      <c r="B31" s="5" t="n">
        <v>1266</v>
      </c>
      <c r="C31" s="5" t="n">
        <v>44882</v>
      </c>
    </row>
    <row r="32" spans="1:3">
      <c r="A32" s="4" t="s">
        <v>507</v>
      </c>
      <c r="B32" s="5" t="n">
        <v>5</v>
      </c>
      <c r="C32" s="5" t="n">
        <v>1057</v>
      </c>
    </row>
    <row r="33" spans="1:3">
      <c r="A33" s="4" t="s">
        <v>508</v>
      </c>
      <c r="B33" s="5" t="n">
        <v>4476</v>
      </c>
      <c r="C33" s="5" t="n">
        <v>46775</v>
      </c>
    </row>
    <row r="34" spans="1:3">
      <c r="A34" s="4" t="s">
        <v>509</v>
      </c>
      <c r="B34" s="6" t="n">
        <v>16</v>
      </c>
      <c r="C34" s="6" t="n">
        <v>1072</v>
      </c>
    </row>
    <row r="35" spans="1:3">
      <c r="A35" s="4" t="s">
        <v>495</v>
      </c>
    </row>
    <row r="36" spans="1:3">
      <c r="A36" s="3" t="s">
        <v>487</v>
      </c>
    </row>
    <row r="37" spans="1:3">
      <c r="A37" s="4" t="s">
        <v>503</v>
      </c>
      <c r="B37" s="5" t="n">
        <v>22</v>
      </c>
      <c r="C37" s="5" t="n">
        <v>40</v>
      </c>
    </row>
    <row r="38" spans="1:3">
      <c r="A38" s="4" t="s">
        <v>504</v>
      </c>
      <c r="B38" s="6" t="n">
        <v>37504</v>
      </c>
      <c r="C38" s="6" t="n">
        <v>3906</v>
      </c>
    </row>
    <row r="39" spans="1:3">
      <c r="A39" s="4" t="s">
        <v>505</v>
      </c>
      <c r="B39" s="5" t="n">
        <v>204</v>
      </c>
      <c r="C39" s="5" t="n">
        <v>75</v>
      </c>
    </row>
    <row r="40" spans="1:3">
      <c r="A40" s="4" t="s">
        <v>506</v>
      </c>
      <c r="B40" s="5" t="n">
        <v>61254</v>
      </c>
      <c r="C40" s="5" t="n">
        <v>134742</v>
      </c>
    </row>
    <row r="41" spans="1:3">
      <c r="A41" s="4" t="s">
        <v>507</v>
      </c>
      <c r="B41" s="5" t="n">
        <v>941</v>
      </c>
      <c r="C41" s="5" t="n">
        <v>6351</v>
      </c>
    </row>
    <row r="42" spans="1:3">
      <c r="A42" s="4" t="s">
        <v>508</v>
      </c>
      <c r="B42" s="5" t="n">
        <v>98758</v>
      </c>
      <c r="C42" s="5" t="n">
        <v>138648</v>
      </c>
    </row>
    <row r="43" spans="1:3">
      <c r="A43" s="4" t="s">
        <v>509</v>
      </c>
      <c r="B43" s="6" t="n">
        <v>1145</v>
      </c>
      <c r="C43" s="6" t="n">
        <v>6426</v>
      </c>
    </row>
    <row r="44" spans="1:3">
      <c r="A44" s="4" t="s">
        <v>496</v>
      </c>
    </row>
    <row r="45" spans="1:3">
      <c r="A45" s="3" t="s">
        <v>487</v>
      </c>
    </row>
    <row r="46" spans="1:3">
      <c r="A46" s="4" t="s">
        <v>503</v>
      </c>
      <c r="B46" s="5" t="n">
        <v>5</v>
      </c>
      <c r="C46" s="5" t="n">
        <v>11</v>
      </c>
    </row>
    <row r="47" spans="1:3">
      <c r="A47" s="4" t="s">
        <v>504</v>
      </c>
      <c r="B47" s="6" t="n">
        <v>4519</v>
      </c>
    </row>
    <row r="48" spans="1:3">
      <c r="A48" s="4" t="s">
        <v>505</v>
      </c>
      <c r="B48" s="5" t="n">
        <v>7</v>
      </c>
    </row>
    <row r="49" spans="1:3">
      <c r="A49" s="4" t="s">
        <v>506</v>
      </c>
      <c r="B49" s="5" t="n">
        <v>13058</v>
      </c>
      <c r="C49" s="6" t="n">
        <v>58040</v>
      </c>
    </row>
    <row r="50" spans="1:3">
      <c r="A50" s="4" t="s">
        <v>507</v>
      </c>
      <c r="B50" s="5" t="n">
        <v>42</v>
      </c>
      <c r="C50" s="5" t="n">
        <v>1017</v>
      </c>
    </row>
    <row r="51" spans="1:3">
      <c r="A51" s="4" t="s">
        <v>508</v>
      </c>
      <c r="B51" s="5" t="n">
        <v>17577</v>
      </c>
      <c r="C51" s="5" t="n">
        <v>58040</v>
      </c>
    </row>
    <row r="52" spans="1:3">
      <c r="A52" s="4" t="s">
        <v>509</v>
      </c>
      <c r="B52" s="6" t="n">
        <v>49</v>
      </c>
      <c r="C52" s="6" t="n">
        <v>1017</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26"/>
    <col customWidth="1" max="3" min="3" width="26"/>
  </cols>
  <sheetData>
    <row r="1" spans="1:3">
      <c r="A1" s="1" t="s">
        <v>510</v>
      </c>
      <c r="B1" s="2" t="s">
        <v>501</v>
      </c>
      <c r="C1" s="2" t="s">
        <v>502</v>
      </c>
    </row>
    <row r="2" spans="1:3">
      <c r="A2" s="3" t="s">
        <v>498</v>
      </c>
    </row>
    <row r="3" spans="1:3">
      <c r="A3" s="4" t="s">
        <v>511</v>
      </c>
      <c r="B3" s="5" t="n">
        <v>26</v>
      </c>
      <c r="C3" s="5" t="n">
        <v>242</v>
      </c>
    </row>
    <row r="4" spans="1:3">
      <c r="A4" s="4" t="s">
        <v>512</v>
      </c>
      <c r="B4" s="6" t="n">
        <v>6854</v>
      </c>
      <c r="C4" s="6" t="n">
        <v>38568</v>
      </c>
    </row>
    <row r="5" spans="1:3">
      <c r="A5" s="4" t="s">
        <v>513</v>
      </c>
      <c r="B5" s="5" t="n">
        <v>66</v>
      </c>
      <c r="C5" s="5" t="n">
        <v>609</v>
      </c>
    </row>
    <row r="6" spans="1:3">
      <c r="A6" s="4" t="s">
        <v>514</v>
      </c>
      <c r="B6" s="5" t="n">
        <v>13391</v>
      </c>
      <c r="C6" s="5" t="n">
        <v>80826</v>
      </c>
    </row>
    <row r="7" spans="1:3">
      <c r="A7" s="4" t="s">
        <v>515</v>
      </c>
      <c r="B7" s="5" t="n">
        <v>253</v>
      </c>
      <c r="C7" s="5" t="n">
        <v>3295</v>
      </c>
    </row>
    <row r="8" spans="1:3">
      <c r="A8" s="4" t="s">
        <v>516</v>
      </c>
      <c r="B8" s="5" t="n">
        <v>20245</v>
      </c>
      <c r="C8" s="5" t="n">
        <v>119394</v>
      </c>
    </row>
    <row r="9" spans="1:3">
      <c r="A9" s="4" t="s">
        <v>517</v>
      </c>
      <c r="B9" s="6" t="n">
        <v>319</v>
      </c>
      <c r="C9" s="6" t="n">
        <v>3904</v>
      </c>
    </row>
    <row r="10" spans="1:3">
      <c r="A10" s="4" t="s">
        <v>493</v>
      </c>
    </row>
    <row r="11" spans="1:3">
      <c r="A11" s="3" t="s">
        <v>498</v>
      </c>
    </row>
    <row r="12" spans="1:3">
      <c r="A12" s="4" t="s">
        <v>511</v>
      </c>
      <c r="B12" s="5" t="n">
        <v>14</v>
      </c>
      <c r="C12" s="5" t="n">
        <v>223</v>
      </c>
    </row>
    <row r="13" spans="1:3">
      <c r="A13" s="4" t="s">
        <v>512</v>
      </c>
      <c r="B13" s="6" t="n">
        <v>2886</v>
      </c>
      <c r="C13" s="6" t="n">
        <v>20905</v>
      </c>
    </row>
    <row r="14" spans="1:3">
      <c r="A14" s="4" t="s">
        <v>513</v>
      </c>
      <c r="B14" s="5" t="n">
        <v>16</v>
      </c>
      <c r="C14" s="5" t="n">
        <v>130</v>
      </c>
    </row>
    <row r="15" spans="1:3">
      <c r="A15" s="4" t="s">
        <v>514</v>
      </c>
      <c r="B15" s="5" t="n">
        <v>2107</v>
      </c>
      <c r="C15" s="5" t="n">
        <v>56154</v>
      </c>
    </row>
    <row r="16" spans="1:3">
      <c r="A16" s="4" t="s">
        <v>515</v>
      </c>
      <c r="B16" s="5" t="n">
        <v>32</v>
      </c>
      <c r="C16" s="5" t="n">
        <v>2307</v>
      </c>
    </row>
    <row r="17" spans="1:3">
      <c r="A17" s="4" t="s">
        <v>516</v>
      </c>
      <c r="B17" s="5" t="n">
        <v>4993</v>
      </c>
      <c r="C17" s="5" t="n">
        <v>77059</v>
      </c>
    </row>
    <row r="18" spans="1:3">
      <c r="A18" s="4" t="s">
        <v>517</v>
      </c>
      <c r="B18" s="6" t="n">
        <v>48</v>
      </c>
      <c r="C18" s="6" t="n">
        <v>2437</v>
      </c>
    </row>
    <row r="19" spans="1:3">
      <c r="A19" s="4" t="s">
        <v>494</v>
      </c>
    </row>
    <row r="20" spans="1:3">
      <c r="A20" s="3" t="s">
        <v>498</v>
      </c>
    </row>
    <row r="21" spans="1:3">
      <c r="A21" s="4" t="s">
        <v>511</v>
      </c>
      <c r="B21" s="5" t="n">
        <v>4</v>
      </c>
      <c r="C21" s="5" t="n">
        <v>6</v>
      </c>
    </row>
    <row r="22" spans="1:3">
      <c r="A22" s="4" t="s">
        <v>512</v>
      </c>
      <c r="C22" s="6" t="n">
        <v>9486</v>
      </c>
    </row>
    <row r="23" spans="1:3">
      <c r="A23" s="4" t="s">
        <v>513</v>
      </c>
      <c r="C23" s="5" t="n">
        <v>298</v>
      </c>
    </row>
    <row r="24" spans="1:3">
      <c r="A24" s="4" t="s">
        <v>514</v>
      </c>
      <c r="B24" s="6" t="n">
        <v>1059</v>
      </c>
      <c r="C24" s="5" t="n">
        <v>1138</v>
      </c>
    </row>
    <row r="25" spans="1:3">
      <c r="A25" s="4" t="s">
        <v>515</v>
      </c>
      <c r="B25" s="5" t="n">
        <v>2</v>
      </c>
      <c r="C25" s="5" t="n">
        <v>33</v>
      </c>
    </row>
    <row r="26" spans="1:3">
      <c r="A26" s="4" t="s">
        <v>516</v>
      </c>
      <c r="B26" s="5" t="n">
        <v>1059</v>
      </c>
      <c r="C26" s="5" t="n">
        <v>10624</v>
      </c>
    </row>
    <row r="27" spans="1:3">
      <c r="A27" s="4" t="s">
        <v>517</v>
      </c>
      <c r="B27" s="6" t="n">
        <v>2</v>
      </c>
      <c r="C27" s="6" t="n">
        <v>331</v>
      </c>
    </row>
    <row r="28" spans="1:3">
      <c r="A28" s="4" t="s">
        <v>495</v>
      </c>
    </row>
    <row r="29" spans="1:3">
      <c r="A29" s="3" t="s">
        <v>498</v>
      </c>
    </row>
    <row r="30" spans="1:3">
      <c r="A30" s="4" t="s">
        <v>511</v>
      </c>
      <c r="B30" s="5" t="n">
        <v>5</v>
      </c>
      <c r="C30" s="5" t="n">
        <v>8</v>
      </c>
    </row>
    <row r="31" spans="1:3">
      <c r="A31" s="4" t="s">
        <v>512</v>
      </c>
      <c r="B31" s="6" t="n">
        <v>3472</v>
      </c>
    </row>
    <row r="32" spans="1:3">
      <c r="A32" s="4" t="s">
        <v>513</v>
      </c>
      <c r="B32" s="5" t="n">
        <v>46</v>
      </c>
    </row>
    <row r="33" spans="1:3">
      <c r="A33" s="4" t="s">
        <v>514</v>
      </c>
      <c r="B33" s="5" t="n">
        <v>7437</v>
      </c>
      <c r="C33" s="6" t="n">
        <v>17849</v>
      </c>
    </row>
    <row r="34" spans="1:3">
      <c r="A34" s="4" t="s">
        <v>515</v>
      </c>
      <c r="B34" s="5" t="n">
        <v>108</v>
      </c>
      <c r="C34" s="5" t="n">
        <v>669</v>
      </c>
    </row>
    <row r="35" spans="1:3">
      <c r="A35" s="4" t="s">
        <v>516</v>
      </c>
      <c r="B35" s="5" t="n">
        <v>10909</v>
      </c>
      <c r="C35" s="5" t="n">
        <v>17849</v>
      </c>
    </row>
    <row r="36" spans="1:3">
      <c r="A36" s="4" t="s">
        <v>517</v>
      </c>
      <c r="B36" s="6" t="n">
        <v>154</v>
      </c>
      <c r="C36" s="6" t="n">
        <v>669</v>
      </c>
    </row>
    <row r="37" spans="1:3">
      <c r="A37" s="4" t="s">
        <v>496</v>
      </c>
    </row>
    <row r="38" spans="1:3">
      <c r="A38" s="3" t="s">
        <v>498</v>
      </c>
    </row>
    <row r="39" spans="1:3">
      <c r="A39" s="4" t="s">
        <v>511</v>
      </c>
      <c r="B39" s="5" t="n">
        <v>3</v>
      </c>
      <c r="C39" s="5" t="n">
        <v>5</v>
      </c>
    </row>
    <row r="40" spans="1:3">
      <c r="A40" s="4" t="s">
        <v>512</v>
      </c>
      <c r="B40" s="6" t="n">
        <v>496</v>
      </c>
      <c r="C40" s="6" t="n">
        <v>8177</v>
      </c>
    </row>
    <row r="41" spans="1:3">
      <c r="A41" s="4" t="s">
        <v>513</v>
      </c>
      <c r="B41" s="5" t="n">
        <v>4</v>
      </c>
      <c r="C41" s="5" t="n">
        <v>181</v>
      </c>
    </row>
    <row r="42" spans="1:3">
      <c r="A42" s="4" t="s">
        <v>514</v>
      </c>
      <c r="B42" s="5" t="n">
        <v>2788</v>
      </c>
      <c r="C42" s="5" t="n">
        <v>5685</v>
      </c>
    </row>
    <row r="43" spans="1:3">
      <c r="A43" s="4" t="s">
        <v>515</v>
      </c>
      <c r="B43" s="5" t="n">
        <v>111</v>
      </c>
      <c r="C43" s="5" t="n">
        <v>286</v>
      </c>
    </row>
    <row r="44" spans="1:3">
      <c r="A44" s="4" t="s">
        <v>516</v>
      </c>
      <c r="B44" s="5" t="n">
        <v>3284</v>
      </c>
      <c r="C44" s="5" t="n">
        <v>13862</v>
      </c>
    </row>
    <row r="45" spans="1:3">
      <c r="A45" s="4" t="s">
        <v>517</v>
      </c>
      <c r="B45" s="6" t="n">
        <v>115</v>
      </c>
      <c r="C45" s="6" t="n">
        <v>467</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8</v>
      </c>
      <c r="B1" s="2" t="s">
        <v>2</v>
      </c>
      <c r="C1" s="2" t="s">
        <v>57</v>
      </c>
    </row>
    <row r="2" spans="1:3">
      <c r="A2" s="3" t="s">
        <v>519</v>
      </c>
    </row>
    <row r="3" spans="1:3">
      <c r="A3" s="4" t="s">
        <v>520</v>
      </c>
      <c r="B3" s="6" t="n">
        <v>9359</v>
      </c>
    </row>
    <row r="4" spans="1:3">
      <c r="A4" s="4" t="s">
        <v>521</v>
      </c>
      <c r="B4" s="5" t="n">
        <v>18094</v>
      </c>
    </row>
    <row r="5" spans="1:3">
      <c r="A5" s="4" t="s">
        <v>522</v>
      </c>
      <c r="B5" s="5" t="n">
        <v>149934</v>
      </c>
    </row>
    <row r="6" spans="1:3">
      <c r="A6" s="4" t="s">
        <v>523</v>
      </c>
      <c r="B6" s="5" t="n">
        <v>85255</v>
      </c>
    </row>
    <row r="7" spans="1:3">
      <c r="A7" s="4" t="s">
        <v>524</v>
      </c>
      <c r="B7" s="5" t="n">
        <v>236460</v>
      </c>
    </row>
    <row r="8" spans="1:3">
      <c r="A8" s="4" t="s">
        <v>525</v>
      </c>
      <c r="B8" s="5" t="n">
        <v>499102</v>
      </c>
    </row>
    <row r="9" spans="1:3">
      <c r="A9" s="3" t="s">
        <v>526</v>
      </c>
    </row>
    <row r="10" spans="1:3">
      <c r="A10" s="4" t="s">
        <v>527</v>
      </c>
      <c r="B10" s="5" t="n">
        <v>9362</v>
      </c>
    </row>
    <row r="11" spans="1:3">
      <c r="A11" s="4" t="s">
        <v>528</v>
      </c>
      <c r="B11" s="5" t="n">
        <v>18189</v>
      </c>
    </row>
    <row r="12" spans="1:3">
      <c r="A12" s="4" t="s">
        <v>529</v>
      </c>
      <c r="B12" s="5" t="n">
        <v>151204</v>
      </c>
    </row>
    <row r="13" spans="1:3">
      <c r="A13" s="4" t="s">
        <v>530</v>
      </c>
      <c r="B13" s="5" t="n">
        <v>87183</v>
      </c>
    </row>
    <row r="14" spans="1:3">
      <c r="A14" s="4" t="s">
        <v>531</v>
      </c>
      <c r="B14" s="5" t="n">
        <v>237340</v>
      </c>
    </row>
    <row r="15" spans="1:3">
      <c r="A15" s="4" t="s">
        <v>532</v>
      </c>
      <c r="B15" s="5" t="n">
        <v>503278</v>
      </c>
      <c r="C15" s="6" t="n">
        <v>414101</v>
      </c>
    </row>
    <row r="16" spans="1:3">
      <c r="A16" s="3" t="s">
        <v>533</v>
      </c>
    </row>
    <row r="17" spans="1:3">
      <c r="A17" s="4" t="s">
        <v>520</v>
      </c>
      <c r="B17" s="5" t="n">
        <v>1918</v>
      </c>
    </row>
    <row r="18" spans="1:3">
      <c r="A18" s="4" t="s">
        <v>521</v>
      </c>
      <c r="B18" s="5" t="n">
        <v>21985</v>
      </c>
    </row>
    <row r="19" spans="1:3">
      <c r="A19" s="4" t="s">
        <v>522</v>
      </c>
      <c r="B19" s="5" t="n">
        <v>34248</v>
      </c>
    </row>
    <row r="20" spans="1:3">
      <c r="A20" s="4" t="s">
        <v>523</v>
      </c>
      <c r="B20" s="5" t="n">
        <v>105384</v>
      </c>
    </row>
    <row r="21" spans="1:3">
      <c r="A21" s="4" t="s">
        <v>524</v>
      </c>
      <c r="B21" s="5" t="n">
        <v>26774</v>
      </c>
    </row>
    <row r="22" spans="1:3">
      <c r="A22" s="4" t="s">
        <v>499</v>
      </c>
      <c r="B22" s="5" t="n">
        <v>190309</v>
      </c>
      <c r="C22" s="5" t="n">
        <v>195822</v>
      </c>
    </row>
    <row r="23" spans="1:3">
      <c r="A23" s="3" t="s">
        <v>534</v>
      </c>
    </row>
    <row r="24" spans="1:3">
      <c r="A24" s="4" t="s">
        <v>527</v>
      </c>
      <c r="B24" s="5" t="n">
        <v>1925</v>
      </c>
    </row>
    <row r="25" spans="1:3">
      <c r="A25" s="4" t="s">
        <v>528</v>
      </c>
      <c r="B25" s="5" t="n">
        <v>22081</v>
      </c>
    </row>
    <row r="26" spans="1:3">
      <c r="A26" s="4" t="s">
        <v>529</v>
      </c>
      <c r="B26" s="5" t="n">
        <v>34877</v>
      </c>
    </row>
    <row r="27" spans="1:3">
      <c r="A27" s="4" t="s">
        <v>530</v>
      </c>
      <c r="B27" s="5" t="n">
        <v>107508</v>
      </c>
    </row>
    <row r="28" spans="1:3">
      <c r="A28" s="4" t="s">
        <v>531</v>
      </c>
      <c r="B28" s="5" t="n">
        <v>26946</v>
      </c>
    </row>
    <row r="29" spans="1:3">
      <c r="A29" s="4" t="s">
        <v>535</v>
      </c>
      <c r="B29" s="6" t="n">
        <v>193337</v>
      </c>
      <c r="C29" s="6" t="n">
        <v>192564</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s>
  <sheetData>
    <row r="1" spans="1:5">
      <c r="A1" s="1" t="s">
        <v>536</v>
      </c>
      <c r="B1" s="2" t="s">
        <v>106</v>
      </c>
      <c r="D1" s="2" t="s">
        <v>1</v>
      </c>
    </row>
    <row r="2" spans="1:5">
      <c r="B2" s="2" t="s">
        <v>2</v>
      </c>
      <c r="C2" s="2" t="s">
        <v>107</v>
      </c>
      <c r="D2" s="2" t="s">
        <v>2</v>
      </c>
      <c r="E2" s="2" t="s">
        <v>107</v>
      </c>
    </row>
    <row r="3" spans="1:5">
      <c r="A3" s="3" t="s">
        <v>537</v>
      </c>
    </row>
    <row r="4" spans="1:5">
      <c r="A4" s="4" t="s">
        <v>538</v>
      </c>
      <c r="B4" s="6" t="n">
        <v>23</v>
      </c>
      <c r="C4" s="6" t="n">
        <v>192</v>
      </c>
      <c r="D4" s="6" t="n">
        <v>72</v>
      </c>
      <c r="E4" s="6" t="n">
        <v>197</v>
      </c>
    </row>
    <row r="5" spans="1:5">
      <c r="A5" s="4" t="s">
        <v>539</v>
      </c>
    </row>
    <row r="6" spans="1:5">
      <c r="A6" s="3" t="s">
        <v>540</v>
      </c>
    </row>
    <row r="7" spans="1:5">
      <c r="A7" s="4" t="s">
        <v>541</v>
      </c>
      <c r="B7" s="5" t="n">
        <v>18</v>
      </c>
      <c r="C7" s="5" t="n">
        <v>194</v>
      </c>
      <c r="D7" s="5" t="n">
        <v>124</v>
      </c>
      <c r="E7" s="5" t="n">
        <v>203</v>
      </c>
    </row>
    <row r="8" spans="1:5">
      <c r="A8" s="4" t="s">
        <v>542</v>
      </c>
      <c r="B8" s="5" t="n">
        <v>-1</v>
      </c>
      <c r="C8" s="5" t="n">
        <v>-2</v>
      </c>
      <c r="D8" s="5" t="n">
        <v>-56</v>
      </c>
      <c r="E8" s="5" t="n">
        <v>-2</v>
      </c>
    </row>
    <row r="9" spans="1:5">
      <c r="A9" s="4" t="s">
        <v>543</v>
      </c>
      <c r="B9" s="5" t="n">
        <v>17</v>
      </c>
      <c r="C9" s="5" t="n">
        <v>192</v>
      </c>
      <c r="D9" s="5" t="n">
        <v>68</v>
      </c>
      <c r="E9" s="5" t="n">
        <v>201</v>
      </c>
    </row>
    <row r="10" spans="1:5">
      <c r="A10" s="3" t="s">
        <v>537</v>
      </c>
    </row>
    <row r="11" spans="1:5">
      <c r="A11" s="4" t="s">
        <v>541</v>
      </c>
      <c r="B11" s="5" t="n">
        <v>11</v>
      </c>
      <c r="C11" s="5" t="n">
        <v>0</v>
      </c>
      <c r="D11" s="5" t="n">
        <v>12</v>
      </c>
      <c r="E11" s="5" t="n">
        <v>0</v>
      </c>
    </row>
    <row r="12" spans="1:5">
      <c r="A12" s="4" t="s">
        <v>542</v>
      </c>
      <c r="B12" s="5" t="n">
        <v>-5</v>
      </c>
      <c r="C12" s="5" t="n">
        <v>0</v>
      </c>
      <c r="D12" s="5" t="n">
        <v>-8</v>
      </c>
      <c r="E12" s="5" t="n">
        <v>-4</v>
      </c>
    </row>
    <row r="13" spans="1:5">
      <c r="A13" s="4" t="s">
        <v>544</v>
      </c>
      <c r="B13" s="6" t="n">
        <v>6</v>
      </c>
      <c r="C13" s="6" t="n">
        <v>0</v>
      </c>
      <c r="D13" s="6" t="n">
        <v>4</v>
      </c>
      <c r="E13" s="6" t="n">
        <v>-4</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5</v>
      </c>
      <c r="B1" s="2" t="s">
        <v>1</v>
      </c>
    </row>
    <row r="2" spans="1:3">
      <c r="B2" s="2" t="s">
        <v>2</v>
      </c>
      <c r="C2" s="2" t="s">
        <v>57</v>
      </c>
    </row>
    <row r="3" spans="1:3">
      <c r="A3" s="3" t="s">
        <v>487</v>
      </c>
    </row>
    <row r="4" spans="1:3">
      <c r="A4" s="4" t="s">
        <v>546</v>
      </c>
      <c r="B4" s="10" t="n">
        <v>262.6</v>
      </c>
      <c r="C4" s="10" t="n">
        <v>197.2</v>
      </c>
    </row>
    <row r="5" spans="1:3">
      <c r="A5" s="4" t="s">
        <v>547</v>
      </c>
    </row>
    <row r="6" spans="1:3">
      <c r="A6" s="3" t="s">
        <v>487</v>
      </c>
    </row>
    <row r="7" spans="1:3">
      <c r="A7" s="4" t="s">
        <v>548</v>
      </c>
      <c r="B7" s="4" t="s">
        <v>549</v>
      </c>
    </row>
    <row r="8" spans="1:3">
      <c r="A8" s="4" t="s">
        <v>550</v>
      </c>
    </row>
    <row r="9" spans="1:3">
      <c r="A9" s="3" t="s">
        <v>487</v>
      </c>
    </row>
    <row r="10" spans="1:3">
      <c r="A10" s="4" t="s">
        <v>548</v>
      </c>
      <c r="B10" s="4" t="s">
        <v>551</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G7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552</v>
      </c>
      <c r="B1" s="2" t="s">
        <v>2</v>
      </c>
      <c r="C1" s="2" t="s">
        <v>553</v>
      </c>
      <c r="D1" s="2" t="s">
        <v>57</v>
      </c>
      <c r="E1" s="2" t="s">
        <v>107</v>
      </c>
      <c r="F1" s="2" t="s">
        <v>554</v>
      </c>
      <c r="G1" s="2" t="s">
        <v>555</v>
      </c>
    </row>
    <row r="2" spans="1:7">
      <c r="A2" s="3" t="s">
        <v>556</v>
      </c>
    </row>
    <row r="3" spans="1:7">
      <c r="A3" s="4" t="s">
        <v>557</v>
      </c>
      <c r="B3" s="6" t="n">
        <v>24481</v>
      </c>
      <c r="D3" s="6" t="n">
        <v>22788</v>
      </c>
    </row>
    <row r="4" spans="1:7">
      <c r="A4" s="4" t="s">
        <v>558</v>
      </c>
      <c r="B4" s="5" t="n">
        <v>3476701</v>
      </c>
      <c r="D4" s="5" t="n">
        <v>2358982</v>
      </c>
    </row>
    <row r="5" spans="1:7">
      <c r="A5" s="4" t="s">
        <v>559</v>
      </c>
      <c r="B5" s="5" t="n">
        <v>3524728</v>
      </c>
      <c r="D5" s="5" t="n">
        <v>2398779</v>
      </c>
    </row>
    <row r="6" spans="1:7">
      <c r="A6" s="3" t="s">
        <v>560</v>
      </c>
    </row>
    <row r="7" spans="1:7">
      <c r="A7" s="4" t="s">
        <v>561</v>
      </c>
      <c r="B7" s="5" t="n">
        <v>3950</v>
      </c>
      <c r="D7" s="5" t="n">
        <v>5284</v>
      </c>
    </row>
    <row r="8" spans="1:7">
      <c r="A8" s="4" t="s">
        <v>562</v>
      </c>
      <c r="B8" s="5" t="n">
        <v>26464</v>
      </c>
      <c r="D8" s="5" t="n">
        <v>22826</v>
      </c>
    </row>
    <row r="9" spans="1:7">
      <c r="A9" s="4" t="s">
        <v>70</v>
      </c>
      <c r="B9" s="5" t="n">
        <v>31532</v>
      </c>
      <c r="C9" s="6" t="n">
        <v>28691</v>
      </c>
      <c r="D9" s="5" t="n">
        <v>29307</v>
      </c>
      <c r="E9" s="6" t="n">
        <v>31278</v>
      </c>
      <c r="F9" s="6" t="n">
        <v>30800</v>
      </c>
      <c r="G9" s="6" t="n">
        <v>28059</v>
      </c>
    </row>
    <row r="10" spans="1:7">
      <c r="A10" s="4" t="s">
        <v>563</v>
      </c>
    </row>
    <row r="11" spans="1:7">
      <c r="A11" s="3" t="s">
        <v>556</v>
      </c>
    </row>
    <row r="12" spans="1:7">
      <c r="A12" s="4" t="s">
        <v>564</v>
      </c>
      <c r="B12" s="5" t="n">
        <v>23546</v>
      </c>
      <c r="D12" s="5" t="n">
        <v>17009</v>
      </c>
    </row>
    <row r="13" spans="1:7">
      <c r="A13" s="3" t="s">
        <v>560</v>
      </c>
    </row>
    <row r="14" spans="1:7">
      <c r="A14" s="4" t="s">
        <v>565</v>
      </c>
      <c r="B14" s="5" t="n">
        <v>1118</v>
      </c>
      <c r="D14" s="5" t="n">
        <v>1197</v>
      </c>
    </row>
    <row r="15" spans="1:7">
      <c r="A15" s="4" t="s">
        <v>566</v>
      </c>
    </row>
    <row r="16" spans="1:7">
      <c r="A16" s="3" t="s">
        <v>556</v>
      </c>
    </row>
    <row r="17" spans="1:7">
      <c r="A17" s="4" t="s">
        <v>557</v>
      </c>
      <c r="B17" s="5" t="n">
        <v>3954</v>
      </c>
      <c r="D17" s="5" t="n">
        <v>4090</v>
      </c>
    </row>
    <row r="18" spans="1:7">
      <c r="A18" s="4" t="s">
        <v>558</v>
      </c>
      <c r="B18" s="5" t="n">
        <v>147047</v>
      </c>
      <c r="D18" s="5" t="n">
        <v>92866</v>
      </c>
    </row>
    <row r="19" spans="1:7">
      <c r="A19" s="4" t="s">
        <v>559</v>
      </c>
      <c r="B19" s="5" t="n">
        <v>151984</v>
      </c>
      <c r="D19" s="5" t="n">
        <v>96956</v>
      </c>
    </row>
    <row r="20" spans="1:7">
      <c r="A20" s="3" t="s">
        <v>560</v>
      </c>
    </row>
    <row r="21" spans="1:7">
      <c r="A21" s="4" t="s">
        <v>561</v>
      </c>
      <c r="B21" s="5" t="n">
        <v>147</v>
      </c>
      <c r="D21" s="5" t="n">
        <v>322</v>
      </c>
    </row>
    <row r="22" spans="1:7">
      <c r="A22" s="4" t="s">
        <v>562</v>
      </c>
      <c r="B22" s="5" t="n">
        <v>3981</v>
      </c>
      <c r="D22" s="5" t="n">
        <v>3315</v>
      </c>
    </row>
    <row r="23" spans="1:7">
      <c r="A23" s="4" t="s">
        <v>70</v>
      </c>
      <c r="B23" s="5" t="n">
        <v>4128</v>
      </c>
      <c r="C23" s="5" t="n">
        <v>3720</v>
      </c>
      <c r="D23" s="5" t="n">
        <v>3637</v>
      </c>
      <c r="E23" s="5" t="n">
        <v>2727</v>
      </c>
      <c r="F23" s="5" t="n">
        <v>2656</v>
      </c>
      <c r="G23" s="5" t="n">
        <v>2790</v>
      </c>
    </row>
    <row r="24" spans="1:7">
      <c r="A24" s="4" t="s">
        <v>567</v>
      </c>
    </row>
    <row r="25" spans="1:7">
      <c r="A25" s="3" t="s">
        <v>556</v>
      </c>
    </row>
    <row r="26" spans="1:7">
      <c r="A26" s="4" t="s">
        <v>564</v>
      </c>
      <c r="B26" s="5" t="n">
        <v>983</v>
      </c>
    </row>
    <row r="27" spans="1:7">
      <c r="A27" s="4" t="s">
        <v>568</v>
      </c>
    </row>
    <row r="28" spans="1:7">
      <c r="A28" s="3" t="s">
        <v>556</v>
      </c>
    </row>
    <row r="29" spans="1:7">
      <c r="A29" s="4" t="s">
        <v>557</v>
      </c>
      <c r="B29" s="5" t="n">
        <v>11516</v>
      </c>
      <c r="D29" s="5" t="n">
        <v>8957</v>
      </c>
    </row>
    <row r="30" spans="1:7">
      <c r="A30" s="4" t="s">
        <v>558</v>
      </c>
      <c r="B30" s="5" t="n">
        <v>859365</v>
      </c>
      <c r="D30" s="5" t="n">
        <v>524182</v>
      </c>
    </row>
    <row r="31" spans="1:7">
      <c r="A31" s="4" t="s">
        <v>559</v>
      </c>
      <c r="B31" s="5" t="n">
        <v>871192</v>
      </c>
      <c r="D31" s="5" t="n">
        <v>533188</v>
      </c>
    </row>
    <row r="32" spans="1:7">
      <c r="A32" s="3" t="s">
        <v>560</v>
      </c>
    </row>
    <row r="33" spans="1:7">
      <c r="A33" s="4" t="s">
        <v>561</v>
      </c>
      <c r="B33" s="5" t="n">
        <v>2749</v>
      </c>
      <c r="D33" s="5" t="n">
        <v>2159</v>
      </c>
    </row>
    <row r="34" spans="1:7">
      <c r="A34" s="4" t="s">
        <v>562</v>
      </c>
      <c r="B34" s="5" t="n">
        <v>6244</v>
      </c>
      <c r="D34" s="5" t="n">
        <v>5318</v>
      </c>
    </row>
    <row r="35" spans="1:7">
      <c r="A35" s="4" t="s">
        <v>70</v>
      </c>
      <c r="B35" s="5" t="n">
        <v>8994</v>
      </c>
      <c r="C35" s="5" t="n">
        <v>7633</v>
      </c>
      <c r="D35" s="5" t="n">
        <v>7478</v>
      </c>
      <c r="E35" s="5" t="n">
        <v>8242</v>
      </c>
      <c r="F35" s="5" t="n">
        <v>8557</v>
      </c>
      <c r="G35" s="5" t="n">
        <v>8518</v>
      </c>
    </row>
    <row r="36" spans="1:7">
      <c r="A36" s="4" t="s">
        <v>569</v>
      </c>
    </row>
    <row r="37" spans="1:7">
      <c r="A37" s="3" t="s">
        <v>556</v>
      </c>
    </row>
    <row r="38" spans="1:7">
      <c r="A38" s="4" t="s">
        <v>564</v>
      </c>
      <c r="B38" s="5" t="n">
        <v>311</v>
      </c>
      <c r="D38" s="5" t="n">
        <v>49</v>
      </c>
    </row>
    <row r="39" spans="1:7">
      <c r="A39" s="3" t="s">
        <v>560</v>
      </c>
    </row>
    <row r="40" spans="1:7">
      <c r="A40" s="4" t="s">
        <v>565</v>
      </c>
      <c r="B40" s="5" t="n">
        <v>1</v>
      </c>
      <c r="D40" s="5" t="n">
        <v>1</v>
      </c>
    </row>
    <row r="41" spans="1:7">
      <c r="A41" s="4" t="s">
        <v>570</v>
      </c>
    </row>
    <row r="42" spans="1:7">
      <c r="A42" s="3" t="s">
        <v>556</v>
      </c>
    </row>
    <row r="43" spans="1:7">
      <c r="A43" s="4" t="s">
        <v>557</v>
      </c>
      <c r="B43" s="5" t="n">
        <v>8379</v>
      </c>
      <c r="D43" s="5" t="n">
        <v>7957</v>
      </c>
    </row>
    <row r="44" spans="1:7">
      <c r="A44" s="4" t="s">
        <v>558</v>
      </c>
      <c r="B44" s="5" t="n">
        <v>1797714</v>
      </c>
      <c r="D44" s="5" t="n">
        <v>1246589</v>
      </c>
    </row>
    <row r="45" spans="1:7">
      <c r="A45" s="4" t="s">
        <v>559</v>
      </c>
      <c r="B45" s="5" t="n">
        <v>1823869</v>
      </c>
      <c r="D45" s="5" t="n">
        <v>1267328</v>
      </c>
    </row>
    <row r="46" spans="1:7">
      <c r="A46" s="3" t="s">
        <v>560</v>
      </c>
    </row>
    <row r="47" spans="1:7">
      <c r="A47" s="4" t="s">
        <v>561</v>
      </c>
      <c r="B47" s="5" t="n">
        <v>979</v>
      </c>
      <c r="D47" s="5" t="n">
        <v>2683</v>
      </c>
    </row>
    <row r="48" spans="1:7">
      <c r="A48" s="4" t="s">
        <v>562</v>
      </c>
      <c r="B48" s="5" t="n">
        <v>13776</v>
      </c>
      <c r="D48" s="5" t="n">
        <v>12232</v>
      </c>
    </row>
    <row r="49" spans="1:7">
      <c r="A49" s="4" t="s">
        <v>70</v>
      </c>
      <c r="B49" s="5" t="n">
        <v>15471</v>
      </c>
      <c r="C49" s="5" t="n">
        <v>13655</v>
      </c>
      <c r="D49" s="5" t="n">
        <v>15635</v>
      </c>
      <c r="E49" s="5" t="n">
        <v>17089</v>
      </c>
      <c r="F49" s="5" t="n">
        <v>16341</v>
      </c>
      <c r="G49" s="5" t="n">
        <v>13637</v>
      </c>
    </row>
    <row r="50" spans="1:7">
      <c r="A50" s="4" t="s">
        <v>571</v>
      </c>
    </row>
    <row r="51" spans="1:7">
      <c r="A51" s="3" t="s">
        <v>556</v>
      </c>
    </row>
    <row r="52" spans="1:7">
      <c r="A52" s="4" t="s">
        <v>564</v>
      </c>
      <c r="B52" s="5" t="n">
        <v>17776</v>
      </c>
      <c r="D52" s="5" t="n">
        <v>12782</v>
      </c>
    </row>
    <row r="53" spans="1:7">
      <c r="A53" s="3" t="s">
        <v>560</v>
      </c>
    </row>
    <row r="54" spans="1:7">
      <c r="A54" s="4" t="s">
        <v>565</v>
      </c>
      <c r="B54" s="5" t="n">
        <v>716</v>
      </c>
      <c r="D54" s="5" t="n">
        <v>720</v>
      </c>
    </row>
    <row r="55" spans="1:7">
      <c r="A55" s="4" t="s">
        <v>572</v>
      </c>
    </row>
    <row r="56" spans="1:7">
      <c r="A56" s="3" t="s">
        <v>556</v>
      </c>
    </row>
    <row r="57" spans="1:7">
      <c r="A57" s="4" t="s">
        <v>557</v>
      </c>
      <c r="B57" s="5" t="n">
        <v>611</v>
      </c>
      <c r="D57" s="5" t="n">
        <v>1760</v>
      </c>
    </row>
    <row r="58" spans="1:7">
      <c r="A58" s="4" t="s">
        <v>558</v>
      </c>
      <c r="B58" s="5" t="n">
        <v>587313</v>
      </c>
      <c r="D58" s="5" t="n">
        <v>455941</v>
      </c>
    </row>
    <row r="59" spans="1:7">
      <c r="A59" s="4" t="s">
        <v>559</v>
      </c>
      <c r="B59" s="5" t="n">
        <v>592356</v>
      </c>
      <c r="D59" s="5" t="n">
        <v>461879</v>
      </c>
    </row>
    <row r="60" spans="1:7">
      <c r="A60" s="3" t="s">
        <v>560</v>
      </c>
    </row>
    <row r="61" spans="1:7">
      <c r="A61" s="4" t="s">
        <v>561</v>
      </c>
      <c r="B61" s="5" t="n">
        <v>75</v>
      </c>
      <c r="D61" s="5" t="n">
        <v>120</v>
      </c>
    </row>
    <row r="62" spans="1:7">
      <c r="A62" s="4" t="s">
        <v>562</v>
      </c>
      <c r="B62" s="5" t="n">
        <v>2087</v>
      </c>
      <c r="D62" s="5" t="n">
        <v>1753</v>
      </c>
    </row>
    <row r="63" spans="1:7">
      <c r="A63" s="4" t="s">
        <v>70</v>
      </c>
      <c r="B63" s="5" t="n">
        <v>2563</v>
      </c>
      <c r="C63" s="5" t="n">
        <v>3377</v>
      </c>
      <c r="D63" s="5" t="n">
        <v>2349</v>
      </c>
      <c r="E63" s="5" t="n">
        <v>2969</v>
      </c>
      <c r="F63" s="5" t="n">
        <v>2990</v>
      </c>
      <c r="G63" s="5" t="n">
        <v>2870</v>
      </c>
    </row>
    <row r="64" spans="1:7">
      <c r="A64" s="4" t="s">
        <v>573</v>
      </c>
    </row>
    <row r="65" spans="1:7">
      <c r="A65" s="3" t="s">
        <v>556</v>
      </c>
    </row>
    <row r="66" spans="1:7">
      <c r="A66" s="4" t="s">
        <v>564</v>
      </c>
      <c r="B66" s="5" t="n">
        <v>4432</v>
      </c>
      <c r="D66" s="5" t="n">
        <v>4178</v>
      </c>
    </row>
    <row r="67" spans="1:7">
      <c r="A67" s="3" t="s">
        <v>560</v>
      </c>
    </row>
    <row r="68" spans="1:7">
      <c r="A68" s="4" t="s">
        <v>565</v>
      </c>
      <c r="B68" s="5" t="n">
        <v>401</v>
      </c>
      <c r="D68" s="5" t="n">
        <v>476</v>
      </c>
    </row>
    <row r="69" spans="1:7">
      <c r="A69" s="4" t="s">
        <v>574</v>
      </c>
    </row>
    <row r="70" spans="1:7">
      <c r="A70" s="3" t="s">
        <v>556</v>
      </c>
    </row>
    <row r="71" spans="1:7">
      <c r="A71" s="4" t="s">
        <v>557</v>
      </c>
      <c r="B71" s="5" t="n">
        <v>21</v>
      </c>
      <c r="D71" s="5" t="n">
        <v>24</v>
      </c>
    </row>
    <row r="72" spans="1:7">
      <c r="A72" s="4" t="s">
        <v>558</v>
      </c>
      <c r="B72" s="5" t="n">
        <v>85262</v>
      </c>
      <c r="D72" s="5" t="n">
        <v>39404</v>
      </c>
    </row>
    <row r="73" spans="1:7">
      <c r="A73" s="4" t="s">
        <v>559</v>
      </c>
      <c r="B73" s="5" t="n">
        <v>85327</v>
      </c>
      <c r="D73" s="5" t="n">
        <v>39428</v>
      </c>
    </row>
    <row r="74" spans="1:7">
      <c r="A74" s="3" t="s">
        <v>560</v>
      </c>
    </row>
    <row r="75" spans="1:7">
      <c r="A75" s="4" t="s">
        <v>562</v>
      </c>
      <c r="B75" s="5" t="n">
        <v>376</v>
      </c>
      <c r="D75" s="5" t="n">
        <v>208</v>
      </c>
    </row>
    <row r="76" spans="1:7">
      <c r="A76" s="4" t="s">
        <v>70</v>
      </c>
      <c r="B76" s="5" t="n">
        <v>376</v>
      </c>
      <c r="C76" s="6" t="n">
        <v>306</v>
      </c>
      <c r="D76" s="6" t="n">
        <v>208</v>
      </c>
      <c r="E76" s="6" t="n">
        <v>251</v>
      </c>
      <c r="F76" s="6" t="n">
        <v>256</v>
      </c>
      <c r="G76" s="6" t="n">
        <v>244</v>
      </c>
    </row>
    <row r="77" spans="1:7">
      <c r="A77" s="4" t="s">
        <v>575</v>
      </c>
    </row>
    <row r="78" spans="1:7">
      <c r="A78" s="3" t="s">
        <v>556</v>
      </c>
    </row>
    <row r="79" spans="1:7">
      <c r="A79" s="4" t="s">
        <v>564</v>
      </c>
      <c r="B79" s="6" t="n">
        <v>44</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6</v>
      </c>
      <c r="B1" s="2" t="s">
        <v>106</v>
      </c>
      <c r="D1" s="2" t="s">
        <v>1</v>
      </c>
    </row>
    <row r="2" spans="1:5">
      <c r="B2" s="2" t="s">
        <v>2</v>
      </c>
      <c r="C2" s="2" t="s">
        <v>107</v>
      </c>
      <c r="D2" s="2" t="s">
        <v>2</v>
      </c>
      <c r="E2" s="2" t="s">
        <v>107</v>
      </c>
    </row>
    <row r="3" spans="1:5">
      <c r="A3" s="3" t="s">
        <v>577</v>
      </c>
    </row>
    <row r="4" spans="1:5">
      <c r="A4" s="4" t="s">
        <v>578</v>
      </c>
      <c r="B4" s="6" t="n">
        <v>28691</v>
      </c>
      <c r="C4" s="6" t="n">
        <v>30800</v>
      </c>
      <c r="D4" s="6" t="n">
        <v>29307</v>
      </c>
      <c r="E4" s="6" t="n">
        <v>28059</v>
      </c>
    </row>
    <row r="5" spans="1:5">
      <c r="A5" s="4" t="s">
        <v>579</v>
      </c>
      <c r="B5" s="5" t="n">
        <v>-1635</v>
      </c>
      <c r="C5" s="5" t="n">
        <v>-817</v>
      </c>
      <c r="D5" s="5" t="n">
        <v>-5178</v>
      </c>
      <c r="E5" s="5" t="n">
        <v>-1584</v>
      </c>
    </row>
    <row r="6" spans="1:5">
      <c r="A6" s="4" t="s">
        <v>580</v>
      </c>
      <c r="B6" s="5" t="n">
        <v>212</v>
      </c>
      <c r="C6" s="5" t="n">
        <v>345</v>
      </c>
      <c r="D6" s="5" t="n">
        <v>849</v>
      </c>
      <c r="E6" s="5" t="n">
        <v>753</v>
      </c>
    </row>
    <row r="7" spans="1:5">
      <c r="A7" s="4" t="s">
        <v>581</v>
      </c>
      <c r="B7" s="5" t="n">
        <v>4264</v>
      </c>
      <c r="C7" s="5" t="n">
        <v>950</v>
      </c>
      <c r="D7" s="5" t="n">
        <v>6554</v>
      </c>
      <c r="E7" s="5" t="n">
        <v>4050</v>
      </c>
    </row>
    <row r="8" spans="1:5">
      <c r="A8" s="4" t="s">
        <v>582</v>
      </c>
      <c r="B8" s="5" t="n">
        <v>31532</v>
      </c>
      <c r="C8" s="5" t="n">
        <v>31278</v>
      </c>
      <c r="D8" s="5" t="n">
        <v>31532</v>
      </c>
      <c r="E8" s="5" t="n">
        <v>31278</v>
      </c>
    </row>
    <row r="9" spans="1:5">
      <c r="A9" s="4" t="s">
        <v>566</v>
      </c>
    </row>
    <row r="10" spans="1:5">
      <c r="A10" s="3" t="s">
        <v>577</v>
      </c>
    </row>
    <row r="11" spans="1:5">
      <c r="A11" s="4" t="s">
        <v>578</v>
      </c>
      <c r="B11" s="5" t="n">
        <v>3720</v>
      </c>
      <c r="C11" s="5" t="n">
        <v>2656</v>
      </c>
      <c r="D11" s="5" t="n">
        <v>3637</v>
      </c>
      <c r="E11" s="5" t="n">
        <v>2790</v>
      </c>
    </row>
    <row r="12" spans="1:5">
      <c r="A12" s="4" t="s">
        <v>579</v>
      </c>
      <c r="B12" s="5" t="n">
        <v>-986</v>
      </c>
      <c r="C12" s="5" t="n">
        <v>-365</v>
      </c>
      <c r="D12" s="5" t="n">
        <v>-1137</v>
      </c>
      <c r="E12" s="5" t="n">
        <v>-633</v>
      </c>
    </row>
    <row r="13" spans="1:5">
      <c r="A13" s="4" t="s">
        <v>580</v>
      </c>
      <c r="B13" s="5" t="n">
        <v>22</v>
      </c>
      <c r="C13" s="5" t="n">
        <v>41</v>
      </c>
      <c r="D13" s="5" t="n">
        <v>31</v>
      </c>
      <c r="E13" s="5" t="n">
        <v>56</v>
      </c>
    </row>
    <row r="14" spans="1:5">
      <c r="A14" s="4" t="s">
        <v>581</v>
      </c>
      <c r="B14" s="5" t="n">
        <v>1372</v>
      </c>
      <c r="C14" s="5" t="n">
        <v>395</v>
      </c>
      <c r="D14" s="5" t="n">
        <v>1597</v>
      </c>
      <c r="E14" s="5" t="n">
        <v>514</v>
      </c>
    </row>
    <row r="15" spans="1:5">
      <c r="A15" s="4" t="s">
        <v>582</v>
      </c>
      <c r="B15" s="5" t="n">
        <v>4128</v>
      </c>
      <c r="C15" s="5" t="n">
        <v>2727</v>
      </c>
      <c r="D15" s="5" t="n">
        <v>4128</v>
      </c>
      <c r="E15" s="5" t="n">
        <v>2727</v>
      </c>
    </row>
    <row r="16" spans="1:5">
      <c r="A16" s="4" t="s">
        <v>568</v>
      </c>
    </row>
    <row r="17" spans="1:5">
      <c r="A17" s="3" t="s">
        <v>577</v>
      </c>
    </row>
    <row r="18" spans="1:5">
      <c r="A18" s="4" t="s">
        <v>578</v>
      </c>
      <c r="B18" s="5" t="n">
        <v>7633</v>
      </c>
      <c r="C18" s="5" t="n">
        <v>8557</v>
      </c>
      <c r="D18" s="5" t="n">
        <v>7478</v>
      </c>
      <c r="E18" s="5" t="n">
        <v>8518</v>
      </c>
    </row>
    <row r="19" spans="1:5">
      <c r="A19" s="4" t="s">
        <v>579</v>
      </c>
      <c r="B19" s="5" t="n">
        <v>-328</v>
      </c>
      <c r="C19" s="5" t="n">
        <v>-108</v>
      </c>
      <c r="D19" s="5" t="n">
        <v>-2441</v>
      </c>
      <c r="E19" s="5" t="n">
        <v>-198</v>
      </c>
    </row>
    <row r="20" spans="1:5">
      <c r="A20" s="4" t="s">
        <v>580</v>
      </c>
      <c r="B20" s="5" t="n">
        <v>9</v>
      </c>
      <c r="C20" s="5" t="n">
        <v>78</v>
      </c>
      <c r="D20" s="5" t="n">
        <v>158</v>
      </c>
      <c r="E20" s="5" t="n">
        <v>260</v>
      </c>
    </row>
    <row r="21" spans="1:5">
      <c r="A21" s="4" t="s">
        <v>581</v>
      </c>
      <c r="B21" s="5" t="n">
        <v>1680</v>
      </c>
      <c r="C21" s="5" t="n">
        <v>-285</v>
      </c>
      <c r="D21" s="5" t="n">
        <v>3799</v>
      </c>
      <c r="E21" s="5" t="n">
        <v>-338</v>
      </c>
    </row>
    <row r="22" spans="1:5">
      <c r="A22" s="4" t="s">
        <v>582</v>
      </c>
      <c r="B22" s="5" t="n">
        <v>8994</v>
      </c>
      <c r="C22" s="5" t="n">
        <v>8242</v>
      </c>
      <c r="D22" s="5" t="n">
        <v>8994</v>
      </c>
      <c r="E22" s="5" t="n">
        <v>8242</v>
      </c>
    </row>
    <row r="23" spans="1:5">
      <c r="A23" s="4" t="s">
        <v>570</v>
      </c>
    </row>
    <row r="24" spans="1:5">
      <c r="A24" s="3" t="s">
        <v>577</v>
      </c>
    </row>
    <row r="25" spans="1:5">
      <c r="A25" s="4" t="s">
        <v>578</v>
      </c>
      <c r="B25" s="5" t="n">
        <v>13655</v>
      </c>
      <c r="C25" s="5" t="n">
        <v>16341</v>
      </c>
      <c r="D25" s="5" t="n">
        <v>15635</v>
      </c>
      <c r="E25" s="5" t="n">
        <v>13637</v>
      </c>
    </row>
    <row r="26" spans="1:5">
      <c r="A26" s="4" t="s">
        <v>579</v>
      </c>
      <c r="C26" s="5" t="n">
        <v>-17</v>
      </c>
      <c r="D26" s="5" t="n">
        <v>-960</v>
      </c>
      <c r="E26" s="5" t="n">
        <v>-281</v>
      </c>
    </row>
    <row r="27" spans="1:5">
      <c r="A27" s="4" t="s">
        <v>580</v>
      </c>
      <c r="B27" s="5" t="n">
        <v>8</v>
      </c>
      <c r="C27" s="5" t="n">
        <v>77</v>
      </c>
      <c r="D27" s="5" t="n">
        <v>272</v>
      </c>
      <c r="E27" s="5" t="n">
        <v>193</v>
      </c>
    </row>
    <row r="28" spans="1:5">
      <c r="A28" s="4" t="s">
        <v>581</v>
      </c>
      <c r="B28" s="5" t="n">
        <v>1808</v>
      </c>
      <c r="C28" s="5" t="n">
        <v>688</v>
      </c>
      <c r="D28" s="5" t="n">
        <v>524</v>
      </c>
      <c r="E28" s="5" t="n">
        <v>3540</v>
      </c>
    </row>
    <row r="29" spans="1:5">
      <c r="A29" s="4" t="s">
        <v>582</v>
      </c>
      <c r="B29" s="5" t="n">
        <v>15471</v>
      </c>
      <c r="C29" s="5" t="n">
        <v>17089</v>
      </c>
      <c r="D29" s="5" t="n">
        <v>15471</v>
      </c>
      <c r="E29" s="5" t="n">
        <v>17089</v>
      </c>
    </row>
    <row r="30" spans="1:5">
      <c r="A30" s="4" t="s">
        <v>572</v>
      </c>
    </row>
    <row r="31" spans="1:5">
      <c r="A31" s="3" t="s">
        <v>577</v>
      </c>
    </row>
    <row r="32" spans="1:5">
      <c r="A32" s="4" t="s">
        <v>578</v>
      </c>
      <c r="B32" s="5" t="n">
        <v>3377</v>
      </c>
      <c r="C32" s="5" t="n">
        <v>2990</v>
      </c>
      <c r="D32" s="5" t="n">
        <v>2349</v>
      </c>
      <c r="E32" s="5" t="n">
        <v>2870</v>
      </c>
    </row>
    <row r="33" spans="1:5">
      <c r="A33" s="4" t="s">
        <v>579</v>
      </c>
      <c r="B33" s="5" t="n">
        <v>-121</v>
      </c>
      <c r="D33" s="5" t="n">
        <v>-171</v>
      </c>
      <c r="E33" s="5" t="n">
        <v>-107</v>
      </c>
    </row>
    <row r="34" spans="1:5">
      <c r="A34" s="4" t="s">
        <v>580</v>
      </c>
      <c r="B34" s="5" t="n">
        <v>49</v>
      </c>
      <c r="C34" s="5" t="n">
        <v>131</v>
      </c>
      <c r="D34" s="5" t="n">
        <v>67</v>
      </c>
      <c r="E34" s="5" t="n">
        <v>208</v>
      </c>
    </row>
    <row r="35" spans="1:5">
      <c r="A35" s="4" t="s">
        <v>581</v>
      </c>
      <c r="B35" s="5" t="n">
        <v>-742</v>
      </c>
      <c r="C35" s="5" t="n">
        <v>-152</v>
      </c>
      <c r="D35" s="5" t="n">
        <v>318</v>
      </c>
      <c r="E35" s="5" t="n">
        <v>-2</v>
      </c>
    </row>
    <row r="36" spans="1:5">
      <c r="A36" s="4" t="s">
        <v>582</v>
      </c>
      <c r="B36" s="5" t="n">
        <v>2563</v>
      </c>
      <c r="C36" s="5" t="n">
        <v>2969</v>
      </c>
      <c r="D36" s="5" t="n">
        <v>2563</v>
      </c>
      <c r="E36" s="5" t="n">
        <v>2969</v>
      </c>
    </row>
    <row r="37" spans="1:5">
      <c r="A37" s="4" t="s">
        <v>574</v>
      </c>
    </row>
    <row r="38" spans="1:5">
      <c r="A38" s="3" t="s">
        <v>577</v>
      </c>
    </row>
    <row r="39" spans="1:5">
      <c r="A39" s="4" t="s">
        <v>578</v>
      </c>
      <c r="B39" s="5" t="n">
        <v>306</v>
      </c>
      <c r="C39" s="5" t="n">
        <v>256</v>
      </c>
      <c r="D39" s="5" t="n">
        <v>208</v>
      </c>
      <c r="E39" s="5" t="n">
        <v>244</v>
      </c>
    </row>
    <row r="40" spans="1:5">
      <c r="A40" s="4" t="s">
        <v>579</v>
      </c>
      <c r="B40" s="5" t="n">
        <v>-200</v>
      </c>
      <c r="C40" s="5" t="n">
        <v>-327</v>
      </c>
      <c r="D40" s="5" t="n">
        <v>-469</v>
      </c>
      <c r="E40" s="5" t="n">
        <v>-365</v>
      </c>
    </row>
    <row r="41" spans="1:5">
      <c r="A41" s="4" t="s">
        <v>580</v>
      </c>
      <c r="B41" s="5" t="n">
        <v>124</v>
      </c>
      <c r="C41" s="5" t="n">
        <v>18</v>
      </c>
      <c r="D41" s="5" t="n">
        <v>321</v>
      </c>
      <c r="E41" s="5" t="n">
        <v>36</v>
      </c>
    </row>
    <row r="42" spans="1:5">
      <c r="A42" s="4" t="s">
        <v>581</v>
      </c>
      <c r="B42" s="5" t="n">
        <v>146</v>
      </c>
      <c r="C42" s="5" t="n">
        <v>304</v>
      </c>
      <c r="D42" s="5" t="n">
        <v>316</v>
      </c>
      <c r="E42" s="5" t="n">
        <v>336</v>
      </c>
    </row>
    <row r="43" spans="1:5">
      <c r="A43" s="4" t="s">
        <v>582</v>
      </c>
      <c r="B43" s="6" t="n">
        <v>376</v>
      </c>
      <c r="C43" s="6" t="n">
        <v>251</v>
      </c>
      <c r="D43" s="6" t="n">
        <v>376</v>
      </c>
      <c r="E43" s="6" t="n">
        <v>251</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80"/>
    <col customWidth="1" max="3" min="3" width="26"/>
    <col customWidth="1" max="4" min="4" width="26"/>
    <col customWidth="1" max="5" min="5" width="26"/>
  </cols>
  <sheetData>
    <row r="1" spans="1:5">
      <c r="A1" s="1" t="s">
        <v>583</v>
      </c>
      <c r="C1" s="2" t="s">
        <v>106</v>
      </c>
      <c r="D1" s="2" t="s">
        <v>1</v>
      </c>
    </row>
    <row r="2" spans="1:5">
      <c r="C2" s="2" t="s">
        <v>501</v>
      </c>
      <c r="D2" s="2" t="s">
        <v>501</v>
      </c>
      <c r="E2" s="2" t="s">
        <v>584</v>
      </c>
    </row>
    <row r="3" spans="1:5">
      <c r="A3" s="3" t="s">
        <v>585</v>
      </c>
    </row>
    <row r="4" spans="1:5">
      <c r="A4" s="4" t="s">
        <v>586</v>
      </c>
      <c r="C4" s="5" t="n">
        <v>10</v>
      </c>
      <c r="D4" s="5" t="n">
        <v>15</v>
      </c>
      <c r="E4" s="5" t="n">
        <v>1</v>
      </c>
    </row>
    <row r="5" spans="1:5">
      <c r="A5" s="4" t="s">
        <v>587</v>
      </c>
      <c r="C5" s="6" t="n">
        <v>2367</v>
      </c>
      <c r="D5" s="6" t="n">
        <v>2683</v>
      </c>
      <c r="E5" s="6" t="n">
        <v>86</v>
      </c>
    </row>
    <row r="6" spans="1:5">
      <c r="A6" s="4" t="s">
        <v>588</v>
      </c>
      <c r="C6" s="6" t="n">
        <v>2367</v>
      </c>
      <c r="D6" s="6" t="n">
        <v>2682</v>
      </c>
      <c r="E6" s="6" t="n">
        <v>86</v>
      </c>
    </row>
    <row r="7" spans="1:5">
      <c r="A7" s="4" t="s">
        <v>589</v>
      </c>
    </row>
    <row r="8" spans="1:5">
      <c r="A8" s="3" t="s">
        <v>585</v>
      </c>
    </row>
    <row r="9" spans="1:5">
      <c r="A9" s="4" t="s">
        <v>586</v>
      </c>
      <c r="B9" s="4" t="s">
        <v>166</v>
      </c>
      <c r="D9" s="5" t="n">
        <v>1</v>
      </c>
    </row>
    <row r="10" spans="1:5">
      <c r="A10" s="4" t="s">
        <v>587</v>
      </c>
      <c r="B10" s="4" t="s">
        <v>166</v>
      </c>
      <c r="D10" s="6" t="n">
        <v>1863</v>
      </c>
    </row>
    <row r="11" spans="1:5">
      <c r="A11" s="4" t="s">
        <v>588</v>
      </c>
      <c r="B11" s="4" t="s">
        <v>166</v>
      </c>
      <c r="D11" s="6" t="n">
        <v>1863</v>
      </c>
    </row>
    <row r="12" spans="1:5">
      <c r="A12" s="4" t="s">
        <v>590</v>
      </c>
    </row>
    <row r="13" spans="1:5">
      <c r="A13" s="3" t="s">
        <v>585</v>
      </c>
    </row>
    <row r="14" spans="1:5">
      <c r="A14" s="4" t="s">
        <v>586</v>
      </c>
      <c r="B14" s="4" t="s">
        <v>166</v>
      </c>
      <c r="C14" s="5" t="n">
        <v>7</v>
      </c>
      <c r="D14" s="5" t="n">
        <v>7</v>
      </c>
    </row>
    <row r="15" spans="1:5">
      <c r="A15" s="4" t="s">
        <v>587</v>
      </c>
      <c r="B15" s="4" t="s">
        <v>166</v>
      </c>
      <c r="C15" s="6" t="n">
        <v>341</v>
      </c>
      <c r="D15" s="6" t="n">
        <v>341</v>
      </c>
    </row>
    <row r="16" spans="1:5">
      <c r="A16" s="4" t="s">
        <v>588</v>
      </c>
      <c r="B16" s="4" t="s">
        <v>166</v>
      </c>
      <c r="C16" s="6" t="n">
        <v>341</v>
      </c>
      <c r="D16" s="6" t="n">
        <v>341</v>
      </c>
    </row>
    <row r="17" spans="1:5">
      <c r="A17" s="4" t="s">
        <v>591</v>
      </c>
    </row>
    <row r="18" spans="1:5">
      <c r="A18" s="3" t="s">
        <v>585</v>
      </c>
    </row>
    <row r="19" spans="1:5">
      <c r="A19" s="4" t="s">
        <v>586</v>
      </c>
      <c r="B19" s="4" t="s">
        <v>166</v>
      </c>
      <c r="C19" s="5" t="n">
        <v>1</v>
      </c>
    </row>
    <row r="20" spans="1:5">
      <c r="A20" s="4" t="s">
        <v>587</v>
      </c>
      <c r="B20" s="4" t="s">
        <v>166</v>
      </c>
      <c r="C20" s="6" t="n">
        <v>1863</v>
      </c>
    </row>
    <row r="21" spans="1:5">
      <c r="A21" s="4" t="s">
        <v>588</v>
      </c>
      <c r="B21" s="4" t="s">
        <v>166</v>
      </c>
      <c r="C21" s="6" t="n">
        <v>1863</v>
      </c>
    </row>
    <row r="22" spans="1:5">
      <c r="A22" s="4" t="s">
        <v>592</v>
      </c>
    </row>
    <row r="23" spans="1:5">
      <c r="A23" s="3" t="s">
        <v>585</v>
      </c>
    </row>
    <row r="24" spans="1:5">
      <c r="A24" s="4" t="s">
        <v>586</v>
      </c>
      <c r="B24" s="4" t="s">
        <v>166</v>
      </c>
      <c r="C24" s="5" t="n">
        <v>1</v>
      </c>
      <c r="D24" s="5" t="n">
        <v>1</v>
      </c>
      <c r="E24" s="5" t="n">
        <v>1</v>
      </c>
    </row>
    <row r="25" spans="1:5">
      <c r="A25" s="4" t="s">
        <v>587</v>
      </c>
      <c r="B25" s="4" t="s">
        <v>166</v>
      </c>
      <c r="C25" s="6" t="n">
        <v>158</v>
      </c>
      <c r="D25" s="6" t="n">
        <v>158</v>
      </c>
      <c r="E25" s="6" t="n">
        <v>86</v>
      </c>
    </row>
    <row r="26" spans="1:5">
      <c r="A26" s="4" t="s">
        <v>588</v>
      </c>
      <c r="B26" s="4" t="s">
        <v>166</v>
      </c>
      <c r="C26" s="6" t="n">
        <v>158</v>
      </c>
      <c r="D26" s="6" t="n">
        <v>158</v>
      </c>
      <c r="E26" s="6" t="n">
        <v>86</v>
      </c>
    </row>
    <row r="27" spans="1:5">
      <c r="A27" s="4" t="s">
        <v>593</v>
      </c>
    </row>
    <row r="28" spans="1:5">
      <c r="A28" s="3" t="s">
        <v>585</v>
      </c>
    </row>
    <row r="29" spans="1:5">
      <c r="A29" s="4" t="s">
        <v>586</v>
      </c>
      <c r="B29" s="4" t="s">
        <v>166</v>
      </c>
      <c r="D29" s="5" t="n">
        <v>3</v>
      </c>
    </row>
    <row r="30" spans="1:5">
      <c r="A30" s="4" t="s">
        <v>587</v>
      </c>
      <c r="B30" s="4" t="s">
        <v>166</v>
      </c>
      <c r="D30" s="6" t="n">
        <v>240</v>
      </c>
    </row>
    <row r="31" spans="1:5">
      <c r="A31" s="4" t="s">
        <v>588</v>
      </c>
      <c r="B31" s="4" t="s">
        <v>166</v>
      </c>
      <c r="D31" s="6" t="n">
        <v>239</v>
      </c>
    </row>
    <row r="32" spans="1:5">
      <c r="A32" s="4" t="s">
        <v>594</v>
      </c>
    </row>
    <row r="33" spans="1:5">
      <c r="A33" s="3" t="s">
        <v>585</v>
      </c>
    </row>
    <row r="34" spans="1:5">
      <c r="A34" s="4" t="s">
        <v>586</v>
      </c>
      <c r="B34" s="4" t="s">
        <v>166</v>
      </c>
      <c r="C34" s="5" t="n">
        <v>1</v>
      </c>
      <c r="D34" s="5" t="n">
        <v>3</v>
      </c>
    </row>
    <row r="35" spans="1:5">
      <c r="A35" s="4" t="s">
        <v>587</v>
      </c>
      <c r="B35" s="4" t="s">
        <v>166</v>
      </c>
      <c r="C35" s="6" t="n">
        <v>5</v>
      </c>
      <c r="D35" s="6" t="n">
        <v>81</v>
      </c>
    </row>
    <row r="36" spans="1:5">
      <c r="A36" s="4" t="s">
        <v>588</v>
      </c>
      <c r="B36" s="4" t="s">
        <v>166</v>
      </c>
      <c r="C36" s="6" t="n">
        <v>5</v>
      </c>
      <c r="D36" s="6" t="n">
        <v>81</v>
      </c>
    </row>
    <row r="37" spans="1:5"/>
    <row r="38" spans="1:5">
      <c r="A38" s="4" t="s">
        <v>166</v>
      </c>
      <c r="B38" s="4" t="s">
        <v>595</v>
      </c>
    </row>
  </sheetData>
  <mergeCells count="4">
    <mergeCell ref="A1:B2"/>
    <mergeCell ref="D1:E1"/>
    <mergeCell ref="A37:D37"/>
    <mergeCell ref="B38:D38"/>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57"/>
  <sheetViews>
    <sheetView workbookViewId="0">
      <selection activeCell="A1" sqref="A1"/>
    </sheetView>
  </sheetViews>
  <sheetFormatPr baseColWidth="8" defaultRowHeight="15" outlineLevelCol="0"/>
  <cols>
    <col customWidth="1" max="1" min="1" width="80"/>
    <col customWidth="1" max="2" min="2" width="80"/>
    <col customWidth="1" max="3" min="3" width="11"/>
    <col customWidth="1" max="4" min="4" width="16"/>
    <col customWidth="1" max="5" min="5" width="13"/>
    <col customWidth="1" max="6" min="6" width="27"/>
    <col customWidth="1" max="7" min="7" width="15"/>
    <col customWidth="1" max="8" min="8" width="18"/>
    <col customWidth="1" max="9" min="9" width="46"/>
  </cols>
  <sheetData>
    <row r="1" spans="1:9">
      <c r="A1" s="1" t="s">
        <v>156</v>
      </c>
      <c r="C1" s="2" t="s">
        <v>157</v>
      </c>
      <c r="D1" s="2" t="s">
        <v>158</v>
      </c>
      <c r="E1" s="2" t="s">
        <v>159</v>
      </c>
      <c r="F1" s="2" t="s">
        <v>160</v>
      </c>
      <c r="G1" s="2" t="s">
        <v>161</v>
      </c>
      <c r="H1" s="2" t="s">
        <v>162</v>
      </c>
      <c r="I1" s="2" t="s">
        <v>163</v>
      </c>
    </row>
    <row r="2" spans="1:9">
      <c r="A2" s="4" t="s">
        <v>164</v>
      </c>
      <c r="C2" s="6" t="n">
        <v>340304</v>
      </c>
      <c r="D2" s="6" t="n">
        <v>0</v>
      </c>
      <c r="E2" s="6" t="n">
        <v>12463</v>
      </c>
      <c r="F2" s="6" t="n">
        <v>187486</v>
      </c>
      <c r="G2" s="6" t="n">
        <v>-5121</v>
      </c>
      <c r="H2" s="6" t="n">
        <v>148078</v>
      </c>
      <c r="I2" s="6" t="n">
        <v>-2602</v>
      </c>
    </row>
    <row r="3" spans="1:9">
      <c r="A3" s="4" t="s">
        <v>165</v>
      </c>
      <c r="B3" s="4" t="s">
        <v>166</v>
      </c>
      <c r="C3" s="5" t="n">
        <v>0</v>
      </c>
      <c r="D3" s="5" t="n">
        <v>0</v>
      </c>
      <c r="E3" s="5" t="n">
        <v>0</v>
      </c>
      <c r="F3" s="5" t="n">
        <v>0</v>
      </c>
      <c r="G3" s="5" t="n">
        <v>0</v>
      </c>
      <c r="H3" s="5" t="n">
        <v>57</v>
      </c>
      <c r="I3" s="5" t="n">
        <v>-57</v>
      </c>
    </row>
    <row r="4" spans="1:9">
      <c r="A4" s="4" t="s">
        <v>143</v>
      </c>
      <c r="C4" s="5" t="n">
        <v>7793</v>
      </c>
      <c r="D4" s="5" t="n">
        <v>0</v>
      </c>
      <c r="E4" s="5" t="n">
        <v>0</v>
      </c>
      <c r="F4" s="5" t="n">
        <v>0</v>
      </c>
      <c r="G4" s="5" t="n">
        <v>0</v>
      </c>
      <c r="H4" s="5" t="n">
        <v>7793</v>
      </c>
      <c r="I4" s="5" t="n">
        <v>0</v>
      </c>
    </row>
    <row r="5" spans="1:9">
      <c r="A5" s="4" t="s">
        <v>167</v>
      </c>
      <c r="C5" s="5" t="n">
        <v>-2386</v>
      </c>
      <c r="D5" s="5" t="n">
        <v>0</v>
      </c>
      <c r="E5" s="5" t="n">
        <v>0</v>
      </c>
      <c r="F5" s="5" t="n">
        <v>0</v>
      </c>
      <c r="G5" s="5" t="n">
        <v>0</v>
      </c>
      <c r="H5" s="5" t="n">
        <v>-2386</v>
      </c>
      <c r="I5" s="5" t="n">
        <v>0</v>
      </c>
    </row>
    <row r="6" spans="1:9">
      <c r="A6" s="4" t="s">
        <v>168</v>
      </c>
      <c r="C6" s="5" t="n">
        <v>136</v>
      </c>
      <c r="D6" s="5" t="n">
        <v>0</v>
      </c>
      <c r="E6" s="5" t="n">
        <v>0</v>
      </c>
      <c r="F6" s="5" t="n">
        <v>-68</v>
      </c>
      <c r="G6" s="5" t="n">
        <v>204</v>
      </c>
      <c r="H6" s="5" t="n">
        <v>0</v>
      </c>
      <c r="I6" s="5" t="n">
        <v>0</v>
      </c>
    </row>
    <row r="7" spans="1:9">
      <c r="A7" s="4" t="s">
        <v>169</v>
      </c>
      <c r="C7" s="5" t="n">
        <v>-80</v>
      </c>
      <c r="D7" s="5" t="n">
        <v>0</v>
      </c>
      <c r="E7" s="5" t="n">
        <v>0</v>
      </c>
      <c r="F7" s="5" t="n">
        <v>-467</v>
      </c>
      <c r="G7" s="5" t="n">
        <v>387</v>
      </c>
      <c r="H7" s="5" t="n">
        <v>0</v>
      </c>
      <c r="I7" s="5" t="n">
        <v>0</v>
      </c>
    </row>
    <row r="8" spans="1:9">
      <c r="A8" s="4" t="s">
        <v>170</v>
      </c>
      <c r="C8" s="5" t="n">
        <v>-1082</v>
      </c>
      <c r="G8" s="5" t="n">
        <v>-1082</v>
      </c>
    </row>
    <row r="9" spans="1:9">
      <c r="A9" s="4" t="s">
        <v>171</v>
      </c>
      <c r="C9" s="5" t="n">
        <v>237</v>
      </c>
      <c r="D9" s="5" t="n">
        <v>0</v>
      </c>
      <c r="E9" s="5" t="n">
        <v>0</v>
      </c>
      <c r="F9" s="5" t="n">
        <v>237</v>
      </c>
      <c r="G9" s="5" t="n">
        <v>0</v>
      </c>
      <c r="H9" s="5" t="n">
        <v>0</v>
      </c>
      <c r="I9" s="5" t="n">
        <v>0</v>
      </c>
    </row>
    <row r="10" spans="1:9">
      <c r="A10" s="4" t="s">
        <v>154</v>
      </c>
      <c r="C10" s="5" t="n">
        <v>-3545</v>
      </c>
      <c r="D10" s="5" t="n">
        <v>0</v>
      </c>
      <c r="E10" s="5" t="n">
        <v>0</v>
      </c>
      <c r="F10" s="5" t="n">
        <v>0</v>
      </c>
      <c r="G10" s="5" t="n">
        <v>0</v>
      </c>
      <c r="H10" s="5" t="n">
        <v>0</v>
      </c>
      <c r="I10" s="5" t="n">
        <v>-3545</v>
      </c>
    </row>
    <row r="11" spans="1:9">
      <c r="A11" s="4" t="s">
        <v>172</v>
      </c>
      <c r="C11" s="5" t="n">
        <v>341377</v>
      </c>
      <c r="D11" s="5" t="n">
        <v>0</v>
      </c>
      <c r="E11" s="5" t="n">
        <v>12463</v>
      </c>
      <c r="F11" s="5" t="n">
        <v>187188</v>
      </c>
      <c r="G11" s="5" t="n">
        <v>-5612</v>
      </c>
      <c r="H11" s="5" t="n">
        <v>153542</v>
      </c>
      <c r="I11" s="5" t="n">
        <v>-6204</v>
      </c>
    </row>
    <row r="12" spans="1:9">
      <c r="A12" s="4" t="s">
        <v>164</v>
      </c>
      <c r="C12" s="5" t="n">
        <v>340304</v>
      </c>
      <c r="D12" s="5" t="n">
        <v>0</v>
      </c>
      <c r="E12" s="5" t="n">
        <v>12463</v>
      </c>
      <c r="F12" s="5" t="n">
        <v>187486</v>
      </c>
      <c r="G12" s="5" t="n">
        <v>-5121</v>
      </c>
      <c r="H12" s="5" t="n">
        <v>148078</v>
      </c>
      <c r="I12" s="5" t="n">
        <v>-2602</v>
      </c>
    </row>
    <row r="13" spans="1:9">
      <c r="A13" s="4" t="s">
        <v>143</v>
      </c>
      <c r="C13" s="5" t="n">
        <v>22727</v>
      </c>
    </row>
    <row r="14" spans="1:9">
      <c r="A14" s="4" t="s">
        <v>154</v>
      </c>
      <c r="C14" s="5" t="n">
        <v>-6431</v>
      </c>
    </row>
    <row r="15" spans="1:9">
      <c r="A15" s="4" t="s">
        <v>173</v>
      </c>
      <c r="C15" s="5" t="n">
        <v>349189</v>
      </c>
      <c r="D15" s="5" t="n">
        <v>0</v>
      </c>
      <c r="E15" s="5" t="n">
        <v>12463</v>
      </c>
      <c r="F15" s="5" t="n">
        <v>187581</v>
      </c>
      <c r="G15" s="5" t="n">
        <v>-5474</v>
      </c>
      <c r="H15" s="5" t="n">
        <v>163709</v>
      </c>
      <c r="I15" s="5" t="n">
        <v>-9090</v>
      </c>
    </row>
    <row r="16" spans="1:9">
      <c r="A16" s="4" t="s">
        <v>172</v>
      </c>
      <c r="C16" s="5" t="n">
        <v>341377</v>
      </c>
      <c r="D16" s="5" t="n">
        <v>0</v>
      </c>
      <c r="E16" s="5" t="n">
        <v>12463</v>
      </c>
      <c r="F16" s="5" t="n">
        <v>187188</v>
      </c>
      <c r="G16" s="5" t="n">
        <v>-5612</v>
      </c>
      <c r="H16" s="5" t="n">
        <v>153542</v>
      </c>
      <c r="I16" s="5" t="n">
        <v>-6204</v>
      </c>
    </row>
    <row r="17" spans="1:9">
      <c r="A17" s="4" t="s">
        <v>143</v>
      </c>
      <c r="C17" s="5" t="n">
        <v>8156</v>
      </c>
      <c r="D17" s="5" t="n">
        <v>0</v>
      </c>
      <c r="E17" s="5" t="n">
        <v>0</v>
      </c>
      <c r="F17" s="5" t="n">
        <v>0</v>
      </c>
      <c r="G17" s="5" t="n">
        <v>0</v>
      </c>
      <c r="H17" s="5" t="n">
        <v>8156</v>
      </c>
      <c r="I17" s="5" t="n">
        <v>0</v>
      </c>
    </row>
    <row r="18" spans="1:9">
      <c r="A18" s="4" t="s">
        <v>167</v>
      </c>
      <c r="C18" s="5" t="n">
        <v>-2383</v>
      </c>
      <c r="D18" s="5" t="n">
        <v>0</v>
      </c>
      <c r="E18" s="5" t="n">
        <v>0</v>
      </c>
      <c r="F18" s="5" t="n">
        <v>0</v>
      </c>
      <c r="G18" s="5" t="n">
        <v>0</v>
      </c>
      <c r="H18" s="5" t="n">
        <v>-2383</v>
      </c>
      <c r="I18" s="5" t="n">
        <v>0</v>
      </c>
    </row>
    <row r="19" spans="1:9">
      <c r="A19" s="4" t="s">
        <v>169</v>
      </c>
      <c r="C19" s="5" t="n">
        <v>-4</v>
      </c>
      <c r="D19" s="5" t="n">
        <v>0</v>
      </c>
      <c r="E19" s="5" t="n">
        <v>0</v>
      </c>
      <c r="F19" s="5" t="n">
        <v>-142</v>
      </c>
      <c r="G19" s="5" t="n">
        <v>138</v>
      </c>
      <c r="H19" s="5" t="n">
        <v>0</v>
      </c>
      <c r="I19" s="5" t="n">
        <v>0</v>
      </c>
    </row>
    <row r="20" spans="1:9">
      <c r="A20" s="4" t="s">
        <v>171</v>
      </c>
      <c r="C20" s="5" t="n">
        <v>258</v>
      </c>
      <c r="D20" s="5" t="n">
        <v>0</v>
      </c>
      <c r="E20" s="5" t="n">
        <v>0</v>
      </c>
      <c r="F20" s="5" t="n">
        <v>258</v>
      </c>
      <c r="G20" s="5" t="n">
        <v>0</v>
      </c>
      <c r="H20" s="5" t="n">
        <v>0</v>
      </c>
      <c r="I20" s="5" t="n">
        <v>0</v>
      </c>
    </row>
    <row r="21" spans="1:9">
      <c r="A21" s="4" t="s">
        <v>154</v>
      </c>
      <c r="C21" s="5" t="n">
        <v>-1203</v>
      </c>
      <c r="D21" s="5" t="n">
        <v>0</v>
      </c>
      <c r="E21" s="5" t="n">
        <v>0</v>
      </c>
      <c r="F21" s="5" t="n">
        <v>0</v>
      </c>
      <c r="G21" s="5" t="n">
        <v>0</v>
      </c>
      <c r="H21" s="5" t="n">
        <v>0</v>
      </c>
      <c r="I21" s="5" t="n">
        <v>-1203</v>
      </c>
    </row>
    <row r="22" spans="1:9">
      <c r="A22" s="4" t="s">
        <v>174</v>
      </c>
      <c r="C22" s="5" t="n">
        <v>346201</v>
      </c>
      <c r="D22" s="5" t="n">
        <v>0</v>
      </c>
      <c r="E22" s="5" t="n">
        <v>12463</v>
      </c>
      <c r="F22" s="5" t="n">
        <v>187304</v>
      </c>
      <c r="G22" s="5" t="n">
        <v>-5474</v>
      </c>
      <c r="H22" s="5" t="n">
        <v>159315</v>
      </c>
      <c r="I22" s="5" t="n">
        <v>-7407</v>
      </c>
    </row>
    <row r="23" spans="1:9">
      <c r="A23" s="4" t="s">
        <v>143</v>
      </c>
      <c r="C23" s="5" t="n">
        <v>6778</v>
      </c>
      <c r="D23" s="5" t="n">
        <v>0</v>
      </c>
      <c r="E23" s="5" t="n">
        <v>0</v>
      </c>
      <c r="F23" s="5" t="n">
        <v>0</v>
      </c>
      <c r="G23" s="5" t="n">
        <v>0</v>
      </c>
      <c r="H23" s="5" t="n">
        <v>6778</v>
      </c>
      <c r="I23" s="5" t="n">
        <v>0</v>
      </c>
    </row>
    <row r="24" spans="1:9">
      <c r="A24" s="4" t="s">
        <v>167</v>
      </c>
      <c r="C24" s="5" t="n">
        <v>-2384</v>
      </c>
      <c r="D24" s="5" t="n">
        <v>0</v>
      </c>
      <c r="E24" s="5" t="n">
        <v>0</v>
      </c>
      <c r="F24" s="5" t="n">
        <v>0</v>
      </c>
      <c r="G24" s="5" t="n">
        <v>0</v>
      </c>
      <c r="H24" s="5" t="n">
        <v>-2384</v>
      </c>
      <c r="I24" s="5" t="n">
        <v>0</v>
      </c>
    </row>
    <row r="25" spans="1:9">
      <c r="A25" s="4" t="s">
        <v>171</v>
      </c>
      <c r="C25" s="5" t="n">
        <v>277</v>
      </c>
      <c r="D25" s="5" t="n">
        <v>0</v>
      </c>
      <c r="E25" s="5" t="n">
        <v>0</v>
      </c>
      <c r="F25" s="5" t="n">
        <v>277</v>
      </c>
      <c r="G25" s="5" t="n">
        <v>0</v>
      </c>
      <c r="H25" s="5" t="n">
        <v>0</v>
      </c>
      <c r="I25" s="5" t="n">
        <v>0</v>
      </c>
    </row>
    <row r="26" spans="1:9">
      <c r="A26" s="4" t="s">
        <v>154</v>
      </c>
      <c r="C26" s="5" t="n">
        <v>-1683</v>
      </c>
      <c r="D26" s="5" t="n">
        <v>0</v>
      </c>
      <c r="E26" s="5" t="n">
        <v>0</v>
      </c>
      <c r="F26" s="5" t="n">
        <v>0</v>
      </c>
      <c r="G26" s="5" t="n">
        <v>0</v>
      </c>
      <c r="H26" s="5" t="n">
        <v>0</v>
      </c>
      <c r="I26" s="5" t="n">
        <v>-1683</v>
      </c>
    </row>
    <row r="27" spans="1:9">
      <c r="A27" s="4" t="s">
        <v>173</v>
      </c>
      <c r="C27" s="5" t="n">
        <v>349189</v>
      </c>
      <c r="D27" s="5" t="n">
        <v>0</v>
      </c>
      <c r="E27" s="5" t="n">
        <v>12463</v>
      </c>
      <c r="F27" s="5" t="n">
        <v>187581</v>
      </c>
      <c r="G27" s="5" t="n">
        <v>-5474</v>
      </c>
      <c r="H27" s="5" t="n">
        <v>163709</v>
      </c>
      <c r="I27" s="5" t="n">
        <v>-9090</v>
      </c>
    </row>
    <row r="28" spans="1:9">
      <c r="A28" s="4" t="s">
        <v>175</v>
      </c>
      <c r="C28" s="5" t="n">
        <v>357067</v>
      </c>
      <c r="D28" s="5" t="n">
        <v>0</v>
      </c>
      <c r="E28" s="5" t="n">
        <v>12463</v>
      </c>
      <c r="F28" s="5" t="n">
        <v>187813</v>
      </c>
      <c r="G28" s="5" t="n">
        <v>-6499</v>
      </c>
      <c r="H28" s="5" t="n">
        <v>168951</v>
      </c>
      <c r="I28" s="5" t="n">
        <v>-5661</v>
      </c>
    </row>
    <row r="29" spans="1:9">
      <c r="A29" s="4" t="s">
        <v>143</v>
      </c>
      <c r="C29" s="5" t="n">
        <v>7285</v>
      </c>
      <c r="D29" s="5" t="n">
        <v>0</v>
      </c>
      <c r="E29" s="5" t="n">
        <v>0</v>
      </c>
      <c r="F29" s="5" t="n">
        <v>0</v>
      </c>
      <c r="G29" s="5" t="n">
        <v>0</v>
      </c>
      <c r="H29" s="5" t="n">
        <v>7285</v>
      </c>
      <c r="I29" s="5" t="n">
        <v>0</v>
      </c>
    </row>
    <row r="30" spans="1:9">
      <c r="A30" s="4" t="s">
        <v>167</v>
      </c>
      <c r="C30" s="5" t="n">
        <v>-2465</v>
      </c>
      <c r="D30" s="5" t="n">
        <v>0</v>
      </c>
      <c r="E30" s="5" t="n">
        <v>0</v>
      </c>
      <c r="F30" s="5" t="n">
        <v>0</v>
      </c>
      <c r="G30" s="5" t="n">
        <v>0</v>
      </c>
      <c r="H30" s="5" t="n">
        <v>-2465</v>
      </c>
      <c r="I30" s="5" t="n">
        <v>0</v>
      </c>
    </row>
    <row r="31" spans="1:9">
      <c r="A31" s="4" t="s">
        <v>169</v>
      </c>
      <c r="C31" s="5" t="n">
        <v>-69</v>
      </c>
      <c r="D31" s="5" t="n">
        <v>0</v>
      </c>
      <c r="E31" s="5" t="n">
        <v>0</v>
      </c>
      <c r="F31" s="5" t="n">
        <v>-570</v>
      </c>
      <c r="G31" s="5" t="n">
        <v>501</v>
      </c>
      <c r="H31" s="5" t="n">
        <v>0</v>
      </c>
      <c r="I31" s="5" t="n">
        <v>0</v>
      </c>
    </row>
    <row r="32" spans="1:9">
      <c r="A32" s="4" t="s">
        <v>170</v>
      </c>
      <c r="C32" s="5" t="n">
        <v>-1299</v>
      </c>
      <c r="G32" s="5" t="n">
        <v>-1299</v>
      </c>
    </row>
    <row r="33" spans="1:9">
      <c r="A33" s="4" t="s">
        <v>171</v>
      </c>
      <c r="C33" s="5" t="n">
        <v>292</v>
      </c>
      <c r="D33" s="5" t="n">
        <v>0</v>
      </c>
      <c r="E33" s="5" t="n">
        <v>0</v>
      </c>
      <c r="F33" s="5" t="n">
        <v>292</v>
      </c>
      <c r="G33" s="5" t="n">
        <v>0</v>
      </c>
      <c r="H33" s="5" t="n">
        <v>0</v>
      </c>
      <c r="I33" s="5" t="n">
        <v>0</v>
      </c>
    </row>
    <row r="34" spans="1:9">
      <c r="A34" s="4" t="s">
        <v>154</v>
      </c>
      <c r="C34" s="5" t="n">
        <v>3038</v>
      </c>
      <c r="D34" s="5" t="n">
        <v>0</v>
      </c>
      <c r="E34" s="5" t="n">
        <v>0</v>
      </c>
      <c r="F34" s="5" t="n">
        <v>0</v>
      </c>
      <c r="G34" s="5" t="n">
        <v>0</v>
      </c>
      <c r="H34" s="5" t="n">
        <v>0</v>
      </c>
      <c r="I34" s="5" t="n">
        <v>3038</v>
      </c>
    </row>
    <row r="35" spans="1:9">
      <c r="A35" s="4" t="s">
        <v>176</v>
      </c>
      <c r="C35" s="5" t="n">
        <v>363849</v>
      </c>
      <c r="D35" s="5" t="n">
        <v>0</v>
      </c>
      <c r="E35" s="5" t="n">
        <v>12463</v>
      </c>
      <c r="F35" s="5" t="n">
        <v>187535</v>
      </c>
      <c r="G35" s="5" t="n">
        <v>-7297</v>
      </c>
      <c r="H35" s="5" t="n">
        <v>173771</v>
      </c>
      <c r="I35" s="5" t="n">
        <v>-2623</v>
      </c>
    </row>
    <row r="36" spans="1:9">
      <c r="A36" s="4" t="s">
        <v>175</v>
      </c>
      <c r="C36" s="5" t="n">
        <v>357067</v>
      </c>
      <c r="D36" s="5" t="n">
        <v>0</v>
      </c>
      <c r="E36" s="5" t="n">
        <v>12463</v>
      </c>
      <c r="F36" s="5" t="n">
        <v>187813</v>
      </c>
      <c r="G36" s="5" t="n">
        <v>-6499</v>
      </c>
      <c r="H36" s="5" t="n">
        <v>168951</v>
      </c>
      <c r="I36" s="5" t="n">
        <v>-5661</v>
      </c>
    </row>
    <row r="37" spans="1:9">
      <c r="A37" s="4" t="s">
        <v>143</v>
      </c>
      <c r="C37" s="5" t="n">
        <v>30259</v>
      </c>
    </row>
    <row r="38" spans="1:9">
      <c r="A38" s="4" t="s">
        <v>154</v>
      </c>
      <c r="C38" s="5" t="n">
        <v>8747</v>
      </c>
    </row>
    <row r="39" spans="1:9">
      <c r="A39" s="4" t="s">
        <v>177</v>
      </c>
      <c r="C39" s="5" t="n">
        <v>497885</v>
      </c>
      <c r="D39" s="5" t="n">
        <v>0</v>
      </c>
      <c r="E39" s="5" t="n">
        <v>16581</v>
      </c>
      <c r="F39" s="5" t="n">
        <v>297144</v>
      </c>
      <c r="G39" s="5" t="n">
        <v>-9933</v>
      </c>
      <c r="H39" s="5" t="n">
        <v>191007</v>
      </c>
      <c r="I39" s="5" t="n">
        <v>3086</v>
      </c>
    </row>
    <row r="40" spans="1:9">
      <c r="A40" s="4" t="s">
        <v>176</v>
      </c>
      <c r="C40" s="5" t="n">
        <v>363849</v>
      </c>
      <c r="D40" s="5" t="n">
        <v>0</v>
      </c>
      <c r="E40" s="5" t="n">
        <v>12463</v>
      </c>
      <c r="F40" s="5" t="n">
        <v>187535</v>
      </c>
      <c r="G40" s="5" t="n">
        <v>-7297</v>
      </c>
      <c r="H40" s="5" t="n">
        <v>173771</v>
      </c>
      <c r="I40" s="5" t="n">
        <v>-2623</v>
      </c>
    </row>
    <row r="41" spans="1:9">
      <c r="A41" s="4" t="s">
        <v>143</v>
      </c>
      <c r="C41" s="5" t="n">
        <v>10674</v>
      </c>
      <c r="D41" s="5" t="n">
        <v>0</v>
      </c>
      <c r="E41" s="5" t="n">
        <v>0</v>
      </c>
      <c r="F41" s="5" t="n">
        <v>0</v>
      </c>
      <c r="G41" s="5" t="n">
        <v>0</v>
      </c>
      <c r="H41" s="5" t="n">
        <v>10674</v>
      </c>
      <c r="I41" s="5" t="n">
        <v>0</v>
      </c>
    </row>
    <row r="42" spans="1:9">
      <c r="A42" s="4" t="s">
        <v>178</v>
      </c>
      <c r="C42" s="5" t="n">
        <v>113346</v>
      </c>
      <c r="D42" s="5" t="n">
        <v>0</v>
      </c>
      <c r="E42" s="5" t="n">
        <v>4118</v>
      </c>
      <c r="F42" s="5" t="n">
        <v>109228</v>
      </c>
      <c r="G42" s="5" t="n">
        <v>0</v>
      </c>
      <c r="H42" s="5" t="n">
        <v>0</v>
      </c>
      <c r="I42" s="5" t="n">
        <v>0</v>
      </c>
    </row>
    <row r="43" spans="1:9">
      <c r="A43" s="4" t="s">
        <v>167</v>
      </c>
      <c r="C43" s="5" t="n">
        <v>-2461</v>
      </c>
      <c r="D43" s="5" t="n">
        <v>0</v>
      </c>
      <c r="E43" s="5" t="n">
        <v>0</v>
      </c>
      <c r="F43" s="5" t="n">
        <v>0</v>
      </c>
      <c r="G43" s="5" t="n">
        <v>0</v>
      </c>
      <c r="H43" s="5" t="n">
        <v>-2461</v>
      </c>
      <c r="I43" s="5" t="n">
        <v>0</v>
      </c>
    </row>
    <row r="44" spans="1:9">
      <c r="A44" s="4" t="s">
        <v>169</v>
      </c>
      <c r="C44" s="5" t="n">
        <v>-19</v>
      </c>
      <c r="D44" s="5" t="n">
        <v>0</v>
      </c>
      <c r="E44" s="5" t="n">
        <v>0</v>
      </c>
      <c r="F44" s="5" t="n">
        <v>-196</v>
      </c>
      <c r="G44" s="5" t="n">
        <v>177</v>
      </c>
      <c r="H44" s="5" t="n">
        <v>0</v>
      </c>
      <c r="I44" s="5" t="n">
        <v>0</v>
      </c>
    </row>
    <row r="45" spans="1:9">
      <c r="A45" s="4" t="s">
        <v>170</v>
      </c>
      <c r="C45" s="5" t="n">
        <v>-1596</v>
      </c>
      <c r="G45" s="5" t="n">
        <v>-1596</v>
      </c>
    </row>
    <row r="46" spans="1:9">
      <c r="A46" s="4" t="s">
        <v>171</v>
      </c>
      <c r="C46" s="5" t="n">
        <v>312</v>
      </c>
      <c r="D46" s="5" t="n">
        <v>0</v>
      </c>
      <c r="E46" s="5" t="n">
        <v>0</v>
      </c>
      <c r="F46" s="5" t="n">
        <v>312</v>
      </c>
      <c r="G46" s="5" t="n">
        <v>0</v>
      </c>
      <c r="H46" s="5" t="n">
        <v>0</v>
      </c>
      <c r="I46" s="5" t="n">
        <v>0</v>
      </c>
    </row>
    <row r="47" spans="1:9">
      <c r="A47" s="4" t="s">
        <v>154</v>
      </c>
      <c r="C47" s="5" t="n">
        <v>4246</v>
      </c>
      <c r="D47" s="5" t="n">
        <v>0</v>
      </c>
      <c r="E47" s="5" t="n">
        <v>0</v>
      </c>
      <c r="F47" s="5" t="n">
        <v>0</v>
      </c>
      <c r="G47" s="5" t="n">
        <v>0</v>
      </c>
      <c r="H47" s="5" t="n">
        <v>0</v>
      </c>
      <c r="I47" s="5" t="n">
        <v>4246</v>
      </c>
    </row>
    <row r="48" spans="1:9">
      <c r="A48" s="4" t="s">
        <v>179</v>
      </c>
      <c r="C48" s="5" t="n">
        <v>488351</v>
      </c>
      <c r="D48" s="5" t="n">
        <v>0</v>
      </c>
      <c r="E48" s="5" t="n">
        <v>16581</v>
      </c>
      <c r="F48" s="5" t="n">
        <v>296879</v>
      </c>
      <c r="G48" s="5" t="n">
        <v>-8716</v>
      </c>
      <c r="H48" s="5" t="n">
        <v>181984</v>
      </c>
      <c r="I48" s="5" t="n">
        <v>1623</v>
      </c>
    </row>
    <row r="49" spans="1:9">
      <c r="A49" s="4" t="s">
        <v>143</v>
      </c>
      <c r="C49" s="5" t="n">
        <v>12300</v>
      </c>
      <c r="D49" s="5" t="n">
        <v>0</v>
      </c>
      <c r="E49" s="5" t="n">
        <v>0</v>
      </c>
      <c r="F49" s="5" t="n">
        <v>0</v>
      </c>
      <c r="G49" s="5" t="n">
        <v>0</v>
      </c>
      <c r="H49" s="5" t="n">
        <v>12300</v>
      </c>
      <c r="I49" s="5" t="n">
        <v>0</v>
      </c>
    </row>
    <row r="50" spans="1:9">
      <c r="A50" s="4" t="s">
        <v>178</v>
      </c>
      <c r="C50" s="5" t="n">
        <v>8</v>
      </c>
      <c r="D50" s="5" t="n">
        <v>0</v>
      </c>
      <c r="E50" s="5" t="n">
        <v>0</v>
      </c>
      <c r="F50" s="5" t="n">
        <v>8</v>
      </c>
      <c r="G50" s="5" t="n">
        <v>0</v>
      </c>
      <c r="H50" s="5" t="n">
        <v>0</v>
      </c>
      <c r="I50" s="5" t="n">
        <v>0</v>
      </c>
    </row>
    <row r="51" spans="1:9">
      <c r="A51" s="4" t="s">
        <v>167</v>
      </c>
      <c r="C51" s="5" t="n">
        <v>-3277</v>
      </c>
      <c r="D51" s="5" t="n">
        <v>0</v>
      </c>
      <c r="E51" s="5" t="n">
        <v>0</v>
      </c>
      <c r="F51" s="5" t="n">
        <v>0</v>
      </c>
      <c r="G51" s="5" t="n">
        <v>0</v>
      </c>
      <c r="H51" s="5" t="n">
        <v>-3277</v>
      </c>
      <c r="I51" s="5" t="n">
        <v>0</v>
      </c>
    </row>
    <row r="52" spans="1:9">
      <c r="A52" s="4" t="s">
        <v>170</v>
      </c>
      <c r="C52" s="5" t="n">
        <v>-1217</v>
      </c>
      <c r="G52" s="5" t="n">
        <v>-1217</v>
      </c>
    </row>
    <row r="53" spans="1:9">
      <c r="A53" s="4" t="s">
        <v>171</v>
      </c>
      <c r="C53" s="5" t="n">
        <v>257</v>
      </c>
      <c r="D53" s="5" t="n">
        <v>0</v>
      </c>
      <c r="E53" s="5" t="n">
        <v>0</v>
      </c>
      <c r="F53" s="5" t="n">
        <v>257</v>
      </c>
      <c r="G53" s="5" t="n">
        <v>0</v>
      </c>
      <c r="H53" s="5" t="n">
        <v>0</v>
      </c>
      <c r="I53" s="5" t="n">
        <v>0</v>
      </c>
    </row>
    <row r="54" spans="1:9">
      <c r="A54" s="4" t="s">
        <v>154</v>
      </c>
      <c r="C54" s="5" t="n">
        <v>1463</v>
      </c>
      <c r="D54" s="5" t="n">
        <v>0</v>
      </c>
      <c r="E54" s="5" t="n">
        <v>0</v>
      </c>
      <c r="F54" s="5" t="n">
        <v>0</v>
      </c>
      <c r="G54" s="5" t="n">
        <v>0</v>
      </c>
      <c r="H54" s="5" t="n">
        <v>0</v>
      </c>
      <c r="I54" s="5" t="n">
        <v>1463</v>
      </c>
    </row>
    <row r="55" spans="1:9">
      <c r="A55" s="4" t="s">
        <v>177</v>
      </c>
      <c r="C55" s="6" t="n">
        <v>497885</v>
      </c>
      <c r="D55" s="6" t="n">
        <v>0</v>
      </c>
      <c r="E55" s="6" t="n">
        <v>16581</v>
      </c>
      <c r="F55" s="6" t="n">
        <v>297144</v>
      </c>
      <c r="G55" s="6" t="n">
        <v>-9933</v>
      </c>
      <c r="H55" s="6" t="n">
        <v>191007</v>
      </c>
      <c r="I55" s="6" t="n">
        <v>3086</v>
      </c>
    </row>
    <row r="56" spans="1:9"/>
    <row r="57" spans="1:9">
      <c r="A57" s="4" t="s">
        <v>166</v>
      </c>
      <c r="B57" s="4" t="s">
        <v>180</v>
      </c>
    </row>
  </sheetData>
  <mergeCells count="3">
    <mergeCell ref="A1:B1"/>
    <mergeCell ref="A56:H56"/>
    <mergeCell ref="B57:H57"/>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80"/>
    <col customWidth="1" max="3" min="3" width="26"/>
    <col customWidth="1" max="4" min="4" width="26"/>
    <col customWidth="1" max="5" min="5" width="26"/>
    <col customWidth="1" max="6" min="6" width="26"/>
  </cols>
  <sheetData>
    <row r="1" spans="1:6">
      <c r="A1" s="1" t="s">
        <v>596</v>
      </c>
      <c r="C1" s="2" t="s">
        <v>106</v>
      </c>
      <c r="E1" s="2" t="s">
        <v>1</v>
      </c>
    </row>
    <row r="2" spans="1:6">
      <c r="C2" s="2" t="s">
        <v>501</v>
      </c>
      <c r="D2" s="2" t="s">
        <v>584</v>
      </c>
      <c r="E2" s="2" t="s">
        <v>501</v>
      </c>
      <c r="F2" s="2" t="s">
        <v>584</v>
      </c>
    </row>
    <row r="3" spans="1:6">
      <c r="A3" s="3" t="s">
        <v>585</v>
      </c>
    </row>
    <row r="4" spans="1:6">
      <c r="A4" s="4" t="s">
        <v>597</v>
      </c>
      <c r="C4" s="5" t="n">
        <v>12</v>
      </c>
      <c r="D4" s="5" t="n">
        <v>0</v>
      </c>
      <c r="E4" s="5" t="n">
        <v>12</v>
      </c>
      <c r="F4" s="5" t="n">
        <v>0</v>
      </c>
    </row>
    <row r="5" spans="1:6">
      <c r="A5" s="4" t="s">
        <v>598</v>
      </c>
      <c r="C5" s="6" t="n">
        <v>742</v>
      </c>
      <c r="D5" s="6" t="n">
        <v>0</v>
      </c>
      <c r="E5" s="6" t="n">
        <v>742</v>
      </c>
      <c r="F5" s="6" t="n">
        <v>0</v>
      </c>
    </row>
    <row r="6" spans="1:6">
      <c r="A6" s="4" t="s">
        <v>590</v>
      </c>
    </row>
    <row r="7" spans="1:6">
      <c r="A7" s="3" t="s">
        <v>585</v>
      </c>
    </row>
    <row r="8" spans="1:6">
      <c r="A8" s="4" t="s">
        <v>597</v>
      </c>
      <c r="B8" s="4" t="s">
        <v>166</v>
      </c>
      <c r="C8" s="5" t="n">
        <v>6</v>
      </c>
      <c r="E8" s="5" t="n">
        <v>6</v>
      </c>
    </row>
    <row r="9" spans="1:6">
      <c r="A9" s="4" t="s">
        <v>598</v>
      </c>
      <c r="B9" s="4" t="s">
        <v>166</v>
      </c>
      <c r="C9" s="6" t="n">
        <v>315</v>
      </c>
      <c r="E9" s="6" t="n">
        <v>315</v>
      </c>
    </row>
    <row r="10" spans="1:6">
      <c r="A10" s="4" t="s">
        <v>592</v>
      </c>
    </row>
    <row r="11" spans="1:6">
      <c r="A11" s="3" t="s">
        <v>585</v>
      </c>
    </row>
    <row r="12" spans="1:6">
      <c r="A12" s="4" t="s">
        <v>597</v>
      </c>
      <c r="B12" s="4" t="s">
        <v>166</v>
      </c>
      <c r="C12" s="5" t="n">
        <v>1</v>
      </c>
      <c r="E12" s="5" t="n">
        <v>1</v>
      </c>
    </row>
    <row r="13" spans="1:6">
      <c r="A13" s="4" t="s">
        <v>598</v>
      </c>
      <c r="B13" s="4" t="s">
        <v>166</v>
      </c>
      <c r="C13" s="6" t="n">
        <v>158</v>
      </c>
      <c r="E13" s="6" t="n">
        <v>158</v>
      </c>
    </row>
    <row r="14" spans="1:6">
      <c r="A14" s="4" t="s">
        <v>593</v>
      </c>
    </row>
    <row r="15" spans="1:6">
      <c r="A15" s="3" t="s">
        <v>585</v>
      </c>
    </row>
    <row r="16" spans="1:6">
      <c r="A16" s="4" t="s">
        <v>597</v>
      </c>
      <c r="B16" s="4" t="s">
        <v>166</v>
      </c>
      <c r="C16" s="5" t="n">
        <v>3</v>
      </c>
      <c r="E16" s="5" t="n">
        <v>3</v>
      </c>
    </row>
    <row r="17" spans="1:6">
      <c r="A17" s="4" t="s">
        <v>598</v>
      </c>
      <c r="B17" s="4" t="s">
        <v>166</v>
      </c>
      <c r="C17" s="6" t="n">
        <v>239</v>
      </c>
      <c r="E17" s="6" t="n">
        <v>239</v>
      </c>
    </row>
    <row r="18" spans="1:6">
      <c r="A18" s="4" t="s">
        <v>594</v>
      </c>
    </row>
    <row r="19" spans="1:6">
      <c r="A19" s="3" t="s">
        <v>585</v>
      </c>
    </row>
    <row r="20" spans="1:6">
      <c r="A20" s="4" t="s">
        <v>597</v>
      </c>
      <c r="B20" s="4" t="s">
        <v>166</v>
      </c>
      <c r="C20" s="5" t="n">
        <v>2</v>
      </c>
      <c r="E20" s="5" t="n">
        <v>2</v>
      </c>
    </row>
    <row r="21" spans="1:6">
      <c r="A21" s="4" t="s">
        <v>598</v>
      </c>
      <c r="B21" s="4" t="s">
        <v>166</v>
      </c>
      <c r="C21" s="6" t="n">
        <v>30</v>
      </c>
      <c r="E21" s="6" t="n">
        <v>30</v>
      </c>
    </row>
    <row r="22" spans="1:6"/>
    <row r="23" spans="1:6">
      <c r="A23" s="4" t="s">
        <v>166</v>
      </c>
      <c r="B23" s="4" t="s">
        <v>595</v>
      </c>
    </row>
  </sheetData>
  <mergeCells count="5">
    <mergeCell ref="A1:B2"/>
    <mergeCell ref="C1:D1"/>
    <mergeCell ref="E1:F1"/>
    <mergeCell ref="A22:E22"/>
    <mergeCell ref="B23:E23"/>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6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9</v>
      </c>
      <c r="B1" s="2" t="s">
        <v>2</v>
      </c>
      <c r="C1" s="2" t="s">
        <v>57</v>
      </c>
    </row>
    <row r="2" spans="1:3">
      <c r="A2" s="3" t="s">
        <v>600</v>
      </c>
    </row>
    <row r="3" spans="1:3">
      <c r="A3" s="4" t="s">
        <v>601</v>
      </c>
      <c r="B3" s="6" t="n">
        <v>3524728</v>
      </c>
      <c r="C3" s="6" t="n">
        <v>2398779</v>
      </c>
    </row>
    <row r="4" spans="1:3">
      <c r="A4" s="4" t="s">
        <v>602</v>
      </c>
      <c r="B4" s="5" t="n">
        <v>14400</v>
      </c>
      <c r="C4" s="5" t="n">
        <v>8900</v>
      </c>
    </row>
    <row r="5" spans="1:3">
      <c r="A5" s="4" t="s">
        <v>603</v>
      </c>
    </row>
    <row r="6" spans="1:3">
      <c r="A6" s="3" t="s">
        <v>600</v>
      </c>
    </row>
    <row r="7" spans="1:3">
      <c r="A7" s="4" t="s">
        <v>601</v>
      </c>
      <c r="B7" s="5" t="n">
        <v>3314603</v>
      </c>
      <c r="C7" s="5" t="n">
        <v>2254465</v>
      </c>
    </row>
    <row r="8" spans="1:3">
      <c r="A8" s="4" t="s">
        <v>604</v>
      </c>
    </row>
    <row r="9" spans="1:3">
      <c r="A9" s="3" t="s">
        <v>600</v>
      </c>
    </row>
    <row r="10" spans="1:3">
      <c r="A10" s="4" t="s">
        <v>601</v>
      </c>
      <c r="B10" s="5" t="n">
        <v>133358</v>
      </c>
      <c r="C10" s="5" t="n">
        <v>74664</v>
      </c>
    </row>
    <row r="11" spans="1:3">
      <c r="A11" s="4" t="s">
        <v>605</v>
      </c>
    </row>
    <row r="12" spans="1:3">
      <c r="A12" s="3" t="s">
        <v>600</v>
      </c>
    </row>
    <row r="13" spans="1:3">
      <c r="A13" s="4" t="s">
        <v>601</v>
      </c>
      <c r="B13" s="5" t="n">
        <v>76527</v>
      </c>
      <c r="C13" s="5" t="n">
        <v>69360</v>
      </c>
    </row>
    <row r="14" spans="1:3">
      <c r="A14" s="4" t="s">
        <v>606</v>
      </c>
    </row>
    <row r="15" spans="1:3">
      <c r="A15" s="3" t="s">
        <v>600</v>
      </c>
    </row>
    <row r="16" spans="1:3">
      <c r="A16" s="4" t="s">
        <v>601</v>
      </c>
      <c r="B16" s="5" t="n">
        <v>195</v>
      </c>
      <c r="C16" s="5" t="n">
        <v>290</v>
      </c>
    </row>
    <row r="17" spans="1:3">
      <c r="A17" s="4" t="s">
        <v>607</v>
      </c>
    </row>
    <row r="18" spans="1:3">
      <c r="A18" s="3" t="s">
        <v>600</v>
      </c>
    </row>
    <row r="19" spans="1:3">
      <c r="A19" s="4" t="s">
        <v>601</v>
      </c>
      <c r="B19" s="5" t="n">
        <v>45</v>
      </c>
    </row>
    <row r="20" spans="1:3">
      <c r="A20" s="4" t="s">
        <v>608</v>
      </c>
    </row>
    <row r="21" spans="1:3">
      <c r="A21" s="3" t="s">
        <v>600</v>
      </c>
    </row>
    <row r="22" spans="1:3">
      <c r="A22" s="4" t="s">
        <v>601</v>
      </c>
      <c r="B22" s="5" t="n">
        <v>151984</v>
      </c>
      <c r="C22" s="5" t="n">
        <v>96956</v>
      </c>
    </row>
    <row r="23" spans="1:3">
      <c r="A23" s="4" t="s">
        <v>609</v>
      </c>
    </row>
    <row r="24" spans="1:3">
      <c r="A24" s="3" t="s">
        <v>600</v>
      </c>
    </row>
    <row r="25" spans="1:3">
      <c r="A25" s="4" t="s">
        <v>601</v>
      </c>
      <c r="B25" s="5" t="n">
        <v>127438</v>
      </c>
      <c r="C25" s="5" t="n">
        <v>74126</v>
      </c>
    </row>
    <row r="26" spans="1:3">
      <c r="A26" s="4" t="s">
        <v>610</v>
      </c>
    </row>
    <row r="27" spans="1:3">
      <c r="A27" s="3" t="s">
        <v>600</v>
      </c>
    </row>
    <row r="28" spans="1:3">
      <c r="A28" s="4" t="s">
        <v>601</v>
      </c>
      <c r="B28" s="5" t="n">
        <v>16027</v>
      </c>
      <c r="C28" s="5" t="n">
        <v>12960</v>
      </c>
    </row>
    <row r="29" spans="1:3">
      <c r="A29" s="4" t="s">
        <v>611</v>
      </c>
    </row>
    <row r="30" spans="1:3">
      <c r="A30" s="3" t="s">
        <v>600</v>
      </c>
    </row>
    <row r="31" spans="1:3">
      <c r="A31" s="4" t="s">
        <v>601</v>
      </c>
      <c r="B31" s="5" t="n">
        <v>8519</v>
      </c>
      <c r="C31" s="5" t="n">
        <v>9870</v>
      </c>
    </row>
    <row r="32" spans="1:3">
      <c r="A32" s="4" t="s">
        <v>612</v>
      </c>
    </row>
    <row r="33" spans="1:3">
      <c r="A33" s="3" t="s">
        <v>600</v>
      </c>
    </row>
    <row r="34" spans="1:3">
      <c r="A34" s="4" t="s">
        <v>601</v>
      </c>
      <c r="B34" s="5" t="n">
        <v>871192</v>
      </c>
      <c r="C34" s="5" t="n">
        <v>533188</v>
      </c>
    </row>
    <row r="35" spans="1:3">
      <c r="A35" s="4" t="s">
        <v>613</v>
      </c>
    </row>
    <row r="36" spans="1:3">
      <c r="A36" s="3" t="s">
        <v>600</v>
      </c>
    </row>
    <row r="37" spans="1:3">
      <c r="A37" s="4" t="s">
        <v>601</v>
      </c>
      <c r="B37" s="5" t="n">
        <v>826058</v>
      </c>
      <c r="C37" s="5" t="n">
        <v>499042</v>
      </c>
    </row>
    <row r="38" spans="1:3">
      <c r="A38" s="4" t="s">
        <v>614</v>
      </c>
    </row>
    <row r="39" spans="1:3">
      <c r="A39" s="3" t="s">
        <v>600</v>
      </c>
    </row>
    <row r="40" spans="1:3">
      <c r="A40" s="4" t="s">
        <v>601</v>
      </c>
      <c r="B40" s="5" t="n">
        <v>24213</v>
      </c>
      <c r="C40" s="5" t="n">
        <v>13583</v>
      </c>
    </row>
    <row r="41" spans="1:3">
      <c r="A41" s="4" t="s">
        <v>615</v>
      </c>
    </row>
    <row r="42" spans="1:3">
      <c r="A42" s="3" t="s">
        <v>600</v>
      </c>
    </row>
    <row r="43" spans="1:3">
      <c r="A43" s="4" t="s">
        <v>601</v>
      </c>
      <c r="B43" s="5" t="n">
        <v>20874</v>
      </c>
      <c r="C43" s="5" t="n">
        <v>20559</v>
      </c>
    </row>
    <row r="44" spans="1:3">
      <c r="A44" s="4" t="s">
        <v>616</v>
      </c>
    </row>
    <row r="45" spans="1:3">
      <c r="A45" s="3" t="s">
        <v>600</v>
      </c>
    </row>
    <row r="46" spans="1:3">
      <c r="A46" s="4" t="s">
        <v>601</v>
      </c>
      <c r="B46" s="5" t="n">
        <v>2</v>
      </c>
      <c r="C46" s="5" t="n">
        <v>4</v>
      </c>
    </row>
    <row r="47" spans="1:3">
      <c r="A47" s="4" t="s">
        <v>617</v>
      </c>
    </row>
    <row r="48" spans="1:3">
      <c r="A48" s="3" t="s">
        <v>600</v>
      </c>
    </row>
    <row r="49" spans="1:3">
      <c r="A49" s="4" t="s">
        <v>601</v>
      </c>
      <c r="B49" s="5" t="n">
        <v>45</v>
      </c>
    </row>
    <row r="50" spans="1:3">
      <c r="A50" s="4" t="s">
        <v>570</v>
      </c>
    </row>
    <row r="51" spans="1:3">
      <c r="A51" s="3" t="s">
        <v>600</v>
      </c>
    </row>
    <row r="52" spans="1:3">
      <c r="A52" s="4" t="s">
        <v>601</v>
      </c>
      <c r="B52" s="5" t="n">
        <v>1823869</v>
      </c>
      <c r="C52" s="5" t="n">
        <v>1267328</v>
      </c>
    </row>
    <row r="53" spans="1:3">
      <c r="A53" s="4" t="s">
        <v>618</v>
      </c>
    </row>
    <row r="54" spans="1:3">
      <c r="A54" s="3" t="s">
        <v>600</v>
      </c>
    </row>
    <row r="55" spans="1:3">
      <c r="A55" s="4" t="s">
        <v>601</v>
      </c>
      <c r="B55" s="5" t="n">
        <v>1694907</v>
      </c>
      <c r="C55" s="5" t="n">
        <v>1188561</v>
      </c>
    </row>
    <row r="56" spans="1:3">
      <c r="A56" s="4" t="s">
        <v>619</v>
      </c>
    </row>
    <row r="57" spans="1:3">
      <c r="A57" s="3" t="s">
        <v>600</v>
      </c>
    </row>
    <row r="58" spans="1:3">
      <c r="A58" s="4" t="s">
        <v>601</v>
      </c>
      <c r="B58" s="5" t="n">
        <v>88476</v>
      </c>
      <c r="C58" s="5" t="n">
        <v>45593</v>
      </c>
    </row>
    <row r="59" spans="1:3">
      <c r="A59" s="4" t="s">
        <v>620</v>
      </c>
    </row>
    <row r="60" spans="1:3">
      <c r="A60" s="3" t="s">
        <v>600</v>
      </c>
    </row>
    <row r="61" spans="1:3">
      <c r="A61" s="4" t="s">
        <v>601</v>
      </c>
      <c r="B61" s="5" t="n">
        <v>40486</v>
      </c>
      <c r="C61" s="5" t="n">
        <v>33174</v>
      </c>
    </row>
    <row r="62" spans="1:3">
      <c r="A62" s="4" t="s">
        <v>621</v>
      </c>
    </row>
    <row r="63" spans="1:3">
      <c r="A63" s="3" t="s">
        <v>600</v>
      </c>
    </row>
    <row r="64" spans="1:3">
      <c r="A64" s="4" t="s">
        <v>601</v>
      </c>
      <c r="B64" s="5" t="n">
        <v>296586</v>
      </c>
      <c r="C64" s="5" t="n">
        <v>217617</v>
      </c>
    </row>
    <row r="65" spans="1:3">
      <c r="A65" s="4" t="s">
        <v>622</v>
      </c>
    </row>
    <row r="66" spans="1:3">
      <c r="A66" s="3" t="s">
        <v>600</v>
      </c>
    </row>
    <row r="67" spans="1:3">
      <c r="A67" s="4" t="s">
        <v>601</v>
      </c>
      <c r="B67" s="5" t="n">
        <v>284223</v>
      </c>
      <c r="C67" s="5" t="n">
        <v>215625</v>
      </c>
    </row>
    <row r="68" spans="1:3">
      <c r="A68" s="4" t="s">
        <v>623</v>
      </c>
    </row>
    <row r="69" spans="1:3">
      <c r="A69" s="3" t="s">
        <v>600</v>
      </c>
    </row>
    <row r="70" spans="1:3">
      <c r="A70" s="4" t="s">
        <v>601</v>
      </c>
      <c r="B70" s="5" t="n">
        <v>10854</v>
      </c>
      <c r="C70" s="5" t="n">
        <v>1069</v>
      </c>
    </row>
    <row r="71" spans="1:3">
      <c r="A71" s="4" t="s">
        <v>624</v>
      </c>
    </row>
    <row r="72" spans="1:3">
      <c r="A72" s="3" t="s">
        <v>600</v>
      </c>
    </row>
    <row r="73" spans="1:3">
      <c r="A73" s="4" t="s">
        <v>601</v>
      </c>
      <c r="B73" s="5" t="n">
        <v>1509</v>
      </c>
      <c r="C73" s="5" t="n">
        <v>923</v>
      </c>
    </row>
    <row r="74" spans="1:3">
      <c r="A74" s="4" t="s">
        <v>625</v>
      </c>
    </row>
    <row r="75" spans="1:3">
      <c r="A75" s="3" t="s">
        <v>600</v>
      </c>
    </row>
    <row r="76" spans="1:3">
      <c r="A76" s="4" t="s">
        <v>601</v>
      </c>
      <c r="B76" s="5" t="n">
        <v>188394</v>
      </c>
      <c r="C76" s="5" t="n">
        <v>88807</v>
      </c>
    </row>
    <row r="77" spans="1:3">
      <c r="A77" s="4" t="s">
        <v>626</v>
      </c>
    </row>
    <row r="78" spans="1:3">
      <c r="A78" s="3" t="s">
        <v>600</v>
      </c>
    </row>
    <row r="79" spans="1:3">
      <c r="A79" s="4" t="s">
        <v>601</v>
      </c>
      <c r="B79" s="5" t="n">
        <v>148480</v>
      </c>
      <c r="C79" s="5" t="n">
        <v>72924</v>
      </c>
    </row>
    <row r="80" spans="1:3">
      <c r="A80" s="4" t="s">
        <v>627</v>
      </c>
    </row>
    <row r="81" spans="1:3">
      <c r="A81" s="3" t="s">
        <v>600</v>
      </c>
    </row>
    <row r="82" spans="1:3">
      <c r="A82" s="4" t="s">
        <v>601</v>
      </c>
      <c r="B82" s="5" t="n">
        <v>23104</v>
      </c>
      <c r="C82" s="5" t="n">
        <v>4818</v>
      </c>
    </row>
    <row r="83" spans="1:3">
      <c r="A83" s="4" t="s">
        <v>628</v>
      </c>
    </row>
    <row r="84" spans="1:3">
      <c r="A84" s="3" t="s">
        <v>600</v>
      </c>
    </row>
    <row r="85" spans="1:3">
      <c r="A85" s="4" t="s">
        <v>601</v>
      </c>
      <c r="B85" s="5" t="n">
        <v>16810</v>
      </c>
      <c r="C85" s="5" t="n">
        <v>11065</v>
      </c>
    </row>
    <row r="86" spans="1:3">
      <c r="A86" s="4" t="s">
        <v>629</v>
      </c>
    </row>
    <row r="87" spans="1:3">
      <c r="A87" s="3" t="s">
        <v>600</v>
      </c>
    </row>
    <row r="88" spans="1:3">
      <c r="A88" s="4" t="s">
        <v>601</v>
      </c>
      <c r="B88" s="5" t="n">
        <v>236145</v>
      </c>
      <c r="C88" s="5" t="n">
        <v>134741</v>
      </c>
    </row>
    <row r="89" spans="1:3">
      <c r="A89" s="4" t="s">
        <v>630</v>
      </c>
    </row>
    <row r="90" spans="1:3">
      <c r="A90" s="3" t="s">
        <v>600</v>
      </c>
    </row>
    <row r="91" spans="1:3">
      <c r="A91" s="4" t="s">
        <v>601</v>
      </c>
      <c r="B91" s="5" t="n">
        <v>225753</v>
      </c>
      <c r="C91" s="5" t="n">
        <v>133310</v>
      </c>
    </row>
    <row r="92" spans="1:3">
      <c r="A92" s="4" t="s">
        <v>631</v>
      </c>
    </row>
    <row r="93" spans="1:3">
      <c r="A93" s="3" t="s">
        <v>600</v>
      </c>
    </row>
    <row r="94" spans="1:3">
      <c r="A94" s="4" t="s">
        <v>601</v>
      </c>
      <c r="B94" s="5" t="n">
        <v>9237</v>
      </c>
      <c r="C94" s="5" t="n">
        <v>1431</v>
      </c>
    </row>
    <row r="95" spans="1:3">
      <c r="A95" s="4" t="s">
        <v>632</v>
      </c>
    </row>
    <row r="96" spans="1:3">
      <c r="A96" s="3" t="s">
        <v>600</v>
      </c>
    </row>
    <row r="97" spans="1:3">
      <c r="A97" s="4" t="s">
        <v>601</v>
      </c>
      <c r="B97" s="5" t="n">
        <v>1155</v>
      </c>
    </row>
    <row r="98" spans="1:3">
      <c r="A98" s="4" t="s">
        <v>633</v>
      </c>
    </row>
    <row r="99" spans="1:3">
      <c r="A99" s="3" t="s">
        <v>600</v>
      </c>
    </row>
    <row r="100" spans="1:3">
      <c r="A100" s="4" t="s">
        <v>601</v>
      </c>
      <c r="B100" s="5" t="n">
        <v>1102744</v>
      </c>
      <c r="C100" s="5" t="n">
        <v>826163</v>
      </c>
    </row>
    <row r="101" spans="1:3">
      <c r="A101" s="4" t="s">
        <v>634</v>
      </c>
    </row>
    <row r="102" spans="1:3">
      <c r="A102" s="3" t="s">
        <v>600</v>
      </c>
    </row>
    <row r="103" spans="1:3">
      <c r="A103" s="4" t="s">
        <v>601</v>
      </c>
      <c r="B103" s="5" t="n">
        <v>1036451</v>
      </c>
      <c r="C103" s="5" t="n">
        <v>766702</v>
      </c>
    </row>
    <row r="104" spans="1:3">
      <c r="A104" s="4" t="s">
        <v>635</v>
      </c>
    </row>
    <row r="105" spans="1:3">
      <c r="A105" s="3" t="s">
        <v>600</v>
      </c>
    </row>
    <row r="106" spans="1:3">
      <c r="A106" s="4" t="s">
        <v>601</v>
      </c>
      <c r="B106" s="5" t="n">
        <v>45281</v>
      </c>
      <c r="C106" s="5" t="n">
        <v>38275</v>
      </c>
    </row>
    <row r="107" spans="1:3">
      <c r="A107" s="4" t="s">
        <v>636</v>
      </c>
    </row>
    <row r="108" spans="1:3">
      <c r="A108" s="3" t="s">
        <v>600</v>
      </c>
    </row>
    <row r="109" spans="1:3">
      <c r="A109" s="4" t="s">
        <v>601</v>
      </c>
      <c r="B109" s="5" t="n">
        <v>21012</v>
      </c>
      <c r="C109" s="5" t="n">
        <v>21186</v>
      </c>
    </row>
    <row r="110" spans="1:3">
      <c r="A110" s="4" t="s">
        <v>572</v>
      </c>
    </row>
    <row r="111" spans="1:3">
      <c r="A111" s="3" t="s">
        <v>600</v>
      </c>
    </row>
    <row r="112" spans="1:3">
      <c r="A112" s="4" t="s">
        <v>601</v>
      </c>
      <c r="B112" s="5" t="n">
        <v>592356</v>
      </c>
      <c r="C112" s="5" t="n">
        <v>461879</v>
      </c>
    </row>
    <row r="113" spans="1:3">
      <c r="A113" s="4" t="s">
        <v>637</v>
      </c>
    </row>
    <row r="114" spans="1:3">
      <c r="A114" s="3" t="s">
        <v>600</v>
      </c>
    </row>
    <row r="115" spans="1:3">
      <c r="A115" s="4" t="s">
        <v>601</v>
      </c>
      <c r="B115" s="5" t="n">
        <v>581082</v>
      </c>
      <c r="C115" s="5" t="n">
        <v>453379</v>
      </c>
    </row>
    <row r="116" spans="1:3">
      <c r="A116" s="4" t="s">
        <v>638</v>
      </c>
    </row>
    <row r="117" spans="1:3">
      <c r="A117" s="3" t="s">
        <v>600</v>
      </c>
    </row>
    <row r="118" spans="1:3">
      <c r="A118" s="4" t="s">
        <v>601</v>
      </c>
      <c r="B118" s="5" t="n">
        <v>4642</v>
      </c>
      <c r="C118" s="5" t="n">
        <v>2506</v>
      </c>
    </row>
    <row r="119" spans="1:3">
      <c r="A119" s="4" t="s">
        <v>639</v>
      </c>
    </row>
    <row r="120" spans="1:3">
      <c r="A120" s="3" t="s">
        <v>600</v>
      </c>
    </row>
    <row r="121" spans="1:3">
      <c r="A121" s="4" t="s">
        <v>601</v>
      </c>
      <c r="B121" s="5" t="n">
        <v>6460</v>
      </c>
      <c r="C121" s="5" t="n">
        <v>5733</v>
      </c>
    </row>
    <row r="122" spans="1:3">
      <c r="A122" s="4" t="s">
        <v>640</v>
      </c>
    </row>
    <row r="123" spans="1:3">
      <c r="A123" s="3" t="s">
        <v>600</v>
      </c>
    </row>
    <row r="124" spans="1:3">
      <c r="A124" s="4" t="s">
        <v>601</v>
      </c>
      <c r="B124" s="5" t="n">
        <v>172</v>
      </c>
      <c r="C124" s="5" t="n">
        <v>261</v>
      </c>
    </row>
    <row r="125" spans="1:3">
      <c r="A125" s="4" t="s">
        <v>641</v>
      </c>
    </row>
    <row r="126" spans="1:3">
      <c r="A126" s="3" t="s">
        <v>600</v>
      </c>
    </row>
    <row r="127" spans="1:3">
      <c r="A127" s="4" t="s">
        <v>601</v>
      </c>
      <c r="B127" s="5" t="n">
        <v>416194</v>
      </c>
      <c r="C127" s="5" t="n">
        <v>341830</v>
      </c>
    </row>
    <row r="128" spans="1:3">
      <c r="A128" s="4" t="s">
        <v>642</v>
      </c>
    </row>
    <row r="129" spans="1:3">
      <c r="A129" s="3" t="s">
        <v>600</v>
      </c>
    </row>
    <row r="130" spans="1:3">
      <c r="A130" s="4" t="s">
        <v>601</v>
      </c>
      <c r="B130" s="5" t="n">
        <v>406413</v>
      </c>
      <c r="C130" s="5" t="n">
        <v>335233</v>
      </c>
    </row>
    <row r="131" spans="1:3">
      <c r="A131" s="4" t="s">
        <v>643</v>
      </c>
    </row>
    <row r="132" spans="1:3">
      <c r="A132" s="3" t="s">
        <v>600</v>
      </c>
    </row>
    <row r="133" spans="1:3">
      <c r="A133" s="4" t="s">
        <v>601</v>
      </c>
      <c r="B133" s="5" t="n">
        <v>3898</v>
      </c>
      <c r="C133" s="5" t="n">
        <v>2080</v>
      </c>
    </row>
    <row r="134" spans="1:3">
      <c r="A134" s="4" t="s">
        <v>644</v>
      </c>
    </row>
    <row r="135" spans="1:3">
      <c r="A135" s="3" t="s">
        <v>600</v>
      </c>
    </row>
    <row r="136" spans="1:3">
      <c r="A136" s="4" t="s">
        <v>601</v>
      </c>
      <c r="B136" s="5" t="n">
        <v>5711</v>
      </c>
      <c r="C136" s="5" t="n">
        <v>4256</v>
      </c>
    </row>
    <row r="137" spans="1:3">
      <c r="A137" s="4" t="s">
        <v>645</v>
      </c>
    </row>
    <row r="138" spans="1:3">
      <c r="A138" s="3" t="s">
        <v>600</v>
      </c>
    </row>
    <row r="139" spans="1:3">
      <c r="A139" s="4" t="s">
        <v>601</v>
      </c>
      <c r="B139" s="5" t="n">
        <v>172</v>
      </c>
      <c r="C139" s="5" t="n">
        <v>261</v>
      </c>
    </row>
    <row r="140" spans="1:3">
      <c r="A140" s="4" t="s">
        <v>646</v>
      </c>
    </row>
    <row r="141" spans="1:3">
      <c r="A141" s="3" t="s">
        <v>600</v>
      </c>
    </row>
    <row r="142" spans="1:3">
      <c r="A142" s="4" t="s">
        <v>601</v>
      </c>
      <c r="B142" s="5" t="n">
        <v>176162</v>
      </c>
      <c r="C142" s="5" t="n">
        <v>120049</v>
      </c>
    </row>
    <row r="143" spans="1:3">
      <c r="A143" s="4" t="s">
        <v>647</v>
      </c>
    </row>
    <row r="144" spans="1:3">
      <c r="A144" s="3" t="s">
        <v>600</v>
      </c>
    </row>
    <row r="145" spans="1:3">
      <c r="A145" s="4" t="s">
        <v>601</v>
      </c>
      <c r="B145" s="5" t="n">
        <v>174669</v>
      </c>
      <c r="C145" s="5" t="n">
        <v>118146</v>
      </c>
    </row>
    <row r="146" spans="1:3">
      <c r="A146" s="4" t="s">
        <v>648</v>
      </c>
    </row>
    <row r="147" spans="1:3">
      <c r="A147" s="3" t="s">
        <v>600</v>
      </c>
    </row>
    <row r="148" spans="1:3">
      <c r="A148" s="4" t="s">
        <v>601</v>
      </c>
      <c r="B148" s="5" t="n">
        <v>744</v>
      </c>
      <c r="C148" s="5" t="n">
        <v>426</v>
      </c>
    </row>
    <row r="149" spans="1:3">
      <c r="A149" s="4" t="s">
        <v>649</v>
      </c>
    </row>
    <row r="150" spans="1:3">
      <c r="A150" s="3" t="s">
        <v>600</v>
      </c>
    </row>
    <row r="151" spans="1:3">
      <c r="A151" s="4" t="s">
        <v>601</v>
      </c>
      <c r="B151" s="5" t="n">
        <v>749</v>
      </c>
      <c r="C151" s="5" t="n">
        <v>1477</v>
      </c>
    </row>
    <row r="152" spans="1:3">
      <c r="A152" s="4" t="s">
        <v>650</v>
      </c>
    </row>
    <row r="153" spans="1:3">
      <c r="A153" s="3" t="s">
        <v>600</v>
      </c>
    </row>
    <row r="154" spans="1:3">
      <c r="A154" s="4" t="s">
        <v>601</v>
      </c>
      <c r="B154" s="5" t="n">
        <v>85327</v>
      </c>
      <c r="C154" s="5" t="n">
        <v>39428</v>
      </c>
    </row>
    <row r="155" spans="1:3">
      <c r="A155" s="4" t="s">
        <v>651</v>
      </c>
    </row>
    <row r="156" spans="1:3">
      <c r="A156" s="3" t="s">
        <v>600</v>
      </c>
    </row>
    <row r="157" spans="1:3">
      <c r="A157" s="4" t="s">
        <v>601</v>
      </c>
      <c r="B157" s="5" t="n">
        <v>85118</v>
      </c>
      <c r="C157" s="5" t="n">
        <v>39357</v>
      </c>
    </row>
    <row r="158" spans="1:3">
      <c r="A158" s="4" t="s">
        <v>652</v>
      </c>
    </row>
    <row r="159" spans="1:3">
      <c r="A159" s="3" t="s">
        <v>600</v>
      </c>
    </row>
    <row r="160" spans="1:3">
      <c r="A160" s="4" t="s">
        <v>601</v>
      </c>
      <c r="C160" s="5" t="n">
        <v>22</v>
      </c>
    </row>
    <row r="161" spans="1:3">
      <c r="A161" s="4" t="s">
        <v>653</v>
      </c>
    </row>
    <row r="162" spans="1:3">
      <c r="A162" s="3" t="s">
        <v>600</v>
      </c>
    </row>
    <row r="163" spans="1:3">
      <c r="A163" s="4" t="s">
        <v>601</v>
      </c>
      <c r="B163" s="5" t="n">
        <v>188</v>
      </c>
      <c r="C163" s="5" t="n">
        <v>24</v>
      </c>
    </row>
    <row r="164" spans="1:3">
      <c r="A164" s="4" t="s">
        <v>654</v>
      </c>
    </row>
    <row r="165" spans="1:3">
      <c r="A165" s="3" t="s">
        <v>600</v>
      </c>
    </row>
    <row r="166" spans="1:3">
      <c r="A166" s="4" t="s">
        <v>601</v>
      </c>
      <c r="B166" s="6" t="n">
        <v>21</v>
      </c>
      <c r="C166" s="6" t="n">
        <v>25</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15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655</v>
      </c>
      <c r="B1" s="2" t="s">
        <v>106</v>
      </c>
      <c r="D1" s="2" t="s">
        <v>1</v>
      </c>
    </row>
    <row r="2" spans="1:6">
      <c r="B2" s="2" t="s">
        <v>2</v>
      </c>
      <c r="C2" s="2" t="s">
        <v>107</v>
      </c>
      <c r="D2" s="2" t="s">
        <v>2</v>
      </c>
      <c r="E2" s="2" t="s">
        <v>107</v>
      </c>
      <c r="F2" s="2" t="s">
        <v>57</v>
      </c>
    </row>
    <row r="3" spans="1:6">
      <c r="A3" s="3" t="s">
        <v>656</v>
      </c>
    </row>
    <row r="4" spans="1:6">
      <c r="A4" s="4" t="s">
        <v>657</v>
      </c>
      <c r="B4" s="6" t="n">
        <v>13073</v>
      </c>
      <c r="D4" s="6" t="n">
        <v>13073</v>
      </c>
      <c r="F4" s="6" t="n">
        <v>7420</v>
      </c>
    </row>
    <row r="5" spans="1:6">
      <c r="A5" s="4" t="s">
        <v>658</v>
      </c>
      <c r="B5" s="5" t="n">
        <v>16922</v>
      </c>
      <c r="D5" s="5" t="n">
        <v>16922</v>
      </c>
      <c r="F5" s="5" t="n">
        <v>8689</v>
      </c>
    </row>
    <row r="6" spans="1:6">
      <c r="A6" s="4" t="s">
        <v>659</v>
      </c>
      <c r="B6" s="5" t="n">
        <v>11408</v>
      </c>
      <c r="D6" s="5" t="n">
        <v>11408</v>
      </c>
      <c r="F6" s="5" t="n">
        <v>15368</v>
      </c>
    </row>
    <row r="7" spans="1:6">
      <c r="A7" s="4" t="s">
        <v>660</v>
      </c>
      <c r="B7" s="5" t="n">
        <v>11885</v>
      </c>
      <c r="D7" s="5" t="n">
        <v>11885</v>
      </c>
      <c r="F7" s="5" t="n">
        <v>17986</v>
      </c>
    </row>
    <row r="8" spans="1:6">
      <c r="A8" s="4" t="s">
        <v>661</v>
      </c>
      <c r="B8" s="5" t="n">
        <v>3950</v>
      </c>
      <c r="D8" s="5" t="n">
        <v>3950</v>
      </c>
      <c r="F8" s="5" t="n">
        <v>5284</v>
      </c>
    </row>
    <row r="9" spans="1:6">
      <c r="A9" s="4" t="s">
        <v>662</v>
      </c>
      <c r="B9" s="5" t="n">
        <v>24481</v>
      </c>
      <c r="D9" s="5" t="n">
        <v>24481</v>
      </c>
      <c r="F9" s="5" t="n">
        <v>22788</v>
      </c>
    </row>
    <row r="10" spans="1:6">
      <c r="A10" s="4" t="s">
        <v>663</v>
      </c>
      <c r="B10" s="5" t="n">
        <v>28807</v>
      </c>
      <c r="D10" s="5" t="n">
        <v>28807</v>
      </c>
      <c r="F10" s="5" t="n">
        <v>26675</v>
      </c>
    </row>
    <row r="11" spans="1:6">
      <c r="A11" s="4" t="s">
        <v>664</v>
      </c>
      <c r="B11" s="5" t="n">
        <v>11778</v>
      </c>
      <c r="C11" s="6" t="n">
        <v>22236</v>
      </c>
      <c r="D11" s="5" t="n">
        <v>10270</v>
      </c>
      <c r="E11" s="6" t="n">
        <v>17163</v>
      </c>
    </row>
    <row r="12" spans="1:6">
      <c r="A12" s="4" t="s">
        <v>665</v>
      </c>
      <c r="B12" s="5" t="n">
        <v>20</v>
      </c>
      <c r="C12" s="5" t="n">
        <v>273</v>
      </c>
      <c r="D12" s="5" t="n">
        <v>20</v>
      </c>
      <c r="E12" s="5" t="n">
        <v>701</v>
      </c>
    </row>
    <row r="13" spans="1:6">
      <c r="A13" s="4" t="s">
        <v>666</v>
      </c>
      <c r="B13" s="5" t="n">
        <v>9525</v>
      </c>
      <c r="C13" s="5" t="n">
        <v>18501</v>
      </c>
      <c r="D13" s="5" t="n">
        <v>7450</v>
      </c>
      <c r="E13" s="5" t="n">
        <v>16882</v>
      </c>
    </row>
    <row r="14" spans="1:6">
      <c r="A14" s="4" t="s">
        <v>667</v>
      </c>
      <c r="B14" s="5" t="n">
        <v>100</v>
      </c>
      <c r="C14" s="5" t="n">
        <v>68</v>
      </c>
      <c r="D14" s="5" t="n">
        <v>136</v>
      </c>
      <c r="E14" s="5" t="n">
        <v>116</v>
      </c>
    </row>
    <row r="15" spans="1:6">
      <c r="A15" s="4" t="s">
        <v>668</v>
      </c>
      <c r="B15" s="5" t="n">
        <v>21303</v>
      </c>
      <c r="C15" s="5" t="n">
        <v>40737</v>
      </c>
      <c r="D15" s="5" t="n">
        <v>17720</v>
      </c>
      <c r="E15" s="5" t="n">
        <v>34045</v>
      </c>
    </row>
    <row r="16" spans="1:6">
      <c r="A16" s="4" t="s">
        <v>669</v>
      </c>
      <c r="B16" s="5" t="n">
        <v>120</v>
      </c>
      <c r="C16" s="5" t="n">
        <v>341</v>
      </c>
      <c r="D16" s="5" t="n">
        <v>156</v>
      </c>
      <c r="E16" s="5" t="n">
        <v>817</v>
      </c>
    </row>
    <row r="17" spans="1:6">
      <c r="A17" s="4" t="s">
        <v>608</v>
      </c>
    </row>
    <row r="18" spans="1:6">
      <c r="A18" s="3" t="s">
        <v>656</v>
      </c>
    </row>
    <row r="19" spans="1:6">
      <c r="A19" s="4" t="s">
        <v>657</v>
      </c>
      <c r="B19" s="5" t="n">
        <v>2260</v>
      </c>
      <c r="D19" s="5" t="n">
        <v>2260</v>
      </c>
      <c r="F19" s="5" t="n">
        <v>1999</v>
      </c>
    </row>
    <row r="20" spans="1:6">
      <c r="A20" s="4" t="s">
        <v>658</v>
      </c>
      <c r="B20" s="5" t="n">
        <v>2765</v>
      </c>
      <c r="D20" s="5" t="n">
        <v>2765</v>
      </c>
      <c r="F20" s="5" t="n">
        <v>2511</v>
      </c>
    </row>
    <row r="21" spans="1:6">
      <c r="A21" s="4" t="s">
        <v>659</v>
      </c>
      <c r="B21" s="5" t="n">
        <v>1694</v>
      </c>
      <c r="D21" s="5" t="n">
        <v>1694</v>
      </c>
      <c r="F21" s="5" t="n">
        <v>2091</v>
      </c>
    </row>
    <row r="22" spans="1:6">
      <c r="A22" s="4" t="s">
        <v>660</v>
      </c>
      <c r="B22" s="5" t="n">
        <v>1987</v>
      </c>
      <c r="D22" s="5" t="n">
        <v>1987</v>
      </c>
      <c r="F22" s="5" t="n">
        <v>2097</v>
      </c>
    </row>
    <row r="23" spans="1:6">
      <c r="A23" s="4" t="s">
        <v>661</v>
      </c>
      <c r="B23" s="5" t="n">
        <v>147</v>
      </c>
      <c r="D23" s="5" t="n">
        <v>147</v>
      </c>
      <c r="F23" s="5" t="n">
        <v>322</v>
      </c>
    </row>
    <row r="24" spans="1:6">
      <c r="A24" s="4" t="s">
        <v>662</v>
      </c>
      <c r="B24" s="5" t="n">
        <v>3954</v>
      </c>
      <c r="D24" s="5" t="n">
        <v>3954</v>
      </c>
      <c r="F24" s="5" t="n">
        <v>4090</v>
      </c>
    </row>
    <row r="25" spans="1:6">
      <c r="A25" s="4" t="s">
        <v>663</v>
      </c>
      <c r="B25" s="5" t="n">
        <v>4752</v>
      </c>
      <c r="D25" s="5" t="n">
        <v>4752</v>
      </c>
      <c r="F25" s="5" t="n">
        <v>4608</v>
      </c>
    </row>
    <row r="26" spans="1:6">
      <c r="A26" s="4" t="s">
        <v>664</v>
      </c>
      <c r="B26" s="5" t="n">
        <v>2260</v>
      </c>
      <c r="C26" s="5" t="n">
        <v>4864</v>
      </c>
      <c r="D26" s="5" t="n">
        <v>1962</v>
      </c>
      <c r="E26" s="5" t="n">
        <v>3480</v>
      </c>
    </row>
    <row r="27" spans="1:6">
      <c r="A27" s="4" t="s">
        <v>665</v>
      </c>
      <c r="B27" s="5" t="n">
        <v>11</v>
      </c>
      <c r="C27" s="5" t="n">
        <v>71</v>
      </c>
      <c r="E27" s="5" t="n">
        <v>180</v>
      </c>
    </row>
    <row r="28" spans="1:6">
      <c r="A28" s="4" t="s">
        <v>666</v>
      </c>
      <c r="B28" s="5" t="n">
        <v>1527</v>
      </c>
      <c r="C28" s="5" t="n">
        <v>1974</v>
      </c>
      <c r="D28" s="5" t="n">
        <v>1378</v>
      </c>
      <c r="E28" s="5" t="n">
        <v>2108</v>
      </c>
    </row>
    <row r="29" spans="1:6">
      <c r="A29" s="4" t="s">
        <v>667</v>
      </c>
      <c r="D29" s="5" t="n">
        <v>31</v>
      </c>
    </row>
    <row r="30" spans="1:6">
      <c r="A30" s="4" t="s">
        <v>668</v>
      </c>
      <c r="B30" s="5" t="n">
        <v>3787</v>
      </c>
      <c r="C30" s="5" t="n">
        <v>6838</v>
      </c>
      <c r="D30" s="5" t="n">
        <v>3340</v>
      </c>
      <c r="E30" s="5" t="n">
        <v>5588</v>
      </c>
    </row>
    <row r="31" spans="1:6">
      <c r="A31" s="4" t="s">
        <v>669</v>
      </c>
      <c r="B31" s="5" t="n">
        <v>11</v>
      </c>
      <c r="C31" s="5" t="n">
        <v>71</v>
      </c>
      <c r="D31" s="5" t="n">
        <v>31</v>
      </c>
      <c r="E31" s="5" t="n">
        <v>180</v>
      </c>
    </row>
    <row r="32" spans="1:6">
      <c r="A32" s="4" t="s">
        <v>612</v>
      </c>
    </row>
    <row r="33" spans="1:6">
      <c r="A33" s="3" t="s">
        <v>656</v>
      </c>
    </row>
    <row r="34" spans="1:6">
      <c r="A34" s="4" t="s">
        <v>657</v>
      </c>
      <c r="B34" s="5" t="n">
        <v>6636</v>
      </c>
      <c r="D34" s="5" t="n">
        <v>6636</v>
      </c>
      <c r="F34" s="5" t="n">
        <v>2761</v>
      </c>
    </row>
    <row r="35" spans="1:6">
      <c r="A35" s="4" t="s">
        <v>658</v>
      </c>
      <c r="B35" s="5" t="n">
        <v>9472</v>
      </c>
      <c r="D35" s="5" t="n">
        <v>9472</v>
      </c>
      <c r="F35" s="5" t="n">
        <v>2977</v>
      </c>
    </row>
    <row r="36" spans="1:6">
      <c r="A36" s="4" t="s">
        <v>659</v>
      </c>
      <c r="B36" s="5" t="n">
        <v>4880</v>
      </c>
      <c r="D36" s="5" t="n">
        <v>4880</v>
      </c>
      <c r="F36" s="5" t="n">
        <v>6196</v>
      </c>
    </row>
    <row r="37" spans="1:6">
      <c r="A37" s="4" t="s">
        <v>660</v>
      </c>
      <c r="B37" s="5" t="n">
        <v>5006</v>
      </c>
      <c r="D37" s="5" t="n">
        <v>5006</v>
      </c>
      <c r="F37" s="5" t="n">
        <v>8550</v>
      </c>
    </row>
    <row r="38" spans="1:6">
      <c r="A38" s="4" t="s">
        <v>661</v>
      </c>
      <c r="B38" s="5" t="n">
        <v>2749</v>
      </c>
      <c r="D38" s="5" t="n">
        <v>2749</v>
      </c>
      <c r="F38" s="5" t="n">
        <v>2159</v>
      </c>
    </row>
    <row r="39" spans="1:6">
      <c r="A39" s="4" t="s">
        <v>662</v>
      </c>
      <c r="B39" s="5" t="n">
        <v>11516</v>
      </c>
      <c r="D39" s="5" t="n">
        <v>11516</v>
      </c>
      <c r="F39" s="5" t="n">
        <v>8957</v>
      </c>
    </row>
    <row r="40" spans="1:6">
      <c r="A40" s="4" t="s">
        <v>663</v>
      </c>
      <c r="B40" s="5" t="n">
        <v>14478</v>
      </c>
      <c r="D40" s="5" t="n">
        <v>14478</v>
      </c>
      <c r="F40" s="5" t="n">
        <v>11527</v>
      </c>
    </row>
    <row r="41" spans="1:6">
      <c r="A41" s="4" t="s">
        <v>664</v>
      </c>
      <c r="B41" s="5" t="n">
        <v>5199</v>
      </c>
      <c r="C41" s="5" t="n">
        <v>3961</v>
      </c>
      <c r="D41" s="5" t="n">
        <v>4961</v>
      </c>
      <c r="E41" s="5" t="n">
        <v>3563</v>
      </c>
    </row>
    <row r="42" spans="1:6">
      <c r="A42" s="4" t="s">
        <v>665</v>
      </c>
      <c r="B42" s="5" t="n">
        <v>2</v>
      </c>
      <c r="C42" s="5" t="n">
        <v>36</v>
      </c>
      <c r="E42" s="5" t="n">
        <v>150</v>
      </c>
    </row>
    <row r="43" spans="1:6">
      <c r="A43" s="4" t="s">
        <v>666</v>
      </c>
      <c r="B43" s="5" t="n">
        <v>4577</v>
      </c>
      <c r="C43" s="5" t="n">
        <v>8905</v>
      </c>
      <c r="D43" s="5" t="n">
        <v>3386</v>
      </c>
      <c r="E43" s="5" t="n">
        <v>7778</v>
      </c>
    </row>
    <row r="44" spans="1:6">
      <c r="A44" s="4" t="s">
        <v>667</v>
      </c>
      <c r="B44" s="5" t="n">
        <v>16</v>
      </c>
      <c r="C44" s="5" t="n">
        <v>43</v>
      </c>
      <c r="E44" s="5" t="n">
        <v>89</v>
      </c>
    </row>
    <row r="45" spans="1:6">
      <c r="A45" s="4" t="s">
        <v>668</v>
      </c>
      <c r="B45" s="5" t="n">
        <v>9776</v>
      </c>
      <c r="C45" s="5" t="n">
        <v>12866</v>
      </c>
      <c r="D45" s="5" t="n">
        <v>8347</v>
      </c>
      <c r="E45" s="5" t="n">
        <v>11341</v>
      </c>
    </row>
    <row r="46" spans="1:6">
      <c r="A46" s="4" t="s">
        <v>669</v>
      </c>
      <c r="B46" s="5" t="n">
        <v>18</v>
      </c>
      <c r="C46" s="5" t="n">
        <v>79</v>
      </c>
      <c r="E46" s="5" t="n">
        <v>239</v>
      </c>
    </row>
    <row r="47" spans="1:6">
      <c r="A47" s="4" t="s">
        <v>570</v>
      </c>
    </row>
    <row r="48" spans="1:6">
      <c r="A48" s="3" t="s">
        <v>656</v>
      </c>
    </row>
    <row r="49" spans="1:6">
      <c r="A49" s="4" t="s">
        <v>657</v>
      </c>
      <c r="B49" s="5" t="n">
        <v>3809</v>
      </c>
      <c r="D49" s="5" t="n">
        <v>3809</v>
      </c>
      <c r="F49" s="5" t="n">
        <v>1727</v>
      </c>
    </row>
    <row r="50" spans="1:6">
      <c r="A50" s="4" t="s">
        <v>658</v>
      </c>
      <c r="B50" s="5" t="n">
        <v>4317</v>
      </c>
      <c r="D50" s="5" t="n">
        <v>4317</v>
      </c>
      <c r="F50" s="5" t="n">
        <v>2240</v>
      </c>
    </row>
    <row r="51" spans="1:6">
      <c r="A51" s="4" t="s">
        <v>659</v>
      </c>
      <c r="B51" s="5" t="n">
        <v>4570</v>
      </c>
      <c r="D51" s="5" t="n">
        <v>4570</v>
      </c>
      <c r="F51" s="5" t="n">
        <v>6230</v>
      </c>
    </row>
    <row r="52" spans="1:6">
      <c r="A52" s="4" t="s">
        <v>660</v>
      </c>
      <c r="B52" s="5" t="n">
        <v>4628</v>
      </c>
      <c r="D52" s="5" t="n">
        <v>4628</v>
      </c>
      <c r="F52" s="5" t="n">
        <v>6488</v>
      </c>
    </row>
    <row r="53" spans="1:6">
      <c r="A53" s="4" t="s">
        <v>661</v>
      </c>
      <c r="B53" s="5" t="n">
        <v>979</v>
      </c>
      <c r="D53" s="5" t="n">
        <v>979</v>
      </c>
      <c r="F53" s="5" t="n">
        <v>2683</v>
      </c>
    </row>
    <row r="54" spans="1:6">
      <c r="A54" s="4" t="s">
        <v>662</v>
      </c>
      <c r="B54" s="5" t="n">
        <v>8379</v>
      </c>
      <c r="D54" s="5" t="n">
        <v>8379</v>
      </c>
      <c r="F54" s="5" t="n">
        <v>7957</v>
      </c>
    </row>
    <row r="55" spans="1:6">
      <c r="A55" s="4" t="s">
        <v>663</v>
      </c>
      <c r="B55" s="5" t="n">
        <v>8945</v>
      </c>
      <c r="D55" s="5" t="n">
        <v>8945</v>
      </c>
      <c r="F55" s="5" t="n">
        <v>8728</v>
      </c>
    </row>
    <row r="56" spans="1:6">
      <c r="A56" s="4" t="s">
        <v>664</v>
      </c>
      <c r="B56" s="5" t="n">
        <v>3951</v>
      </c>
      <c r="C56" s="5" t="n">
        <v>10506</v>
      </c>
      <c r="D56" s="5" t="n">
        <v>3071</v>
      </c>
      <c r="E56" s="5" t="n">
        <v>7875</v>
      </c>
    </row>
    <row r="57" spans="1:6">
      <c r="A57" s="4" t="s">
        <v>665</v>
      </c>
      <c r="B57" s="5" t="n">
        <v>7</v>
      </c>
      <c r="C57" s="5" t="n">
        <v>131</v>
      </c>
      <c r="D57" s="5" t="n">
        <v>20</v>
      </c>
      <c r="E57" s="5" t="n">
        <v>317</v>
      </c>
    </row>
    <row r="58" spans="1:6">
      <c r="A58" s="4" t="s">
        <v>666</v>
      </c>
      <c r="B58" s="5" t="n">
        <v>3156</v>
      </c>
      <c r="C58" s="5" t="n">
        <v>6659</v>
      </c>
      <c r="D58" s="5" t="n">
        <v>2420</v>
      </c>
      <c r="E58" s="5" t="n">
        <v>6027</v>
      </c>
    </row>
    <row r="59" spans="1:6">
      <c r="A59" s="4" t="s">
        <v>667</v>
      </c>
      <c r="B59" s="5" t="n">
        <v>82</v>
      </c>
      <c r="C59" s="5" t="n">
        <v>16</v>
      </c>
      <c r="D59" s="5" t="n">
        <v>98</v>
      </c>
    </row>
    <row r="60" spans="1:6">
      <c r="A60" s="4" t="s">
        <v>668</v>
      </c>
      <c r="B60" s="5" t="n">
        <v>7107</v>
      </c>
      <c r="C60" s="5" t="n">
        <v>17165</v>
      </c>
      <c r="D60" s="5" t="n">
        <v>5491</v>
      </c>
      <c r="E60" s="5" t="n">
        <v>13902</v>
      </c>
    </row>
    <row r="61" spans="1:6">
      <c r="A61" s="4" t="s">
        <v>669</v>
      </c>
      <c r="B61" s="5" t="n">
        <v>89</v>
      </c>
      <c r="C61" s="5" t="n">
        <v>147</v>
      </c>
      <c r="D61" s="5" t="n">
        <v>118</v>
      </c>
      <c r="E61" s="5" t="n">
        <v>317</v>
      </c>
    </row>
    <row r="62" spans="1:6">
      <c r="A62" s="4" t="s">
        <v>621</v>
      </c>
    </row>
    <row r="63" spans="1:6">
      <c r="A63" s="3" t="s">
        <v>656</v>
      </c>
    </row>
    <row r="64" spans="1:6">
      <c r="A64" s="4" t="s">
        <v>657</v>
      </c>
      <c r="F64" s="5" t="n">
        <v>84</v>
      </c>
    </row>
    <row r="65" spans="1:6">
      <c r="A65" s="4" t="s">
        <v>658</v>
      </c>
      <c r="F65" s="5" t="n">
        <v>84</v>
      </c>
    </row>
    <row r="66" spans="1:6">
      <c r="A66" s="4" t="s">
        <v>662</v>
      </c>
      <c r="F66" s="5" t="n">
        <v>84</v>
      </c>
    </row>
    <row r="67" spans="1:6">
      <c r="A67" s="4" t="s">
        <v>663</v>
      </c>
      <c r="F67" s="5" t="n">
        <v>84</v>
      </c>
    </row>
    <row r="68" spans="1:6">
      <c r="A68" s="4" t="s">
        <v>664</v>
      </c>
      <c r="C68" s="5" t="n">
        <v>84</v>
      </c>
      <c r="E68" s="5" t="n">
        <v>84</v>
      </c>
    </row>
    <row r="69" spans="1:6">
      <c r="A69" s="4" t="s">
        <v>668</v>
      </c>
      <c r="C69" s="5" t="n">
        <v>84</v>
      </c>
      <c r="E69" s="5" t="n">
        <v>84</v>
      </c>
    </row>
    <row r="70" spans="1:6">
      <c r="A70" s="4" t="s">
        <v>625</v>
      </c>
    </row>
    <row r="71" spans="1:6">
      <c r="A71" s="3" t="s">
        <v>656</v>
      </c>
    </row>
    <row r="72" spans="1:6">
      <c r="A72" s="4" t="s">
        <v>657</v>
      </c>
      <c r="B72" s="5" t="n">
        <v>2409</v>
      </c>
      <c r="D72" s="5" t="n">
        <v>2409</v>
      </c>
      <c r="F72" s="5" t="n">
        <v>110</v>
      </c>
    </row>
    <row r="73" spans="1:6">
      <c r="A73" s="4" t="s">
        <v>658</v>
      </c>
      <c r="B73" s="5" t="n">
        <v>2410</v>
      </c>
      <c r="D73" s="5" t="n">
        <v>2410</v>
      </c>
      <c r="F73" s="5" t="n">
        <v>110</v>
      </c>
    </row>
    <row r="74" spans="1:6">
      <c r="A74" s="4" t="s">
        <v>659</v>
      </c>
      <c r="B74" s="5" t="n">
        <v>642</v>
      </c>
      <c r="D74" s="5" t="n">
        <v>642</v>
      </c>
      <c r="F74" s="5" t="n">
        <v>2123</v>
      </c>
    </row>
    <row r="75" spans="1:6">
      <c r="A75" s="4" t="s">
        <v>660</v>
      </c>
      <c r="B75" s="5" t="n">
        <v>670</v>
      </c>
      <c r="D75" s="5" t="n">
        <v>670</v>
      </c>
      <c r="F75" s="5" t="n">
        <v>2123</v>
      </c>
    </row>
    <row r="76" spans="1:6">
      <c r="A76" s="4" t="s">
        <v>661</v>
      </c>
      <c r="B76" s="5" t="n">
        <v>138</v>
      </c>
      <c r="D76" s="5" t="n">
        <v>138</v>
      </c>
      <c r="F76" s="5" t="n">
        <v>662</v>
      </c>
    </row>
    <row r="77" spans="1:6">
      <c r="A77" s="4" t="s">
        <v>662</v>
      </c>
      <c r="B77" s="5" t="n">
        <v>3051</v>
      </c>
      <c r="D77" s="5" t="n">
        <v>3051</v>
      </c>
      <c r="F77" s="5" t="n">
        <v>2233</v>
      </c>
    </row>
    <row r="78" spans="1:6">
      <c r="A78" s="4" t="s">
        <v>663</v>
      </c>
      <c r="B78" s="5" t="n">
        <v>3080</v>
      </c>
      <c r="D78" s="5" t="n">
        <v>3080</v>
      </c>
      <c r="F78" s="5" t="n">
        <v>2233</v>
      </c>
    </row>
    <row r="79" spans="1:6">
      <c r="A79" s="4" t="s">
        <v>664</v>
      </c>
      <c r="B79" s="5" t="n">
        <v>2410</v>
      </c>
      <c r="C79" s="5" t="n">
        <v>3274</v>
      </c>
      <c r="D79" s="5" t="n">
        <v>1710</v>
      </c>
      <c r="E79" s="5" t="n">
        <v>1745</v>
      </c>
    </row>
    <row r="80" spans="1:6">
      <c r="A80" s="4" t="s">
        <v>665</v>
      </c>
      <c r="C80" s="5" t="n">
        <v>44</v>
      </c>
      <c r="E80" s="5" t="n">
        <v>86</v>
      </c>
    </row>
    <row r="81" spans="1:6">
      <c r="A81" s="4" t="s">
        <v>666</v>
      </c>
      <c r="B81" s="5" t="n">
        <v>649</v>
      </c>
      <c r="C81" s="5" t="n">
        <v>2123</v>
      </c>
      <c r="D81" s="5" t="n">
        <v>586</v>
      </c>
      <c r="E81" s="5" t="n">
        <v>1584</v>
      </c>
    </row>
    <row r="82" spans="1:6">
      <c r="A82" s="4" t="s">
        <v>667</v>
      </c>
      <c r="D82" s="5" t="n">
        <v>5</v>
      </c>
    </row>
    <row r="83" spans="1:6">
      <c r="A83" s="4" t="s">
        <v>668</v>
      </c>
      <c r="B83" s="5" t="n">
        <v>3059</v>
      </c>
      <c r="C83" s="5" t="n">
        <v>5397</v>
      </c>
      <c r="D83" s="5" t="n">
        <v>2296</v>
      </c>
      <c r="E83" s="5" t="n">
        <v>3329</v>
      </c>
    </row>
    <row r="84" spans="1:6">
      <c r="A84" s="4" t="s">
        <v>669</v>
      </c>
      <c r="C84" s="5" t="n">
        <v>44</v>
      </c>
      <c r="D84" s="5" t="n">
        <v>5</v>
      </c>
      <c r="E84" s="5" t="n">
        <v>86</v>
      </c>
    </row>
    <row r="85" spans="1:6">
      <c r="A85" s="4" t="s">
        <v>629</v>
      </c>
    </row>
    <row r="86" spans="1:6">
      <c r="A86" s="3" t="s">
        <v>656</v>
      </c>
    </row>
    <row r="87" spans="1:6">
      <c r="A87" s="4" t="s">
        <v>664</v>
      </c>
      <c r="C87" s="5" t="n">
        <v>822</v>
      </c>
      <c r="E87" s="5" t="n">
        <v>618</v>
      </c>
    </row>
    <row r="88" spans="1:6">
      <c r="A88" s="4" t="s">
        <v>665</v>
      </c>
      <c r="C88" s="5" t="n">
        <v>10</v>
      </c>
      <c r="E88" s="5" t="n">
        <v>30</v>
      </c>
    </row>
    <row r="89" spans="1:6">
      <c r="A89" s="4" t="s">
        <v>668</v>
      </c>
      <c r="C89" s="5" t="n">
        <v>822</v>
      </c>
      <c r="E89" s="5" t="n">
        <v>618</v>
      </c>
    </row>
    <row r="90" spans="1:6">
      <c r="A90" s="4" t="s">
        <v>669</v>
      </c>
      <c r="C90" s="5" t="n">
        <v>10</v>
      </c>
      <c r="E90" s="5" t="n">
        <v>30</v>
      </c>
    </row>
    <row r="91" spans="1:6">
      <c r="A91" s="4" t="s">
        <v>633</v>
      </c>
    </row>
    <row r="92" spans="1:6">
      <c r="A92" s="3" t="s">
        <v>656</v>
      </c>
    </row>
    <row r="93" spans="1:6">
      <c r="A93" s="4" t="s">
        <v>657</v>
      </c>
      <c r="B93" s="5" t="n">
        <v>1400</v>
      </c>
      <c r="D93" s="5" t="n">
        <v>1400</v>
      </c>
      <c r="F93" s="5" t="n">
        <v>1533</v>
      </c>
    </row>
    <row r="94" spans="1:6">
      <c r="A94" s="4" t="s">
        <v>658</v>
      </c>
      <c r="B94" s="5" t="n">
        <v>1907</v>
      </c>
      <c r="D94" s="5" t="n">
        <v>1907</v>
      </c>
      <c r="F94" s="5" t="n">
        <v>2046</v>
      </c>
    </row>
    <row r="95" spans="1:6">
      <c r="A95" s="4" t="s">
        <v>659</v>
      </c>
      <c r="B95" s="5" t="n">
        <v>3928</v>
      </c>
      <c r="D95" s="5" t="n">
        <v>3928</v>
      </c>
      <c r="F95" s="5" t="n">
        <v>4107</v>
      </c>
    </row>
    <row r="96" spans="1:6">
      <c r="A96" s="4" t="s">
        <v>660</v>
      </c>
      <c r="B96" s="5" t="n">
        <v>3958</v>
      </c>
      <c r="D96" s="5" t="n">
        <v>3958</v>
      </c>
      <c r="F96" s="5" t="n">
        <v>4365</v>
      </c>
    </row>
    <row r="97" spans="1:6">
      <c r="A97" s="4" t="s">
        <v>661</v>
      </c>
      <c r="B97" s="5" t="n">
        <v>841</v>
      </c>
      <c r="D97" s="5" t="n">
        <v>841</v>
      </c>
      <c r="F97" s="5" t="n">
        <v>2021</v>
      </c>
    </row>
    <row r="98" spans="1:6">
      <c r="A98" s="4" t="s">
        <v>662</v>
      </c>
      <c r="B98" s="5" t="n">
        <v>5328</v>
      </c>
      <c r="D98" s="5" t="n">
        <v>5328</v>
      </c>
      <c r="F98" s="5" t="n">
        <v>5640</v>
      </c>
    </row>
    <row r="99" spans="1:6">
      <c r="A99" s="4" t="s">
        <v>663</v>
      </c>
      <c r="B99" s="5" t="n">
        <v>5865</v>
      </c>
      <c r="D99" s="5" t="n">
        <v>5865</v>
      </c>
      <c r="F99" s="5" t="n">
        <v>6411</v>
      </c>
    </row>
    <row r="100" spans="1:6">
      <c r="A100" s="4" t="s">
        <v>664</v>
      </c>
      <c r="B100" s="5" t="n">
        <v>1541</v>
      </c>
      <c r="C100" s="5" t="n">
        <v>6326</v>
      </c>
      <c r="D100" s="5" t="n">
        <v>1361</v>
      </c>
      <c r="E100" s="5" t="n">
        <v>5428</v>
      </c>
    </row>
    <row r="101" spans="1:6">
      <c r="A101" s="4" t="s">
        <v>665</v>
      </c>
      <c r="B101" s="5" t="n">
        <v>7</v>
      </c>
      <c r="C101" s="5" t="n">
        <v>77</v>
      </c>
      <c r="D101" s="5" t="n">
        <v>20</v>
      </c>
      <c r="E101" s="5" t="n">
        <v>201</v>
      </c>
    </row>
    <row r="102" spans="1:6">
      <c r="A102" s="4" t="s">
        <v>666</v>
      </c>
      <c r="B102" s="5" t="n">
        <v>2507</v>
      </c>
      <c r="C102" s="5" t="n">
        <v>4536</v>
      </c>
      <c r="D102" s="5" t="n">
        <v>1834</v>
      </c>
      <c r="E102" s="5" t="n">
        <v>4443</v>
      </c>
    </row>
    <row r="103" spans="1:6">
      <c r="A103" s="4" t="s">
        <v>667</v>
      </c>
      <c r="B103" s="5" t="n">
        <v>82</v>
      </c>
      <c r="C103" s="5" t="n">
        <v>16</v>
      </c>
      <c r="D103" s="5" t="n">
        <v>93</v>
      </c>
    </row>
    <row r="104" spans="1:6">
      <c r="A104" s="4" t="s">
        <v>668</v>
      </c>
      <c r="B104" s="5" t="n">
        <v>4048</v>
      </c>
      <c r="C104" s="5" t="n">
        <v>10862</v>
      </c>
      <c r="D104" s="5" t="n">
        <v>3195</v>
      </c>
      <c r="E104" s="5" t="n">
        <v>9871</v>
      </c>
    </row>
    <row r="105" spans="1:6">
      <c r="A105" s="4" t="s">
        <v>669</v>
      </c>
      <c r="B105" s="5" t="n">
        <v>89</v>
      </c>
      <c r="C105" s="5" t="n">
        <v>93</v>
      </c>
      <c r="D105" s="5" t="n">
        <v>113</v>
      </c>
      <c r="E105" s="5" t="n">
        <v>201</v>
      </c>
    </row>
    <row r="106" spans="1:6">
      <c r="A106" s="4" t="s">
        <v>572</v>
      </c>
    </row>
    <row r="107" spans="1:6">
      <c r="A107" s="3" t="s">
        <v>656</v>
      </c>
    </row>
    <row r="108" spans="1:6">
      <c r="A108" s="4" t="s">
        <v>657</v>
      </c>
      <c r="B108" s="5" t="n">
        <v>347</v>
      </c>
      <c r="D108" s="5" t="n">
        <v>347</v>
      </c>
      <c r="F108" s="5" t="n">
        <v>909</v>
      </c>
    </row>
    <row r="109" spans="1:6">
      <c r="A109" s="4" t="s">
        <v>658</v>
      </c>
      <c r="B109" s="5" t="n">
        <v>347</v>
      </c>
      <c r="D109" s="5" t="n">
        <v>347</v>
      </c>
      <c r="F109" s="5" t="n">
        <v>937</v>
      </c>
    </row>
    <row r="110" spans="1:6">
      <c r="A110" s="4" t="s">
        <v>659</v>
      </c>
      <c r="B110" s="5" t="n">
        <v>264</v>
      </c>
      <c r="D110" s="5" t="n">
        <v>264</v>
      </c>
      <c r="F110" s="5" t="n">
        <v>851</v>
      </c>
    </row>
    <row r="111" spans="1:6">
      <c r="A111" s="4" t="s">
        <v>660</v>
      </c>
      <c r="B111" s="5" t="n">
        <v>264</v>
      </c>
      <c r="D111" s="5" t="n">
        <v>264</v>
      </c>
      <c r="F111" s="5" t="n">
        <v>851</v>
      </c>
    </row>
    <row r="112" spans="1:6">
      <c r="A112" s="4" t="s">
        <v>661</v>
      </c>
      <c r="B112" s="5" t="n">
        <v>75</v>
      </c>
      <c r="D112" s="5" t="n">
        <v>75</v>
      </c>
      <c r="F112" s="5" t="n">
        <v>120</v>
      </c>
    </row>
    <row r="113" spans="1:6">
      <c r="A113" s="4" t="s">
        <v>662</v>
      </c>
      <c r="B113" s="5" t="n">
        <v>611</v>
      </c>
      <c r="D113" s="5" t="n">
        <v>611</v>
      </c>
      <c r="F113" s="5" t="n">
        <v>1760</v>
      </c>
    </row>
    <row r="114" spans="1:6">
      <c r="A114" s="4" t="s">
        <v>663</v>
      </c>
      <c r="B114" s="5" t="n">
        <v>611</v>
      </c>
      <c r="D114" s="5" t="n">
        <v>611</v>
      </c>
      <c r="F114" s="5" t="n">
        <v>1788</v>
      </c>
    </row>
    <row r="115" spans="1:6">
      <c r="A115" s="4" t="s">
        <v>664</v>
      </c>
      <c r="B115" s="5" t="n">
        <v>347</v>
      </c>
      <c r="C115" s="5" t="n">
        <v>2901</v>
      </c>
      <c r="D115" s="5" t="n">
        <v>260</v>
      </c>
      <c r="E115" s="5" t="n">
        <v>2243</v>
      </c>
    </row>
    <row r="116" spans="1:6">
      <c r="A116" s="4" t="s">
        <v>665</v>
      </c>
      <c r="C116" s="5" t="n">
        <v>35</v>
      </c>
      <c r="E116" s="5" t="n">
        <v>54</v>
      </c>
    </row>
    <row r="117" spans="1:6">
      <c r="A117" s="4" t="s">
        <v>666</v>
      </c>
      <c r="B117" s="5" t="n">
        <v>265</v>
      </c>
      <c r="C117" s="5" t="n">
        <v>963</v>
      </c>
      <c r="D117" s="5" t="n">
        <v>266</v>
      </c>
      <c r="E117" s="5" t="n">
        <v>969</v>
      </c>
    </row>
    <row r="118" spans="1:6">
      <c r="A118" s="4" t="s">
        <v>667</v>
      </c>
      <c r="B118" s="5" t="n">
        <v>2</v>
      </c>
      <c r="C118" s="5" t="n">
        <v>9</v>
      </c>
      <c r="D118" s="5" t="n">
        <v>7</v>
      </c>
      <c r="E118" s="5" t="n">
        <v>27</v>
      </c>
    </row>
    <row r="119" spans="1:6">
      <c r="A119" s="4" t="s">
        <v>668</v>
      </c>
      <c r="B119" s="5" t="n">
        <v>612</v>
      </c>
      <c r="C119" s="5" t="n">
        <v>3864</v>
      </c>
      <c r="D119" s="5" t="n">
        <v>526</v>
      </c>
      <c r="E119" s="5" t="n">
        <v>3212</v>
      </c>
    </row>
    <row r="120" spans="1:6">
      <c r="A120" s="4" t="s">
        <v>669</v>
      </c>
      <c r="B120" s="5" t="n">
        <v>2</v>
      </c>
      <c r="C120" s="5" t="n">
        <v>44</v>
      </c>
      <c r="D120" s="5" t="n">
        <v>7</v>
      </c>
      <c r="E120" s="5" t="n">
        <v>81</v>
      </c>
    </row>
    <row r="121" spans="1:6">
      <c r="A121" s="4" t="s">
        <v>641</v>
      </c>
    </row>
    <row r="122" spans="1:6">
      <c r="A122" s="3" t="s">
        <v>656</v>
      </c>
    </row>
    <row r="123" spans="1:6">
      <c r="A123" s="4" t="s">
        <v>657</v>
      </c>
      <c r="B123" s="5" t="n">
        <v>347</v>
      </c>
      <c r="D123" s="5" t="n">
        <v>347</v>
      </c>
      <c r="F123" s="5" t="n">
        <v>617</v>
      </c>
    </row>
    <row r="124" spans="1:6">
      <c r="A124" s="4" t="s">
        <v>658</v>
      </c>
      <c r="B124" s="5" t="n">
        <v>347</v>
      </c>
      <c r="D124" s="5" t="n">
        <v>347</v>
      </c>
      <c r="F124" s="5" t="n">
        <v>644</v>
      </c>
    </row>
    <row r="125" spans="1:6">
      <c r="A125" s="4" t="s">
        <v>659</v>
      </c>
      <c r="B125" s="5" t="n">
        <v>264</v>
      </c>
      <c r="D125" s="5" t="n">
        <v>264</v>
      </c>
      <c r="F125" s="5" t="n">
        <v>851</v>
      </c>
    </row>
    <row r="126" spans="1:6">
      <c r="A126" s="4" t="s">
        <v>660</v>
      </c>
      <c r="B126" s="5" t="n">
        <v>264</v>
      </c>
      <c r="D126" s="5" t="n">
        <v>264</v>
      </c>
      <c r="F126" s="5" t="n">
        <v>851</v>
      </c>
    </row>
    <row r="127" spans="1:6">
      <c r="A127" s="4" t="s">
        <v>661</v>
      </c>
      <c r="B127" s="5" t="n">
        <v>75</v>
      </c>
      <c r="D127" s="5" t="n">
        <v>75</v>
      </c>
      <c r="F127" s="5" t="n">
        <v>120</v>
      </c>
    </row>
    <row r="128" spans="1:6">
      <c r="A128" s="4" t="s">
        <v>662</v>
      </c>
      <c r="B128" s="5" t="n">
        <v>611</v>
      </c>
      <c r="D128" s="5" t="n">
        <v>611</v>
      </c>
      <c r="F128" s="5" t="n">
        <v>1468</v>
      </c>
    </row>
    <row r="129" spans="1:6">
      <c r="A129" s="4" t="s">
        <v>663</v>
      </c>
      <c r="B129" s="5" t="n">
        <v>611</v>
      </c>
      <c r="D129" s="5" t="n">
        <v>611</v>
      </c>
      <c r="F129" s="5" t="n">
        <v>1495</v>
      </c>
    </row>
    <row r="130" spans="1:6">
      <c r="A130" s="4" t="s">
        <v>664</v>
      </c>
      <c r="B130" s="5" t="n">
        <v>347</v>
      </c>
      <c r="C130" s="5" t="n">
        <v>2578</v>
      </c>
      <c r="D130" s="5" t="n">
        <v>260</v>
      </c>
      <c r="E130" s="5" t="n">
        <v>1942</v>
      </c>
    </row>
    <row r="131" spans="1:6">
      <c r="A131" s="4" t="s">
        <v>665</v>
      </c>
      <c r="C131" s="5" t="n">
        <v>34</v>
      </c>
      <c r="E131" s="5" t="n">
        <v>53</v>
      </c>
    </row>
    <row r="132" spans="1:6">
      <c r="A132" s="4" t="s">
        <v>666</v>
      </c>
      <c r="B132" s="5" t="n">
        <v>265</v>
      </c>
      <c r="C132" s="5" t="n">
        <v>963</v>
      </c>
      <c r="D132" s="5" t="n">
        <v>266</v>
      </c>
      <c r="E132" s="5" t="n">
        <v>969</v>
      </c>
    </row>
    <row r="133" spans="1:6">
      <c r="A133" s="4" t="s">
        <v>667</v>
      </c>
      <c r="B133" s="5" t="n">
        <v>2</v>
      </c>
      <c r="C133" s="5" t="n">
        <v>9</v>
      </c>
      <c r="D133" s="5" t="n">
        <v>7</v>
      </c>
      <c r="E133" s="5" t="n">
        <v>27</v>
      </c>
    </row>
    <row r="134" spans="1:6">
      <c r="A134" s="4" t="s">
        <v>668</v>
      </c>
      <c r="B134" s="5" t="n">
        <v>612</v>
      </c>
      <c r="C134" s="5" t="n">
        <v>3541</v>
      </c>
      <c r="D134" s="5" t="n">
        <v>526</v>
      </c>
      <c r="E134" s="5" t="n">
        <v>2911</v>
      </c>
    </row>
    <row r="135" spans="1:6">
      <c r="A135" s="4" t="s">
        <v>669</v>
      </c>
      <c r="B135" s="5" t="n">
        <v>2</v>
      </c>
      <c r="C135" s="5" t="n">
        <v>43</v>
      </c>
      <c r="D135" s="5" t="n">
        <v>7</v>
      </c>
      <c r="E135" s="5" t="n">
        <v>80</v>
      </c>
    </row>
    <row r="136" spans="1:6">
      <c r="A136" s="4" t="s">
        <v>646</v>
      </c>
    </row>
    <row r="137" spans="1:6">
      <c r="A137" s="3" t="s">
        <v>656</v>
      </c>
    </row>
    <row r="138" spans="1:6">
      <c r="A138" s="4" t="s">
        <v>657</v>
      </c>
      <c r="F138" s="5" t="n">
        <v>292</v>
      </c>
    </row>
    <row r="139" spans="1:6">
      <c r="A139" s="4" t="s">
        <v>658</v>
      </c>
      <c r="F139" s="5" t="n">
        <v>293</v>
      </c>
    </row>
    <row r="140" spans="1:6">
      <c r="A140" s="4" t="s">
        <v>662</v>
      </c>
      <c r="F140" s="5" t="n">
        <v>292</v>
      </c>
    </row>
    <row r="141" spans="1:6">
      <c r="A141" s="4" t="s">
        <v>663</v>
      </c>
      <c r="F141" s="5" t="n">
        <v>293</v>
      </c>
    </row>
    <row r="142" spans="1:6">
      <c r="A142" s="4" t="s">
        <v>664</v>
      </c>
      <c r="C142" s="5" t="n">
        <v>323</v>
      </c>
      <c r="E142" s="5" t="n">
        <v>301</v>
      </c>
    </row>
    <row r="143" spans="1:6">
      <c r="A143" s="4" t="s">
        <v>665</v>
      </c>
      <c r="C143" s="5" t="n">
        <v>1</v>
      </c>
      <c r="E143" s="5" t="n">
        <v>1</v>
      </c>
    </row>
    <row r="144" spans="1:6">
      <c r="A144" s="4" t="s">
        <v>668</v>
      </c>
      <c r="C144" s="5" t="n">
        <v>323</v>
      </c>
      <c r="E144" s="5" t="n">
        <v>301</v>
      </c>
    </row>
    <row r="145" spans="1:6">
      <c r="A145" s="4" t="s">
        <v>669</v>
      </c>
      <c r="C145" s="5" t="n">
        <v>1</v>
      </c>
      <c r="E145" s="5" t="n">
        <v>1</v>
      </c>
    </row>
    <row r="146" spans="1:6">
      <c r="A146" s="4" t="s">
        <v>650</v>
      </c>
    </row>
    <row r="147" spans="1:6">
      <c r="A147" s="3" t="s">
        <v>656</v>
      </c>
    </row>
    <row r="148" spans="1:6">
      <c r="A148" s="4" t="s">
        <v>657</v>
      </c>
      <c r="B148" s="5" t="n">
        <v>21</v>
      </c>
      <c r="D148" s="5" t="n">
        <v>21</v>
      </c>
      <c r="F148" s="5" t="n">
        <v>24</v>
      </c>
    </row>
    <row r="149" spans="1:6">
      <c r="A149" s="4" t="s">
        <v>658</v>
      </c>
      <c r="B149" s="5" t="n">
        <v>21</v>
      </c>
      <c r="D149" s="5" t="n">
        <v>21</v>
      </c>
      <c r="F149" s="5" t="n">
        <v>24</v>
      </c>
    </row>
    <row r="150" spans="1:6">
      <c r="A150" s="4" t="s">
        <v>662</v>
      </c>
      <c r="B150" s="5" t="n">
        <v>21</v>
      </c>
      <c r="D150" s="5" t="n">
        <v>21</v>
      </c>
      <c r="F150" s="5" t="n">
        <v>24</v>
      </c>
    </row>
    <row r="151" spans="1:6">
      <c r="A151" s="4" t="s">
        <v>663</v>
      </c>
      <c r="B151" s="5" t="n">
        <v>21</v>
      </c>
      <c r="D151" s="5" t="n">
        <v>21</v>
      </c>
      <c r="F151" s="6" t="n">
        <v>24</v>
      </c>
    </row>
    <row r="152" spans="1:6">
      <c r="A152" s="4" t="s">
        <v>664</v>
      </c>
      <c r="B152" s="5" t="n">
        <v>21</v>
      </c>
      <c r="C152" s="5" t="n">
        <v>4</v>
      </c>
      <c r="D152" s="5" t="n">
        <v>16</v>
      </c>
      <c r="E152" s="5" t="n">
        <v>2</v>
      </c>
    </row>
    <row r="153" spans="1:6">
      <c r="A153" s="4" t="s">
        <v>668</v>
      </c>
      <c r="B153" s="6" t="n">
        <v>21</v>
      </c>
      <c r="C153" s="6" t="n">
        <v>4</v>
      </c>
      <c r="D153" s="6" t="n">
        <v>16</v>
      </c>
      <c r="E153" s="6" t="n">
        <v>2</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7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0</v>
      </c>
      <c r="B1" s="2" t="s">
        <v>2</v>
      </c>
      <c r="C1" s="2" t="s">
        <v>57</v>
      </c>
    </row>
    <row r="2" spans="1:3">
      <c r="A2" s="3" t="s">
        <v>671</v>
      </c>
    </row>
    <row r="3" spans="1:3">
      <c r="A3" s="4" t="s">
        <v>672</v>
      </c>
      <c r="B3" s="6" t="n">
        <v>29992</v>
      </c>
      <c r="C3" s="6" t="n">
        <v>17818</v>
      </c>
    </row>
    <row r="4" spans="1:3">
      <c r="A4" s="4" t="s">
        <v>673</v>
      </c>
      <c r="B4" s="5" t="n">
        <v>3494736</v>
      </c>
      <c r="C4" s="5" t="n">
        <v>2380961</v>
      </c>
    </row>
    <row r="5" spans="1:3">
      <c r="A5" s="4" t="s">
        <v>674</v>
      </c>
      <c r="B5" s="5" t="n">
        <v>3524728</v>
      </c>
      <c r="C5" s="5" t="n">
        <v>2398779</v>
      </c>
    </row>
    <row r="6" spans="1:3">
      <c r="A6" s="4" t="s">
        <v>675</v>
      </c>
    </row>
    <row r="7" spans="1:3">
      <c r="A7" s="3" t="s">
        <v>671</v>
      </c>
    </row>
    <row r="8" spans="1:3">
      <c r="A8" s="4" t="s">
        <v>672</v>
      </c>
      <c r="B8" s="5" t="n">
        <v>10735</v>
      </c>
      <c r="C8" s="5" t="n">
        <v>5415</v>
      </c>
    </row>
    <row r="9" spans="1:3">
      <c r="A9" s="4" t="s">
        <v>676</v>
      </c>
    </row>
    <row r="10" spans="1:3">
      <c r="A10" s="3" t="s">
        <v>671</v>
      </c>
    </row>
    <row r="11" spans="1:3">
      <c r="A11" s="4" t="s">
        <v>672</v>
      </c>
      <c r="B11" s="5" t="n">
        <v>3300</v>
      </c>
      <c r="C11" s="5" t="n">
        <v>4256</v>
      </c>
    </row>
    <row r="12" spans="1:3">
      <c r="A12" s="4" t="s">
        <v>677</v>
      </c>
    </row>
    <row r="13" spans="1:3">
      <c r="A13" s="3" t="s">
        <v>671</v>
      </c>
    </row>
    <row r="14" spans="1:3">
      <c r="A14" s="4" t="s">
        <v>672</v>
      </c>
      <c r="B14" s="5" t="n">
        <v>15957</v>
      </c>
      <c r="C14" s="5" t="n">
        <v>8147</v>
      </c>
    </row>
    <row r="15" spans="1:3">
      <c r="A15" s="4" t="s">
        <v>678</v>
      </c>
    </row>
    <row r="16" spans="1:3">
      <c r="A16" s="3" t="s">
        <v>671</v>
      </c>
    </row>
    <row r="17" spans="1:3">
      <c r="A17" s="4" t="s">
        <v>672</v>
      </c>
      <c r="B17" s="5" t="n">
        <v>5324</v>
      </c>
      <c r="C17" s="5" t="n">
        <v>295</v>
      </c>
    </row>
    <row r="18" spans="1:3">
      <c r="A18" s="4" t="s">
        <v>673</v>
      </c>
      <c r="B18" s="5" t="n">
        <v>18222</v>
      </c>
      <c r="C18" s="5" t="n">
        <v>16714</v>
      </c>
    </row>
    <row r="19" spans="1:3">
      <c r="A19" s="4" t="s">
        <v>674</v>
      </c>
      <c r="B19" s="5" t="n">
        <v>23546</v>
      </c>
      <c r="C19" s="5" t="n">
        <v>17009</v>
      </c>
    </row>
    <row r="20" spans="1:3">
      <c r="A20" s="4" t="s">
        <v>679</v>
      </c>
    </row>
    <row r="21" spans="1:3">
      <c r="A21" s="3" t="s">
        <v>671</v>
      </c>
    </row>
    <row r="22" spans="1:3">
      <c r="A22" s="4" t="s">
        <v>672</v>
      </c>
      <c r="B22" s="5" t="n">
        <v>70</v>
      </c>
      <c r="C22" s="5" t="n">
        <v>295</v>
      </c>
    </row>
    <row r="23" spans="1:3">
      <c r="A23" s="4" t="s">
        <v>680</v>
      </c>
    </row>
    <row r="24" spans="1:3">
      <c r="A24" s="3" t="s">
        <v>671</v>
      </c>
    </row>
    <row r="25" spans="1:3">
      <c r="A25" s="4" t="s">
        <v>672</v>
      </c>
      <c r="B25" s="5" t="n">
        <v>104</v>
      </c>
    </row>
    <row r="26" spans="1:3">
      <c r="A26" s="4" t="s">
        <v>681</v>
      </c>
    </row>
    <row r="27" spans="1:3">
      <c r="A27" s="3" t="s">
        <v>671</v>
      </c>
    </row>
    <row r="28" spans="1:3">
      <c r="A28" s="4" t="s">
        <v>672</v>
      </c>
      <c r="B28" s="5" t="n">
        <v>5150</v>
      </c>
    </row>
    <row r="29" spans="1:3">
      <c r="A29" s="4" t="s">
        <v>608</v>
      </c>
    </row>
    <row r="30" spans="1:3">
      <c r="A30" s="3" t="s">
        <v>671</v>
      </c>
    </row>
    <row r="31" spans="1:3">
      <c r="A31" s="4" t="s">
        <v>672</v>
      </c>
      <c r="B31" s="5" t="n">
        <v>3857</v>
      </c>
      <c r="C31" s="5" t="n">
        <v>475</v>
      </c>
    </row>
    <row r="32" spans="1:3">
      <c r="A32" s="4" t="s">
        <v>673</v>
      </c>
      <c r="B32" s="5" t="n">
        <v>148127</v>
      </c>
      <c r="C32" s="5" t="n">
        <v>96481</v>
      </c>
    </row>
    <row r="33" spans="1:3">
      <c r="A33" s="4" t="s">
        <v>674</v>
      </c>
      <c r="B33" s="5" t="n">
        <v>151984</v>
      </c>
      <c r="C33" s="5" t="n">
        <v>96956</v>
      </c>
    </row>
    <row r="34" spans="1:3">
      <c r="A34" s="4" t="s">
        <v>682</v>
      </c>
    </row>
    <row r="35" spans="1:3">
      <c r="A35" s="3" t="s">
        <v>671</v>
      </c>
    </row>
    <row r="36" spans="1:3">
      <c r="A36" s="4" t="s">
        <v>672</v>
      </c>
      <c r="B36" s="5" t="n">
        <v>2842</v>
      </c>
      <c r="C36" s="5" t="n">
        <v>97</v>
      </c>
    </row>
    <row r="37" spans="1:3">
      <c r="A37" s="4" t="s">
        <v>683</v>
      </c>
    </row>
    <row r="38" spans="1:3">
      <c r="A38" s="3" t="s">
        <v>671</v>
      </c>
    </row>
    <row r="39" spans="1:3">
      <c r="A39" s="4" t="s">
        <v>672</v>
      </c>
      <c r="B39" s="5" t="n">
        <v>217</v>
      </c>
      <c r="C39" s="5" t="n">
        <v>130</v>
      </c>
    </row>
    <row r="40" spans="1:3">
      <c r="A40" s="4" t="s">
        <v>684</v>
      </c>
    </row>
    <row r="41" spans="1:3">
      <c r="A41" s="3" t="s">
        <v>671</v>
      </c>
    </row>
    <row r="42" spans="1:3">
      <c r="A42" s="4" t="s">
        <v>672</v>
      </c>
      <c r="B42" s="5" t="n">
        <v>798</v>
      </c>
      <c r="C42" s="5" t="n">
        <v>248</v>
      </c>
    </row>
    <row r="43" spans="1:3">
      <c r="A43" s="4" t="s">
        <v>612</v>
      </c>
    </row>
    <row r="44" spans="1:3">
      <c r="A44" s="3" t="s">
        <v>671</v>
      </c>
    </row>
    <row r="45" spans="1:3">
      <c r="A45" s="4" t="s">
        <v>672</v>
      </c>
      <c r="B45" s="5" t="n">
        <v>8879</v>
      </c>
      <c r="C45" s="5" t="n">
        <v>6951</v>
      </c>
    </row>
    <row r="46" spans="1:3">
      <c r="A46" s="4" t="s">
        <v>673</v>
      </c>
      <c r="B46" s="5" t="n">
        <v>862313</v>
      </c>
      <c r="C46" s="5" t="n">
        <v>526237</v>
      </c>
    </row>
    <row r="47" spans="1:3">
      <c r="A47" s="4" t="s">
        <v>674</v>
      </c>
      <c r="B47" s="5" t="n">
        <v>871192</v>
      </c>
      <c r="C47" s="5" t="n">
        <v>533188</v>
      </c>
    </row>
    <row r="48" spans="1:3">
      <c r="A48" s="4" t="s">
        <v>685</v>
      </c>
    </row>
    <row r="49" spans="1:3">
      <c r="A49" s="3" t="s">
        <v>671</v>
      </c>
    </row>
    <row r="50" spans="1:3">
      <c r="A50" s="4" t="s">
        <v>672</v>
      </c>
      <c r="B50" s="5" t="n">
        <v>2252</v>
      </c>
      <c r="C50" s="5" t="n">
        <v>2467</v>
      </c>
    </row>
    <row r="51" spans="1:3">
      <c r="A51" s="4" t="s">
        <v>686</v>
      </c>
    </row>
    <row r="52" spans="1:3">
      <c r="A52" s="3" t="s">
        <v>671</v>
      </c>
    </row>
    <row r="53" spans="1:3">
      <c r="A53" s="4" t="s">
        <v>672</v>
      </c>
      <c r="B53" s="5" t="n">
        <v>487</v>
      </c>
      <c r="C53" s="5" t="n">
        <v>9</v>
      </c>
    </row>
    <row r="54" spans="1:3">
      <c r="A54" s="4" t="s">
        <v>687</v>
      </c>
    </row>
    <row r="55" spans="1:3">
      <c r="A55" s="3" t="s">
        <v>671</v>
      </c>
    </row>
    <row r="56" spans="1:3">
      <c r="A56" s="4" t="s">
        <v>672</v>
      </c>
      <c r="B56" s="5" t="n">
        <v>6140</v>
      </c>
      <c r="C56" s="5" t="n">
        <v>4475</v>
      </c>
    </row>
    <row r="57" spans="1:3">
      <c r="A57" s="4" t="s">
        <v>570</v>
      </c>
    </row>
    <row r="58" spans="1:3">
      <c r="A58" s="3" t="s">
        <v>671</v>
      </c>
    </row>
    <row r="59" spans="1:3">
      <c r="A59" s="4" t="s">
        <v>672</v>
      </c>
      <c r="B59" s="5" t="n">
        <v>12062</v>
      </c>
      <c r="C59" s="5" t="n">
        <v>5126</v>
      </c>
    </row>
    <row r="60" spans="1:3">
      <c r="A60" s="4" t="s">
        <v>673</v>
      </c>
      <c r="B60" s="5" t="n">
        <v>1811807</v>
      </c>
      <c r="C60" s="5" t="n">
        <v>1262202</v>
      </c>
    </row>
    <row r="61" spans="1:3">
      <c r="A61" s="4" t="s">
        <v>674</v>
      </c>
      <c r="B61" s="5" t="n">
        <v>1823869</v>
      </c>
      <c r="C61" s="5" t="n">
        <v>1267328</v>
      </c>
    </row>
    <row r="62" spans="1:3">
      <c r="A62" s="4" t="s">
        <v>688</v>
      </c>
    </row>
    <row r="63" spans="1:3">
      <c r="A63" s="3" t="s">
        <v>671</v>
      </c>
    </row>
    <row r="64" spans="1:3">
      <c r="A64" s="4" t="s">
        <v>672</v>
      </c>
      <c r="B64" s="5" t="n">
        <v>3022</v>
      </c>
      <c r="C64" s="5" t="n">
        <v>522</v>
      </c>
    </row>
    <row r="65" spans="1:3">
      <c r="A65" s="4" t="s">
        <v>689</v>
      </c>
    </row>
    <row r="66" spans="1:3">
      <c r="A66" s="3" t="s">
        <v>671</v>
      </c>
    </row>
    <row r="67" spans="1:3">
      <c r="A67" s="4" t="s">
        <v>672</v>
      </c>
      <c r="B67" s="5" t="n">
        <v>2099</v>
      </c>
      <c r="C67" s="5" t="n">
        <v>2655</v>
      </c>
    </row>
    <row r="68" spans="1:3">
      <c r="A68" s="4" t="s">
        <v>690</v>
      </c>
    </row>
    <row r="69" spans="1:3">
      <c r="A69" s="3" t="s">
        <v>671</v>
      </c>
    </row>
    <row r="70" spans="1:3">
      <c r="A70" s="4" t="s">
        <v>672</v>
      </c>
      <c r="B70" s="5" t="n">
        <v>6941</v>
      </c>
      <c r="C70" s="5" t="n">
        <v>1949</v>
      </c>
    </row>
    <row r="71" spans="1:3">
      <c r="A71" s="4" t="s">
        <v>621</v>
      </c>
    </row>
    <row r="72" spans="1:3">
      <c r="A72" s="3" t="s">
        <v>671</v>
      </c>
    </row>
    <row r="73" spans="1:3">
      <c r="A73" s="4" t="s">
        <v>672</v>
      </c>
      <c r="B73" s="5" t="n">
        <v>2017</v>
      </c>
      <c r="C73" s="5" t="n">
        <v>135</v>
      </c>
    </row>
    <row r="74" spans="1:3">
      <c r="A74" s="4" t="s">
        <v>673</v>
      </c>
      <c r="B74" s="5" t="n">
        <v>294569</v>
      </c>
      <c r="C74" s="5" t="n">
        <v>217482</v>
      </c>
    </row>
    <row r="75" spans="1:3">
      <c r="A75" s="4" t="s">
        <v>674</v>
      </c>
      <c r="B75" s="5" t="n">
        <v>296586</v>
      </c>
      <c r="C75" s="5" t="n">
        <v>217617</v>
      </c>
    </row>
    <row r="76" spans="1:3">
      <c r="A76" s="4" t="s">
        <v>691</v>
      </c>
    </row>
    <row r="77" spans="1:3">
      <c r="A77" s="3" t="s">
        <v>671</v>
      </c>
    </row>
    <row r="78" spans="1:3">
      <c r="A78" s="4" t="s">
        <v>672</v>
      </c>
      <c r="B78" s="5" t="n">
        <v>1282</v>
      </c>
      <c r="C78" s="5" t="n">
        <v>42</v>
      </c>
    </row>
    <row r="79" spans="1:3">
      <c r="A79" s="4" t="s">
        <v>692</v>
      </c>
    </row>
    <row r="80" spans="1:3">
      <c r="A80" s="3" t="s">
        <v>671</v>
      </c>
    </row>
    <row r="81" spans="1:3">
      <c r="A81" s="4" t="s">
        <v>672</v>
      </c>
      <c r="B81" s="5" t="n">
        <v>559</v>
      </c>
    </row>
    <row r="82" spans="1:3">
      <c r="A82" s="4" t="s">
        <v>693</v>
      </c>
    </row>
    <row r="83" spans="1:3">
      <c r="A83" s="3" t="s">
        <v>671</v>
      </c>
    </row>
    <row r="84" spans="1:3">
      <c r="A84" s="4" t="s">
        <v>672</v>
      </c>
      <c r="B84" s="5" t="n">
        <v>176</v>
      </c>
      <c r="C84" s="5" t="n">
        <v>93</v>
      </c>
    </row>
    <row r="85" spans="1:3">
      <c r="A85" s="4" t="s">
        <v>625</v>
      </c>
    </row>
    <row r="86" spans="1:3">
      <c r="A86" s="3" t="s">
        <v>671</v>
      </c>
    </row>
    <row r="87" spans="1:3">
      <c r="A87" s="4" t="s">
        <v>672</v>
      </c>
      <c r="B87" s="5" t="n">
        <v>4491</v>
      </c>
      <c r="C87" s="5" t="n">
        <v>573</v>
      </c>
    </row>
    <row r="88" spans="1:3">
      <c r="A88" s="4" t="s">
        <v>673</v>
      </c>
      <c r="B88" s="5" t="n">
        <v>183903</v>
      </c>
      <c r="C88" s="5" t="n">
        <v>88234</v>
      </c>
    </row>
    <row r="89" spans="1:3">
      <c r="A89" s="4" t="s">
        <v>674</v>
      </c>
      <c r="B89" s="5" t="n">
        <v>188394</v>
      </c>
      <c r="C89" s="5" t="n">
        <v>88807</v>
      </c>
    </row>
    <row r="90" spans="1:3">
      <c r="A90" s="4" t="s">
        <v>694</v>
      </c>
    </row>
    <row r="91" spans="1:3">
      <c r="A91" s="3" t="s">
        <v>671</v>
      </c>
    </row>
    <row r="92" spans="1:3">
      <c r="A92" s="4" t="s">
        <v>672</v>
      </c>
      <c r="B92" s="5" t="n">
        <v>342</v>
      </c>
      <c r="C92" s="5" t="n">
        <v>44</v>
      </c>
    </row>
    <row r="93" spans="1:3">
      <c r="A93" s="4" t="s">
        <v>695</v>
      </c>
    </row>
    <row r="94" spans="1:3">
      <c r="A94" s="3" t="s">
        <v>671</v>
      </c>
    </row>
    <row r="95" spans="1:3">
      <c r="A95" s="4" t="s">
        <v>672</v>
      </c>
      <c r="B95" s="5" t="n">
        <v>303</v>
      </c>
    </row>
    <row r="96" spans="1:3">
      <c r="A96" s="4" t="s">
        <v>696</v>
      </c>
    </row>
    <row r="97" spans="1:3">
      <c r="A97" s="3" t="s">
        <v>671</v>
      </c>
    </row>
    <row r="98" spans="1:3">
      <c r="A98" s="4" t="s">
        <v>672</v>
      </c>
      <c r="B98" s="5" t="n">
        <v>3846</v>
      </c>
      <c r="C98" s="5" t="n">
        <v>529</v>
      </c>
    </row>
    <row r="99" spans="1:3">
      <c r="A99" s="4" t="s">
        <v>629</v>
      </c>
    </row>
    <row r="100" spans="1:3">
      <c r="A100" s="3" t="s">
        <v>671</v>
      </c>
    </row>
    <row r="101" spans="1:3">
      <c r="A101" s="4" t="s">
        <v>672</v>
      </c>
      <c r="B101" s="5" t="n">
        <v>794</v>
      </c>
    </row>
    <row r="102" spans="1:3">
      <c r="A102" s="4" t="s">
        <v>673</v>
      </c>
      <c r="B102" s="5" t="n">
        <v>235351</v>
      </c>
      <c r="C102" s="5" t="n">
        <v>134741</v>
      </c>
    </row>
    <row r="103" spans="1:3">
      <c r="A103" s="4" t="s">
        <v>674</v>
      </c>
      <c r="B103" s="5" t="n">
        <v>236145</v>
      </c>
      <c r="C103" s="5" t="n">
        <v>134741</v>
      </c>
    </row>
    <row r="104" spans="1:3">
      <c r="A104" s="4" t="s">
        <v>697</v>
      </c>
    </row>
    <row r="105" spans="1:3">
      <c r="A105" s="3" t="s">
        <v>671</v>
      </c>
    </row>
    <row r="106" spans="1:3">
      <c r="A106" s="4" t="s">
        <v>672</v>
      </c>
      <c r="B106" s="5" t="n">
        <v>794</v>
      </c>
    </row>
    <row r="107" spans="1:3">
      <c r="A107" s="4" t="s">
        <v>633</v>
      </c>
    </row>
    <row r="108" spans="1:3">
      <c r="A108" s="3" t="s">
        <v>671</v>
      </c>
    </row>
    <row r="109" spans="1:3">
      <c r="A109" s="4" t="s">
        <v>672</v>
      </c>
      <c r="B109" s="5" t="n">
        <v>4760</v>
      </c>
      <c r="C109" s="5" t="n">
        <v>4418</v>
      </c>
    </row>
    <row r="110" spans="1:3">
      <c r="A110" s="4" t="s">
        <v>673</v>
      </c>
      <c r="B110" s="5" t="n">
        <v>1097984</v>
      </c>
      <c r="C110" s="5" t="n">
        <v>821745</v>
      </c>
    </row>
    <row r="111" spans="1:3">
      <c r="A111" s="4" t="s">
        <v>674</v>
      </c>
      <c r="B111" s="5" t="n">
        <v>1102744</v>
      </c>
      <c r="C111" s="5" t="n">
        <v>826163</v>
      </c>
    </row>
    <row r="112" spans="1:3">
      <c r="A112" s="4" t="s">
        <v>698</v>
      </c>
    </row>
    <row r="113" spans="1:3">
      <c r="A113" s="3" t="s">
        <v>671</v>
      </c>
    </row>
    <row r="114" spans="1:3">
      <c r="A114" s="4" t="s">
        <v>672</v>
      </c>
      <c r="B114" s="5" t="n">
        <v>604</v>
      </c>
      <c r="C114" s="5" t="n">
        <v>436</v>
      </c>
    </row>
    <row r="115" spans="1:3">
      <c r="A115" s="4" t="s">
        <v>699</v>
      </c>
    </row>
    <row r="116" spans="1:3">
      <c r="A116" s="3" t="s">
        <v>671</v>
      </c>
    </row>
    <row r="117" spans="1:3">
      <c r="A117" s="4" t="s">
        <v>672</v>
      </c>
      <c r="B117" s="5" t="n">
        <v>1237</v>
      </c>
      <c r="C117" s="5" t="n">
        <v>2655</v>
      </c>
    </row>
    <row r="118" spans="1:3">
      <c r="A118" s="4" t="s">
        <v>700</v>
      </c>
    </row>
    <row r="119" spans="1:3">
      <c r="A119" s="3" t="s">
        <v>671</v>
      </c>
    </row>
    <row r="120" spans="1:3">
      <c r="A120" s="4" t="s">
        <v>672</v>
      </c>
      <c r="B120" s="5" t="n">
        <v>2919</v>
      </c>
      <c r="C120" s="5" t="n">
        <v>1327</v>
      </c>
    </row>
    <row r="121" spans="1:3">
      <c r="A121" s="4" t="s">
        <v>572</v>
      </c>
    </row>
    <row r="122" spans="1:3">
      <c r="A122" s="3" t="s">
        <v>671</v>
      </c>
    </row>
    <row r="123" spans="1:3">
      <c r="A123" s="4" t="s">
        <v>672</v>
      </c>
      <c r="B123" s="5" t="n">
        <v>4853</v>
      </c>
      <c r="C123" s="5" t="n">
        <v>5179</v>
      </c>
    </row>
    <row r="124" spans="1:3">
      <c r="A124" s="4" t="s">
        <v>673</v>
      </c>
      <c r="B124" s="5" t="n">
        <v>587503</v>
      </c>
      <c r="C124" s="5" t="n">
        <v>456700</v>
      </c>
    </row>
    <row r="125" spans="1:3">
      <c r="A125" s="4" t="s">
        <v>674</v>
      </c>
      <c r="B125" s="5" t="n">
        <v>592356</v>
      </c>
      <c r="C125" s="5" t="n">
        <v>461879</v>
      </c>
    </row>
    <row r="126" spans="1:3">
      <c r="A126" s="4" t="s">
        <v>701</v>
      </c>
    </row>
    <row r="127" spans="1:3">
      <c r="A127" s="3" t="s">
        <v>671</v>
      </c>
    </row>
    <row r="128" spans="1:3">
      <c r="A128" s="4" t="s">
        <v>672</v>
      </c>
      <c r="B128" s="5" t="n">
        <v>2564</v>
      </c>
      <c r="C128" s="5" t="n">
        <v>2282</v>
      </c>
    </row>
    <row r="129" spans="1:3">
      <c r="A129" s="4" t="s">
        <v>702</v>
      </c>
    </row>
    <row r="130" spans="1:3">
      <c r="A130" s="3" t="s">
        <v>671</v>
      </c>
    </row>
    <row r="131" spans="1:3">
      <c r="A131" s="4" t="s">
        <v>672</v>
      </c>
      <c r="B131" s="5" t="n">
        <v>405</v>
      </c>
      <c r="C131" s="5" t="n">
        <v>1446</v>
      </c>
    </row>
    <row r="132" spans="1:3">
      <c r="A132" s="4" t="s">
        <v>703</v>
      </c>
    </row>
    <row r="133" spans="1:3">
      <c r="A133" s="3" t="s">
        <v>671</v>
      </c>
    </row>
    <row r="134" spans="1:3">
      <c r="A134" s="4" t="s">
        <v>672</v>
      </c>
      <c r="B134" s="5" t="n">
        <v>1884</v>
      </c>
      <c r="C134" s="5" t="n">
        <v>1451</v>
      </c>
    </row>
    <row r="135" spans="1:3">
      <c r="A135" s="4" t="s">
        <v>641</v>
      </c>
    </row>
    <row r="136" spans="1:3">
      <c r="A136" s="3" t="s">
        <v>671</v>
      </c>
    </row>
    <row r="137" spans="1:3">
      <c r="A137" s="4" t="s">
        <v>672</v>
      </c>
      <c r="B137" s="5" t="n">
        <v>4318</v>
      </c>
      <c r="C137" s="5" t="n">
        <v>4185</v>
      </c>
    </row>
    <row r="138" spans="1:3">
      <c r="A138" s="4" t="s">
        <v>673</v>
      </c>
      <c r="B138" s="5" t="n">
        <v>411876</v>
      </c>
      <c r="C138" s="5" t="n">
        <v>337645</v>
      </c>
    </row>
    <row r="139" spans="1:3">
      <c r="A139" s="4" t="s">
        <v>674</v>
      </c>
      <c r="B139" s="5" t="n">
        <v>416194</v>
      </c>
      <c r="C139" s="5" t="n">
        <v>341830</v>
      </c>
    </row>
    <row r="140" spans="1:3">
      <c r="A140" s="4" t="s">
        <v>704</v>
      </c>
    </row>
    <row r="141" spans="1:3">
      <c r="A141" s="3" t="s">
        <v>671</v>
      </c>
    </row>
    <row r="142" spans="1:3">
      <c r="A142" s="4" t="s">
        <v>672</v>
      </c>
      <c r="B142" s="5" t="n">
        <v>2169</v>
      </c>
      <c r="C142" s="5" t="n">
        <v>1876</v>
      </c>
    </row>
    <row r="143" spans="1:3">
      <c r="A143" s="4" t="s">
        <v>705</v>
      </c>
    </row>
    <row r="144" spans="1:3">
      <c r="A144" s="3" t="s">
        <v>671</v>
      </c>
    </row>
    <row r="145" spans="1:3">
      <c r="A145" s="4" t="s">
        <v>672</v>
      </c>
      <c r="B145" s="5" t="n">
        <v>405</v>
      </c>
      <c r="C145" s="5" t="n">
        <v>1332</v>
      </c>
    </row>
    <row r="146" spans="1:3">
      <c r="A146" s="4" t="s">
        <v>706</v>
      </c>
    </row>
    <row r="147" spans="1:3">
      <c r="A147" s="3" t="s">
        <v>671</v>
      </c>
    </row>
    <row r="148" spans="1:3">
      <c r="A148" s="4" t="s">
        <v>672</v>
      </c>
      <c r="B148" s="5" t="n">
        <v>1744</v>
      </c>
      <c r="C148" s="5" t="n">
        <v>977</v>
      </c>
    </row>
    <row r="149" spans="1:3">
      <c r="A149" s="4" t="s">
        <v>646</v>
      </c>
    </row>
    <row r="150" spans="1:3">
      <c r="A150" s="3" t="s">
        <v>671</v>
      </c>
    </row>
    <row r="151" spans="1:3">
      <c r="A151" s="4" t="s">
        <v>672</v>
      </c>
      <c r="B151" s="5" t="n">
        <v>535</v>
      </c>
      <c r="C151" s="5" t="n">
        <v>994</v>
      </c>
    </row>
    <row r="152" spans="1:3">
      <c r="A152" s="4" t="s">
        <v>673</v>
      </c>
      <c r="B152" s="5" t="n">
        <v>175627</v>
      </c>
      <c r="C152" s="5" t="n">
        <v>119055</v>
      </c>
    </row>
    <row r="153" spans="1:3">
      <c r="A153" s="4" t="s">
        <v>674</v>
      </c>
      <c r="B153" s="5" t="n">
        <v>176162</v>
      </c>
      <c r="C153" s="5" t="n">
        <v>120049</v>
      </c>
    </row>
    <row r="154" spans="1:3">
      <c r="A154" s="4" t="s">
        <v>707</v>
      </c>
    </row>
    <row r="155" spans="1:3">
      <c r="A155" s="3" t="s">
        <v>671</v>
      </c>
    </row>
    <row r="156" spans="1:3">
      <c r="A156" s="4" t="s">
        <v>672</v>
      </c>
      <c r="B156" s="5" t="n">
        <v>395</v>
      </c>
      <c r="C156" s="5" t="n">
        <v>406</v>
      </c>
    </row>
    <row r="157" spans="1:3">
      <c r="A157" s="4" t="s">
        <v>708</v>
      </c>
    </row>
    <row r="158" spans="1:3">
      <c r="A158" s="3" t="s">
        <v>671</v>
      </c>
    </row>
    <row r="159" spans="1:3">
      <c r="A159" s="4" t="s">
        <v>672</v>
      </c>
      <c r="C159" s="5" t="n">
        <v>114</v>
      </c>
    </row>
    <row r="160" spans="1:3">
      <c r="A160" s="4" t="s">
        <v>709</v>
      </c>
    </row>
    <row r="161" spans="1:3">
      <c r="A161" s="3" t="s">
        <v>671</v>
      </c>
    </row>
    <row r="162" spans="1:3">
      <c r="A162" s="4" t="s">
        <v>672</v>
      </c>
      <c r="B162" s="5" t="n">
        <v>140</v>
      </c>
      <c r="C162" s="5" t="n">
        <v>474</v>
      </c>
    </row>
    <row r="163" spans="1:3">
      <c r="A163" s="4" t="s">
        <v>650</v>
      </c>
    </row>
    <row r="164" spans="1:3">
      <c r="A164" s="3" t="s">
        <v>671</v>
      </c>
    </row>
    <row r="165" spans="1:3">
      <c r="A165" s="4" t="s">
        <v>672</v>
      </c>
      <c r="B165" s="5" t="n">
        <v>341</v>
      </c>
      <c r="C165" s="5" t="n">
        <v>87</v>
      </c>
    </row>
    <row r="166" spans="1:3">
      <c r="A166" s="4" t="s">
        <v>673</v>
      </c>
      <c r="B166" s="5" t="n">
        <v>84986</v>
      </c>
      <c r="C166" s="5" t="n">
        <v>39341</v>
      </c>
    </row>
    <row r="167" spans="1:3">
      <c r="A167" s="4" t="s">
        <v>674</v>
      </c>
      <c r="B167" s="5" t="n">
        <v>85327</v>
      </c>
      <c r="C167" s="5" t="n">
        <v>39428</v>
      </c>
    </row>
    <row r="168" spans="1:3">
      <c r="A168" s="4" t="s">
        <v>710</v>
      </c>
    </row>
    <row r="169" spans="1:3">
      <c r="A169" s="3" t="s">
        <v>671</v>
      </c>
    </row>
    <row r="170" spans="1:3">
      <c r="A170" s="4" t="s">
        <v>672</v>
      </c>
      <c r="B170" s="5" t="n">
        <v>55</v>
      </c>
      <c r="C170" s="5" t="n">
        <v>47</v>
      </c>
    </row>
    <row r="171" spans="1:3">
      <c r="A171" s="4" t="s">
        <v>711</v>
      </c>
    </row>
    <row r="172" spans="1:3">
      <c r="A172" s="3" t="s">
        <v>671</v>
      </c>
    </row>
    <row r="173" spans="1:3">
      <c r="A173" s="4" t="s">
        <v>672</v>
      </c>
      <c r="B173" s="5" t="n">
        <v>92</v>
      </c>
      <c r="C173" s="5" t="n">
        <v>16</v>
      </c>
    </row>
    <row r="174" spans="1:3">
      <c r="A174" s="4" t="s">
        <v>712</v>
      </c>
    </row>
    <row r="175" spans="1:3">
      <c r="A175" s="3" t="s">
        <v>671</v>
      </c>
    </row>
    <row r="176" spans="1:3">
      <c r="A176" s="4" t="s">
        <v>672</v>
      </c>
      <c r="B176" s="6" t="n">
        <v>194</v>
      </c>
      <c r="C176" s="6" t="n">
        <v>24</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3</v>
      </c>
      <c r="B1" s="2" t="s">
        <v>2</v>
      </c>
      <c r="C1" s="2" t="s">
        <v>57</v>
      </c>
    </row>
    <row r="2" spans="1:3">
      <c r="A2" s="3" t="s">
        <v>671</v>
      </c>
    </row>
    <row r="3" spans="1:3">
      <c r="A3" s="4" t="s">
        <v>714</v>
      </c>
      <c r="B3" s="6" t="n">
        <v>31968</v>
      </c>
      <c r="C3" s="6" t="n">
        <v>19924</v>
      </c>
    </row>
    <row r="4" spans="1:3">
      <c r="A4" s="4" t="s">
        <v>715</v>
      </c>
      <c r="B4" s="5" t="n">
        <v>236</v>
      </c>
      <c r="C4" s="5" t="n">
        <v>365</v>
      </c>
    </row>
    <row r="5" spans="1:3">
      <c r="A5" s="4" t="s">
        <v>608</v>
      </c>
    </row>
    <row r="6" spans="1:3">
      <c r="A6" s="3" t="s">
        <v>671</v>
      </c>
    </row>
    <row r="7" spans="1:3">
      <c r="A7" s="4" t="s">
        <v>714</v>
      </c>
      <c r="B7" s="5" t="n">
        <v>2481</v>
      </c>
      <c r="C7" s="5" t="n">
        <v>1622</v>
      </c>
    </row>
    <row r="8" spans="1:3">
      <c r="A8" s="4" t="s">
        <v>612</v>
      </c>
    </row>
    <row r="9" spans="1:3">
      <c r="A9" s="3" t="s">
        <v>671</v>
      </c>
    </row>
    <row r="10" spans="1:3">
      <c r="A10" s="4" t="s">
        <v>714</v>
      </c>
      <c r="B10" s="5" t="n">
        <v>12020</v>
      </c>
      <c r="C10" s="5" t="n">
        <v>9218</v>
      </c>
    </row>
    <row r="11" spans="1:3">
      <c r="A11" s="4" t="s">
        <v>570</v>
      </c>
    </row>
    <row r="12" spans="1:3">
      <c r="A12" s="3" t="s">
        <v>671</v>
      </c>
    </row>
    <row r="13" spans="1:3">
      <c r="A13" s="4" t="s">
        <v>714</v>
      </c>
      <c r="B13" s="5" t="n">
        <v>14050</v>
      </c>
      <c r="C13" s="5" t="n">
        <v>7408</v>
      </c>
    </row>
    <row r="14" spans="1:3">
      <c r="A14" s="4" t="s">
        <v>715</v>
      </c>
      <c r="C14" s="5" t="n">
        <v>0</v>
      </c>
    </row>
    <row r="15" spans="1:3">
      <c r="A15" s="4" t="s">
        <v>716</v>
      </c>
    </row>
    <row r="16" spans="1:3">
      <c r="A16" s="3" t="s">
        <v>671</v>
      </c>
    </row>
    <row r="17" spans="1:3">
      <c r="A17" s="4" t="s">
        <v>714</v>
      </c>
      <c r="B17" s="5" t="n">
        <v>632</v>
      </c>
      <c r="C17" s="5" t="n">
        <v>99</v>
      </c>
    </row>
    <row r="18" spans="1:3">
      <c r="A18" s="4" t="s">
        <v>625</v>
      </c>
    </row>
    <row r="19" spans="1:3">
      <c r="A19" s="3" t="s">
        <v>671</v>
      </c>
    </row>
    <row r="20" spans="1:3">
      <c r="A20" s="4" t="s">
        <v>714</v>
      </c>
      <c r="B20" s="5" t="n">
        <v>8081</v>
      </c>
      <c r="C20" s="5" t="n">
        <v>2751</v>
      </c>
    </row>
    <row r="21" spans="1:3">
      <c r="A21" s="4" t="s">
        <v>633</v>
      </c>
    </row>
    <row r="22" spans="1:3">
      <c r="A22" s="3" t="s">
        <v>671</v>
      </c>
    </row>
    <row r="23" spans="1:3">
      <c r="A23" s="4" t="s">
        <v>714</v>
      </c>
      <c r="B23" s="5" t="n">
        <v>5337</v>
      </c>
      <c r="C23" s="5" t="n">
        <v>4558</v>
      </c>
    </row>
    <row r="24" spans="1:3">
      <c r="A24" s="4" t="s">
        <v>572</v>
      </c>
    </row>
    <row r="25" spans="1:3">
      <c r="A25" s="3" t="s">
        <v>671</v>
      </c>
    </row>
    <row r="26" spans="1:3">
      <c r="A26" s="4" t="s">
        <v>714</v>
      </c>
      <c r="B26" s="5" t="n">
        <v>3102</v>
      </c>
      <c r="C26" s="5" t="n">
        <v>1514</v>
      </c>
    </row>
    <row r="27" spans="1:3">
      <c r="A27" s="4" t="s">
        <v>715</v>
      </c>
      <c r="B27" s="5" t="n">
        <v>236</v>
      </c>
      <c r="C27" s="5" t="n">
        <v>365</v>
      </c>
    </row>
    <row r="28" spans="1:3">
      <c r="A28" s="4" t="s">
        <v>641</v>
      </c>
    </row>
    <row r="29" spans="1:3">
      <c r="A29" s="3" t="s">
        <v>671</v>
      </c>
    </row>
    <row r="30" spans="1:3">
      <c r="A30" s="4" t="s">
        <v>714</v>
      </c>
      <c r="B30" s="5" t="n">
        <v>2734</v>
      </c>
      <c r="C30" s="5" t="n">
        <v>1049</v>
      </c>
    </row>
    <row r="31" spans="1:3">
      <c r="A31" s="4" t="s">
        <v>715</v>
      </c>
      <c r="B31" s="5" t="n">
        <v>236</v>
      </c>
      <c r="C31" s="5" t="n">
        <v>341</v>
      </c>
    </row>
    <row r="32" spans="1:3">
      <c r="A32" s="4" t="s">
        <v>646</v>
      </c>
    </row>
    <row r="33" spans="1:3">
      <c r="A33" s="3" t="s">
        <v>671</v>
      </c>
    </row>
    <row r="34" spans="1:3">
      <c r="A34" s="4" t="s">
        <v>714</v>
      </c>
      <c r="B34" s="5" t="n">
        <v>368</v>
      </c>
      <c r="C34" s="5" t="n">
        <v>465</v>
      </c>
    </row>
    <row r="35" spans="1:3">
      <c r="A35" s="4" t="s">
        <v>715</v>
      </c>
      <c r="C35" s="5" t="n">
        <v>24</v>
      </c>
    </row>
    <row r="36" spans="1:3">
      <c r="A36" s="4" t="s">
        <v>650</v>
      </c>
    </row>
    <row r="37" spans="1:3">
      <c r="A37" s="3" t="s">
        <v>671</v>
      </c>
    </row>
    <row r="38" spans="1:3">
      <c r="A38" s="4" t="s">
        <v>714</v>
      </c>
      <c r="B38" s="6" t="n">
        <v>315</v>
      </c>
      <c r="C38" s="6" t="n">
        <v>162</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17</v>
      </c>
      <c r="B1" s="2" t="s">
        <v>106</v>
      </c>
      <c r="D1" s="2" t="s">
        <v>1</v>
      </c>
    </row>
    <row r="2" spans="1:5">
      <c r="B2" s="2" t="s">
        <v>2</v>
      </c>
      <c r="C2" s="2" t="s">
        <v>107</v>
      </c>
      <c r="D2" s="2" t="s">
        <v>2</v>
      </c>
      <c r="E2" s="2" t="s">
        <v>107</v>
      </c>
    </row>
    <row r="3" spans="1:5">
      <c r="A3" s="3" t="s">
        <v>283</v>
      </c>
    </row>
    <row r="4" spans="1:5">
      <c r="A4" s="4" t="s">
        <v>718</v>
      </c>
      <c r="B4" s="6" t="n">
        <v>3384</v>
      </c>
      <c r="C4" s="6" t="n">
        <v>3654</v>
      </c>
      <c r="D4" s="6" t="n">
        <v>3840</v>
      </c>
      <c r="E4" s="6" t="n">
        <v>4304</v>
      </c>
    </row>
    <row r="5" spans="1:5">
      <c r="A5" s="4" t="s">
        <v>719</v>
      </c>
      <c r="B5" s="5" t="n">
        <v>-156</v>
      </c>
      <c r="C5" s="5" t="n">
        <v>-223</v>
      </c>
      <c r="D5" s="5" t="n">
        <v>-612</v>
      </c>
      <c r="E5" s="5" t="n">
        <v>-873</v>
      </c>
    </row>
    <row r="6" spans="1:5">
      <c r="A6" s="4" t="s">
        <v>720</v>
      </c>
      <c r="B6" s="6" t="n">
        <v>3228</v>
      </c>
      <c r="C6" s="6" t="n">
        <v>3431</v>
      </c>
      <c r="D6" s="6" t="n">
        <v>3228</v>
      </c>
      <c r="E6" s="6" t="n">
        <v>3431</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9"/>
    <col customWidth="1" max="3" min="3" width="21"/>
  </cols>
  <sheetData>
    <row r="1" spans="1:3">
      <c r="A1" s="1" t="s">
        <v>721</v>
      </c>
      <c r="B1" s="2" t="s">
        <v>722</v>
      </c>
      <c r="C1" s="2" t="s">
        <v>723</v>
      </c>
    </row>
    <row r="2" spans="1:3">
      <c r="A2" s="3" t="s">
        <v>724</v>
      </c>
    </row>
    <row r="3" spans="1:3">
      <c r="A3" s="4" t="s">
        <v>725</v>
      </c>
      <c r="B3" s="6" t="n">
        <v>964</v>
      </c>
      <c r="C3" s="10" t="n">
        <v>444.6</v>
      </c>
    </row>
    <row r="4" spans="1:3">
      <c r="A4" s="4" t="s">
        <v>726</v>
      </c>
      <c r="B4" s="4" t="s">
        <v>727</v>
      </c>
    </row>
    <row r="5" spans="1:3">
      <c r="A5" s="4" t="s">
        <v>728</v>
      </c>
      <c r="B5" s="4" t="s">
        <v>729</v>
      </c>
    </row>
    <row r="6" spans="1:3">
      <c r="A6" s="4" t="s">
        <v>730</v>
      </c>
      <c r="B6" s="5" t="n">
        <v>20</v>
      </c>
    </row>
    <row r="7" spans="1:3">
      <c r="A7" s="4" t="s">
        <v>731</v>
      </c>
      <c r="B7" s="6" t="n">
        <v>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2</v>
      </c>
      <c r="B1" s="2" t="s">
        <v>2</v>
      </c>
      <c r="C1" s="2" t="s">
        <v>57</v>
      </c>
    </row>
    <row r="2" spans="1:3">
      <c r="A2" s="4" t="s">
        <v>733</v>
      </c>
    </row>
    <row r="3" spans="1:3">
      <c r="A3" s="3" t="s">
        <v>734</v>
      </c>
    </row>
    <row r="4" spans="1:3">
      <c r="A4" s="4" t="s">
        <v>735</v>
      </c>
      <c r="B4" s="6" t="n">
        <v>81674</v>
      </c>
      <c r="C4" s="6" t="n">
        <v>23942</v>
      </c>
    </row>
    <row r="5" spans="1:3">
      <c r="A5" s="4" t="s">
        <v>736</v>
      </c>
    </row>
    <row r="6" spans="1:3">
      <c r="A6" s="3" t="s">
        <v>734</v>
      </c>
    </row>
    <row r="7" spans="1:3">
      <c r="A7" s="4" t="s">
        <v>737</v>
      </c>
      <c r="B7" s="5" t="n">
        <v>2441</v>
      </c>
      <c r="C7" s="5" t="n">
        <v>321</v>
      </c>
    </row>
    <row r="8" spans="1:3">
      <c r="A8" s="4" t="s">
        <v>738</v>
      </c>
    </row>
    <row r="9" spans="1:3">
      <c r="A9" s="3" t="s">
        <v>734</v>
      </c>
    </row>
    <row r="10" spans="1:3">
      <c r="A10" s="4" t="s">
        <v>739</v>
      </c>
      <c r="B10" s="5" t="n">
        <v>2842</v>
      </c>
      <c r="C10" s="5" t="n">
        <v>444</v>
      </c>
    </row>
    <row r="11" spans="1:3">
      <c r="A11" s="4" t="s">
        <v>740</v>
      </c>
    </row>
    <row r="12" spans="1:3">
      <c r="A12" s="3" t="s">
        <v>734</v>
      </c>
    </row>
    <row r="13" spans="1:3">
      <c r="A13" s="4" t="s">
        <v>735</v>
      </c>
      <c r="B13" s="5" t="n">
        <v>16842</v>
      </c>
      <c r="C13" s="5" t="n">
        <v>8927</v>
      </c>
    </row>
    <row r="14" spans="1:3">
      <c r="A14" s="4" t="s">
        <v>741</v>
      </c>
    </row>
    <row r="15" spans="1:3">
      <c r="A15" s="3" t="s">
        <v>734</v>
      </c>
    </row>
    <row r="16" spans="1:3">
      <c r="A16" s="4" t="s">
        <v>737</v>
      </c>
      <c r="B16" s="5" t="n">
        <v>0</v>
      </c>
      <c r="C16" s="5" t="n">
        <v>0</v>
      </c>
    </row>
    <row r="17" spans="1:3">
      <c r="A17" s="4" t="s">
        <v>742</v>
      </c>
    </row>
    <row r="18" spans="1:3">
      <c r="A18" s="3" t="s">
        <v>734</v>
      </c>
    </row>
    <row r="19" spans="1:3">
      <c r="A19" s="4" t="s">
        <v>739</v>
      </c>
      <c r="B19" s="5" t="n">
        <v>1637</v>
      </c>
      <c r="C19" s="5" t="n">
        <v>223</v>
      </c>
    </row>
    <row r="20" spans="1:3">
      <c r="A20" s="4" t="s">
        <v>743</v>
      </c>
    </row>
    <row r="21" spans="1:3">
      <c r="A21" s="3" t="s">
        <v>734</v>
      </c>
    </row>
    <row r="22" spans="1:3">
      <c r="A22" s="4" t="s">
        <v>735</v>
      </c>
      <c r="B22" s="5" t="n">
        <v>66863</v>
      </c>
      <c r="C22" s="5" t="n">
        <v>13830</v>
      </c>
    </row>
    <row r="23" spans="1:3">
      <c r="A23" s="4" t="s">
        <v>744</v>
      </c>
    </row>
    <row r="24" spans="1:3">
      <c r="A24" s="3" t="s">
        <v>734</v>
      </c>
    </row>
    <row r="25" spans="1:3">
      <c r="A25" s="4" t="s">
        <v>737</v>
      </c>
      <c r="B25" s="5" t="n">
        <v>2403</v>
      </c>
      <c r="C25" s="5" t="n">
        <v>321</v>
      </c>
    </row>
    <row r="26" spans="1:3">
      <c r="A26" s="4" t="s">
        <v>745</v>
      </c>
    </row>
    <row r="27" spans="1:3">
      <c r="A27" s="3" t="s">
        <v>734</v>
      </c>
    </row>
    <row r="28" spans="1:3">
      <c r="A28" s="4" t="s">
        <v>739</v>
      </c>
      <c r="B28" s="5" t="n">
        <v>2667</v>
      </c>
      <c r="C28" s="5" t="n">
        <v>359</v>
      </c>
    </row>
    <row r="29" spans="1:3">
      <c r="A29" s="4" t="s">
        <v>746</v>
      </c>
    </row>
    <row r="30" spans="1:3">
      <c r="A30" s="3" t="s">
        <v>734</v>
      </c>
    </row>
    <row r="31" spans="1:3">
      <c r="A31" s="4" t="s">
        <v>735</v>
      </c>
      <c r="B31" s="5" t="n">
        <v>14811</v>
      </c>
      <c r="C31" s="5" t="n">
        <v>10112</v>
      </c>
    </row>
    <row r="32" spans="1:3">
      <c r="A32" s="4" t="s">
        <v>737</v>
      </c>
      <c r="B32" s="5" t="n">
        <v>38</v>
      </c>
      <c r="C32" s="5" t="n">
        <v>0</v>
      </c>
    </row>
    <row r="33" spans="1:3">
      <c r="A33" s="4" t="s">
        <v>739</v>
      </c>
      <c r="B33" s="5" t="n">
        <v>175</v>
      </c>
      <c r="C33" s="5" t="n">
        <v>85</v>
      </c>
    </row>
    <row r="34" spans="1:3">
      <c r="A34" s="4" t="s">
        <v>747</v>
      </c>
    </row>
    <row r="35" spans="1:3">
      <c r="A35" s="3" t="s">
        <v>734</v>
      </c>
    </row>
    <row r="36" spans="1:3">
      <c r="A36" s="4" t="s">
        <v>737</v>
      </c>
      <c r="B36" s="5" t="n">
        <v>38</v>
      </c>
      <c r="C36" s="5" t="n">
        <v>0</v>
      </c>
    </row>
    <row r="37" spans="1:3">
      <c r="A37" s="4" t="s">
        <v>748</v>
      </c>
    </row>
    <row r="38" spans="1:3">
      <c r="A38" s="3" t="s">
        <v>734</v>
      </c>
    </row>
    <row r="39" spans="1:3">
      <c r="A39" s="4" t="s">
        <v>739</v>
      </c>
      <c r="B39" s="6" t="n">
        <v>175</v>
      </c>
      <c r="C39" s="6" t="n">
        <v>85</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49</v>
      </c>
      <c r="B1" s="2" t="s">
        <v>106</v>
      </c>
      <c r="D1" s="2" t="s">
        <v>1</v>
      </c>
    </row>
    <row r="2" spans="1:5">
      <c r="B2" s="2" t="s">
        <v>2</v>
      </c>
      <c r="C2" s="2" t="s">
        <v>107</v>
      </c>
      <c r="D2" s="2" t="s">
        <v>2</v>
      </c>
      <c r="E2" s="2" t="s">
        <v>107</v>
      </c>
    </row>
    <row r="3" spans="1:5">
      <c r="A3" s="4" t="s">
        <v>750</v>
      </c>
    </row>
    <row r="4" spans="1:5">
      <c r="A4" s="3" t="s">
        <v>751</v>
      </c>
    </row>
    <row r="5" spans="1:5">
      <c r="A5" s="4" t="s">
        <v>752</v>
      </c>
      <c r="B5" s="6" t="n">
        <v>-1</v>
      </c>
      <c r="C5" s="6" t="n">
        <v>0</v>
      </c>
      <c r="D5" s="6" t="n">
        <v>-2</v>
      </c>
      <c r="E5" s="6" t="n">
        <v>-1</v>
      </c>
    </row>
    <row r="6" spans="1:5">
      <c r="A6" s="4" t="s">
        <v>753</v>
      </c>
      <c r="B6" s="5" t="n">
        <v>617</v>
      </c>
      <c r="C6" s="5" t="n">
        <v>-126</v>
      </c>
      <c r="D6" s="5" t="n">
        <v>1412</v>
      </c>
      <c r="E6" s="5" t="n">
        <v>-101</v>
      </c>
    </row>
    <row r="7" spans="1:5">
      <c r="A7" s="4" t="s">
        <v>754</v>
      </c>
      <c r="B7" s="5" t="n">
        <v>-618</v>
      </c>
      <c r="C7" s="5" t="n">
        <v>126</v>
      </c>
      <c r="D7" s="5" t="n">
        <v>-1414</v>
      </c>
      <c r="E7" s="5" t="n">
        <v>100</v>
      </c>
    </row>
    <row r="8" spans="1:5">
      <c r="A8" s="4" t="s">
        <v>755</v>
      </c>
    </row>
    <row r="9" spans="1:5">
      <c r="A9" s="3" t="s">
        <v>751</v>
      </c>
    </row>
    <row r="10" spans="1:5">
      <c r="A10" s="4" t="s">
        <v>752</v>
      </c>
      <c r="B10" s="5" t="n">
        <v>0</v>
      </c>
      <c r="C10" s="5" t="n">
        <v>0</v>
      </c>
      <c r="D10" s="5" t="n">
        <v>0</v>
      </c>
      <c r="E10" s="5" t="n">
        <v>0</v>
      </c>
    </row>
    <row r="11" spans="1:5">
      <c r="A11" s="4" t="s">
        <v>753</v>
      </c>
      <c r="B11" s="5" t="n">
        <v>0</v>
      </c>
      <c r="C11" s="5" t="n">
        <v>0</v>
      </c>
      <c r="D11" s="5" t="n">
        <v>0</v>
      </c>
      <c r="E11" s="5" t="n">
        <v>0</v>
      </c>
    </row>
    <row r="12" spans="1:5">
      <c r="A12" s="4" t="s">
        <v>754</v>
      </c>
      <c r="B12" s="6" t="n">
        <v>0</v>
      </c>
      <c r="C12" s="6" t="n">
        <v>0</v>
      </c>
      <c r="D12" s="6" t="n">
        <v>0</v>
      </c>
      <c r="E12" s="6" t="n">
        <v>0</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756</v>
      </c>
      <c r="B1" s="2" t="s">
        <v>757</v>
      </c>
    </row>
    <row r="2" spans="1:2">
      <c r="A2" s="3" t="s">
        <v>758</v>
      </c>
    </row>
    <row r="3" spans="1:2">
      <c r="A3" s="4" t="s">
        <v>759</v>
      </c>
      <c r="B3" s="6" t="n">
        <v>18478</v>
      </c>
    </row>
    <row r="4" spans="1:2">
      <c r="A4" s="4" t="s">
        <v>760</v>
      </c>
      <c r="B4" s="6" t="n">
        <v>163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81</v>
      </c>
      <c r="B1" s="2" t="s">
        <v>106</v>
      </c>
      <c r="D1" s="2" t="s">
        <v>1</v>
      </c>
    </row>
    <row r="2" spans="1:5">
      <c r="B2" s="2" t="s">
        <v>2</v>
      </c>
      <c r="C2" s="2" t="s">
        <v>107</v>
      </c>
      <c r="D2" s="2" t="s">
        <v>2</v>
      </c>
      <c r="E2" s="2" t="s">
        <v>107</v>
      </c>
    </row>
    <row r="3" spans="1:5">
      <c r="A3" s="4" t="s">
        <v>182</v>
      </c>
      <c r="B3" s="9" t="n">
        <v>0.2025</v>
      </c>
      <c r="C3" s="9" t="n">
        <v>0.195</v>
      </c>
      <c r="D3" s="9" t="n">
        <v>0.6075</v>
      </c>
      <c r="E3" s="9" t="n">
        <v>0.585</v>
      </c>
    </row>
    <row r="4" spans="1:5">
      <c r="A4" s="4" t="s">
        <v>183</v>
      </c>
      <c r="C4" s="5" t="n">
        <v>0</v>
      </c>
      <c r="E4" s="5" t="n">
        <v>0</v>
      </c>
    </row>
    <row r="5" spans="1:5">
      <c r="A5" s="4" t="s">
        <v>184</v>
      </c>
      <c r="C5" s="6" t="n">
        <v>0</v>
      </c>
      <c r="E5" s="6" t="n">
        <v>0</v>
      </c>
    </row>
    <row r="6" spans="1:5">
      <c r="A6" s="4" t="s">
        <v>185</v>
      </c>
      <c r="C6" s="5" t="n">
        <v>0</v>
      </c>
      <c r="E6" s="5" t="n">
        <v>9700</v>
      </c>
    </row>
    <row r="7" spans="1:5">
      <c r="A7" s="4" t="s">
        <v>186</v>
      </c>
      <c r="C7" s="5" t="n">
        <v>0</v>
      </c>
      <c r="E7" s="5" t="n">
        <v>28525</v>
      </c>
    </row>
    <row r="8" spans="1:5">
      <c r="A8" s="4" t="s">
        <v>187</v>
      </c>
      <c r="C8" s="5" t="n">
        <v>0</v>
      </c>
      <c r="E8" s="5" t="n">
        <v>33998</v>
      </c>
    </row>
    <row r="9" spans="1:5">
      <c r="A9" s="4" t="s">
        <v>159</v>
      </c>
    </row>
    <row r="10" spans="1:5">
      <c r="A10" s="4" t="s">
        <v>183</v>
      </c>
      <c r="B10" s="5" t="n">
        <v>0</v>
      </c>
      <c r="D10" s="5" t="n">
        <v>4117536</v>
      </c>
    </row>
    <row r="11" spans="1:5">
      <c r="A11" s="4" t="s">
        <v>187</v>
      </c>
      <c r="B11" s="5" t="n">
        <v>41426</v>
      </c>
      <c r="D11" s="5" t="n">
        <v>147627</v>
      </c>
    </row>
    <row r="12" spans="1:5">
      <c r="A12" s="4" t="s">
        <v>159</v>
      </c>
    </row>
    <row r="13" spans="1:5">
      <c r="A13" s="4" t="s">
        <v>185</v>
      </c>
      <c r="B13" s="5" t="n">
        <v>0</v>
      </c>
      <c r="D13" s="5" t="n">
        <v>0</v>
      </c>
    </row>
    <row r="14" spans="1:5">
      <c r="A14" s="4" t="s">
        <v>186</v>
      </c>
      <c r="B14" s="5" t="n">
        <v>0</v>
      </c>
      <c r="D14" s="5" t="n">
        <v>32810</v>
      </c>
    </row>
    <row r="15" spans="1:5">
      <c r="A15" s="4" t="s">
        <v>160</v>
      </c>
    </row>
    <row r="16" spans="1:5">
      <c r="A16" s="4" t="s">
        <v>184</v>
      </c>
      <c r="B16" s="6" t="n">
        <v>0</v>
      </c>
      <c r="D16" s="6" t="n">
        <v>323</v>
      </c>
    </row>
  </sheetData>
  <mergeCells count="3">
    <mergeCell ref="A1:A2"/>
    <mergeCell ref="B1:C1"/>
    <mergeCell ref="D1:E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1</v>
      </c>
      <c r="B1" s="2" t="s">
        <v>2</v>
      </c>
      <c r="C1" s="2" t="s">
        <v>57</v>
      </c>
    </row>
    <row r="2" spans="1:3">
      <c r="A2" s="4" t="s">
        <v>762</v>
      </c>
    </row>
    <row r="3" spans="1:3">
      <c r="A3" s="3" t="s">
        <v>763</v>
      </c>
    </row>
    <row r="4" spans="1:3">
      <c r="A4" s="4" t="s">
        <v>764</v>
      </c>
      <c r="B4" s="6" t="n">
        <v>33432</v>
      </c>
      <c r="C4" s="6" t="n">
        <v>6915</v>
      </c>
    </row>
    <row r="5" spans="1:3">
      <c r="A5" s="4" t="s">
        <v>737</v>
      </c>
      <c r="B5" s="5" t="n">
        <v>2403</v>
      </c>
      <c r="C5" s="5" t="n">
        <v>321</v>
      </c>
    </row>
    <row r="6" spans="1:3">
      <c r="A6" s="4" t="s">
        <v>739</v>
      </c>
      <c r="B6" s="5" t="n">
        <v>0</v>
      </c>
      <c r="C6" s="5" t="n">
        <v>0</v>
      </c>
    </row>
    <row r="7" spans="1:3">
      <c r="A7" s="4" t="s">
        <v>765</v>
      </c>
    </row>
    <row r="8" spans="1:3">
      <c r="A8" s="3" t="s">
        <v>763</v>
      </c>
    </row>
    <row r="9" spans="1:3">
      <c r="A9" s="4" t="s">
        <v>764</v>
      </c>
      <c r="B9" s="5" t="n">
        <v>33432</v>
      </c>
      <c r="C9" s="5" t="n">
        <v>6915</v>
      </c>
    </row>
    <row r="10" spans="1:3">
      <c r="A10" s="4" t="s">
        <v>737</v>
      </c>
      <c r="B10" s="5" t="n">
        <v>0</v>
      </c>
      <c r="C10" s="5" t="n">
        <v>0</v>
      </c>
    </row>
    <row r="11" spans="1:3">
      <c r="A11" s="4" t="s">
        <v>739</v>
      </c>
      <c r="B11" s="6" t="n">
        <v>2667</v>
      </c>
      <c r="C11" s="6" t="n">
        <v>359</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6</v>
      </c>
      <c r="B1" s="2" t="s">
        <v>2</v>
      </c>
      <c r="C1" s="2" t="s">
        <v>57</v>
      </c>
    </row>
    <row r="2" spans="1:3">
      <c r="A2" s="4" t="s">
        <v>767</v>
      </c>
    </row>
    <row r="3" spans="1:3">
      <c r="A3" s="3" t="s">
        <v>763</v>
      </c>
    </row>
    <row r="4" spans="1:3">
      <c r="A4" s="4" t="s">
        <v>764</v>
      </c>
      <c r="B4" s="6" t="n">
        <v>4758</v>
      </c>
      <c r="C4" s="6" t="n">
        <v>0</v>
      </c>
    </row>
    <row r="5" spans="1:3">
      <c r="A5" s="4" t="s">
        <v>737</v>
      </c>
      <c r="B5" s="5" t="n">
        <v>38</v>
      </c>
    </row>
    <row r="6" spans="1:3">
      <c r="A6" s="4" t="s">
        <v>739</v>
      </c>
      <c r="B6" s="5" t="n">
        <v>0</v>
      </c>
      <c r="C6" s="5" t="n">
        <v>0</v>
      </c>
    </row>
    <row r="7" spans="1:3">
      <c r="A7" s="4" t="s">
        <v>768</v>
      </c>
    </row>
    <row r="8" spans="1:3">
      <c r="A8" s="3" t="s">
        <v>763</v>
      </c>
    </row>
    <row r="9" spans="1:3">
      <c r="A9" s="4" t="s">
        <v>764</v>
      </c>
      <c r="B9" s="5" t="n">
        <v>10053</v>
      </c>
      <c r="C9" s="5" t="n">
        <v>10112</v>
      </c>
    </row>
    <row r="10" spans="1:3">
      <c r="A10" s="4" t="s">
        <v>737</v>
      </c>
      <c r="B10" s="5" t="n">
        <v>0</v>
      </c>
      <c r="C10" s="5" t="n">
        <v>0</v>
      </c>
    </row>
    <row r="11" spans="1:3">
      <c r="A11" s="4" t="s">
        <v>739</v>
      </c>
      <c r="B11" s="5" t="n">
        <v>175</v>
      </c>
      <c r="C11" s="5" t="n">
        <v>85</v>
      </c>
    </row>
    <row r="12" spans="1:3">
      <c r="A12" s="4" t="s">
        <v>769</v>
      </c>
    </row>
    <row r="13" spans="1:3">
      <c r="A13" s="3" t="s">
        <v>763</v>
      </c>
    </row>
    <row r="14" spans="1:3">
      <c r="A14" s="4" t="s">
        <v>764</v>
      </c>
      <c r="B14" s="5" t="n">
        <v>14811</v>
      </c>
      <c r="C14" s="5" t="n">
        <v>10112</v>
      </c>
    </row>
    <row r="15" spans="1:3">
      <c r="A15" s="4" t="s">
        <v>737</v>
      </c>
      <c r="B15" s="5" t="n">
        <v>38</v>
      </c>
      <c r="C15" s="5" t="n">
        <v>0</v>
      </c>
    </row>
    <row r="16" spans="1:3">
      <c r="A16" s="4" t="s">
        <v>739</v>
      </c>
      <c r="B16" s="6" t="n">
        <v>175</v>
      </c>
      <c r="C16" s="6" t="n">
        <v>85</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70</v>
      </c>
      <c r="B1" s="2" t="s">
        <v>106</v>
      </c>
      <c r="D1" s="2" t="s">
        <v>1</v>
      </c>
    </row>
    <row r="2" spans="1:5">
      <c r="B2" s="2" t="s">
        <v>2</v>
      </c>
      <c r="C2" s="2" t="s">
        <v>107</v>
      </c>
      <c r="D2" s="2" t="s">
        <v>2</v>
      </c>
      <c r="E2" s="2" t="s">
        <v>107</v>
      </c>
    </row>
    <row r="3" spans="1:5">
      <c r="A3" s="3" t="s">
        <v>751</v>
      </c>
    </row>
    <row r="4" spans="1:5">
      <c r="A4" s="4" t="s">
        <v>771</v>
      </c>
      <c r="B4" s="6" t="n">
        <v>-120</v>
      </c>
      <c r="C4" s="6" t="n">
        <v>147</v>
      </c>
      <c r="D4" s="6" t="n">
        <v>-374</v>
      </c>
      <c r="E4" s="6" t="n">
        <v>127</v>
      </c>
    </row>
    <row r="5" spans="1:5">
      <c r="A5" s="4" t="s">
        <v>772</v>
      </c>
    </row>
    <row r="6" spans="1:5">
      <c r="A6" s="3" t="s">
        <v>751</v>
      </c>
    </row>
    <row r="7" spans="1:5">
      <c r="A7" s="4" t="s">
        <v>771</v>
      </c>
      <c r="B7" s="5" t="n">
        <v>-96</v>
      </c>
      <c r="C7" s="5" t="n">
        <v>0</v>
      </c>
      <c r="D7" s="5" t="n">
        <v>-226</v>
      </c>
      <c r="E7" s="5" t="n">
        <v>-20</v>
      </c>
    </row>
    <row r="8" spans="1:5">
      <c r="A8" s="4" t="s">
        <v>769</v>
      </c>
    </row>
    <row r="9" spans="1:5">
      <c r="A9" s="3" t="s">
        <v>751</v>
      </c>
    </row>
    <row r="10" spans="1:5">
      <c r="A10" s="4" t="s">
        <v>771</v>
      </c>
      <c r="B10" s="6" t="n">
        <v>-24</v>
      </c>
      <c r="C10" s="6" t="n">
        <v>147</v>
      </c>
      <c r="D10" s="6" t="n">
        <v>-148</v>
      </c>
      <c r="E10" s="6" t="n">
        <v>147</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3</v>
      </c>
      <c r="B1" s="2" t="s">
        <v>2</v>
      </c>
      <c r="C1" s="2" t="s">
        <v>57</v>
      </c>
    </row>
    <row r="2" spans="1:3">
      <c r="A2" s="3" t="s">
        <v>774</v>
      </c>
    </row>
    <row r="3" spans="1:3">
      <c r="A3" s="4" t="s">
        <v>775</v>
      </c>
      <c r="B3" s="6" t="n">
        <v>2442</v>
      </c>
      <c r="C3" s="6" t="n">
        <v>321</v>
      </c>
    </row>
    <row r="4" spans="1:3">
      <c r="A4" s="4" t="s">
        <v>776</v>
      </c>
      <c r="B4" s="5" t="n">
        <v>0</v>
      </c>
      <c r="C4" s="5" t="n">
        <v>0</v>
      </c>
    </row>
    <row r="5" spans="1:3">
      <c r="A5" s="4" t="s">
        <v>777</v>
      </c>
      <c r="B5" s="5" t="n">
        <v>2442</v>
      </c>
      <c r="C5" s="5" t="n">
        <v>321</v>
      </c>
    </row>
    <row r="6" spans="1:3">
      <c r="A6" s="4" t="s">
        <v>778</v>
      </c>
      <c r="B6" s="5" t="n">
        <v>0</v>
      </c>
      <c r="C6" s="5" t="n">
        <v>0</v>
      </c>
    </row>
    <row r="7" spans="1:3">
      <c r="A7" s="4" t="s">
        <v>779</v>
      </c>
      <c r="B7" s="5" t="n">
        <v>0</v>
      </c>
      <c r="C7" s="5" t="n">
        <v>0</v>
      </c>
    </row>
    <row r="8" spans="1:3">
      <c r="A8" s="4" t="s">
        <v>780</v>
      </c>
      <c r="B8" s="5" t="n">
        <v>2442</v>
      </c>
      <c r="C8" s="5" t="n">
        <v>321</v>
      </c>
    </row>
    <row r="9" spans="1:3">
      <c r="A9" s="3" t="s">
        <v>781</v>
      </c>
    </row>
    <row r="10" spans="1:3">
      <c r="A10" s="4" t="s">
        <v>782</v>
      </c>
      <c r="B10" s="5" t="n">
        <v>-4479</v>
      </c>
      <c r="C10" s="5" t="n">
        <v>-667</v>
      </c>
    </row>
    <row r="11" spans="1:3">
      <c r="A11" s="4" t="s">
        <v>776</v>
      </c>
      <c r="B11" s="5" t="n">
        <v>0</v>
      </c>
      <c r="C11" s="5" t="n">
        <v>0</v>
      </c>
    </row>
    <row r="12" spans="1:3">
      <c r="A12" s="4" t="s">
        <v>783</v>
      </c>
      <c r="B12" s="5" t="n">
        <v>-4479</v>
      </c>
      <c r="C12" s="5" t="n">
        <v>-667</v>
      </c>
    </row>
    <row r="13" spans="1:3">
      <c r="A13" s="4" t="s">
        <v>778</v>
      </c>
      <c r="B13" s="5" t="n">
        <v>0</v>
      </c>
      <c r="C13" s="5" t="n">
        <v>0</v>
      </c>
    </row>
    <row r="14" spans="1:3">
      <c r="A14" s="4" t="s">
        <v>784</v>
      </c>
      <c r="B14" s="5" t="n">
        <v>-4620</v>
      </c>
      <c r="C14" s="5" t="n">
        <v>-530</v>
      </c>
    </row>
    <row r="15" spans="1:3">
      <c r="A15" s="4" t="s">
        <v>785</v>
      </c>
      <c r="B15" s="6" t="n">
        <v>141</v>
      </c>
      <c r="C15" s="6" t="n">
        <v>-137</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786</v>
      </c>
      <c r="B1" s="2" t="s">
        <v>757</v>
      </c>
    </row>
    <row r="2" spans="1:2">
      <c r="A2" s="3" t="s">
        <v>787</v>
      </c>
    </row>
    <row r="3" spans="1:2">
      <c r="A3" s="4" t="s">
        <v>788</v>
      </c>
      <c r="B3" s="6" t="n">
        <v>129401</v>
      </c>
    </row>
    <row r="4" spans="1:2">
      <c r="A4" s="4" t="s">
        <v>789</v>
      </c>
      <c r="B4" s="5" t="n">
        <v>0</v>
      </c>
    </row>
    <row r="5" spans="1:2">
      <c r="A5" s="4" t="s">
        <v>790</v>
      </c>
    </row>
    <row r="6" spans="1:2">
      <c r="A6" s="3" t="s">
        <v>787</v>
      </c>
    </row>
    <row r="7" spans="1:2">
      <c r="A7" s="4" t="s">
        <v>791</v>
      </c>
      <c r="B7" s="5" t="n">
        <v>129401</v>
      </c>
    </row>
    <row r="8" spans="1:2">
      <c r="A8" s="4" t="s">
        <v>792</v>
      </c>
    </row>
    <row r="9" spans="1:2">
      <c r="A9" s="3" t="s">
        <v>787</v>
      </c>
    </row>
    <row r="10" spans="1:2">
      <c r="A10" s="4" t="s">
        <v>791</v>
      </c>
      <c r="B10" s="5" t="n">
        <v>129401</v>
      </c>
    </row>
    <row r="11" spans="1:2">
      <c r="A11" s="4" t="s">
        <v>793</v>
      </c>
    </row>
    <row r="12" spans="1:2">
      <c r="A12" s="3" t="s">
        <v>787</v>
      </c>
    </row>
    <row r="13" spans="1:2">
      <c r="A13" s="4" t="s">
        <v>791</v>
      </c>
      <c r="B13" s="5" t="n">
        <v>0</v>
      </c>
    </row>
    <row r="14" spans="1:2">
      <c r="A14" s="4" t="s">
        <v>794</v>
      </c>
    </row>
    <row r="15" spans="1:2">
      <c r="A15" s="3" t="s">
        <v>787</v>
      </c>
    </row>
    <row r="16" spans="1:2">
      <c r="A16" s="4" t="s">
        <v>791</v>
      </c>
      <c r="B16" s="5" t="n">
        <v>0</v>
      </c>
    </row>
    <row r="17" spans="1:2">
      <c r="A17" s="4" t="s">
        <v>795</v>
      </c>
    </row>
    <row r="18" spans="1:2">
      <c r="A18" s="3" t="s">
        <v>787</v>
      </c>
    </row>
    <row r="19" spans="1:2">
      <c r="A19" s="4" t="s">
        <v>791</v>
      </c>
      <c r="B19" s="6" t="n">
        <v>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796</v>
      </c>
      <c r="B1" s="2" t="s">
        <v>757</v>
      </c>
    </row>
    <row r="2" spans="1:2">
      <c r="A2" s="3" t="s">
        <v>287</v>
      </c>
    </row>
    <row r="3" spans="1:2">
      <c r="A3" s="4" t="s">
        <v>797</v>
      </c>
      <c r="B3" s="10" t="n">
        <v>4.5</v>
      </c>
    </row>
    <row r="4" spans="1:2">
      <c r="A4" s="4" t="s">
        <v>798</v>
      </c>
      <c r="B4" s="10" t="n">
        <v>4.5</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s>
  <sheetData>
    <row r="1" spans="1:8">
      <c r="A1" s="1" t="s">
        <v>799</v>
      </c>
      <c r="B1" s="2" t="s">
        <v>106</v>
      </c>
      <c r="D1" s="2" t="s">
        <v>1</v>
      </c>
      <c r="F1" s="2" t="s">
        <v>800</v>
      </c>
    </row>
    <row r="2" spans="1:8">
      <c r="B2" s="2" t="s">
        <v>2</v>
      </c>
      <c r="C2" s="2" t="s">
        <v>107</v>
      </c>
      <c r="D2" s="2" t="s">
        <v>2</v>
      </c>
      <c r="E2" s="2" t="s">
        <v>107</v>
      </c>
      <c r="F2" s="2" t="s">
        <v>57</v>
      </c>
      <c r="G2" s="2" t="s">
        <v>2</v>
      </c>
      <c r="H2" s="2" t="s">
        <v>57</v>
      </c>
    </row>
    <row r="3" spans="1:8">
      <c r="A3" s="3" t="s">
        <v>801</v>
      </c>
    </row>
    <row r="4" spans="1:8">
      <c r="A4" s="4" t="s">
        <v>802</v>
      </c>
      <c r="D4" s="6" t="n">
        <v>9875</v>
      </c>
    </row>
    <row r="5" spans="1:8">
      <c r="A5" s="4" t="s">
        <v>803</v>
      </c>
      <c r="B5" s="6" t="n">
        <v>-2583</v>
      </c>
      <c r="C5" s="6" t="n">
        <v>-547</v>
      </c>
      <c r="D5" s="5" t="n">
        <v>-3965</v>
      </c>
      <c r="E5" s="6" t="n">
        <v>-1793</v>
      </c>
      <c r="F5" s="6" t="n">
        <v>-2296</v>
      </c>
    </row>
    <row r="6" spans="1:8">
      <c r="A6" s="4" t="s">
        <v>720</v>
      </c>
      <c r="B6" s="5" t="n">
        <v>33635</v>
      </c>
      <c r="D6" s="5" t="n">
        <v>33635</v>
      </c>
      <c r="F6" s="5" t="n">
        <v>9875</v>
      </c>
    </row>
    <row r="7" spans="1:8">
      <c r="A7" s="4" t="s">
        <v>804</v>
      </c>
      <c r="G7" s="6" t="n">
        <v>60916</v>
      </c>
      <c r="H7" s="6" t="n">
        <v>28401</v>
      </c>
    </row>
    <row r="8" spans="1:8">
      <c r="A8" s="4" t="s">
        <v>805</v>
      </c>
      <c r="G8" s="5" t="n">
        <v>-27281</v>
      </c>
      <c r="H8" s="5" t="n">
        <v>-18526</v>
      </c>
    </row>
    <row r="9" spans="1:8">
      <c r="A9" s="4" t="s">
        <v>806</v>
      </c>
      <c r="B9" s="5" t="n">
        <v>33635</v>
      </c>
      <c r="D9" s="5" t="n">
        <v>33635</v>
      </c>
      <c r="F9" s="5" t="n">
        <v>9875</v>
      </c>
      <c r="G9" s="5" t="n">
        <v>33635</v>
      </c>
      <c r="H9" s="5" t="n">
        <v>9875</v>
      </c>
    </row>
    <row r="10" spans="1:8">
      <c r="A10" s="4" t="s">
        <v>807</v>
      </c>
    </row>
    <row r="11" spans="1:8">
      <c r="A11" s="3" t="s">
        <v>801</v>
      </c>
    </row>
    <row r="12" spans="1:8">
      <c r="A12" s="4" t="s">
        <v>802</v>
      </c>
      <c r="D12" s="5" t="n">
        <v>7040</v>
      </c>
    </row>
    <row r="13" spans="1:8">
      <c r="A13" s="4" t="s">
        <v>720</v>
      </c>
      <c r="B13" s="5" t="n">
        <v>7040</v>
      </c>
      <c r="D13" s="5" t="n">
        <v>7040</v>
      </c>
      <c r="F13" s="5" t="n">
        <v>7040</v>
      </c>
    </row>
    <row r="14" spans="1:8">
      <c r="A14" s="4" t="s">
        <v>804</v>
      </c>
      <c r="G14" s="5" t="n">
        <v>7040</v>
      </c>
      <c r="H14" s="5" t="n">
        <v>7040</v>
      </c>
    </row>
    <row r="15" spans="1:8">
      <c r="A15" s="4" t="s">
        <v>806</v>
      </c>
      <c r="B15" s="5" t="n">
        <v>7040</v>
      </c>
      <c r="D15" s="5" t="n">
        <v>7040</v>
      </c>
      <c r="F15" s="5" t="n">
        <v>7040</v>
      </c>
      <c r="G15" s="5" t="n">
        <v>7040</v>
      </c>
      <c r="H15" s="5" t="n">
        <v>7040</v>
      </c>
    </row>
    <row r="16" spans="1:8">
      <c r="A16" s="4" t="s">
        <v>808</v>
      </c>
    </row>
    <row r="17" spans="1:8">
      <c r="A17" s="3" t="s">
        <v>801</v>
      </c>
    </row>
    <row r="18" spans="1:8">
      <c r="A18" s="4" t="s">
        <v>802</v>
      </c>
      <c r="D18" s="5" t="n">
        <v>110</v>
      </c>
    </row>
    <row r="19" spans="1:8">
      <c r="A19" s="4" t="s">
        <v>720</v>
      </c>
      <c r="B19" s="5" t="n">
        <v>0</v>
      </c>
      <c r="D19" s="5" t="n">
        <v>0</v>
      </c>
      <c r="F19" s="5" t="n">
        <v>110</v>
      </c>
    </row>
    <row r="20" spans="1:8">
      <c r="A20" s="4" t="s">
        <v>804</v>
      </c>
      <c r="G20" s="5" t="n">
        <v>1320</v>
      </c>
      <c r="H20" s="5" t="n">
        <v>1320</v>
      </c>
    </row>
    <row r="21" spans="1:8">
      <c r="A21" s="4" t="s">
        <v>805</v>
      </c>
      <c r="G21" s="5" t="n">
        <v>-1320</v>
      </c>
      <c r="H21" s="5" t="n">
        <v>-1210</v>
      </c>
    </row>
    <row r="22" spans="1:8">
      <c r="A22" s="4" t="s">
        <v>806</v>
      </c>
      <c r="B22" s="5" t="n">
        <v>0</v>
      </c>
      <c r="D22" s="5" t="n">
        <v>0</v>
      </c>
      <c r="F22" s="5" t="n">
        <v>110</v>
      </c>
      <c r="G22" s="5" t="n">
        <v>0</v>
      </c>
      <c r="H22" s="5" t="n">
        <v>110</v>
      </c>
    </row>
    <row r="23" spans="1:8">
      <c r="A23" s="4" t="s">
        <v>264</v>
      </c>
    </row>
    <row r="24" spans="1:8">
      <c r="A24" s="3" t="s">
        <v>801</v>
      </c>
    </row>
    <row r="25" spans="1:8">
      <c r="A25" s="4" t="s">
        <v>802</v>
      </c>
      <c r="D25" s="5" t="n">
        <v>1973</v>
      </c>
    </row>
    <row r="26" spans="1:8">
      <c r="A26" s="4" t="s">
        <v>720</v>
      </c>
      <c r="B26" s="5" t="n">
        <v>22283</v>
      </c>
      <c r="D26" s="5" t="n">
        <v>22283</v>
      </c>
      <c r="F26" s="5" t="n">
        <v>1973</v>
      </c>
    </row>
    <row r="27" spans="1:8">
      <c r="A27" s="4" t="s">
        <v>804</v>
      </c>
      <c r="G27" s="5" t="n">
        <v>46436</v>
      </c>
      <c r="H27" s="5" t="n">
        <v>18206</v>
      </c>
    </row>
    <row r="28" spans="1:8">
      <c r="A28" s="4" t="s">
        <v>805</v>
      </c>
      <c r="G28" s="5" t="n">
        <v>-24153</v>
      </c>
      <c r="H28" s="5" t="n">
        <v>-16233</v>
      </c>
    </row>
    <row r="29" spans="1:8">
      <c r="A29" s="4" t="s">
        <v>806</v>
      </c>
      <c r="B29" s="5" t="n">
        <v>22283</v>
      </c>
      <c r="D29" s="5" t="n">
        <v>22283</v>
      </c>
      <c r="F29" s="5" t="n">
        <v>1973</v>
      </c>
      <c r="G29" s="5" t="n">
        <v>22283</v>
      </c>
      <c r="H29" s="5" t="n">
        <v>1973</v>
      </c>
    </row>
    <row r="30" spans="1:8">
      <c r="A30" s="4" t="s">
        <v>807</v>
      </c>
    </row>
    <row r="31" spans="1:8">
      <c r="A31" s="3" t="s">
        <v>801</v>
      </c>
    </row>
    <row r="32" spans="1:8">
      <c r="A32" s="4" t="s">
        <v>802</v>
      </c>
      <c r="D32" s="5" t="n">
        <v>556</v>
      </c>
    </row>
    <row r="33" spans="1:8">
      <c r="A33" s="4" t="s">
        <v>720</v>
      </c>
      <c r="B33" s="5" t="n">
        <v>433</v>
      </c>
      <c r="D33" s="5" t="n">
        <v>433</v>
      </c>
      <c r="F33" s="5" t="n">
        <v>556</v>
      </c>
    </row>
    <row r="34" spans="1:8">
      <c r="A34" s="4" t="s">
        <v>804</v>
      </c>
      <c r="G34" s="5" t="n">
        <v>1380</v>
      </c>
      <c r="H34" s="5" t="n">
        <v>1380</v>
      </c>
    </row>
    <row r="35" spans="1:8">
      <c r="A35" s="4" t="s">
        <v>805</v>
      </c>
      <c r="G35" s="5" t="n">
        <v>-947</v>
      </c>
      <c r="H35" s="5" t="n">
        <v>-824</v>
      </c>
    </row>
    <row r="36" spans="1:8">
      <c r="A36" s="4" t="s">
        <v>806</v>
      </c>
      <c r="B36" s="5" t="n">
        <v>433</v>
      </c>
      <c r="D36" s="5" t="n">
        <v>433</v>
      </c>
      <c r="F36" s="5" t="n">
        <v>556</v>
      </c>
      <c r="G36" s="5" t="n">
        <v>433</v>
      </c>
      <c r="H36" s="5" t="n">
        <v>556</v>
      </c>
    </row>
    <row r="37" spans="1:8">
      <c r="A37" s="4" t="s">
        <v>809</v>
      </c>
    </row>
    <row r="38" spans="1:8">
      <c r="A38" s="3" t="s">
        <v>801</v>
      </c>
    </row>
    <row r="39" spans="1:8">
      <c r="A39" s="4" t="s">
        <v>802</v>
      </c>
      <c r="D39" s="5" t="n">
        <v>196</v>
      </c>
    </row>
    <row r="40" spans="1:8">
      <c r="A40" s="4" t="s">
        <v>720</v>
      </c>
      <c r="B40" s="5" t="n">
        <v>3879</v>
      </c>
      <c r="D40" s="5" t="n">
        <v>3879</v>
      </c>
      <c r="F40" s="5" t="n">
        <v>196</v>
      </c>
    </row>
    <row r="41" spans="1:8">
      <c r="A41" s="4" t="s">
        <v>804</v>
      </c>
      <c r="G41" s="5" t="n">
        <v>4740</v>
      </c>
      <c r="H41" s="5" t="n">
        <v>455</v>
      </c>
    </row>
    <row r="42" spans="1:8">
      <c r="A42" s="4" t="s">
        <v>805</v>
      </c>
      <c r="G42" s="5" t="n">
        <v>-861</v>
      </c>
      <c r="H42" s="5" t="n">
        <v>-259</v>
      </c>
    </row>
    <row r="43" spans="1:8">
      <c r="A43" s="4" t="s">
        <v>806</v>
      </c>
      <c r="B43" s="6" t="n">
        <v>3879</v>
      </c>
      <c r="D43" s="6" t="n">
        <v>3879</v>
      </c>
      <c r="F43" s="6" t="n">
        <v>196</v>
      </c>
      <c r="G43" s="6" t="n">
        <v>3879</v>
      </c>
      <c r="H43" s="6" t="n">
        <v>196</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810</v>
      </c>
      <c r="B1" s="2" t="s">
        <v>106</v>
      </c>
      <c r="D1" s="2" t="s">
        <v>1</v>
      </c>
      <c r="F1" s="2" t="s">
        <v>800</v>
      </c>
    </row>
    <row r="2" spans="1:6">
      <c r="B2" s="2" t="s">
        <v>2</v>
      </c>
      <c r="C2" s="2" t="s">
        <v>107</v>
      </c>
      <c r="D2" s="2" t="s">
        <v>2</v>
      </c>
      <c r="E2" s="2" t="s">
        <v>107</v>
      </c>
      <c r="F2" s="2" t="s">
        <v>57</v>
      </c>
    </row>
    <row r="3" spans="1:6">
      <c r="A3" s="3" t="s">
        <v>811</v>
      </c>
    </row>
    <row r="4" spans="1:6">
      <c r="A4" s="4" t="s">
        <v>193</v>
      </c>
      <c r="B4" s="6" t="n">
        <v>2583</v>
      </c>
      <c r="C4" s="6" t="n">
        <v>547</v>
      </c>
      <c r="D4" s="6" t="n">
        <v>3965</v>
      </c>
      <c r="E4" s="6" t="n">
        <v>1793</v>
      </c>
      <c r="F4" s="6" t="n">
        <v>2296</v>
      </c>
    </row>
    <row r="5" spans="1:6">
      <c r="A5" s="4" t="s">
        <v>812</v>
      </c>
      <c r="B5" s="5" t="n">
        <v>6727</v>
      </c>
      <c r="D5" s="5" t="n">
        <v>6727</v>
      </c>
    </row>
    <row r="6" spans="1:6">
      <c r="A6" s="4" t="s">
        <v>813</v>
      </c>
      <c r="B6" s="5" t="n">
        <v>5246</v>
      </c>
      <c r="D6" s="5" t="n">
        <v>5246</v>
      </c>
    </row>
    <row r="7" spans="1:6">
      <c r="A7" s="4" t="s">
        <v>814</v>
      </c>
      <c r="B7" s="5" t="n">
        <v>4280</v>
      </c>
      <c r="D7" s="5" t="n">
        <v>4280</v>
      </c>
    </row>
    <row r="8" spans="1:6">
      <c r="A8" s="4" t="s">
        <v>815</v>
      </c>
      <c r="B8" s="5" t="n">
        <v>3349</v>
      </c>
      <c r="D8" s="5" t="n">
        <v>3349</v>
      </c>
    </row>
    <row r="9" spans="1:6">
      <c r="A9" s="4" t="s">
        <v>816</v>
      </c>
      <c r="B9" s="6" t="n">
        <v>2423</v>
      </c>
      <c r="D9" s="6" t="n">
        <v>2423</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4"/>
    <col customWidth="1" max="5" min="5" width="14"/>
  </cols>
  <sheetData>
    <row r="1" spans="1:5">
      <c r="A1" s="1" t="s">
        <v>817</v>
      </c>
      <c r="B1" s="2" t="s">
        <v>1</v>
      </c>
    </row>
    <row r="2" spans="1:5">
      <c r="B2" s="2" t="s">
        <v>2</v>
      </c>
      <c r="C2" s="2" t="s">
        <v>468</v>
      </c>
      <c r="D2" s="2" t="s">
        <v>57</v>
      </c>
      <c r="E2" s="2" t="s">
        <v>107</v>
      </c>
    </row>
    <row r="3" spans="1:5">
      <c r="A3" s="3" t="s">
        <v>801</v>
      </c>
    </row>
    <row r="4" spans="1:5">
      <c r="A4" s="4" t="s">
        <v>818</v>
      </c>
      <c r="B4" s="6" t="n">
        <v>0</v>
      </c>
    </row>
    <row r="5" spans="1:5">
      <c r="A5" s="4" t="s">
        <v>73</v>
      </c>
      <c r="B5" s="5" t="n">
        <v>93258</v>
      </c>
      <c r="D5" s="6" t="n">
        <v>64654</v>
      </c>
    </row>
    <row r="6" spans="1:5">
      <c r="A6" s="4" t="s">
        <v>252</v>
      </c>
    </row>
    <row r="7" spans="1:5">
      <c r="A7" s="3" t="s">
        <v>801</v>
      </c>
    </row>
    <row r="8" spans="1:5">
      <c r="A8" s="4" t="s">
        <v>73</v>
      </c>
      <c r="B8" s="5" t="n">
        <v>28604</v>
      </c>
      <c r="C8" s="6" t="n">
        <v>28604</v>
      </c>
      <c r="E8" s="6" t="n">
        <v>0</v>
      </c>
    </row>
    <row r="9" spans="1:5">
      <c r="A9" s="4" t="s">
        <v>819</v>
      </c>
      <c r="B9" s="5" t="n">
        <v>28600</v>
      </c>
    </row>
    <row r="10" spans="1:5">
      <c r="A10" s="4" t="s">
        <v>807</v>
      </c>
    </row>
    <row r="11" spans="1:5">
      <c r="A11" s="3" t="s">
        <v>801</v>
      </c>
    </row>
    <row r="12" spans="1:5">
      <c r="A12" s="4" t="s">
        <v>820</v>
      </c>
      <c r="B12" s="6" t="n">
        <v>0</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 customWidth="1" max="5" min="5" width="14"/>
  </cols>
  <sheetData>
    <row r="1" spans="1:5">
      <c r="A1" s="1" t="s">
        <v>821</v>
      </c>
      <c r="B1" s="2" t="s">
        <v>2</v>
      </c>
      <c r="C1" s="2" t="s">
        <v>822</v>
      </c>
      <c r="D1" s="2" t="s">
        <v>57</v>
      </c>
      <c r="E1" s="2" t="s">
        <v>107</v>
      </c>
    </row>
    <row r="2" spans="1:5">
      <c r="A2" s="3" t="s">
        <v>295</v>
      </c>
    </row>
    <row r="3" spans="1:5">
      <c r="A3" s="4" t="s">
        <v>823</v>
      </c>
      <c r="B3" s="6" t="n">
        <v>81124</v>
      </c>
      <c r="D3" s="6" t="n">
        <v>60989</v>
      </c>
    </row>
    <row r="4" spans="1:5">
      <c r="A4" s="4" t="s">
        <v>824</v>
      </c>
      <c r="B4" s="5" t="n">
        <v>15838</v>
      </c>
      <c r="D4" s="5" t="n">
        <v>14678</v>
      </c>
    </row>
    <row r="5" spans="1:5">
      <c r="A5" s="4" t="s">
        <v>825</v>
      </c>
      <c r="B5" s="5" t="n">
        <v>6754</v>
      </c>
      <c r="D5" s="5" t="n">
        <v>2803</v>
      </c>
    </row>
    <row r="6" spans="1:5">
      <c r="A6" s="4" t="s">
        <v>826</v>
      </c>
      <c r="B6" s="5" t="n">
        <v>4104</v>
      </c>
      <c r="D6" s="5" t="n">
        <v>8273</v>
      </c>
    </row>
    <row r="7" spans="1:5">
      <c r="A7" s="4" t="s">
        <v>827</v>
      </c>
      <c r="B7" s="5" t="n">
        <v>3824</v>
      </c>
      <c r="C7" s="6" t="n">
        <v>2892</v>
      </c>
      <c r="D7" s="5" t="n">
        <v>0</v>
      </c>
      <c r="E7" s="6" t="n">
        <v>0</v>
      </c>
    </row>
    <row r="8" spans="1:5">
      <c r="A8" s="4" t="s">
        <v>828</v>
      </c>
      <c r="B8" s="5" t="n">
        <v>2836</v>
      </c>
      <c r="D8" s="5" t="n">
        <v>2737</v>
      </c>
    </row>
    <row r="9" spans="1:5">
      <c r="A9" s="4" t="s">
        <v>829</v>
      </c>
      <c r="B9" s="5" t="n">
        <v>539</v>
      </c>
      <c r="D9" s="5" t="n">
        <v>0</v>
      </c>
    </row>
    <row r="10" spans="1:5">
      <c r="A10" s="4" t="s">
        <v>830</v>
      </c>
      <c r="B10" s="5" t="n">
        <v>840</v>
      </c>
      <c r="D10" s="5" t="n">
        <v>2361</v>
      </c>
    </row>
    <row r="11" spans="1:5">
      <c r="A11" s="4" t="s">
        <v>831</v>
      </c>
      <c r="B11" s="5" t="n">
        <v>28623</v>
      </c>
      <c r="D11" s="5" t="n">
        <v>23261</v>
      </c>
    </row>
    <row r="12" spans="1:5">
      <c r="A12" s="4" t="s">
        <v>76</v>
      </c>
      <c r="B12" s="6" t="n">
        <v>144482</v>
      </c>
      <c r="D12" s="6" t="n">
        <v>115102</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E10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88</v>
      </c>
      <c r="B1" s="2" t="s">
        <v>106</v>
      </c>
      <c r="D1" s="2" t="s">
        <v>1</v>
      </c>
    </row>
    <row r="2" spans="1:5">
      <c r="B2" s="2" t="s">
        <v>2</v>
      </c>
      <c r="C2" s="2" t="s">
        <v>107</v>
      </c>
      <c r="D2" s="2" t="s">
        <v>2</v>
      </c>
      <c r="E2" s="2" t="s">
        <v>107</v>
      </c>
    </row>
    <row r="3" spans="1:5">
      <c r="A3" s="3" t="s">
        <v>189</v>
      </c>
    </row>
    <row r="4" spans="1:5">
      <c r="A4" s="4" t="s">
        <v>143</v>
      </c>
      <c r="B4" s="6" t="n">
        <v>12300</v>
      </c>
      <c r="C4" s="6" t="n">
        <v>6778</v>
      </c>
      <c r="D4" s="6" t="n">
        <v>30259</v>
      </c>
      <c r="E4" s="6" t="n">
        <v>22727</v>
      </c>
    </row>
    <row r="5" spans="1:5">
      <c r="A5" s="3" t="s">
        <v>190</v>
      </c>
    </row>
    <row r="6" spans="1:5">
      <c r="A6" s="4" t="s">
        <v>119</v>
      </c>
      <c r="B6" s="5" t="n">
        <v>4264</v>
      </c>
      <c r="C6" s="5" t="n">
        <v>950</v>
      </c>
      <c r="D6" s="5" t="n">
        <v>6554</v>
      </c>
      <c r="E6" s="5" t="n">
        <v>4050</v>
      </c>
    </row>
    <row r="7" spans="1:5">
      <c r="A7" s="4" t="s">
        <v>191</v>
      </c>
      <c r="D7" s="5" t="n">
        <v>3542</v>
      </c>
      <c r="E7" s="5" t="n">
        <v>3145</v>
      </c>
    </row>
    <row r="8" spans="1:5">
      <c r="A8" s="4" t="s">
        <v>192</v>
      </c>
      <c r="D8" s="5" t="n">
        <v>50</v>
      </c>
      <c r="E8" s="5" t="n">
        <v>72</v>
      </c>
    </row>
    <row r="9" spans="1:5">
      <c r="A9" s="4" t="s">
        <v>193</v>
      </c>
      <c r="B9" s="5" t="n">
        <v>2583</v>
      </c>
      <c r="C9" s="5" t="n">
        <v>547</v>
      </c>
      <c r="D9" s="5" t="n">
        <v>3965</v>
      </c>
      <c r="E9" s="5" t="n">
        <v>1793</v>
      </c>
    </row>
    <row r="10" spans="1:5">
      <c r="A10" s="4" t="s">
        <v>194</v>
      </c>
      <c r="D10" s="5" t="n">
        <v>-565</v>
      </c>
      <c r="E10" s="5" t="n">
        <v>-729</v>
      </c>
    </row>
    <row r="11" spans="1:5">
      <c r="A11" s="4" t="s">
        <v>195</v>
      </c>
      <c r="D11" s="5" t="n">
        <v>755</v>
      </c>
      <c r="E11" s="5" t="n">
        <v>0</v>
      </c>
    </row>
    <row r="12" spans="1:5">
      <c r="A12" s="4" t="s">
        <v>196</v>
      </c>
      <c r="D12" s="5" t="n">
        <v>55</v>
      </c>
      <c r="E12" s="5" t="n">
        <v>616</v>
      </c>
    </row>
    <row r="13" spans="1:5">
      <c r="A13" s="4" t="s">
        <v>197</v>
      </c>
      <c r="D13" s="5" t="n">
        <v>0</v>
      </c>
      <c r="E13" s="5" t="n">
        <v>-14</v>
      </c>
    </row>
    <row r="14" spans="1:5">
      <c r="A14" s="4" t="s">
        <v>198</v>
      </c>
      <c r="D14" s="5" t="n">
        <v>861</v>
      </c>
      <c r="E14" s="5" t="n">
        <v>772</v>
      </c>
    </row>
    <row r="15" spans="1:5">
      <c r="A15" s="4" t="s">
        <v>199</v>
      </c>
      <c r="D15" s="5" t="n">
        <v>-101</v>
      </c>
      <c r="E15" s="5" t="n">
        <v>34</v>
      </c>
    </row>
    <row r="16" spans="1:5">
      <c r="A16" s="4" t="s">
        <v>200</v>
      </c>
      <c r="D16" s="5" t="n">
        <v>-68</v>
      </c>
      <c r="E16" s="5" t="n">
        <v>-201</v>
      </c>
    </row>
    <row r="17" spans="1:5">
      <c r="A17" s="4" t="s">
        <v>201</v>
      </c>
      <c r="D17" s="5" t="n">
        <v>-4</v>
      </c>
      <c r="E17" s="5" t="n">
        <v>4</v>
      </c>
    </row>
    <row r="18" spans="1:5">
      <c r="A18" s="4" t="s">
        <v>202</v>
      </c>
      <c r="D18" s="5" t="n">
        <v>25</v>
      </c>
      <c r="E18" s="5" t="n">
        <v>-240</v>
      </c>
    </row>
    <row r="19" spans="1:5">
      <c r="A19" s="4" t="s">
        <v>203</v>
      </c>
      <c r="D19" s="5" t="n">
        <v>-1553</v>
      </c>
      <c r="E19" s="5" t="n">
        <v>-1214</v>
      </c>
    </row>
    <row r="20" spans="1:5">
      <c r="A20" s="4" t="s">
        <v>204</v>
      </c>
      <c r="D20" s="5" t="n">
        <v>170</v>
      </c>
      <c r="E20" s="5" t="n">
        <v>5</v>
      </c>
    </row>
    <row r="21" spans="1:5">
      <c r="A21" s="4" t="s">
        <v>205</v>
      </c>
      <c r="D21" s="5" t="n">
        <v>87369</v>
      </c>
      <c r="E21" s="5" t="n">
        <v>49091</v>
      </c>
    </row>
    <row r="22" spans="1:5">
      <c r="A22" s="4" t="s">
        <v>206</v>
      </c>
      <c r="D22" s="5" t="n">
        <v>83030</v>
      </c>
      <c r="E22" s="5" t="n">
        <v>50037</v>
      </c>
    </row>
    <row r="23" spans="1:5">
      <c r="A23" s="3" t="s">
        <v>207</v>
      </c>
    </row>
    <row r="24" spans="1:5">
      <c r="A24" s="4" t="s">
        <v>208</v>
      </c>
      <c r="D24" s="5" t="n">
        <v>-1376</v>
      </c>
      <c r="E24" s="5" t="n">
        <v>-1229</v>
      </c>
    </row>
    <row r="25" spans="1:5">
      <c r="A25" s="4" t="s">
        <v>209</v>
      </c>
      <c r="D25" s="5" t="n">
        <v>-752</v>
      </c>
      <c r="E25" s="5" t="n">
        <v>1184</v>
      </c>
    </row>
    <row r="26" spans="1:5">
      <c r="A26" s="4" t="s">
        <v>76</v>
      </c>
      <c r="D26" s="5" t="n">
        <v>9288</v>
      </c>
      <c r="E26" s="5" t="n">
        <v>-4622</v>
      </c>
    </row>
    <row r="27" spans="1:5">
      <c r="A27" s="4" t="s">
        <v>210</v>
      </c>
      <c r="D27" s="5" t="n">
        <v>-10099</v>
      </c>
      <c r="E27" s="5" t="n">
        <v>4798</v>
      </c>
    </row>
    <row r="28" spans="1:5">
      <c r="A28" s="4" t="s">
        <v>211</v>
      </c>
      <c r="D28" s="5" t="n">
        <v>39301</v>
      </c>
      <c r="E28" s="5" t="n">
        <v>30987</v>
      </c>
    </row>
    <row r="29" spans="1:5">
      <c r="A29" s="3" t="s">
        <v>212</v>
      </c>
    </row>
    <row r="30" spans="1:5">
      <c r="A30" s="4" t="s">
        <v>213</v>
      </c>
      <c r="D30" s="5" t="n">
        <v>43</v>
      </c>
      <c r="E30" s="5" t="n">
        <v>0</v>
      </c>
    </row>
    <row r="31" spans="1:5">
      <c r="A31" s="4" t="s">
        <v>214</v>
      </c>
      <c r="D31" s="5" t="n">
        <v>8</v>
      </c>
      <c r="E31" s="5" t="n">
        <v>508</v>
      </c>
    </row>
    <row r="32" spans="1:5">
      <c r="A32" s="4" t="s">
        <v>215</v>
      </c>
      <c r="D32" s="5" t="n">
        <v>125433</v>
      </c>
      <c r="E32" s="5" t="n">
        <v>16494</v>
      </c>
    </row>
    <row r="33" spans="1:5">
      <c r="A33" s="4" t="s">
        <v>216</v>
      </c>
      <c r="D33" s="5" t="n">
        <v>66940</v>
      </c>
      <c r="E33" s="5" t="n">
        <v>51338</v>
      </c>
    </row>
    <row r="34" spans="1:5">
      <c r="A34" s="4" t="s">
        <v>217</v>
      </c>
      <c r="D34" s="5" t="n">
        <v>-170660</v>
      </c>
      <c r="E34" s="5" t="n">
        <v>-39289</v>
      </c>
    </row>
    <row r="35" spans="1:5">
      <c r="A35" s="4" t="s">
        <v>218</v>
      </c>
      <c r="D35" s="5" t="n">
        <v>1381</v>
      </c>
      <c r="E35" s="5" t="n">
        <v>0</v>
      </c>
    </row>
    <row r="36" spans="1:5">
      <c r="A36" s="4" t="s">
        <v>219</v>
      </c>
      <c r="D36" s="5" t="n">
        <v>4540</v>
      </c>
      <c r="E36" s="5" t="n">
        <v>4220</v>
      </c>
    </row>
    <row r="37" spans="1:5">
      <c r="A37" s="4" t="s">
        <v>220</v>
      </c>
      <c r="D37" s="5" t="n">
        <v>0</v>
      </c>
      <c r="E37" s="5" t="n">
        <v>-553</v>
      </c>
    </row>
    <row r="38" spans="1:5">
      <c r="A38" s="4" t="s">
        <v>221</v>
      </c>
      <c r="D38" s="5" t="n">
        <v>4043</v>
      </c>
      <c r="E38" s="5" t="n">
        <v>-92320</v>
      </c>
    </row>
    <row r="39" spans="1:5">
      <c r="A39" s="4" t="s">
        <v>222</v>
      </c>
      <c r="D39" s="5" t="n">
        <v>-1242</v>
      </c>
      <c r="E39" s="5" t="n">
        <v>-5196</v>
      </c>
    </row>
    <row r="40" spans="1:5">
      <c r="A40" s="4" t="s">
        <v>223</v>
      </c>
      <c r="D40" s="5" t="n">
        <v>1321</v>
      </c>
      <c r="E40" s="5" t="n">
        <v>2231</v>
      </c>
    </row>
    <row r="41" spans="1:5">
      <c r="A41" s="4" t="s">
        <v>224</v>
      </c>
      <c r="D41" s="5" t="n">
        <v>312</v>
      </c>
      <c r="E41" s="5" t="n">
        <v>906</v>
      </c>
    </row>
    <row r="42" spans="1:5">
      <c r="A42" s="4" t="s">
        <v>225</v>
      </c>
      <c r="D42" s="5" t="n">
        <v>0</v>
      </c>
      <c r="E42" s="5" t="n">
        <v>452</v>
      </c>
    </row>
    <row r="43" spans="1:5">
      <c r="A43" s="4" t="s">
        <v>226</v>
      </c>
      <c r="D43" s="5" t="n">
        <v>0</v>
      </c>
      <c r="E43" s="5" t="n">
        <v>125</v>
      </c>
    </row>
    <row r="44" spans="1:5">
      <c r="A44" s="4" t="s">
        <v>227</v>
      </c>
      <c r="D44" s="5" t="n">
        <v>99</v>
      </c>
      <c r="E44" s="5" t="n">
        <v>0</v>
      </c>
    </row>
    <row r="45" spans="1:5">
      <c r="A45" s="4" t="s">
        <v>228</v>
      </c>
      <c r="D45" s="5" t="n">
        <v>37054</v>
      </c>
      <c r="E45" s="5" t="n">
        <v>0</v>
      </c>
    </row>
    <row r="46" spans="1:5">
      <c r="A46" s="4" t="s">
        <v>229</v>
      </c>
      <c r="D46" s="5" t="n">
        <v>69256</v>
      </c>
      <c r="E46" s="5" t="n">
        <v>-62350</v>
      </c>
    </row>
    <row r="47" spans="1:5">
      <c r="A47" s="3" t="s">
        <v>230</v>
      </c>
    </row>
    <row r="48" spans="1:5">
      <c r="A48" s="4" t="s">
        <v>231</v>
      </c>
      <c r="D48" s="5" t="n">
        <v>17688</v>
      </c>
      <c r="E48" s="5" t="n">
        <v>26940</v>
      </c>
    </row>
    <row r="49" spans="1:5">
      <c r="A49" s="4" t="s">
        <v>232</v>
      </c>
      <c r="D49" s="5" t="n">
        <v>-37082</v>
      </c>
      <c r="E49" s="5" t="n">
        <v>-9251</v>
      </c>
    </row>
    <row r="50" spans="1:5">
      <c r="A50" s="4" t="s">
        <v>233</v>
      </c>
      <c r="D50" s="5" t="n">
        <v>-35250</v>
      </c>
      <c r="E50" s="5" t="n">
        <v>24250</v>
      </c>
    </row>
    <row r="51" spans="1:5">
      <c r="A51" s="4" t="s">
        <v>234</v>
      </c>
      <c r="D51" s="5" t="n">
        <v>0</v>
      </c>
      <c r="E51" s="5" t="n">
        <v>136</v>
      </c>
    </row>
    <row r="52" spans="1:5">
      <c r="A52" s="4" t="s">
        <v>197</v>
      </c>
      <c r="D52" s="5" t="n">
        <v>0</v>
      </c>
      <c r="E52" s="5" t="n">
        <v>14</v>
      </c>
    </row>
    <row r="53" spans="1:5">
      <c r="A53" s="4" t="s">
        <v>235</v>
      </c>
      <c r="D53" s="5" t="n">
        <v>-88</v>
      </c>
      <c r="E53" s="5" t="n">
        <v>-85</v>
      </c>
    </row>
    <row r="54" spans="1:5">
      <c r="A54" s="4" t="s">
        <v>147</v>
      </c>
      <c r="D54" s="5" t="n">
        <v>-8203</v>
      </c>
      <c r="E54" s="5" t="n">
        <v>-7153</v>
      </c>
    </row>
    <row r="55" spans="1:5">
      <c r="A55" s="4" t="s">
        <v>236</v>
      </c>
      <c r="D55" s="5" t="n">
        <v>-323</v>
      </c>
      <c r="E55" s="5" t="n">
        <v>0</v>
      </c>
    </row>
    <row r="56" spans="1:5">
      <c r="A56" s="4" t="s">
        <v>170</v>
      </c>
      <c r="D56" s="5" t="n">
        <v>-4112</v>
      </c>
      <c r="E56" s="5" t="n">
        <v>-1081</v>
      </c>
    </row>
    <row r="57" spans="1:5">
      <c r="A57" s="4" t="s">
        <v>237</v>
      </c>
      <c r="D57" s="5" t="n">
        <v>-67370</v>
      </c>
      <c r="E57" s="5" t="n">
        <v>33770</v>
      </c>
    </row>
    <row r="58" spans="1:5">
      <c r="A58" s="4" t="s">
        <v>238</v>
      </c>
      <c r="D58" s="5" t="n">
        <v>41187</v>
      </c>
      <c r="E58" s="5" t="n">
        <v>2407</v>
      </c>
    </row>
    <row r="59" spans="1:5">
      <c r="A59" s="4" t="s">
        <v>239</v>
      </c>
      <c r="D59" s="5" t="n">
        <v>45480</v>
      </c>
      <c r="E59" s="5" t="n">
        <v>50972</v>
      </c>
    </row>
    <row r="60" spans="1:5">
      <c r="A60" s="4" t="s">
        <v>240</v>
      </c>
      <c r="B60" s="5" t="n">
        <v>86667</v>
      </c>
      <c r="C60" s="5" t="n">
        <v>53379</v>
      </c>
      <c r="D60" s="5" t="n">
        <v>86667</v>
      </c>
      <c r="E60" s="5" t="n">
        <v>53379</v>
      </c>
    </row>
    <row r="61" spans="1:5">
      <c r="A61" s="3" t="s">
        <v>241</v>
      </c>
    </row>
    <row r="62" spans="1:5">
      <c r="A62" s="4" t="s">
        <v>242</v>
      </c>
      <c r="D62" s="5" t="n">
        <v>26910</v>
      </c>
      <c r="E62" s="5" t="n">
        <v>15544</v>
      </c>
    </row>
    <row r="63" spans="1:5">
      <c r="A63" s="4" t="s">
        <v>243</v>
      </c>
      <c r="D63" s="5" t="n">
        <v>1915</v>
      </c>
      <c r="E63" s="5" t="n">
        <v>4420</v>
      </c>
    </row>
    <row r="64" spans="1:5">
      <c r="A64" s="3" t="s">
        <v>244</v>
      </c>
    </row>
    <row r="65" spans="1:5">
      <c r="A65" s="4" t="s">
        <v>245</v>
      </c>
      <c r="D65" s="5" t="n">
        <v>2256</v>
      </c>
      <c r="E65" s="5" t="n">
        <v>535</v>
      </c>
    </row>
    <row r="66" spans="1:5">
      <c r="A66" s="4" t="s">
        <v>246</v>
      </c>
      <c r="B66" s="5" t="n">
        <v>3824</v>
      </c>
      <c r="C66" s="5" t="n">
        <v>0</v>
      </c>
      <c r="D66" s="5" t="n">
        <v>3824</v>
      </c>
      <c r="E66" s="5" t="n">
        <v>0</v>
      </c>
    </row>
    <row r="67" spans="1:5">
      <c r="A67" s="4" t="s">
        <v>247</v>
      </c>
      <c r="B67" s="5" t="n">
        <v>4717</v>
      </c>
      <c r="C67" s="5" t="n">
        <v>0</v>
      </c>
      <c r="D67" s="5" t="n">
        <v>4717</v>
      </c>
      <c r="E67" s="5" t="n">
        <v>0</v>
      </c>
    </row>
    <row r="68" spans="1:5">
      <c r="A68" s="3" t="s">
        <v>248</v>
      </c>
    </row>
    <row r="69" spans="1:5">
      <c r="A69" s="4" t="s">
        <v>73</v>
      </c>
      <c r="B69" s="5" t="n">
        <v>93258</v>
      </c>
      <c r="D69" s="5" t="n">
        <v>93258</v>
      </c>
    </row>
    <row r="70" spans="1:5">
      <c r="A70" s="4" t="s">
        <v>249</v>
      </c>
      <c r="D70" s="5" t="n">
        <v>1355562</v>
      </c>
    </row>
    <row r="71" spans="1:5">
      <c r="A71" s="3" t="s">
        <v>250</v>
      </c>
    </row>
    <row r="72" spans="1:5">
      <c r="A72" s="4" t="s">
        <v>251</v>
      </c>
      <c r="D72" s="5" t="n">
        <v>1278939</v>
      </c>
    </row>
    <row r="73" spans="1:5">
      <c r="A73" s="4" t="s">
        <v>252</v>
      </c>
    </row>
    <row r="74" spans="1:5">
      <c r="A74" s="3" t="s">
        <v>248</v>
      </c>
    </row>
    <row r="75" spans="1:5">
      <c r="A75" s="4" t="s">
        <v>253</v>
      </c>
      <c r="B75" s="5" t="n">
        <v>99056</v>
      </c>
      <c r="C75" s="5" t="n">
        <v>0</v>
      </c>
      <c r="D75" s="5" t="n">
        <v>99056</v>
      </c>
      <c r="E75" s="5" t="n">
        <v>0</v>
      </c>
    </row>
    <row r="76" spans="1:5">
      <c r="A76" s="4" t="s">
        <v>254</v>
      </c>
      <c r="B76" s="5" t="n">
        <v>1138928</v>
      </c>
      <c r="C76" s="5" t="n">
        <v>0</v>
      </c>
      <c r="D76" s="5" t="n">
        <v>1138928</v>
      </c>
      <c r="E76" s="5" t="n">
        <v>0</v>
      </c>
    </row>
    <row r="77" spans="1:5">
      <c r="A77" s="4" t="s">
        <v>255</v>
      </c>
      <c r="B77" s="5" t="n">
        <v>18623</v>
      </c>
      <c r="C77" s="5" t="n">
        <v>0</v>
      </c>
      <c r="D77" s="5" t="n">
        <v>18623</v>
      </c>
      <c r="E77" s="5" t="n">
        <v>0</v>
      </c>
    </row>
    <row r="78" spans="1:5">
      <c r="A78" s="4" t="s">
        <v>73</v>
      </c>
      <c r="B78" s="5" t="n">
        <v>28604</v>
      </c>
      <c r="C78" s="5" t="n">
        <v>0</v>
      </c>
      <c r="D78" s="5" t="n">
        <v>28604</v>
      </c>
      <c r="E78" s="5" t="n">
        <v>0</v>
      </c>
    </row>
    <row r="79" spans="1:5">
      <c r="A79" s="4" t="s">
        <v>256</v>
      </c>
      <c r="B79" s="5" t="n">
        <v>18759</v>
      </c>
      <c r="C79" s="5" t="n">
        <v>0</v>
      </c>
      <c r="D79" s="5" t="n">
        <v>18759</v>
      </c>
      <c r="E79" s="5" t="n">
        <v>0</v>
      </c>
    </row>
    <row r="80" spans="1:5">
      <c r="A80" s="4" t="s">
        <v>257</v>
      </c>
      <c r="B80" s="5" t="n">
        <v>3091</v>
      </c>
      <c r="C80" s="5" t="n">
        <v>0</v>
      </c>
      <c r="D80" s="5" t="n">
        <v>3091</v>
      </c>
      <c r="E80" s="5" t="n">
        <v>0</v>
      </c>
    </row>
    <row r="81" spans="1:5">
      <c r="A81" s="4" t="s">
        <v>76</v>
      </c>
      <c r="B81" s="5" t="n">
        <v>20677</v>
      </c>
      <c r="C81" s="5" t="n">
        <v>0</v>
      </c>
      <c r="D81" s="5" t="n">
        <v>20677</v>
      </c>
      <c r="E81" s="5" t="n">
        <v>0</v>
      </c>
    </row>
    <row r="82" spans="1:5">
      <c r="A82" s="3" t="s">
        <v>250</v>
      </c>
    </row>
    <row r="83" spans="1:5">
      <c r="A83" s="4" t="s">
        <v>115</v>
      </c>
      <c r="B83" s="5" t="n">
        <v>1079094</v>
      </c>
      <c r="C83" s="5" t="n">
        <v>0</v>
      </c>
      <c r="D83" s="5" t="n">
        <v>1079094</v>
      </c>
      <c r="E83" s="5" t="n">
        <v>0</v>
      </c>
    </row>
    <row r="84" spans="1:5">
      <c r="A84" s="4" t="s">
        <v>82</v>
      </c>
      <c r="B84" s="5" t="n">
        <v>100761</v>
      </c>
      <c r="C84" s="5" t="n">
        <v>0</v>
      </c>
      <c r="D84" s="5" t="n">
        <v>100761</v>
      </c>
      <c r="E84" s="5" t="n">
        <v>0</v>
      </c>
    </row>
    <row r="85" spans="1:5">
      <c r="A85" s="4" t="s">
        <v>258</v>
      </c>
      <c r="B85" s="5" t="n">
        <v>42770</v>
      </c>
      <c r="C85" s="5" t="n">
        <v>0</v>
      </c>
      <c r="D85" s="5" t="n">
        <v>42770</v>
      </c>
      <c r="E85" s="5" t="n">
        <v>0</v>
      </c>
    </row>
    <row r="86" spans="1:5">
      <c r="A86" s="4" t="s">
        <v>259</v>
      </c>
      <c r="B86" s="5" t="n">
        <v>17555</v>
      </c>
      <c r="C86" s="5" t="n">
        <v>0</v>
      </c>
      <c r="D86" s="5" t="n">
        <v>17555</v>
      </c>
      <c r="E86" s="5" t="n">
        <v>0</v>
      </c>
    </row>
    <row r="87" spans="1:5">
      <c r="A87" s="4" t="s">
        <v>260</v>
      </c>
      <c r="B87" s="5" t="n">
        <v>10909</v>
      </c>
      <c r="C87" s="5" t="n">
        <v>0</v>
      </c>
      <c r="D87" s="5" t="n">
        <v>10909</v>
      </c>
      <c r="E87" s="5" t="n">
        <v>0</v>
      </c>
    </row>
    <row r="88" spans="1:5">
      <c r="A88" s="4" t="s">
        <v>84</v>
      </c>
      <c r="B88" s="5" t="n">
        <v>27850</v>
      </c>
      <c r="C88" s="5" t="n">
        <v>0</v>
      </c>
      <c r="D88" s="5" t="n">
        <v>27850</v>
      </c>
      <c r="E88" s="5" t="n">
        <v>0</v>
      </c>
    </row>
    <row r="89" spans="1:5">
      <c r="A89" s="4" t="s">
        <v>162</v>
      </c>
    </row>
    <row r="90" spans="1:5">
      <c r="A90" s="3" t="s">
        <v>189</v>
      </c>
    </row>
    <row r="91" spans="1:5">
      <c r="A91" s="4" t="s">
        <v>143</v>
      </c>
      <c r="B91" s="5" t="n">
        <v>12300</v>
      </c>
      <c r="C91" s="5" t="n">
        <v>6778</v>
      </c>
    </row>
    <row r="92" spans="1:5">
      <c r="A92" s="4" t="s">
        <v>261</v>
      </c>
    </row>
    <row r="93" spans="1:5">
      <c r="A93" s="3" t="s">
        <v>244</v>
      </c>
    </row>
    <row r="94" spans="1:5">
      <c r="A94" s="4" t="s">
        <v>262</v>
      </c>
      <c r="D94" s="5" t="n">
        <v>0</v>
      </c>
      <c r="E94" s="5" t="n">
        <v>57</v>
      </c>
    </row>
    <row r="95" spans="1:5">
      <c r="A95" s="4" t="s">
        <v>263</v>
      </c>
    </row>
    <row r="96" spans="1:5">
      <c r="A96" s="3" t="s">
        <v>248</v>
      </c>
    </row>
    <row r="97" spans="1:5">
      <c r="A97" s="4" t="s">
        <v>264</v>
      </c>
      <c r="B97" s="5" t="n">
        <v>23539</v>
      </c>
      <c r="C97" s="5" t="n">
        <v>0</v>
      </c>
      <c r="D97" s="5" t="n">
        <v>23539</v>
      </c>
      <c r="E97" s="5" t="n">
        <v>0</v>
      </c>
    </row>
    <row r="98" spans="1:5">
      <c r="A98" s="4" t="s">
        <v>265</v>
      </c>
    </row>
    <row r="99" spans="1:5">
      <c r="A99" s="3" t="s">
        <v>248</v>
      </c>
    </row>
    <row r="100" spans="1:5">
      <c r="A100" s="4" t="s">
        <v>264</v>
      </c>
      <c r="B100" s="6" t="n">
        <v>4285</v>
      </c>
      <c r="C100" s="6" t="n">
        <v>0</v>
      </c>
      <c r="D100" s="6" t="n">
        <v>4285</v>
      </c>
      <c r="E100" s="6" t="n">
        <v>0</v>
      </c>
    </row>
  </sheetData>
  <mergeCells count="3">
    <mergeCell ref="A1:A2"/>
    <mergeCell ref="B1:C1"/>
    <mergeCell ref="D1:E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32</v>
      </c>
      <c r="B1" s="2" t="s">
        <v>106</v>
      </c>
      <c r="D1" s="2" t="s">
        <v>1</v>
      </c>
    </row>
    <row r="2" spans="1:5">
      <c r="B2" s="2" t="s">
        <v>2</v>
      </c>
      <c r="C2" s="2" t="s">
        <v>107</v>
      </c>
      <c r="D2" s="2" t="s">
        <v>2</v>
      </c>
      <c r="E2" s="2" t="s">
        <v>107</v>
      </c>
    </row>
    <row r="3" spans="1:5">
      <c r="A3" s="3" t="s">
        <v>833</v>
      </c>
    </row>
    <row r="4" spans="1:5">
      <c r="A4" s="4" t="s">
        <v>834</v>
      </c>
      <c r="B4" s="6" t="n">
        <v>20</v>
      </c>
      <c r="C4" s="6" t="n">
        <v>-10</v>
      </c>
      <c r="D4" s="6" t="n">
        <v>101</v>
      </c>
      <c r="E4" s="6" t="n">
        <v>-34</v>
      </c>
    </row>
    <row r="5" spans="1:5">
      <c r="A5" s="4" t="s">
        <v>835</v>
      </c>
      <c r="B5" s="5" t="n">
        <v>0</v>
      </c>
      <c r="C5" s="5" t="n">
        <v>0</v>
      </c>
      <c r="D5" s="5" t="n">
        <v>0</v>
      </c>
      <c r="E5" s="5" t="n">
        <v>0</v>
      </c>
    </row>
    <row r="6" spans="1:5">
      <c r="A6" s="4" t="s">
        <v>836</v>
      </c>
      <c r="B6" s="6" t="n">
        <v>20</v>
      </c>
      <c r="C6" s="6" t="n">
        <v>-10</v>
      </c>
      <c r="D6" s="6" t="n">
        <v>101</v>
      </c>
      <c r="E6" s="6" t="n">
        <v>-34</v>
      </c>
    </row>
  </sheetData>
  <mergeCells count="3">
    <mergeCell ref="A1:A2"/>
    <mergeCell ref="B1:C1"/>
    <mergeCell ref="D1:E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837</v>
      </c>
      <c r="B1" s="2" t="s">
        <v>2</v>
      </c>
      <c r="C1" s="2" t="s">
        <v>57</v>
      </c>
    </row>
    <row r="2" spans="1:3">
      <c r="A2" s="3" t="s">
        <v>838</v>
      </c>
    </row>
    <row r="3" spans="1:3">
      <c r="A3" s="4" t="s">
        <v>828</v>
      </c>
      <c r="B3" s="6" t="n">
        <v>2836</v>
      </c>
      <c r="C3" s="6" t="n">
        <v>2737</v>
      </c>
    </row>
    <row r="4" spans="1:3">
      <c r="A4" s="4" t="s">
        <v>839</v>
      </c>
    </row>
    <row r="5" spans="1:3">
      <c r="A5" s="3" t="s">
        <v>838</v>
      </c>
    </row>
    <row r="6" spans="1:3">
      <c r="A6" s="4" t="s">
        <v>828</v>
      </c>
      <c r="B6" s="5" t="n">
        <v>400</v>
      </c>
    </row>
    <row r="7" spans="1:3">
      <c r="A7" s="4" t="s">
        <v>840</v>
      </c>
    </row>
    <row r="8" spans="1:3">
      <c r="A8" s="3" t="s">
        <v>838</v>
      </c>
    </row>
    <row r="9" spans="1:3">
      <c r="A9" s="4" t="s">
        <v>828</v>
      </c>
      <c r="B9" s="6" t="n">
        <v>250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841</v>
      </c>
      <c r="B1" s="2" t="s">
        <v>2</v>
      </c>
      <c r="C1" s="2" t="s">
        <v>57</v>
      </c>
    </row>
    <row r="2" spans="1:3">
      <c r="A2" s="3" t="s">
        <v>299</v>
      </c>
    </row>
    <row r="3" spans="1:3">
      <c r="A3" s="4" t="s">
        <v>79</v>
      </c>
      <c r="B3" s="6" t="n">
        <v>673777</v>
      </c>
      <c r="C3" s="6" t="n">
        <v>439133</v>
      </c>
    </row>
    <row r="4" spans="1:3">
      <c r="A4" s="4" t="s">
        <v>842</v>
      </c>
      <c r="B4" s="5" t="n">
        <v>924861</v>
      </c>
      <c r="C4" s="5" t="n">
        <v>683894</v>
      </c>
    </row>
    <row r="5" spans="1:3">
      <c r="A5" s="4" t="s">
        <v>843</v>
      </c>
      <c r="B5" s="5" t="n">
        <v>763661</v>
      </c>
      <c r="C5" s="5" t="n">
        <v>555839</v>
      </c>
    </row>
    <row r="6" spans="1:3">
      <c r="A6" s="4" t="s">
        <v>844</v>
      </c>
      <c r="B6" s="5" t="n">
        <v>389606</v>
      </c>
      <c r="C6" s="5" t="n">
        <v>210416</v>
      </c>
    </row>
    <row r="7" spans="1:3">
      <c r="A7" s="4" t="s">
        <v>845</v>
      </c>
      <c r="B7" s="5" t="n">
        <v>685409</v>
      </c>
      <c r="C7" s="5" t="n">
        <v>532395</v>
      </c>
    </row>
    <row r="8" spans="1:3">
      <c r="A8" s="4" t="s">
        <v>846</v>
      </c>
      <c r="B8" s="5" t="n">
        <v>272398</v>
      </c>
      <c r="C8" s="5" t="n">
        <v>191252</v>
      </c>
    </row>
    <row r="9" spans="1:3">
      <c r="A9" s="4" t="s">
        <v>81</v>
      </c>
      <c r="B9" s="5" t="n">
        <v>3709712</v>
      </c>
      <c r="C9" s="5" t="n">
        <v>2612929</v>
      </c>
    </row>
    <row r="10" spans="1:3">
      <c r="A10" s="4" t="s">
        <v>847</v>
      </c>
      <c r="B10" s="5" t="n">
        <v>6600</v>
      </c>
      <c r="C10" s="5" t="n">
        <v>8600</v>
      </c>
    </row>
    <row r="11" spans="1:3">
      <c r="A11" s="4" t="s">
        <v>848</v>
      </c>
      <c r="B11" s="6" t="n">
        <v>15000</v>
      </c>
      <c r="C11" s="6" t="n">
        <v>2370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849</v>
      </c>
      <c r="B1" s="2" t="s">
        <v>1</v>
      </c>
    </row>
    <row r="2" spans="1:3">
      <c r="B2" s="2" t="s">
        <v>2</v>
      </c>
      <c r="C2" s="2" t="s">
        <v>57</v>
      </c>
    </row>
    <row r="3" spans="1:3">
      <c r="A3" s="3" t="s">
        <v>850</v>
      </c>
    </row>
    <row r="4" spans="1:3">
      <c r="A4" s="4" t="s">
        <v>851</v>
      </c>
      <c r="B4" s="4" t="s">
        <v>852</v>
      </c>
      <c r="C4" s="4" t="s">
        <v>853</v>
      </c>
    </row>
    <row r="5" spans="1:3">
      <c r="A5" s="4" t="s">
        <v>82</v>
      </c>
      <c r="B5" s="6" t="n">
        <v>155101</v>
      </c>
      <c r="C5" s="6" t="n">
        <v>131422</v>
      </c>
    </row>
    <row r="6" spans="1:3">
      <c r="A6" s="4" t="s">
        <v>546</v>
      </c>
      <c r="B6" s="6" t="n">
        <v>262600</v>
      </c>
      <c r="C6" s="6" t="n">
        <v>197200</v>
      </c>
    </row>
    <row r="7" spans="1:3">
      <c r="A7" s="4" t="s">
        <v>854</v>
      </c>
    </row>
    <row r="8" spans="1:3">
      <c r="A8" s="3" t="s">
        <v>850</v>
      </c>
    </row>
    <row r="9" spans="1:3">
      <c r="A9" s="4" t="s">
        <v>851</v>
      </c>
      <c r="B9" s="4" t="s">
        <v>855</v>
      </c>
      <c r="C9" s="4" t="s">
        <v>856</v>
      </c>
    </row>
    <row r="10" spans="1:3">
      <c r="A10" s="4" t="s">
        <v>82</v>
      </c>
      <c r="B10" s="6" t="n">
        <v>129401</v>
      </c>
      <c r="C10" s="6" t="n">
        <v>74522</v>
      </c>
    </row>
    <row r="11" spans="1:3">
      <c r="A11" s="4" t="s">
        <v>857</v>
      </c>
    </row>
    <row r="12" spans="1:3">
      <c r="A12" s="3" t="s">
        <v>850</v>
      </c>
    </row>
    <row r="13" spans="1:3">
      <c r="A13" s="4" t="s">
        <v>851</v>
      </c>
      <c r="B13" s="4" t="s">
        <v>858</v>
      </c>
      <c r="C13" s="4" t="s">
        <v>859</v>
      </c>
    </row>
    <row r="14" spans="1:3">
      <c r="A14" s="4" t="s">
        <v>82</v>
      </c>
      <c r="B14" s="6" t="n">
        <v>25700</v>
      </c>
      <c r="C14" s="6" t="n">
        <v>56900</v>
      </c>
    </row>
    <row r="15" spans="1:3">
      <c r="A15" s="4" t="s">
        <v>860</v>
      </c>
    </row>
    <row r="16" spans="1:3">
      <c r="A16" s="3" t="s">
        <v>850</v>
      </c>
    </row>
    <row r="17" spans="1:3">
      <c r="A17" s="4" t="s">
        <v>82</v>
      </c>
      <c r="C17" s="5" t="n">
        <v>0</v>
      </c>
    </row>
    <row r="18" spans="1:3">
      <c r="A18" s="4" t="s">
        <v>861</v>
      </c>
      <c r="B18" s="5" t="n">
        <v>170000</v>
      </c>
    </row>
    <row r="19" spans="1:3">
      <c r="A19" s="4" t="s">
        <v>862</v>
      </c>
    </row>
    <row r="20" spans="1:3">
      <c r="A20" s="3" t="s">
        <v>850</v>
      </c>
    </row>
    <row r="21" spans="1:3">
      <c r="A21" s="4" t="s">
        <v>82</v>
      </c>
      <c r="B21" s="5" t="n">
        <v>0</v>
      </c>
      <c r="C21" s="5" t="n">
        <v>0</v>
      </c>
    </row>
    <row r="22" spans="1:3">
      <c r="A22" s="4" t="s">
        <v>861</v>
      </c>
      <c r="B22" s="5" t="n">
        <v>11700</v>
      </c>
      <c r="C22" s="5" t="n">
        <v>11400</v>
      </c>
    </row>
    <row r="23" spans="1:3">
      <c r="A23" s="4" t="s">
        <v>546</v>
      </c>
      <c r="B23" s="5" t="n">
        <v>13000</v>
      </c>
      <c r="C23" s="6" t="n">
        <v>12700</v>
      </c>
    </row>
    <row r="24" spans="1:3">
      <c r="A24" s="4" t="s">
        <v>863</v>
      </c>
    </row>
    <row r="25" spans="1:3">
      <c r="A25" s="3" t="s">
        <v>850</v>
      </c>
    </row>
    <row r="26" spans="1:3">
      <c r="A26" s="4" t="s">
        <v>861</v>
      </c>
      <c r="B26" s="6" t="n">
        <v>10000</v>
      </c>
    </row>
    <row r="27" spans="1:3">
      <c r="A27" s="4" t="s">
        <v>864</v>
      </c>
      <c r="B27" s="4" t="s">
        <v>865</v>
      </c>
    </row>
    <row r="28" spans="1:3">
      <c r="A28" s="4" t="s">
        <v>866</v>
      </c>
      <c r="B28" s="4" t="s">
        <v>867</v>
      </c>
    </row>
    <row r="29" spans="1:3">
      <c r="A29" s="4" t="s">
        <v>868</v>
      </c>
    </row>
    <row r="30" spans="1:3">
      <c r="A30" s="3" t="s">
        <v>850</v>
      </c>
    </row>
    <row r="31" spans="1:3">
      <c r="A31" s="4" t="s">
        <v>869</v>
      </c>
      <c r="B31" s="4" t="s">
        <v>870</v>
      </c>
    </row>
    <row r="32" spans="1:3">
      <c r="A32" s="4" t="s">
        <v>871</v>
      </c>
      <c r="B32" s="4" t="s">
        <v>872</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8"/>
    <col customWidth="1" max="3" min="3" width="16"/>
  </cols>
  <sheetData>
    <row r="1" spans="1:3">
      <c r="A1" s="1" t="s">
        <v>873</v>
      </c>
      <c r="B1" s="2" t="s">
        <v>1</v>
      </c>
      <c r="C1" s="2" t="s">
        <v>800</v>
      </c>
    </row>
    <row r="2" spans="1:3">
      <c r="B2" s="2" t="s">
        <v>2</v>
      </c>
      <c r="C2" s="2" t="s">
        <v>57</v>
      </c>
    </row>
    <row r="3" spans="1:3">
      <c r="A3" s="4" t="s">
        <v>874</v>
      </c>
    </row>
    <row r="4" spans="1:3">
      <c r="A4" s="3" t="s">
        <v>875</v>
      </c>
    </row>
    <row r="5" spans="1:3">
      <c r="A5" s="4" t="s">
        <v>876</v>
      </c>
      <c r="B5" s="6" t="n">
        <v>7732</v>
      </c>
    </row>
    <row r="6" spans="1:3">
      <c r="A6" s="4" t="s">
        <v>877</v>
      </c>
      <c r="B6" s="6" t="n">
        <v>6805</v>
      </c>
    </row>
    <row r="7" spans="1:3">
      <c r="A7" s="4" t="s">
        <v>878</v>
      </c>
      <c r="B7" s="4" t="s">
        <v>879</v>
      </c>
    </row>
    <row r="8" spans="1:3">
      <c r="A8" s="4" t="s">
        <v>866</v>
      </c>
      <c r="B8" s="4" t="s">
        <v>880</v>
      </c>
    </row>
    <row r="9" spans="1:3">
      <c r="A9" s="4" t="s">
        <v>881</v>
      </c>
      <c r="B9" s="4" t="s">
        <v>882</v>
      </c>
    </row>
    <row r="10" spans="1:3">
      <c r="A10" s="4" t="s">
        <v>883</v>
      </c>
    </row>
    <row r="11" spans="1:3">
      <c r="A11" s="3" t="s">
        <v>875</v>
      </c>
    </row>
    <row r="12" spans="1:3">
      <c r="A12" s="4" t="s">
        <v>869</v>
      </c>
      <c r="B12" s="4" t="s">
        <v>884</v>
      </c>
    </row>
    <row r="13" spans="1:3">
      <c r="A13" s="4" t="s">
        <v>871</v>
      </c>
      <c r="B13" s="4" t="s">
        <v>885</v>
      </c>
    </row>
    <row r="14" spans="1:3">
      <c r="A14" s="4" t="s">
        <v>886</v>
      </c>
    </row>
    <row r="15" spans="1:3">
      <c r="A15" s="3" t="s">
        <v>875</v>
      </c>
    </row>
    <row r="16" spans="1:3">
      <c r="A16" s="4" t="s">
        <v>876</v>
      </c>
      <c r="B16" s="6" t="n">
        <v>12372</v>
      </c>
    </row>
    <row r="17" spans="1:3">
      <c r="A17" s="4" t="s">
        <v>877</v>
      </c>
      <c r="B17" s="6" t="n">
        <v>10781</v>
      </c>
    </row>
    <row r="18" spans="1:3">
      <c r="A18" s="4" t="s">
        <v>878</v>
      </c>
      <c r="B18" s="4" t="s">
        <v>887</v>
      </c>
    </row>
    <row r="19" spans="1:3">
      <c r="A19" s="4" t="s">
        <v>866</v>
      </c>
      <c r="B19" s="4" t="s">
        <v>888</v>
      </c>
    </row>
    <row r="20" spans="1:3">
      <c r="A20" s="4" t="s">
        <v>881</v>
      </c>
      <c r="B20" s="4" t="s">
        <v>889</v>
      </c>
    </row>
    <row r="21" spans="1:3">
      <c r="A21" s="4" t="s">
        <v>890</v>
      </c>
    </row>
    <row r="22" spans="1:3">
      <c r="A22" s="3" t="s">
        <v>875</v>
      </c>
    </row>
    <row r="23" spans="1:3">
      <c r="A23" s="4" t="s">
        <v>869</v>
      </c>
      <c r="B23" s="4" t="s">
        <v>884</v>
      </c>
    </row>
    <row r="24" spans="1:3">
      <c r="A24" s="4" t="s">
        <v>871</v>
      </c>
      <c r="B24" s="4" t="s">
        <v>891</v>
      </c>
    </row>
    <row r="25" spans="1:3">
      <c r="A25" s="4" t="s">
        <v>892</v>
      </c>
    </row>
    <row r="26" spans="1:3">
      <c r="A26" s="3" t="s">
        <v>875</v>
      </c>
    </row>
    <row r="27" spans="1:3">
      <c r="A27" s="4" t="s">
        <v>876</v>
      </c>
      <c r="B27" s="6" t="n">
        <v>7217</v>
      </c>
      <c r="C27" s="6" t="n">
        <v>7217</v>
      </c>
    </row>
    <row r="28" spans="1:3">
      <c r="A28" s="4" t="s">
        <v>877</v>
      </c>
      <c r="B28" s="6" t="n">
        <v>6770</v>
      </c>
      <c r="C28" s="6" t="n">
        <v>6730</v>
      </c>
    </row>
    <row r="29" spans="1:3">
      <c r="A29" s="4" t="s">
        <v>878</v>
      </c>
      <c r="B29" s="4" t="s">
        <v>893</v>
      </c>
      <c r="C29" s="4" t="s">
        <v>894</v>
      </c>
    </row>
    <row r="30" spans="1:3">
      <c r="A30" s="4" t="s">
        <v>866</v>
      </c>
      <c r="B30" s="4" t="s">
        <v>895</v>
      </c>
      <c r="C30" s="4" t="s">
        <v>895</v>
      </c>
    </row>
    <row r="31" spans="1:3">
      <c r="A31" s="4" t="s">
        <v>881</v>
      </c>
      <c r="B31" s="4" t="s">
        <v>896</v>
      </c>
      <c r="C31" s="4" t="s">
        <v>896</v>
      </c>
    </row>
    <row r="32" spans="1:3">
      <c r="A32" s="4" t="s">
        <v>897</v>
      </c>
    </row>
    <row r="33" spans="1:3">
      <c r="A33" s="3" t="s">
        <v>875</v>
      </c>
    </row>
    <row r="34" spans="1:3">
      <c r="A34" s="4" t="s">
        <v>869</v>
      </c>
      <c r="B34" s="4" t="s">
        <v>884</v>
      </c>
    </row>
    <row r="35" spans="1:3">
      <c r="A35" s="4" t="s">
        <v>871</v>
      </c>
      <c r="B35" s="4" t="s">
        <v>898</v>
      </c>
    </row>
    <row r="36" spans="1:3">
      <c r="A36" s="4" t="s">
        <v>899</v>
      </c>
    </row>
    <row r="37" spans="1:3">
      <c r="A37" s="3" t="s">
        <v>875</v>
      </c>
    </row>
    <row r="38" spans="1:3">
      <c r="A38" s="4" t="s">
        <v>876</v>
      </c>
      <c r="B38" s="6" t="n">
        <v>2062</v>
      </c>
      <c r="C38" s="6" t="n">
        <v>2062</v>
      </c>
    </row>
    <row r="39" spans="1:3">
      <c r="A39" s="4" t="s">
        <v>877</v>
      </c>
      <c r="B39" s="6" t="n">
        <v>1723</v>
      </c>
      <c r="C39" s="6" t="n">
        <v>1694</v>
      </c>
    </row>
    <row r="40" spans="1:3">
      <c r="A40" s="4" t="s">
        <v>878</v>
      </c>
      <c r="B40" s="4" t="s">
        <v>900</v>
      </c>
      <c r="C40" s="4" t="s">
        <v>901</v>
      </c>
    </row>
    <row r="41" spans="1:3">
      <c r="A41" s="4" t="s">
        <v>866</v>
      </c>
      <c r="B41" s="4" t="s">
        <v>902</v>
      </c>
      <c r="C41" s="4" t="s">
        <v>902</v>
      </c>
    </row>
    <row r="42" spans="1:3">
      <c r="A42" s="4" t="s">
        <v>881</v>
      </c>
      <c r="B42" s="4" t="s">
        <v>903</v>
      </c>
      <c r="C42" s="4" t="s">
        <v>903</v>
      </c>
    </row>
    <row r="43" spans="1:3">
      <c r="A43" s="4" t="s">
        <v>904</v>
      </c>
    </row>
    <row r="44" spans="1:3">
      <c r="A44" s="3" t="s">
        <v>875</v>
      </c>
    </row>
    <row r="45" spans="1:3">
      <c r="A45" s="4" t="s">
        <v>869</v>
      </c>
      <c r="B45" s="4" t="s">
        <v>884</v>
      </c>
    </row>
    <row r="46" spans="1:3">
      <c r="A46" s="4" t="s">
        <v>871</v>
      </c>
      <c r="B46" s="4" t="s">
        <v>905</v>
      </c>
    </row>
    <row r="47" spans="1:3">
      <c r="A47" s="4" t="s">
        <v>906</v>
      </c>
    </row>
    <row r="48" spans="1:3">
      <c r="A48" s="3" t="s">
        <v>875</v>
      </c>
    </row>
    <row r="49" spans="1:3">
      <c r="A49" s="4" t="s">
        <v>876</v>
      </c>
      <c r="B49" s="6" t="n">
        <v>15464</v>
      </c>
      <c r="C49" s="6" t="n">
        <v>15464</v>
      </c>
    </row>
    <row r="50" spans="1:3">
      <c r="A50" s="4" t="s">
        <v>877</v>
      </c>
      <c r="B50" s="6" t="n">
        <v>15464</v>
      </c>
      <c r="C50" s="6" t="n">
        <v>15464</v>
      </c>
    </row>
    <row r="51" spans="1:3">
      <c r="A51" s="4" t="s">
        <v>878</v>
      </c>
      <c r="B51" s="4" t="s">
        <v>907</v>
      </c>
      <c r="C51" s="4" t="s">
        <v>908</v>
      </c>
    </row>
    <row r="52" spans="1:3">
      <c r="A52" s="4" t="s">
        <v>866</v>
      </c>
      <c r="B52" s="4" t="s">
        <v>909</v>
      </c>
      <c r="C52" s="4" t="s">
        <v>909</v>
      </c>
    </row>
    <row r="53" spans="1:3">
      <c r="A53" s="4" t="s">
        <v>881</v>
      </c>
      <c r="B53" s="4" t="s">
        <v>910</v>
      </c>
      <c r="C53" s="4" t="s">
        <v>910</v>
      </c>
    </row>
    <row r="54" spans="1:3">
      <c r="A54" s="4" t="s">
        <v>911</v>
      </c>
    </row>
    <row r="55" spans="1:3">
      <c r="A55" s="3" t="s">
        <v>875</v>
      </c>
    </row>
    <row r="56" spans="1:3">
      <c r="A56" s="4" t="s">
        <v>869</v>
      </c>
      <c r="B56" s="4" t="s">
        <v>884</v>
      </c>
    </row>
    <row r="57" spans="1:3">
      <c r="A57" s="4" t="s">
        <v>871</v>
      </c>
      <c r="B57" s="4" t="s">
        <v>912</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913</v>
      </c>
      <c r="B1" s="2" t="s">
        <v>1</v>
      </c>
    </row>
    <row r="2" spans="1:2">
      <c r="B2" s="2" t="s">
        <v>757</v>
      </c>
    </row>
    <row r="3" spans="1:2">
      <c r="A3" s="3" t="s">
        <v>875</v>
      </c>
    </row>
    <row r="4" spans="1:2">
      <c r="A4" s="4" t="s">
        <v>876</v>
      </c>
      <c r="B4" s="10" t="n">
        <v>10.8</v>
      </c>
    </row>
    <row r="5" spans="1:2">
      <c r="A5" s="4" t="s">
        <v>866</v>
      </c>
      <c r="B5" s="4" t="s">
        <v>914</v>
      </c>
    </row>
    <row r="6" spans="1:2">
      <c r="A6" s="4" t="s">
        <v>878</v>
      </c>
      <c r="B6" s="4" t="s">
        <v>915</v>
      </c>
    </row>
    <row r="7" spans="1:2">
      <c r="A7" s="4" t="s">
        <v>916</v>
      </c>
      <c r="B7" s="4" t="s">
        <v>917</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18</v>
      </c>
      <c r="B1" s="2" t="s">
        <v>1</v>
      </c>
    </row>
    <row r="2" spans="1:3">
      <c r="B2" s="2" t="s">
        <v>2</v>
      </c>
      <c r="C2" s="2" t="s">
        <v>57</v>
      </c>
    </row>
    <row r="3" spans="1:3">
      <c r="A3" s="3" t="s">
        <v>875</v>
      </c>
    </row>
    <row r="4" spans="1:3">
      <c r="A4" s="4" t="s">
        <v>919</v>
      </c>
      <c r="B4" s="6" t="n">
        <v>1254</v>
      </c>
    </row>
    <row r="5" spans="1:3">
      <c r="A5" s="4" t="s">
        <v>920</v>
      </c>
      <c r="B5" s="4" t="s">
        <v>921</v>
      </c>
      <c r="C5" s="4" t="s">
        <v>859</v>
      </c>
    </row>
    <row r="6" spans="1:3">
      <c r="A6" s="4" t="s">
        <v>922</v>
      </c>
      <c r="B6" s="6" t="n">
        <v>192231</v>
      </c>
      <c r="C6" s="6" t="n">
        <v>144838</v>
      </c>
    </row>
    <row r="7" spans="1:3">
      <c r="A7" s="4" t="s">
        <v>923</v>
      </c>
    </row>
    <row r="8" spans="1:3">
      <c r="A8" s="3" t="s">
        <v>875</v>
      </c>
    </row>
    <row r="9" spans="1:3">
      <c r="A9" s="4" t="s">
        <v>924</v>
      </c>
      <c r="B9" s="4" t="s">
        <v>925</v>
      </c>
      <c r="C9" s="4" t="s">
        <v>925</v>
      </c>
    </row>
    <row r="10" spans="1:3">
      <c r="A10" s="4" t="s">
        <v>922</v>
      </c>
      <c r="B10" s="6" t="n">
        <v>1254</v>
      </c>
      <c r="C10" s="6" t="n">
        <v>1338</v>
      </c>
    </row>
    <row r="11" spans="1:3">
      <c r="A11" s="4" t="s">
        <v>926</v>
      </c>
    </row>
    <row r="12" spans="1:3">
      <c r="A12" s="3" t="s">
        <v>875</v>
      </c>
    </row>
    <row r="13" spans="1:3">
      <c r="A13" s="4" t="s">
        <v>924</v>
      </c>
      <c r="B13" s="4" t="s">
        <v>927</v>
      </c>
      <c r="C13" s="4" t="s">
        <v>928</v>
      </c>
    </row>
    <row r="14" spans="1:3">
      <c r="A14" s="4" t="s">
        <v>922</v>
      </c>
      <c r="B14" s="6" t="n">
        <v>155727</v>
      </c>
      <c r="C14" s="6" t="n">
        <v>136000</v>
      </c>
    </row>
    <row r="15" spans="1:3">
      <c r="A15" s="4" t="s">
        <v>929</v>
      </c>
      <c r="B15" s="4" t="s">
        <v>930</v>
      </c>
    </row>
    <row r="16" spans="1:3">
      <c r="A16" s="4" t="s">
        <v>931</v>
      </c>
    </row>
    <row r="17" spans="1:3">
      <c r="A17" s="3" t="s">
        <v>875</v>
      </c>
    </row>
    <row r="18" spans="1:3">
      <c r="A18" s="4" t="s">
        <v>924</v>
      </c>
      <c r="B18" s="4" t="s">
        <v>932</v>
      </c>
      <c r="C18" s="4" t="s">
        <v>933</v>
      </c>
    </row>
    <row r="19" spans="1:3">
      <c r="A19" s="4" t="s">
        <v>922</v>
      </c>
      <c r="B19" s="6" t="n">
        <v>35250</v>
      </c>
      <c r="C19" s="6" t="n">
        <v>7500</v>
      </c>
    </row>
    <row r="20" spans="1:3">
      <c r="A20" s="4" t="s">
        <v>934</v>
      </c>
    </row>
    <row r="21" spans="1:3">
      <c r="A21" s="3" t="s">
        <v>875</v>
      </c>
    </row>
    <row r="22" spans="1:3">
      <c r="A22" s="4" t="s">
        <v>922</v>
      </c>
      <c r="B22" s="6" t="n">
        <v>31500</v>
      </c>
    </row>
    <row r="23" spans="1:3">
      <c r="A23" s="4" t="s">
        <v>864</v>
      </c>
      <c r="B23" s="4" t="s">
        <v>865</v>
      </c>
    </row>
    <row r="24" spans="1:3">
      <c r="A24" s="4" t="s">
        <v>935</v>
      </c>
      <c r="B24" s="6" t="n">
        <v>35000</v>
      </c>
    </row>
    <row r="25" spans="1:3">
      <c r="A25" s="4" t="s">
        <v>866</v>
      </c>
      <c r="B25" s="4" t="s">
        <v>936</v>
      </c>
    </row>
    <row r="26" spans="1:3">
      <c r="A26" s="4" t="s">
        <v>937</v>
      </c>
      <c r="B26" s="4" t="s">
        <v>938</v>
      </c>
    </row>
    <row r="27" spans="1:3">
      <c r="A27" s="4" t="s">
        <v>939</v>
      </c>
      <c r="B27" s="4" t="s">
        <v>940</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s>
  <sheetData>
    <row r="1" spans="1:5">
      <c r="A1" s="1" t="s">
        <v>941</v>
      </c>
      <c r="B1" s="2" t="s">
        <v>106</v>
      </c>
      <c r="D1" s="2" t="s">
        <v>1</v>
      </c>
    </row>
    <row r="2" spans="1:5">
      <c r="B2" s="2" t="s">
        <v>2</v>
      </c>
      <c r="C2" s="2" t="s">
        <v>107</v>
      </c>
      <c r="D2" s="2" t="s">
        <v>2</v>
      </c>
      <c r="E2" s="2" t="s">
        <v>107</v>
      </c>
    </row>
    <row r="3" spans="1:5">
      <c r="A3" s="3" t="s">
        <v>942</v>
      </c>
    </row>
    <row r="4" spans="1:5">
      <c r="A4" s="4" t="s">
        <v>943</v>
      </c>
      <c r="B4" s="6" t="n">
        <v>3267</v>
      </c>
      <c r="C4" s="6" t="n">
        <v>1803</v>
      </c>
      <c r="D4" s="6" t="n">
        <v>8111</v>
      </c>
      <c r="E4" s="6" t="n">
        <v>6016</v>
      </c>
    </row>
    <row r="5" spans="1:5">
      <c r="A5" s="4" t="s">
        <v>944</v>
      </c>
      <c r="B5" s="5" t="n">
        <v>-791</v>
      </c>
      <c r="C5" s="5" t="n">
        <v>-468</v>
      </c>
      <c r="D5" s="5" t="n">
        <v>-1732</v>
      </c>
      <c r="E5" s="5" t="n">
        <v>-1459</v>
      </c>
    </row>
    <row r="6" spans="1:5">
      <c r="A6" s="4" t="s">
        <v>945</v>
      </c>
      <c r="B6" s="5" t="n">
        <v>-108</v>
      </c>
      <c r="C6" s="5" t="n">
        <v>-84</v>
      </c>
      <c r="D6" s="5" t="n">
        <v>-289</v>
      </c>
      <c r="E6" s="5" t="n">
        <v>-257</v>
      </c>
    </row>
    <row r="7" spans="1:5">
      <c r="A7" s="4" t="s">
        <v>946</v>
      </c>
      <c r="B7" s="5" t="n">
        <v>833</v>
      </c>
      <c r="C7" s="5" t="n">
        <v>445</v>
      </c>
      <c r="D7" s="5" t="n">
        <v>2063</v>
      </c>
      <c r="E7" s="5" t="n">
        <v>1540</v>
      </c>
    </row>
    <row r="8" spans="1:5">
      <c r="A8" s="4" t="s">
        <v>947</v>
      </c>
      <c r="B8" s="5" t="n">
        <v>5</v>
      </c>
      <c r="C8" s="5" t="n">
        <v>124</v>
      </c>
      <c r="D8" s="5" t="n">
        <v>167</v>
      </c>
      <c r="E8" s="5" t="n">
        <v>124</v>
      </c>
    </row>
    <row r="9" spans="1:5">
      <c r="A9" s="4" t="s">
        <v>948</v>
      </c>
      <c r="B9" s="5" t="n">
        <v>41</v>
      </c>
      <c r="C9" s="5" t="n">
        <v>-22</v>
      </c>
      <c r="D9" s="5" t="n">
        <v>13</v>
      </c>
      <c r="E9" s="5" t="n">
        <v>-62</v>
      </c>
    </row>
    <row r="10" spans="1:5">
      <c r="A10" s="4" t="s">
        <v>949</v>
      </c>
      <c r="B10" s="5" t="n">
        <v>9</v>
      </c>
      <c r="C10" s="5" t="n">
        <v>8</v>
      </c>
      <c r="D10" s="5" t="n">
        <v>31</v>
      </c>
      <c r="E10" s="5" t="n">
        <v>19</v>
      </c>
    </row>
    <row r="11" spans="1:5">
      <c r="A11" s="4" t="s">
        <v>950</v>
      </c>
      <c r="B11" s="6" t="n">
        <v>3256</v>
      </c>
      <c r="C11" s="6" t="n">
        <v>1806</v>
      </c>
      <c r="D11" s="6" t="n">
        <v>8364</v>
      </c>
      <c r="E11" s="6" t="n">
        <v>5921</v>
      </c>
    </row>
    <row r="12" spans="1:5">
      <c r="A12" s="3" t="s">
        <v>951</v>
      </c>
    </row>
    <row r="13" spans="1:5">
      <c r="A13" s="4" t="s">
        <v>952</v>
      </c>
      <c r="B13" s="4" t="s">
        <v>551</v>
      </c>
      <c r="C13" s="4" t="s">
        <v>551</v>
      </c>
      <c r="D13" s="4" t="s">
        <v>551</v>
      </c>
      <c r="E13" s="4" t="s">
        <v>551</v>
      </c>
    </row>
    <row r="14" spans="1:5">
      <c r="A14" s="4" t="s">
        <v>953</v>
      </c>
      <c r="B14" s="4" t="s">
        <v>954</v>
      </c>
      <c r="C14" s="4" t="s">
        <v>955</v>
      </c>
      <c r="D14" s="4" t="s">
        <v>956</v>
      </c>
      <c r="E14" s="4" t="s">
        <v>957</v>
      </c>
    </row>
    <row r="15" spans="1:5">
      <c r="A15" s="4" t="s">
        <v>958</v>
      </c>
      <c r="B15" s="4" t="s">
        <v>959</v>
      </c>
      <c r="C15" s="4" t="s">
        <v>960</v>
      </c>
      <c r="D15" s="4" t="s">
        <v>959</v>
      </c>
      <c r="E15" s="4" t="s">
        <v>961</v>
      </c>
    </row>
    <row r="16" spans="1:5">
      <c r="A16" s="4" t="s">
        <v>962</v>
      </c>
      <c r="B16" s="4" t="s">
        <v>963</v>
      </c>
      <c r="C16" s="4" t="s">
        <v>964</v>
      </c>
      <c r="D16" s="4" t="s">
        <v>965</v>
      </c>
      <c r="E16" s="4" t="s">
        <v>963</v>
      </c>
    </row>
    <row r="17" spans="1:5">
      <c r="A17" s="4" t="s">
        <v>966</v>
      </c>
      <c r="B17" s="4" t="s">
        <v>967</v>
      </c>
      <c r="C17" s="4" t="s">
        <v>968</v>
      </c>
      <c r="D17" s="4" t="s">
        <v>969</v>
      </c>
      <c r="E17" s="4" t="s">
        <v>970</v>
      </c>
    </row>
    <row r="18" spans="1:5">
      <c r="A18" s="4" t="s">
        <v>971</v>
      </c>
      <c r="B18" s="4" t="s">
        <v>972</v>
      </c>
      <c r="C18" s="4" t="s">
        <v>973</v>
      </c>
      <c r="D18" s="4" t="s">
        <v>967</v>
      </c>
      <c r="E18" s="4" t="s">
        <v>973</v>
      </c>
    </row>
    <row r="19" spans="1:5">
      <c r="A19" s="4" t="s">
        <v>974</v>
      </c>
      <c r="B19" s="4" t="s">
        <v>967</v>
      </c>
      <c r="C19" s="4" t="s">
        <v>967</v>
      </c>
      <c r="D19" s="4" t="s">
        <v>975</v>
      </c>
      <c r="E19" s="4" t="s">
        <v>967</v>
      </c>
    </row>
    <row r="20" spans="1:5">
      <c r="A20" s="4" t="s">
        <v>976</v>
      </c>
      <c r="B20" s="4" t="s">
        <v>977</v>
      </c>
      <c r="C20" s="4" t="s">
        <v>551</v>
      </c>
      <c r="D20" s="4" t="s">
        <v>978</v>
      </c>
      <c r="E20" s="4" t="s">
        <v>979</v>
      </c>
    </row>
  </sheetData>
  <mergeCells count="3">
    <mergeCell ref="A1:A2"/>
    <mergeCell ref="B1:C1"/>
    <mergeCell ref="D1:E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I8"/>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r="A1" s="1" t="s">
        <v>980</v>
      </c>
      <c r="B1" s="2" t="s">
        <v>106</v>
      </c>
      <c r="H1" s="2" t="s">
        <v>1</v>
      </c>
    </row>
    <row r="2" spans="1:9">
      <c r="B2" s="2" t="s">
        <v>2</v>
      </c>
      <c r="C2" s="2" t="s">
        <v>553</v>
      </c>
      <c r="D2" s="2" t="s">
        <v>981</v>
      </c>
      <c r="E2" s="2" t="s">
        <v>107</v>
      </c>
      <c r="F2" s="2" t="s">
        <v>554</v>
      </c>
      <c r="G2" s="2" t="s">
        <v>982</v>
      </c>
      <c r="H2" s="2" t="s">
        <v>2</v>
      </c>
      <c r="I2" s="2" t="s">
        <v>107</v>
      </c>
    </row>
    <row r="3" spans="1:9">
      <c r="A3" s="3" t="s">
        <v>315</v>
      </c>
    </row>
    <row r="4" spans="1:9">
      <c r="A4" s="4" t="s">
        <v>143</v>
      </c>
      <c r="B4" s="6" t="n">
        <v>12300</v>
      </c>
      <c r="C4" s="6" t="n">
        <v>10674</v>
      </c>
      <c r="D4" s="6" t="n">
        <v>7285</v>
      </c>
      <c r="E4" s="6" t="n">
        <v>6778</v>
      </c>
      <c r="F4" s="6" t="n">
        <v>8156</v>
      </c>
      <c r="G4" s="6" t="n">
        <v>7793</v>
      </c>
      <c r="H4" s="6" t="n">
        <v>30259</v>
      </c>
      <c r="I4" s="6" t="n">
        <v>22727</v>
      </c>
    </row>
    <row r="5" spans="1:9">
      <c r="A5" s="4" t="s">
        <v>983</v>
      </c>
      <c r="B5" s="5" t="n">
        <v>16200667</v>
      </c>
      <c r="E5" s="5" t="n">
        <v>12221107</v>
      </c>
      <c r="H5" s="5" t="n">
        <v>14434411</v>
      </c>
      <c r="I5" s="5" t="n">
        <v>12220673</v>
      </c>
    </row>
    <row r="6" spans="1:9">
      <c r="A6" s="4" t="s">
        <v>145</v>
      </c>
      <c r="B6" s="7" t="n">
        <v>0.76</v>
      </c>
      <c r="E6" s="7" t="n">
        <v>0.55</v>
      </c>
      <c r="H6" s="7" t="n">
        <v>2.1</v>
      </c>
      <c r="I6" s="7" t="n">
        <v>1.86</v>
      </c>
    </row>
    <row r="7" spans="1:9">
      <c r="A7" s="4" t="s">
        <v>984</v>
      </c>
      <c r="B7" s="5" t="n">
        <v>16214562</v>
      </c>
      <c r="E7" s="5" t="n">
        <v>12239864</v>
      </c>
      <c r="H7" s="5" t="n">
        <v>14444732</v>
      </c>
      <c r="I7" s="5" t="n">
        <v>12237462</v>
      </c>
    </row>
    <row r="8" spans="1:9">
      <c r="A8" s="4" t="s">
        <v>146</v>
      </c>
      <c r="B8" s="7" t="n">
        <v>0.76</v>
      </c>
      <c r="E8" s="7" t="n">
        <v>0.55</v>
      </c>
      <c r="H8" s="7" t="n">
        <v>2.09</v>
      </c>
      <c r="I8" s="7" t="n">
        <v>1.86</v>
      </c>
    </row>
  </sheetData>
  <mergeCells count="3">
    <mergeCell ref="A1:A2"/>
    <mergeCell ref="B1:G1"/>
    <mergeCell ref="H1:I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985</v>
      </c>
      <c r="C1" s="2" t="s">
        <v>2</v>
      </c>
      <c r="D1" s="2" t="s">
        <v>57</v>
      </c>
    </row>
    <row r="2" spans="1:4">
      <c r="A2" s="3" t="s">
        <v>986</v>
      </c>
    </row>
    <row r="3" spans="1:4">
      <c r="A3" s="4" t="s">
        <v>987</v>
      </c>
      <c r="C3" s="4" t="s">
        <v>988</v>
      </c>
    </row>
    <row r="4" spans="1:4">
      <c r="A4" s="4" t="s">
        <v>989</v>
      </c>
      <c r="C4" s="6" t="n">
        <v>454424</v>
      </c>
      <c r="D4" s="6" t="n">
        <v>342054</v>
      </c>
    </row>
    <row r="5" spans="1:4">
      <c r="A5" s="4" t="s">
        <v>990</v>
      </c>
      <c r="C5" s="4" t="s">
        <v>991</v>
      </c>
      <c r="D5" s="4" t="s">
        <v>992</v>
      </c>
    </row>
    <row r="6" spans="1:4">
      <c r="A6" s="4" t="s">
        <v>993</v>
      </c>
      <c r="C6" s="6" t="n">
        <v>447979</v>
      </c>
      <c r="D6" s="6" t="n">
        <v>276283</v>
      </c>
    </row>
    <row r="7" spans="1:4">
      <c r="A7" s="4" t="s">
        <v>994</v>
      </c>
      <c r="B7" s="4" t="s">
        <v>166</v>
      </c>
      <c r="C7" s="4" t="s">
        <v>995</v>
      </c>
      <c r="D7" s="4" t="s">
        <v>996</v>
      </c>
    </row>
    <row r="8" spans="1:4">
      <c r="A8" s="4" t="s">
        <v>997</v>
      </c>
      <c r="C8" s="6" t="n">
        <v>416391</v>
      </c>
      <c r="D8" s="6" t="n">
        <v>312747</v>
      </c>
    </row>
    <row r="9" spans="1:4">
      <c r="A9" s="4" t="s">
        <v>998</v>
      </c>
      <c r="C9" s="4" t="s">
        <v>999</v>
      </c>
      <c r="D9" s="4" t="s">
        <v>1000</v>
      </c>
    </row>
    <row r="10" spans="1:4">
      <c r="A10" s="4" t="s">
        <v>1001</v>
      </c>
      <c r="C10" s="6" t="n">
        <v>362649</v>
      </c>
      <c r="D10" s="6" t="n">
        <v>220327</v>
      </c>
    </row>
    <row r="11" spans="1:4">
      <c r="A11" s="4" t="s">
        <v>1002</v>
      </c>
      <c r="B11" s="4" t="s">
        <v>166</v>
      </c>
      <c r="C11" s="4" t="s">
        <v>1003</v>
      </c>
      <c r="D11" s="4" t="s">
        <v>1004</v>
      </c>
    </row>
    <row r="12" spans="1:4">
      <c r="A12" s="4" t="s">
        <v>1005</v>
      </c>
      <c r="C12" s="6" t="n">
        <v>374848</v>
      </c>
      <c r="D12" s="6" t="n">
        <v>288859</v>
      </c>
    </row>
    <row r="13" spans="1:4">
      <c r="A13" s="4" t="s">
        <v>1006</v>
      </c>
      <c r="C13" s="4" t="s">
        <v>1007</v>
      </c>
      <c r="D13" s="4" t="s">
        <v>1008</v>
      </c>
    </row>
    <row r="14" spans="1:4">
      <c r="A14" s="4" t="s">
        <v>1009</v>
      </c>
      <c r="C14" s="6" t="n">
        <v>298652</v>
      </c>
      <c r="D14" s="6" t="n">
        <v>178360</v>
      </c>
    </row>
    <row r="15" spans="1:4">
      <c r="A15" s="4" t="s">
        <v>1010</v>
      </c>
      <c r="B15" s="4" t="s">
        <v>166</v>
      </c>
      <c r="C15" s="4" t="s">
        <v>1011</v>
      </c>
      <c r="D15" s="4" t="s">
        <v>1012</v>
      </c>
    </row>
    <row r="16" spans="1:4">
      <c r="A16" s="4" t="s">
        <v>1013</v>
      </c>
      <c r="C16" s="6" t="n">
        <v>416391</v>
      </c>
      <c r="D16" s="6" t="n">
        <v>312747</v>
      </c>
    </row>
    <row r="17" spans="1:4">
      <c r="A17" s="4" t="s">
        <v>1014</v>
      </c>
      <c r="C17" s="4" t="s">
        <v>1015</v>
      </c>
      <c r="D17" s="4" t="s">
        <v>1016</v>
      </c>
    </row>
    <row r="18" spans="1:4">
      <c r="A18" s="4" t="s">
        <v>1017</v>
      </c>
      <c r="C18" s="6" t="n">
        <v>179927</v>
      </c>
      <c r="D18" s="6" t="n">
        <v>128531</v>
      </c>
    </row>
    <row r="19" spans="1:4">
      <c r="A19" s="4" t="s">
        <v>1018</v>
      </c>
      <c r="B19" s="4" t="s">
        <v>166</v>
      </c>
      <c r="C19" s="4" t="s">
        <v>1019</v>
      </c>
      <c r="D19" s="4" t="s">
        <v>1019</v>
      </c>
    </row>
    <row r="20" spans="1:4">
      <c r="A20" s="4" t="s">
        <v>1020</v>
      </c>
      <c r="C20" s="4" t="s">
        <v>1021</v>
      </c>
    </row>
    <row r="21" spans="1:4">
      <c r="A21" s="4" t="s">
        <v>1022</v>
      </c>
      <c r="C21" s="4" t="s">
        <v>1023</v>
      </c>
    </row>
    <row r="22" spans="1:4">
      <c r="A22" s="3" t="s">
        <v>299</v>
      </c>
    </row>
    <row r="23" spans="1:4">
      <c r="A23" s="4" t="s">
        <v>1024</v>
      </c>
      <c r="C23" s="6" t="n">
        <v>17100</v>
      </c>
      <c r="D23" s="6" t="n">
        <v>14900</v>
      </c>
    </row>
    <row r="24" spans="1:4">
      <c r="A24" s="4" t="s">
        <v>1025</v>
      </c>
    </row>
    <row r="25" spans="1:4">
      <c r="A25" s="3" t="s">
        <v>986</v>
      </c>
    </row>
    <row r="26" spans="1:4">
      <c r="A26" s="4" t="s">
        <v>987</v>
      </c>
      <c r="C26" s="4" t="s">
        <v>1026</v>
      </c>
    </row>
    <row r="27" spans="1:4">
      <c r="A27" s="4" t="s">
        <v>989</v>
      </c>
      <c r="C27" s="6" t="n">
        <v>468271</v>
      </c>
      <c r="D27" s="6" t="n">
        <v>333074</v>
      </c>
    </row>
    <row r="28" spans="1:4">
      <c r="A28" s="4" t="s">
        <v>990</v>
      </c>
      <c r="C28" s="4" t="s">
        <v>1027</v>
      </c>
      <c r="D28" s="4" t="s">
        <v>1028</v>
      </c>
    </row>
    <row r="29" spans="1:4">
      <c r="A29" s="4" t="s">
        <v>993</v>
      </c>
      <c r="C29" s="6" t="n">
        <v>447023</v>
      </c>
      <c r="D29" s="6" t="n">
        <v>275468</v>
      </c>
    </row>
    <row r="30" spans="1:4">
      <c r="A30" s="4" t="s">
        <v>994</v>
      </c>
      <c r="B30" s="4" t="s">
        <v>166</v>
      </c>
      <c r="C30" s="4" t="s">
        <v>995</v>
      </c>
      <c r="D30" s="4" t="s">
        <v>996</v>
      </c>
    </row>
    <row r="31" spans="1:4">
      <c r="A31" s="4" t="s">
        <v>1029</v>
      </c>
      <c r="C31" s="6" t="n">
        <v>425736</v>
      </c>
      <c r="D31" s="6" t="n">
        <v>278955</v>
      </c>
    </row>
    <row r="32" spans="1:4">
      <c r="A32" s="4" t="s">
        <v>1030</v>
      </c>
      <c r="C32" s="4" t="s">
        <v>1023</v>
      </c>
      <c r="D32" s="4" t="s">
        <v>1023</v>
      </c>
    </row>
    <row r="33" spans="1:4">
      <c r="A33" s="4" t="s">
        <v>997</v>
      </c>
      <c r="C33" s="6" t="n">
        <v>436739</v>
      </c>
      <c r="D33" s="6" t="n">
        <v>303767</v>
      </c>
    </row>
    <row r="34" spans="1:4">
      <c r="A34" s="4" t="s">
        <v>998</v>
      </c>
      <c r="C34" s="4" t="s">
        <v>1031</v>
      </c>
      <c r="D34" s="4" t="s">
        <v>1032</v>
      </c>
    </row>
    <row r="35" spans="1:4">
      <c r="A35" s="4" t="s">
        <v>1001</v>
      </c>
      <c r="C35" s="6" t="n">
        <v>361876</v>
      </c>
      <c r="D35" s="6" t="n">
        <v>219677</v>
      </c>
    </row>
    <row r="36" spans="1:4">
      <c r="A36" s="4" t="s">
        <v>1002</v>
      </c>
      <c r="B36" s="4" t="s">
        <v>166</v>
      </c>
      <c r="C36" s="4" t="s">
        <v>1003</v>
      </c>
      <c r="D36" s="4" t="s">
        <v>1004</v>
      </c>
    </row>
    <row r="37" spans="1:4">
      <c r="A37" s="4" t="s">
        <v>1033</v>
      </c>
      <c r="C37" s="6" t="n">
        <v>340589</v>
      </c>
      <c r="D37" s="6" t="n">
        <v>223164</v>
      </c>
    </row>
    <row r="38" spans="1:4">
      <c r="A38" s="4" t="s">
        <v>1034</v>
      </c>
      <c r="C38" s="4" t="s">
        <v>1021</v>
      </c>
      <c r="D38" s="4" t="s">
        <v>1021</v>
      </c>
    </row>
    <row r="39" spans="1:4">
      <c r="A39" s="4" t="s">
        <v>1005</v>
      </c>
      <c r="C39" s="6" t="n">
        <v>436739</v>
      </c>
      <c r="D39" s="6" t="n">
        <v>303767</v>
      </c>
    </row>
    <row r="40" spans="1:4">
      <c r="A40" s="4" t="s">
        <v>1006</v>
      </c>
      <c r="C40" s="4" t="s">
        <v>1031</v>
      </c>
      <c r="D40" s="4" t="s">
        <v>1032</v>
      </c>
    </row>
    <row r="41" spans="1:4">
      <c r="A41" s="4" t="s">
        <v>1009</v>
      </c>
      <c r="C41" s="6" t="n">
        <v>298015</v>
      </c>
      <c r="D41" s="6" t="n">
        <v>177833</v>
      </c>
    </row>
    <row r="42" spans="1:4">
      <c r="A42" s="4" t="s">
        <v>1010</v>
      </c>
      <c r="B42" s="4" t="s">
        <v>166</v>
      </c>
      <c r="C42" s="4" t="s">
        <v>1011</v>
      </c>
      <c r="D42" s="4" t="s">
        <v>1012</v>
      </c>
    </row>
    <row r="43" spans="1:4">
      <c r="A43" s="4" t="s">
        <v>1035</v>
      </c>
      <c r="C43" s="6" t="n">
        <v>276728</v>
      </c>
      <c r="D43" s="6" t="n">
        <v>181320</v>
      </c>
    </row>
    <row r="44" spans="1:4">
      <c r="A44" s="4" t="s">
        <v>1036</v>
      </c>
      <c r="C44" s="4" t="s">
        <v>915</v>
      </c>
      <c r="D44" s="4" t="s">
        <v>915</v>
      </c>
    </row>
    <row r="45" spans="1:4">
      <c r="A45" s="4" t="s">
        <v>1013</v>
      </c>
      <c r="C45" s="6" t="n">
        <v>436739</v>
      </c>
      <c r="D45" s="6" t="n">
        <v>303767</v>
      </c>
    </row>
    <row r="46" spans="1:4">
      <c r="A46" s="4" t="s">
        <v>1014</v>
      </c>
      <c r="C46" s="4" t="s">
        <v>1037</v>
      </c>
      <c r="D46" s="4" t="s">
        <v>1038</v>
      </c>
    </row>
    <row r="47" spans="1:4">
      <c r="A47" s="4" t="s">
        <v>1017</v>
      </c>
      <c r="C47" s="6" t="n">
        <v>179680</v>
      </c>
      <c r="D47" s="6" t="n">
        <v>128259</v>
      </c>
    </row>
    <row r="48" spans="1:4">
      <c r="A48" s="4" t="s">
        <v>1018</v>
      </c>
      <c r="B48" s="4" t="s">
        <v>166</v>
      </c>
      <c r="C48" s="4" t="s">
        <v>1019</v>
      </c>
      <c r="D48" s="4" t="s">
        <v>1019</v>
      </c>
    </row>
    <row r="49" spans="1:4">
      <c r="A49" s="4" t="s">
        <v>1039</v>
      </c>
      <c r="C49" s="6" t="n">
        <v>224600</v>
      </c>
      <c r="D49" s="6" t="n">
        <v>160324</v>
      </c>
    </row>
    <row r="50" spans="1:4">
      <c r="A50" s="4" t="s">
        <v>1040</v>
      </c>
      <c r="C50" s="4" t="s">
        <v>729</v>
      </c>
      <c r="D50" s="4" t="s">
        <v>729</v>
      </c>
    </row>
    <row r="51" spans="1:4"/>
    <row r="52" spans="1:4">
      <c r="A52" s="4" t="s">
        <v>166</v>
      </c>
      <c r="B52" s="4" t="s">
        <v>1041</v>
      </c>
    </row>
  </sheetData>
  <mergeCells count="3">
    <mergeCell ref="A1:B1"/>
    <mergeCell ref="A51:C51"/>
    <mergeCell ref="B52:C5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6</v>
      </c>
      <c r="B1" s="2" t="s">
        <v>1</v>
      </c>
    </row>
    <row r="2" spans="1:2">
      <c r="B2" s="2" t="s">
        <v>2</v>
      </c>
    </row>
    <row r="3" spans="1:2">
      <c r="A3" s="3" t="s">
        <v>267</v>
      </c>
    </row>
    <row r="4" spans="1:2">
      <c r="A4" s="4" t="s">
        <v>268</v>
      </c>
      <c r="B4" s="4" t="s">
        <v>26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42</v>
      </c>
      <c r="B1" s="2" t="s">
        <v>2</v>
      </c>
      <c r="C1" s="2" t="s">
        <v>57</v>
      </c>
    </row>
    <row r="2" spans="1:3">
      <c r="A2" s="3" t="s">
        <v>1043</v>
      </c>
    </row>
    <row r="3" spans="1:3">
      <c r="A3" s="4" t="s">
        <v>1044</v>
      </c>
      <c r="B3" s="6" t="n">
        <v>969992</v>
      </c>
      <c r="C3" s="6" t="n">
        <v>538645</v>
      </c>
    </row>
    <row r="4" spans="1:3">
      <c r="A4" s="4" t="s">
        <v>1045</v>
      </c>
    </row>
    <row r="5" spans="1:3">
      <c r="A5" s="3" t="s">
        <v>1043</v>
      </c>
    </row>
    <row r="6" spans="1:3">
      <c r="A6" s="4" t="s">
        <v>1044</v>
      </c>
      <c r="B6" s="5" t="n">
        <v>7906</v>
      </c>
      <c r="C6" s="5" t="n">
        <v>666</v>
      </c>
    </row>
    <row r="7" spans="1:3">
      <c r="A7" s="4" t="s">
        <v>1046</v>
      </c>
    </row>
    <row r="8" spans="1:3">
      <c r="A8" s="3" t="s">
        <v>1043</v>
      </c>
    </row>
    <row r="9" spans="1:3">
      <c r="A9" s="4" t="s">
        <v>1044</v>
      </c>
      <c r="B9" s="5" t="n">
        <v>924227</v>
      </c>
      <c r="C9" s="5" t="n">
        <v>521270</v>
      </c>
    </row>
    <row r="10" spans="1:3">
      <c r="A10" s="4" t="s">
        <v>1047</v>
      </c>
    </row>
    <row r="11" spans="1:3">
      <c r="A11" s="3" t="s">
        <v>1043</v>
      </c>
    </row>
    <row r="12" spans="1:3">
      <c r="A12" s="4" t="s">
        <v>1044</v>
      </c>
      <c r="B12" s="6" t="n">
        <v>37859</v>
      </c>
      <c r="C12" s="6" t="n">
        <v>16709</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1048</v>
      </c>
      <c r="B1" s="2" t="s">
        <v>1</v>
      </c>
    </row>
    <row r="2" spans="1:2">
      <c r="B2" s="2" t="s">
        <v>757</v>
      </c>
    </row>
    <row r="3" spans="1:2">
      <c r="A3" s="4" t="s">
        <v>1049</v>
      </c>
    </row>
    <row r="4" spans="1:2">
      <c r="A4" s="3" t="s">
        <v>1050</v>
      </c>
    </row>
    <row r="5" spans="1:2">
      <c r="A5" s="4" t="s">
        <v>548</v>
      </c>
      <c r="B5" s="4" t="s">
        <v>1051</v>
      </c>
    </row>
    <row r="6" spans="1:2">
      <c r="A6" s="4" t="s">
        <v>1052</v>
      </c>
    </row>
    <row r="7" spans="1:2">
      <c r="A7" s="3" t="s">
        <v>1050</v>
      </c>
    </row>
    <row r="8" spans="1:2">
      <c r="A8" s="4" t="s">
        <v>548</v>
      </c>
      <c r="B8" s="4" t="s">
        <v>1023</v>
      </c>
    </row>
    <row r="9" spans="1:2">
      <c r="A9" s="4" t="s">
        <v>1053</v>
      </c>
    </row>
    <row r="10" spans="1:2">
      <c r="A10" s="3" t="s">
        <v>1050</v>
      </c>
    </row>
    <row r="11" spans="1:2">
      <c r="A11" s="4" t="s">
        <v>1054</v>
      </c>
      <c r="B11" s="6" t="n">
        <v>5</v>
      </c>
    </row>
    <row r="12" spans="1:2">
      <c r="A12" s="4" t="s">
        <v>1055</v>
      </c>
    </row>
    <row r="13" spans="1:2">
      <c r="A13" s="3" t="s">
        <v>1050</v>
      </c>
    </row>
    <row r="14" spans="1:2">
      <c r="A14" s="4" t="s">
        <v>1054</v>
      </c>
      <c r="B14" s="11" t="n">
        <v>125.9</v>
      </c>
    </row>
    <row r="15" spans="1:2">
      <c r="A15" s="4" t="s">
        <v>1056</v>
      </c>
    </row>
    <row r="16" spans="1:2">
      <c r="A16" s="3" t="s">
        <v>1050</v>
      </c>
    </row>
    <row r="17" spans="1:2">
      <c r="A17" s="4" t="s">
        <v>1054</v>
      </c>
      <c r="B17" s="10" t="n">
        <v>49.9</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132"/>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057</v>
      </c>
      <c r="B1" s="2" t="s">
        <v>1</v>
      </c>
      <c r="C1" s="2" t="s">
        <v>800</v>
      </c>
    </row>
    <row r="2" spans="1:3">
      <c r="B2" s="2" t="s">
        <v>2</v>
      </c>
      <c r="C2" s="2" t="s">
        <v>57</v>
      </c>
    </row>
    <row r="3" spans="1:3">
      <c r="A3" s="3" t="s">
        <v>1058</v>
      </c>
    </row>
    <row r="4" spans="1:3">
      <c r="A4" s="4" t="s">
        <v>1059</v>
      </c>
      <c r="B4" s="6" t="n">
        <v>503278</v>
      </c>
      <c r="C4" s="6" t="n">
        <v>414101</v>
      </c>
    </row>
    <row r="5" spans="1:3">
      <c r="A5" s="4" t="s">
        <v>828</v>
      </c>
      <c r="B5" s="5" t="n">
        <v>2836</v>
      </c>
      <c r="C5" s="5" t="n">
        <v>2737</v>
      </c>
    </row>
    <row r="6" spans="1:3">
      <c r="A6" s="4" t="s">
        <v>1060</v>
      </c>
      <c r="B6" s="5" t="n">
        <v>0</v>
      </c>
      <c r="C6" s="5" t="n">
        <v>0</v>
      </c>
    </row>
    <row r="7" spans="1:3">
      <c r="A7" s="4" t="s">
        <v>1061</v>
      </c>
    </row>
    <row r="8" spans="1:3">
      <c r="A8" s="3" t="s">
        <v>1058</v>
      </c>
    </row>
    <row r="9" spans="1:3">
      <c r="A9" s="4" t="s">
        <v>828</v>
      </c>
      <c r="B9" s="5" t="n">
        <v>2836</v>
      </c>
      <c r="C9" s="5" t="n">
        <v>2737</v>
      </c>
    </row>
    <row r="10" spans="1:3">
      <c r="A10" s="4" t="s">
        <v>737</v>
      </c>
      <c r="B10" s="5" t="n">
        <v>0</v>
      </c>
      <c r="C10" s="5" t="n">
        <v>0</v>
      </c>
    </row>
    <row r="11" spans="1:3">
      <c r="A11" s="4" t="s">
        <v>1062</v>
      </c>
      <c r="B11" s="5" t="n">
        <v>0</v>
      </c>
      <c r="C11" s="5" t="n">
        <v>0</v>
      </c>
    </row>
    <row r="12" spans="1:3">
      <c r="A12" s="4" t="s">
        <v>1063</v>
      </c>
    </row>
    <row r="13" spans="1:3">
      <c r="A13" s="3" t="s">
        <v>1058</v>
      </c>
    </row>
    <row r="14" spans="1:3">
      <c r="A14" s="4" t="s">
        <v>828</v>
      </c>
      <c r="B14" s="5" t="n">
        <v>0</v>
      </c>
      <c r="C14" s="5" t="n">
        <v>0</v>
      </c>
    </row>
    <row r="15" spans="1:3">
      <c r="A15" s="4" t="s">
        <v>737</v>
      </c>
      <c r="B15" s="5" t="n">
        <v>2441</v>
      </c>
      <c r="C15" s="5" t="n">
        <v>321</v>
      </c>
    </row>
    <row r="16" spans="1:3">
      <c r="A16" s="4" t="s">
        <v>1062</v>
      </c>
      <c r="B16" s="5" t="n">
        <v>4479</v>
      </c>
      <c r="C16" s="5" t="n">
        <v>667</v>
      </c>
    </row>
    <row r="17" spans="1:3">
      <c r="A17" s="4" t="s">
        <v>1064</v>
      </c>
    </row>
    <row r="18" spans="1:3">
      <c r="A18" s="3" t="s">
        <v>1058</v>
      </c>
    </row>
    <row r="19" spans="1:3">
      <c r="A19" s="4" t="s">
        <v>828</v>
      </c>
      <c r="B19" s="5" t="n">
        <v>0</v>
      </c>
      <c r="C19" s="5" t="n">
        <v>0</v>
      </c>
    </row>
    <row r="20" spans="1:3">
      <c r="A20" s="4" t="s">
        <v>737</v>
      </c>
      <c r="B20" s="5" t="n">
        <v>0</v>
      </c>
      <c r="C20" s="5" t="n">
        <v>0</v>
      </c>
    </row>
    <row r="21" spans="1:3">
      <c r="A21" s="4" t="s">
        <v>1062</v>
      </c>
      <c r="B21" s="5" t="n">
        <v>0</v>
      </c>
      <c r="C21" s="5" t="n">
        <v>0</v>
      </c>
    </row>
    <row r="22" spans="1:3">
      <c r="A22" s="4" t="s">
        <v>1065</v>
      </c>
    </row>
    <row r="23" spans="1:3">
      <c r="A23" s="3" t="s">
        <v>1058</v>
      </c>
    </row>
    <row r="24" spans="1:3">
      <c r="A24" s="4" t="s">
        <v>737</v>
      </c>
      <c r="B24" s="5" t="n">
        <v>2441</v>
      </c>
    </row>
    <row r="25" spans="1:3">
      <c r="A25" s="4" t="s">
        <v>1062</v>
      </c>
      <c r="B25" s="5" t="n">
        <v>4479</v>
      </c>
      <c r="C25" s="5" t="n">
        <v>667</v>
      </c>
    </row>
    <row r="26" spans="1:3">
      <c r="A26" s="4" t="s">
        <v>1066</v>
      </c>
    </row>
    <row r="27" spans="1:3">
      <c r="A27" s="3" t="s">
        <v>1058</v>
      </c>
    </row>
    <row r="28" spans="1:3">
      <c r="A28" s="4" t="s">
        <v>737</v>
      </c>
      <c r="B28" s="5" t="n">
        <v>0</v>
      </c>
    </row>
    <row r="29" spans="1:3">
      <c r="A29" s="4" t="s">
        <v>1062</v>
      </c>
      <c r="B29" s="5" t="n">
        <v>0</v>
      </c>
      <c r="C29" s="5" t="n">
        <v>0</v>
      </c>
    </row>
    <row r="30" spans="1:3">
      <c r="A30" s="4" t="s">
        <v>1067</v>
      </c>
    </row>
    <row r="31" spans="1:3">
      <c r="A31" s="3" t="s">
        <v>1058</v>
      </c>
    </row>
    <row r="32" spans="1:3">
      <c r="A32" s="4" t="s">
        <v>737</v>
      </c>
      <c r="B32" s="5" t="n">
        <v>2441</v>
      </c>
    </row>
    <row r="33" spans="1:3">
      <c r="A33" s="4" t="s">
        <v>1062</v>
      </c>
      <c r="B33" s="5" t="n">
        <v>4479</v>
      </c>
      <c r="C33" s="5" t="n">
        <v>667</v>
      </c>
    </row>
    <row r="34" spans="1:3">
      <c r="A34" s="4" t="s">
        <v>1068</v>
      </c>
    </row>
    <row r="35" spans="1:3">
      <c r="A35" s="3" t="s">
        <v>1058</v>
      </c>
    </row>
    <row r="36" spans="1:3">
      <c r="A36" s="4" t="s">
        <v>737</v>
      </c>
      <c r="B36" s="5" t="n">
        <v>0</v>
      </c>
    </row>
    <row r="37" spans="1:3">
      <c r="A37" s="4" t="s">
        <v>1062</v>
      </c>
      <c r="B37" s="5" t="n">
        <v>0</v>
      </c>
      <c r="C37" s="5" t="n">
        <v>0</v>
      </c>
    </row>
    <row r="38" spans="1:3">
      <c r="A38" s="4" t="s">
        <v>492</v>
      </c>
    </row>
    <row r="39" spans="1:3">
      <c r="A39" s="3" t="s">
        <v>1058</v>
      </c>
    </row>
    <row r="40" spans="1:3">
      <c r="A40" s="4" t="s">
        <v>1059</v>
      </c>
      <c r="B40" s="5" t="n">
        <v>456</v>
      </c>
      <c r="C40" s="5" t="n">
        <v>5495</v>
      </c>
    </row>
    <row r="41" spans="1:3">
      <c r="A41" s="4" t="s">
        <v>1069</v>
      </c>
    </row>
    <row r="42" spans="1:3">
      <c r="A42" s="3" t="s">
        <v>1058</v>
      </c>
    </row>
    <row r="43" spans="1:3">
      <c r="A43" s="4" t="s">
        <v>1059</v>
      </c>
      <c r="B43" s="5" t="n">
        <v>456</v>
      </c>
      <c r="C43" s="5" t="n">
        <v>5495</v>
      </c>
    </row>
    <row r="44" spans="1:3">
      <c r="A44" s="4" t="s">
        <v>1070</v>
      </c>
    </row>
    <row r="45" spans="1:3">
      <c r="A45" s="3" t="s">
        <v>1058</v>
      </c>
    </row>
    <row r="46" spans="1:3">
      <c r="A46" s="4" t="s">
        <v>1059</v>
      </c>
      <c r="B46" s="5" t="n">
        <v>456</v>
      </c>
      <c r="C46" s="5" t="n">
        <v>5495</v>
      </c>
    </row>
    <row r="47" spans="1:3">
      <c r="A47" s="4" t="s">
        <v>493</v>
      </c>
    </row>
    <row r="48" spans="1:3">
      <c r="A48" s="3" t="s">
        <v>1058</v>
      </c>
    </row>
    <row r="49" spans="1:3">
      <c r="A49" s="4" t="s">
        <v>1059</v>
      </c>
      <c r="B49" s="5" t="n">
        <v>112209</v>
      </c>
      <c r="C49" s="5" t="n">
        <v>121901</v>
      </c>
    </row>
    <row r="50" spans="1:3">
      <c r="A50" s="4" t="s">
        <v>1071</v>
      </c>
    </row>
    <row r="51" spans="1:3">
      <c r="A51" s="3" t="s">
        <v>1058</v>
      </c>
    </row>
    <row r="52" spans="1:3">
      <c r="A52" s="4" t="s">
        <v>1059</v>
      </c>
      <c r="B52" s="5" t="n">
        <v>112209</v>
      </c>
      <c r="C52" s="5" t="n">
        <v>121901</v>
      </c>
    </row>
    <row r="53" spans="1:3">
      <c r="A53" s="4" t="s">
        <v>1072</v>
      </c>
    </row>
    <row r="54" spans="1:3">
      <c r="A54" s="3" t="s">
        <v>1058</v>
      </c>
    </row>
    <row r="55" spans="1:3">
      <c r="A55" s="4" t="s">
        <v>1059</v>
      </c>
      <c r="B55" s="5" t="n">
        <v>112209</v>
      </c>
      <c r="C55" s="5" t="n">
        <v>121901</v>
      </c>
    </row>
    <row r="56" spans="1:3">
      <c r="A56" s="4" t="s">
        <v>494</v>
      </c>
    </row>
    <row r="57" spans="1:3">
      <c r="A57" s="3" t="s">
        <v>1058</v>
      </c>
    </row>
    <row r="58" spans="1:3">
      <c r="A58" s="4" t="s">
        <v>1059</v>
      </c>
      <c r="B58" s="5" t="n">
        <v>24296</v>
      </c>
      <c r="C58" s="5" t="n">
        <v>50653</v>
      </c>
    </row>
    <row r="59" spans="1:3">
      <c r="A59" s="4" t="s">
        <v>1073</v>
      </c>
    </row>
    <row r="60" spans="1:3">
      <c r="A60" s="3" t="s">
        <v>1058</v>
      </c>
    </row>
    <row r="61" spans="1:3">
      <c r="A61" s="4" t="s">
        <v>1059</v>
      </c>
      <c r="B61" s="5" t="n">
        <v>24296</v>
      </c>
      <c r="C61" s="5" t="n">
        <v>50653</v>
      </c>
    </row>
    <row r="62" spans="1:3">
      <c r="A62" s="4" t="s">
        <v>1074</v>
      </c>
    </row>
    <row r="63" spans="1:3">
      <c r="A63" s="3" t="s">
        <v>1058</v>
      </c>
    </row>
    <row r="64" spans="1:3">
      <c r="A64" s="4" t="s">
        <v>1059</v>
      </c>
      <c r="B64" s="5" t="n">
        <v>24296</v>
      </c>
      <c r="C64" s="5" t="n">
        <v>50653</v>
      </c>
    </row>
    <row r="65" spans="1:3">
      <c r="A65" s="4" t="s">
        <v>1075</v>
      </c>
    </row>
    <row r="66" spans="1:3">
      <c r="A66" s="3" t="s">
        <v>1058</v>
      </c>
    </row>
    <row r="67" spans="1:3">
      <c r="A67" s="4" t="s">
        <v>1059</v>
      </c>
      <c r="B67" s="5" t="n">
        <v>213044</v>
      </c>
      <c r="C67" s="5" t="n">
        <v>169928</v>
      </c>
    </row>
    <row r="68" spans="1:3">
      <c r="A68" s="4" t="s">
        <v>1076</v>
      </c>
    </row>
    <row r="69" spans="1:3">
      <c r="A69" s="3" t="s">
        <v>1058</v>
      </c>
    </row>
    <row r="70" spans="1:3">
      <c r="A70" s="4" t="s">
        <v>1059</v>
      </c>
      <c r="B70" s="5" t="n">
        <v>213044</v>
      </c>
      <c r="C70" s="5" t="n">
        <v>169928</v>
      </c>
    </row>
    <row r="71" spans="1:3">
      <c r="A71" s="4" t="s">
        <v>496</v>
      </c>
    </row>
    <row r="72" spans="1:3">
      <c r="A72" s="3" t="s">
        <v>1058</v>
      </c>
    </row>
    <row r="73" spans="1:3">
      <c r="A73" s="4" t="s">
        <v>1059</v>
      </c>
      <c r="B73" s="5" t="n">
        <v>153273</v>
      </c>
      <c r="C73" s="5" t="n">
        <v>66124</v>
      </c>
    </row>
    <row r="74" spans="1:3">
      <c r="A74" s="4" t="s">
        <v>1077</v>
      </c>
    </row>
    <row r="75" spans="1:3">
      <c r="A75" s="3" t="s">
        <v>1058</v>
      </c>
    </row>
    <row r="76" spans="1:3">
      <c r="A76" s="4" t="s">
        <v>1059</v>
      </c>
      <c r="B76" s="5" t="n">
        <v>153273</v>
      </c>
      <c r="C76" s="5" t="n">
        <v>66124</v>
      </c>
    </row>
    <row r="77" spans="1:3">
      <c r="A77" s="4" t="s">
        <v>1078</v>
      </c>
    </row>
    <row r="78" spans="1:3">
      <c r="A78" s="3" t="s">
        <v>1058</v>
      </c>
    </row>
    <row r="79" spans="1:3">
      <c r="A79" s="4" t="s">
        <v>1059</v>
      </c>
      <c r="B79" s="5" t="n">
        <v>153273</v>
      </c>
      <c r="C79" s="5" t="n">
        <v>66124</v>
      </c>
    </row>
    <row r="80" spans="1:3">
      <c r="A80" s="4" t="s">
        <v>1079</v>
      </c>
    </row>
    <row r="81" spans="1:3">
      <c r="A81" s="3" t="s">
        <v>1058</v>
      </c>
    </row>
    <row r="82" spans="1:3">
      <c r="A82" s="4" t="s">
        <v>1059</v>
      </c>
      <c r="B82" s="5" t="n">
        <v>503278</v>
      </c>
      <c r="C82" s="5" t="n">
        <v>414101</v>
      </c>
    </row>
    <row r="83" spans="1:3">
      <c r="A83" s="4" t="s">
        <v>1080</v>
      </c>
    </row>
    <row r="84" spans="1:3">
      <c r="A84" s="3" t="s">
        <v>1058</v>
      </c>
    </row>
    <row r="85" spans="1:3">
      <c r="A85" s="4" t="s">
        <v>1059</v>
      </c>
      <c r="B85" s="5" t="n">
        <v>503278</v>
      </c>
      <c r="C85" s="5" t="n">
        <v>414101</v>
      </c>
    </row>
    <row r="86" spans="1:3">
      <c r="A86" s="4" t="s">
        <v>839</v>
      </c>
    </row>
    <row r="87" spans="1:3">
      <c r="A87" s="3" t="s">
        <v>1058</v>
      </c>
    </row>
    <row r="88" spans="1:3">
      <c r="A88" s="4" t="s">
        <v>828</v>
      </c>
      <c r="B88" s="5" t="n">
        <v>400</v>
      </c>
    </row>
    <row r="89" spans="1:3">
      <c r="A89" s="4" t="s">
        <v>1081</v>
      </c>
    </row>
    <row r="90" spans="1:3">
      <c r="A90" s="3" t="s">
        <v>1058</v>
      </c>
    </row>
    <row r="91" spans="1:3">
      <c r="A91" s="4" t="s">
        <v>828</v>
      </c>
      <c r="B91" s="5" t="n">
        <v>2836</v>
      </c>
      <c r="C91" s="5" t="n">
        <v>2737</v>
      </c>
    </row>
    <row r="92" spans="1:3">
      <c r="A92" s="4" t="s">
        <v>1082</v>
      </c>
    </row>
    <row r="93" spans="1:3">
      <c r="A93" s="3" t="s">
        <v>1058</v>
      </c>
    </row>
    <row r="94" spans="1:3">
      <c r="A94" s="4" t="s">
        <v>828</v>
      </c>
      <c r="B94" s="5" t="n">
        <v>2836</v>
      </c>
      <c r="C94" s="5" t="n">
        <v>2737</v>
      </c>
    </row>
    <row r="95" spans="1:3">
      <c r="A95" s="4" t="s">
        <v>1083</v>
      </c>
    </row>
    <row r="96" spans="1:3">
      <c r="A96" s="3" t="s">
        <v>1058</v>
      </c>
    </row>
    <row r="97" spans="1:3">
      <c r="A97" s="4" t="s">
        <v>828</v>
      </c>
      <c r="B97" s="5" t="n">
        <v>0</v>
      </c>
      <c r="C97" s="5" t="n">
        <v>0</v>
      </c>
    </row>
    <row r="98" spans="1:3">
      <c r="A98" s="4" t="s">
        <v>1084</v>
      </c>
    </row>
    <row r="99" spans="1:3">
      <c r="A99" s="3" t="s">
        <v>1058</v>
      </c>
    </row>
    <row r="100" spans="1:3">
      <c r="A100" s="4" t="s">
        <v>828</v>
      </c>
      <c r="B100" s="5" t="n">
        <v>0</v>
      </c>
      <c r="C100" s="5" t="n">
        <v>0</v>
      </c>
    </row>
    <row r="101" spans="1:3">
      <c r="A101" s="4" t="s">
        <v>1085</v>
      </c>
    </row>
    <row r="102" spans="1:3">
      <c r="A102" s="3" t="s">
        <v>1058</v>
      </c>
    </row>
    <row r="103" spans="1:3">
      <c r="A103" s="4" t="s">
        <v>737</v>
      </c>
      <c r="B103" s="5" t="n">
        <v>2403</v>
      </c>
      <c r="C103" s="5" t="n">
        <v>321</v>
      </c>
    </row>
    <row r="104" spans="1:3">
      <c r="A104" s="4" t="s">
        <v>1062</v>
      </c>
      <c r="B104" s="5" t="n">
        <v>4304</v>
      </c>
      <c r="C104" s="5" t="n">
        <v>582</v>
      </c>
    </row>
    <row r="105" spans="1:3">
      <c r="A105" s="4" t="s">
        <v>1086</v>
      </c>
    </row>
    <row r="106" spans="1:3">
      <c r="A106" s="3" t="s">
        <v>1058</v>
      </c>
    </row>
    <row r="107" spans="1:3">
      <c r="A107" s="4" t="s">
        <v>737</v>
      </c>
      <c r="B107" s="5" t="n">
        <v>0</v>
      </c>
      <c r="C107" s="5" t="n">
        <v>0</v>
      </c>
    </row>
    <row r="108" spans="1:3">
      <c r="A108" s="4" t="s">
        <v>1062</v>
      </c>
      <c r="B108" s="5" t="n">
        <v>0</v>
      </c>
      <c r="C108" s="5" t="n">
        <v>0</v>
      </c>
    </row>
    <row r="109" spans="1:3">
      <c r="A109" s="4" t="s">
        <v>1087</v>
      </c>
    </row>
    <row r="110" spans="1:3">
      <c r="A110" s="3" t="s">
        <v>1058</v>
      </c>
    </row>
    <row r="111" spans="1:3">
      <c r="A111" s="4" t="s">
        <v>737</v>
      </c>
      <c r="B111" s="5" t="n">
        <v>2403</v>
      </c>
      <c r="C111" s="5" t="n">
        <v>321</v>
      </c>
    </row>
    <row r="112" spans="1:3">
      <c r="A112" s="4" t="s">
        <v>1062</v>
      </c>
      <c r="B112" s="5" t="n">
        <v>4304</v>
      </c>
      <c r="C112" s="5" t="n">
        <v>582</v>
      </c>
    </row>
    <row r="113" spans="1:3">
      <c r="A113" s="4" t="s">
        <v>1088</v>
      </c>
    </row>
    <row r="114" spans="1:3">
      <c r="A114" s="3" t="s">
        <v>1058</v>
      </c>
    </row>
    <row r="115" spans="1:3">
      <c r="A115" s="4" t="s">
        <v>737</v>
      </c>
      <c r="B115" s="5" t="n">
        <v>0</v>
      </c>
      <c r="C115" s="5" t="n">
        <v>0</v>
      </c>
    </row>
    <row r="116" spans="1:3">
      <c r="A116" s="4" t="s">
        <v>1062</v>
      </c>
      <c r="B116" s="5" t="n">
        <v>0</v>
      </c>
      <c r="C116" s="5" t="n">
        <v>0</v>
      </c>
    </row>
    <row r="117" spans="1:3">
      <c r="A117" s="4" t="s">
        <v>1089</v>
      </c>
    </row>
    <row r="118" spans="1:3">
      <c r="A118" s="3" t="s">
        <v>1058</v>
      </c>
    </row>
    <row r="119" spans="1:3">
      <c r="A119" s="4" t="s">
        <v>737</v>
      </c>
      <c r="B119" s="5" t="n">
        <v>38</v>
      </c>
    </row>
    <row r="120" spans="1:3">
      <c r="A120" s="4" t="s">
        <v>1062</v>
      </c>
      <c r="B120" s="5" t="n">
        <v>175</v>
      </c>
      <c r="C120" s="5" t="n">
        <v>85</v>
      </c>
    </row>
    <row r="121" spans="1:3">
      <c r="A121" s="4" t="s">
        <v>1090</v>
      </c>
    </row>
    <row r="122" spans="1:3">
      <c r="A122" s="3" t="s">
        <v>1058</v>
      </c>
    </row>
    <row r="123" spans="1:3">
      <c r="A123" s="4" t="s">
        <v>737</v>
      </c>
      <c r="B123" s="5" t="n">
        <v>0</v>
      </c>
    </row>
    <row r="124" spans="1:3">
      <c r="A124" s="4" t="s">
        <v>1062</v>
      </c>
      <c r="B124" s="5" t="n">
        <v>0</v>
      </c>
      <c r="C124" s="5" t="n">
        <v>0</v>
      </c>
    </row>
    <row r="125" spans="1:3">
      <c r="A125" s="4" t="s">
        <v>1091</v>
      </c>
    </row>
    <row r="126" spans="1:3">
      <c r="A126" s="3" t="s">
        <v>1058</v>
      </c>
    </row>
    <row r="127" spans="1:3">
      <c r="A127" s="4" t="s">
        <v>737</v>
      </c>
      <c r="B127" s="5" t="n">
        <v>38</v>
      </c>
    </row>
    <row r="128" spans="1:3">
      <c r="A128" s="4" t="s">
        <v>1062</v>
      </c>
      <c r="B128" s="5" t="n">
        <v>175</v>
      </c>
      <c r="C128" s="5" t="n">
        <v>85</v>
      </c>
    </row>
    <row r="129" spans="1:3">
      <c r="A129" s="4" t="s">
        <v>1092</v>
      </c>
    </row>
    <row r="130" spans="1:3">
      <c r="A130" s="3" t="s">
        <v>1058</v>
      </c>
    </row>
    <row r="131" spans="1:3">
      <c r="A131" s="4" t="s">
        <v>737</v>
      </c>
      <c r="B131" s="5" t="n">
        <v>0</v>
      </c>
    </row>
    <row r="132" spans="1:3">
      <c r="A132" s="4" t="s">
        <v>1062</v>
      </c>
      <c r="B132" s="6" t="n">
        <v>0</v>
      </c>
      <c r="C132" s="6" t="n">
        <v>0</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93</v>
      </c>
      <c r="B1" s="2" t="s">
        <v>2</v>
      </c>
      <c r="C1" s="2" t="s">
        <v>57</v>
      </c>
    </row>
    <row r="2" spans="1:3">
      <c r="A2" s="3" t="s">
        <v>1058</v>
      </c>
    </row>
    <row r="3" spans="1:3">
      <c r="A3" s="4" t="s">
        <v>75</v>
      </c>
      <c r="B3" s="6" t="n">
        <v>4366</v>
      </c>
      <c r="C3" s="6" t="n">
        <v>535</v>
      </c>
    </row>
    <row r="4" spans="1:3">
      <c r="A4" s="4" t="s">
        <v>1094</v>
      </c>
    </row>
    <row r="5" spans="1:3">
      <c r="A5" s="3" t="s">
        <v>1058</v>
      </c>
    </row>
    <row r="6" spans="1:3">
      <c r="A6" s="4" t="s">
        <v>1095</v>
      </c>
      <c r="B6" s="5" t="n">
        <v>7458</v>
      </c>
      <c r="C6" s="5" t="n">
        <v>10084</v>
      </c>
    </row>
    <row r="7" spans="1:3">
      <c r="A7" s="4" t="s">
        <v>75</v>
      </c>
      <c r="B7" s="5" t="n">
        <v>4366</v>
      </c>
      <c r="C7" s="5" t="n">
        <v>535</v>
      </c>
    </row>
    <row r="8" spans="1:3">
      <c r="A8" s="4" t="s">
        <v>1096</v>
      </c>
    </row>
    <row r="9" spans="1:3">
      <c r="A9" s="3" t="s">
        <v>1058</v>
      </c>
    </row>
    <row r="10" spans="1:3">
      <c r="A10" s="4" t="s">
        <v>1095</v>
      </c>
      <c r="B10" s="5" t="n">
        <v>7458</v>
      </c>
      <c r="C10" s="5" t="n">
        <v>10084</v>
      </c>
    </row>
    <row r="11" spans="1:3">
      <c r="A11" s="4" t="s">
        <v>75</v>
      </c>
      <c r="B11" s="6" t="n">
        <v>4366</v>
      </c>
      <c r="C11" s="6" t="n">
        <v>535</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10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97</v>
      </c>
      <c r="B1" s="2" t="s">
        <v>2</v>
      </c>
      <c r="C1" s="2" t="s">
        <v>57</v>
      </c>
    </row>
    <row r="2" spans="1:3">
      <c r="A2" s="3" t="s">
        <v>1098</v>
      </c>
    </row>
    <row r="3" spans="1:3">
      <c r="A3" s="4" t="s">
        <v>828</v>
      </c>
      <c r="B3" s="6" t="n">
        <v>2836</v>
      </c>
      <c r="C3" s="6" t="n">
        <v>2737</v>
      </c>
    </row>
    <row r="4" spans="1:3">
      <c r="A4" s="4" t="s">
        <v>253</v>
      </c>
      <c r="B4" s="5" t="n">
        <v>503278</v>
      </c>
      <c r="C4" s="5" t="n">
        <v>414101</v>
      </c>
    </row>
    <row r="5" spans="1:3">
      <c r="A5" s="4" t="s">
        <v>1099</v>
      </c>
      <c r="B5" s="5" t="n">
        <v>190309</v>
      </c>
      <c r="C5" s="5" t="n">
        <v>195822</v>
      </c>
    </row>
    <row r="6" spans="1:3">
      <c r="A6" s="4" t="s">
        <v>96</v>
      </c>
      <c r="B6" s="5" t="n">
        <v>193337</v>
      </c>
      <c r="C6" s="5" t="n">
        <v>192564</v>
      </c>
    </row>
    <row r="7" spans="1:3">
      <c r="A7" s="4" t="s">
        <v>824</v>
      </c>
      <c r="B7" s="5" t="n">
        <v>15838</v>
      </c>
      <c r="C7" s="5" t="n">
        <v>14678</v>
      </c>
    </row>
    <row r="8" spans="1:3">
      <c r="A8" s="3" t="s">
        <v>1100</v>
      </c>
    </row>
    <row r="9" spans="1:3">
      <c r="A9" s="4" t="s">
        <v>842</v>
      </c>
      <c r="B9" s="5" t="n">
        <v>924861</v>
      </c>
      <c r="C9" s="5" t="n">
        <v>683894</v>
      </c>
    </row>
    <row r="10" spans="1:3">
      <c r="A10" s="4" t="s">
        <v>82</v>
      </c>
      <c r="B10" s="5" t="n">
        <v>155101</v>
      </c>
      <c r="C10" s="5" t="n">
        <v>131422</v>
      </c>
    </row>
    <row r="11" spans="1:3">
      <c r="A11" s="4" t="s">
        <v>919</v>
      </c>
      <c r="B11" s="5" t="n">
        <v>1254</v>
      </c>
    </row>
    <row r="12" spans="1:3">
      <c r="A12" s="4" t="s">
        <v>1101</v>
      </c>
    </row>
    <row r="13" spans="1:3">
      <c r="A13" s="3" t="s">
        <v>1098</v>
      </c>
    </row>
    <row r="14" spans="1:3">
      <c r="A14" s="4" t="s">
        <v>62</v>
      </c>
      <c r="B14" s="5" t="n">
        <v>86667</v>
      </c>
      <c r="C14" s="5" t="n">
        <v>45480</v>
      </c>
    </row>
    <row r="15" spans="1:3">
      <c r="A15" s="4" t="s">
        <v>828</v>
      </c>
      <c r="B15" s="5" t="n">
        <v>2836</v>
      </c>
      <c r="C15" s="5" t="n">
        <v>2737</v>
      </c>
    </row>
    <row r="16" spans="1:3">
      <c r="A16" s="4" t="s">
        <v>253</v>
      </c>
      <c r="B16" s="5" t="n">
        <v>503278</v>
      </c>
      <c r="C16" s="5" t="n">
        <v>414101</v>
      </c>
    </row>
    <row r="17" spans="1:3">
      <c r="A17" s="4" t="s">
        <v>1099</v>
      </c>
      <c r="B17" s="5" t="n">
        <v>190309</v>
      </c>
      <c r="C17" s="5" t="n">
        <v>195822</v>
      </c>
    </row>
    <row r="18" spans="1:3">
      <c r="A18" s="4" t="s">
        <v>66</v>
      </c>
      <c r="B18" s="5" t="n">
        <v>7906</v>
      </c>
      <c r="C18" s="5" t="n">
        <v>666</v>
      </c>
    </row>
    <row r="19" spans="1:3">
      <c r="A19" s="4" t="s">
        <v>71</v>
      </c>
      <c r="B19" s="5" t="n">
        <v>3493196</v>
      </c>
      <c r="C19" s="5" t="n">
        <v>2369472</v>
      </c>
    </row>
    <row r="20" spans="1:3">
      <c r="A20" s="4" t="s">
        <v>1102</v>
      </c>
      <c r="B20" s="5" t="n">
        <v>18544</v>
      </c>
      <c r="C20" s="5" t="n">
        <v>14736</v>
      </c>
    </row>
    <row r="21" spans="1:3">
      <c r="A21" s="4" t="s">
        <v>824</v>
      </c>
      <c r="B21" s="5" t="n">
        <v>15838</v>
      </c>
    </row>
    <row r="22" spans="1:3">
      <c r="A22" s="4" t="s">
        <v>737</v>
      </c>
      <c r="B22" s="5" t="n">
        <v>2441</v>
      </c>
      <c r="C22" s="5" t="n">
        <v>321</v>
      </c>
    </row>
    <row r="23" spans="1:3">
      <c r="A23" s="3" t="s">
        <v>1100</v>
      </c>
    </row>
    <row r="24" spans="1:3">
      <c r="A24" s="4" t="s">
        <v>1103</v>
      </c>
      <c r="B24" s="5" t="n">
        <v>673777</v>
      </c>
      <c r="C24" s="5" t="n">
        <v>439133</v>
      </c>
    </row>
    <row r="25" spans="1:3">
      <c r="A25" s="4" t="s">
        <v>842</v>
      </c>
      <c r="B25" s="5" t="n">
        <v>3035935</v>
      </c>
      <c r="C25" s="5" t="n">
        <v>2173796</v>
      </c>
    </row>
    <row r="26" spans="1:3">
      <c r="A26" s="4" t="s">
        <v>82</v>
      </c>
      <c r="B26" s="5" t="n">
        <v>155101</v>
      </c>
      <c r="C26" s="5" t="n">
        <v>131422</v>
      </c>
    </row>
    <row r="27" spans="1:3">
      <c r="A27" s="4" t="s">
        <v>919</v>
      </c>
      <c r="B27" s="5" t="n">
        <v>1254</v>
      </c>
      <c r="C27" s="5" t="n">
        <v>1338</v>
      </c>
    </row>
    <row r="28" spans="1:3">
      <c r="A28" s="4" t="s">
        <v>1104</v>
      </c>
      <c r="B28" s="5" t="n">
        <v>155727</v>
      </c>
      <c r="C28" s="5" t="n">
        <v>136000</v>
      </c>
    </row>
    <row r="29" spans="1:3">
      <c r="A29" s="4" t="s">
        <v>259</v>
      </c>
      <c r="B29" s="5" t="n">
        <v>41543</v>
      </c>
      <c r="C29" s="5" t="n">
        <v>23888</v>
      </c>
    </row>
    <row r="30" spans="1:3">
      <c r="A30" s="4" t="s">
        <v>260</v>
      </c>
      <c r="B30" s="5" t="n">
        <v>10903</v>
      </c>
    </row>
    <row r="31" spans="1:3">
      <c r="A31" s="4" t="s">
        <v>931</v>
      </c>
      <c r="B31" s="5" t="n">
        <v>35250</v>
      </c>
      <c r="C31" s="5" t="n">
        <v>7500</v>
      </c>
    </row>
    <row r="32" spans="1:3">
      <c r="A32" s="4" t="s">
        <v>1062</v>
      </c>
      <c r="B32" s="5" t="n">
        <v>4479</v>
      </c>
      <c r="C32" s="5" t="n">
        <v>667</v>
      </c>
    </row>
    <row r="33" spans="1:3">
      <c r="A33" s="4" t="s">
        <v>1105</v>
      </c>
    </row>
    <row r="34" spans="1:3">
      <c r="A34" s="3" t="s">
        <v>1098</v>
      </c>
    </row>
    <row r="35" spans="1:3">
      <c r="A35" s="4" t="s">
        <v>62</v>
      </c>
      <c r="B35" s="5" t="n">
        <v>86667</v>
      </c>
      <c r="C35" s="5" t="n">
        <v>45480</v>
      </c>
    </row>
    <row r="36" spans="1:3">
      <c r="A36" s="4" t="s">
        <v>828</v>
      </c>
      <c r="B36" s="5" t="n">
        <v>2836</v>
      </c>
      <c r="C36" s="5" t="n">
        <v>2737</v>
      </c>
    </row>
    <row r="37" spans="1:3">
      <c r="A37" s="4" t="s">
        <v>253</v>
      </c>
      <c r="B37" s="5" t="n">
        <v>503278</v>
      </c>
      <c r="C37" s="5" t="n">
        <v>414101</v>
      </c>
    </row>
    <row r="38" spans="1:3">
      <c r="A38" s="4" t="s">
        <v>96</v>
      </c>
      <c r="B38" s="5" t="n">
        <v>193337</v>
      </c>
      <c r="C38" s="5" t="n">
        <v>192564</v>
      </c>
    </row>
    <row r="39" spans="1:3">
      <c r="A39" s="4" t="s">
        <v>66</v>
      </c>
      <c r="B39" s="5" t="n">
        <v>8028</v>
      </c>
      <c r="C39" s="5" t="n">
        <v>678</v>
      </c>
    </row>
    <row r="40" spans="1:3">
      <c r="A40" s="4" t="s">
        <v>71</v>
      </c>
      <c r="B40" s="5" t="n">
        <v>3462456</v>
      </c>
      <c r="C40" s="5" t="n">
        <v>2343654</v>
      </c>
    </row>
    <row r="41" spans="1:3">
      <c r="A41" s="4" t="s">
        <v>1102</v>
      </c>
      <c r="B41" s="5" t="n">
        <v>18544</v>
      </c>
      <c r="C41" s="5" t="n">
        <v>14736</v>
      </c>
    </row>
    <row r="42" spans="1:3">
      <c r="A42" s="4" t="s">
        <v>824</v>
      </c>
      <c r="B42" s="5" t="n">
        <v>15838</v>
      </c>
      <c r="C42" s="5" t="n">
        <v>14678</v>
      </c>
    </row>
    <row r="43" spans="1:3">
      <c r="A43" s="4" t="s">
        <v>737</v>
      </c>
      <c r="B43" s="5" t="n">
        <v>2441</v>
      </c>
      <c r="C43" s="5" t="n">
        <v>321</v>
      </c>
    </row>
    <row r="44" spans="1:3">
      <c r="A44" s="3" t="s">
        <v>1100</v>
      </c>
    </row>
    <row r="45" spans="1:3">
      <c r="A45" s="4" t="s">
        <v>1103</v>
      </c>
      <c r="B45" s="5" t="n">
        <v>673777</v>
      </c>
      <c r="C45" s="5" t="n">
        <v>439133</v>
      </c>
    </row>
    <row r="46" spans="1:3">
      <c r="A46" s="4" t="s">
        <v>842</v>
      </c>
      <c r="B46" s="5" t="n">
        <v>3035745</v>
      </c>
      <c r="C46" s="5" t="n">
        <v>2166518</v>
      </c>
    </row>
    <row r="47" spans="1:3">
      <c r="A47" s="4" t="s">
        <v>82</v>
      </c>
      <c r="B47" s="5" t="n">
        <v>155101</v>
      </c>
      <c r="C47" s="5" t="n">
        <v>131422</v>
      </c>
    </row>
    <row r="48" spans="1:3">
      <c r="A48" s="4" t="s">
        <v>919</v>
      </c>
      <c r="B48" s="5" t="n">
        <v>1254</v>
      </c>
      <c r="C48" s="5" t="n">
        <v>1338</v>
      </c>
    </row>
    <row r="49" spans="1:3">
      <c r="A49" s="4" t="s">
        <v>1104</v>
      </c>
      <c r="B49" s="5" t="n">
        <v>157081</v>
      </c>
      <c r="C49" s="5" t="n">
        <v>134995</v>
      </c>
    </row>
    <row r="50" spans="1:3">
      <c r="A50" s="4" t="s">
        <v>259</v>
      </c>
      <c r="B50" s="5" t="n">
        <v>39620</v>
      </c>
      <c r="C50" s="5" t="n">
        <v>21215</v>
      </c>
    </row>
    <row r="51" spans="1:3">
      <c r="A51" s="4" t="s">
        <v>260</v>
      </c>
      <c r="B51" s="5" t="n">
        <v>11099</v>
      </c>
    </row>
    <row r="52" spans="1:3">
      <c r="A52" s="4" t="s">
        <v>931</v>
      </c>
      <c r="B52" s="5" t="n">
        <v>35250</v>
      </c>
      <c r="C52" s="5" t="n">
        <v>7500</v>
      </c>
    </row>
    <row r="53" spans="1:3">
      <c r="A53" s="4" t="s">
        <v>1062</v>
      </c>
      <c r="B53" s="5" t="n">
        <v>4479</v>
      </c>
      <c r="C53" s="5" t="n">
        <v>667</v>
      </c>
    </row>
    <row r="54" spans="1:3">
      <c r="A54" s="4" t="s">
        <v>1061</v>
      </c>
    </row>
    <row r="55" spans="1:3">
      <c r="A55" s="3" t="s">
        <v>1098</v>
      </c>
    </row>
    <row r="56" spans="1:3">
      <c r="A56" s="4" t="s">
        <v>62</v>
      </c>
      <c r="B56" s="5" t="n">
        <v>86667</v>
      </c>
      <c r="C56" s="5" t="n">
        <v>45480</v>
      </c>
    </row>
    <row r="57" spans="1:3">
      <c r="A57" s="4" t="s">
        <v>828</v>
      </c>
      <c r="B57" s="5" t="n">
        <v>2836</v>
      </c>
      <c r="C57" s="5" t="n">
        <v>2737</v>
      </c>
    </row>
    <row r="58" spans="1:3">
      <c r="A58" s="4" t="s">
        <v>253</v>
      </c>
      <c r="B58" s="5" t="n">
        <v>0</v>
      </c>
      <c r="C58" s="5" t="n">
        <v>0</v>
      </c>
    </row>
    <row r="59" spans="1:3">
      <c r="A59" s="4" t="s">
        <v>96</v>
      </c>
      <c r="B59" s="5" t="n">
        <v>0</v>
      </c>
      <c r="C59" s="5" t="n">
        <v>0</v>
      </c>
    </row>
    <row r="60" spans="1:3">
      <c r="A60" s="4" t="s">
        <v>1102</v>
      </c>
      <c r="B60" s="5" t="n">
        <v>18544</v>
      </c>
      <c r="C60" s="5" t="n">
        <v>14736</v>
      </c>
    </row>
    <row r="61" spans="1:3">
      <c r="A61" s="4" t="s">
        <v>824</v>
      </c>
      <c r="B61" s="5" t="n">
        <v>0</v>
      </c>
      <c r="C61" s="5" t="n">
        <v>0</v>
      </c>
    </row>
    <row r="62" spans="1:3">
      <c r="A62" s="4" t="s">
        <v>737</v>
      </c>
      <c r="B62" s="5" t="n">
        <v>0</v>
      </c>
      <c r="C62" s="5" t="n">
        <v>0</v>
      </c>
    </row>
    <row r="63" spans="1:3">
      <c r="A63" s="3" t="s">
        <v>1100</v>
      </c>
    </row>
    <row r="64" spans="1:3">
      <c r="A64" s="4" t="s">
        <v>1103</v>
      </c>
      <c r="B64" s="5" t="n">
        <v>673777</v>
      </c>
      <c r="C64" s="5" t="n">
        <v>439133</v>
      </c>
    </row>
    <row r="65" spans="1:3">
      <c r="A65" s="4" t="s">
        <v>842</v>
      </c>
      <c r="B65" s="5" t="n">
        <v>2078128</v>
      </c>
      <c r="C65" s="5" t="n">
        <v>1450149</v>
      </c>
    </row>
    <row r="66" spans="1:3">
      <c r="A66" s="4" t="s">
        <v>82</v>
      </c>
      <c r="B66" s="5" t="n">
        <v>155101</v>
      </c>
      <c r="C66" s="5" t="n">
        <v>131422</v>
      </c>
    </row>
    <row r="67" spans="1:3">
      <c r="A67" s="4" t="s">
        <v>919</v>
      </c>
      <c r="B67" s="5" t="n">
        <v>0</v>
      </c>
      <c r="C67" s="5" t="n">
        <v>0</v>
      </c>
    </row>
    <row r="68" spans="1:3">
      <c r="A68" s="4" t="s">
        <v>1104</v>
      </c>
      <c r="B68" s="5" t="n">
        <v>0</v>
      </c>
      <c r="C68" s="5" t="n">
        <v>0</v>
      </c>
    </row>
    <row r="69" spans="1:3">
      <c r="A69" s="4" t="s">
        <v>259</v>
      </c>
      <c r="B69" s="5" t="n">
        <v>0</v>
      </c>
      <c r="C69" s="5" t="n">
        <v>0</v>
      </c>
    </row>
    <row r="70" spans="1:3">
      <c r="A70" s="4" t="s">
        <v>260</v>
      </c>
      <c r="B70" s="5" t="n">
        <v>0</v>
      </c>
    </row>
    <row r="71" spans="1:3">
      <c r="A71" s="4" t="s">
        <v>931</v>
      </c>
      <c r="B71" s="5" t="n">
        <v>0</v>
      </c>
      <c r="C71" s="5" t="n">
        <v>0</v>
      </c>
    </row>
    <row r="72" spans="1:3">
      <c r="A72" s="4" t="s">
        <v>1062</v>
      </c>
      <c r="B72" s="5" t="n">
        <v>0</v>
      </c>
      <c r="C72" s="5" t="n">
        <v>0</v>
      </c>
    </row>
    <row r="73" spans="1:3">
      <c r="A73" s="4" t="s">
        <v>1063</v>
      </c>
    </row>
    <row r="74" spans="1:3">
      <c r="A74" s="3" t="s">
        <v>1098</v>
      </c>
    </row>
    <row r="75" spans="1:3">
      <c r="A75" s="4" t="s">
        <v>828</v>
      </c>
      <c r="B75" s="5" t="n">
        <v>0</v>
      </c>
      <c r="C75" s="5" t="n">
        <v>0</v>
      </c>
    </row>
    <row r="76" spans="1:3">
      <c r="A76" s="4" t="s">
        <v>253</v>
      </c>
      <c r="B76" s="5" t="n">
        <v>503278</v>
      </c>
      <c r="C76" s="5" t="n">
        <v>414101</v>
      </c>
    </row>
    <row r="77" spans="1:3">
      <c r="A77" s="4" t="s">
        <v>96</v>
      </c>
      <c r="B77" s="5" t="n">
        <v>193337</v>
      </c>
      <c r="C77" s="5" t="n">
        <v>192564</v>
      </c>
    </row>
    <row r="78" spans="1:3">
      <c r="A78" s="4" t="s">
        <v>66</v>
      </c>
      <c r="B78" s="5" t="n">
        <v>8028</v>
      </c>
      <c r="C78" s="5" t="n">
        <v>678</v>
      </c>
    </row>
    <row r="79" spans="1:3">
      <c r="A79" s="4" t="s">
        <v>1102</v>
      </c>
      <c r="B79" s="5" t="n">
        <v>0</v>
      </c>
      <c r="C79" s="5" t="n">
        <v>0</v>
      </c>
    </row>
    <row r="80" spans="1:3">
      <c r="A80" s="4" t="s">
        <v>824</v>
      </c>
      <c r="B80" s="5" t="n">
        <v>15838</v>
      </c>
      <c r="C80" s="5" t="n">
        <v>14678</v>
      </c>
    </row>
    <row r="81" spans="1:3">
      <c r="A81" s="4" t="s">
        <v>737</v>
      </c>
      <c r="B81" s="5" t="n">
        <v>2441</v>
      </c>
      <c r="C81" s="5" t="n">
        <v>321</v>
      </c>
    </row>
    <row r="82" spans="1:3">
      <c r="A82" s="3" t="s">
        <v>1100</v>
      </c>
    </row>
    <row r="83" spans="1:3">
      <c r="A83" s="4" t="s">
        <v>842</v>
      </c>
      <c r="B83" s="5" t="n">
        <v>957617</v>
      </c>
      <c r="C83" s="5" t="n">
        <v>716369</v>
      </c>
    </row>
    <row r="84" spans="1:3">
      <c r="A84" s="4" t="s">
        <v>919</v>
      </c>
      <c r="B84" s="5" t="n">
        <v>1254</v>
      </c>
      <c r="C84" s="5" t="n">
        <v>1338</v>
      </c>
    </row>
    <row r="85" spans="1:3">
      <c r="A85" s="4" t="s">
        <v>1104</v>
      </c>
      <c r="B85" s="5" t="n">
        <v>157081</v>
      </c>
      <c r="C85" s="5" t="n">
        <v>134995</v>
      </c>
    </row>
    <row r="86" spans="1:3">
      <c r="A86" s="4" t="s">
        <v>259</v>
      </c>
      <c r="B86" s="5" t="n">
        <v>39620</v>
      </c>
      <c r="C86" s="5" t="n">
        <v>21215</v>
      </c>
    </row>
    <row r="87" spans="1:3">
      <c r="A87" s="4" t="s">
        <v>260</v>
      </c>
      <c r="B87" s="5" t="n">
        <v>11099</v>
      </c>
    </row>
    <row r="88" spans="1:3">
      <c r="A88" s="4" t="s">
        <v>931</v>
      </c>
      <c r="B88" s="5" t="n">
        <v>35250</v>
      </c>
      <c r="C88" s="5" t="n">
        <v>7500</v>
      </c>
    </row>
    <row r="89" spans="1:3">
      <c r="A89" s="4" t="s">
        <v>1062</v>
      </c>
      <c r="B89" s="5" t="n">
        <v>4479</v>
      </c>
      <c r="C89" s="5" t="n">
        <v>667</v>
      </c>
    </row>
    <row r="90" spans="1:3">
      <c r="A90" s="4" t="s">
        <v>1064</v>
      </c>
    </row>
    <row r="91" spans="1:3">
      <c r="A91" s="3" t="s">
        <v>1098</v>
      </c>
    </row>
    <row r="92" spans="1:3">
      <c r="A92" s="4" t="s">
        <v>828</v>
      </c>
      <c r="B92" s="5" t="n">
        <v>0</v>
      </c>
      <c r="C92" s="5" t="n">
        <v>0</v>
      </c>
    </row>
    <row r="93" spans="1:3">
      <c r="A93" s="4" t="s">
        <v>66</v>
      </c>
      <c r="B93" s="5" t="n">
        <v>0</v>
      </c>
      <c r="C93" s="5" t="n">
        <v>0</v>
      </c>
    </row>
    <row r="94" spans="1:3">
      <c r="A94" s="4" t="s">
        <v>71</v>
      </c>
      <c r="B94" s="5" t="n">
        <v>3462456</v>
      </c>
      <c r="C94" s="5" t="n">
        <v>2343654</v>
      </c>
    </row>
    <row r="95" spans="1:3">
      <c r="A95" s="4" t="s">
        <v>737</v>
      </c>
      <c r="B95" s="5" t="n">
        <v>0</v>
      </c>
      <c r="C95" s="5" t="n">
        <v>0</v>
      </c>
    </row>
    <row r="96" spans="1:3">
      <c r="A96" s="3" t="s">
        <v>1100</v>
      </c>
    </row>
    <row r="97" spans="1:3">
      <c r="A97" s="4" t="s">
        <v>919</v>
      </c>
      <c r="B97" s="5" t="n">
        <v>0</v>
      </c>
      <c r="C97" s="5" t="n">
        <v>0</v>
      </c>
    </row>
    <row r="98" spans="1:3">
      <c r="A98" s="4" t="s">
        <v>260</v>
      </c>
      <c r="B98" s="5" t="n">
        <v>0</v>
      </c>
    </row>
    <row r="99" spans="1:3">
      <c r="A99" s="4" t="s">
        <v>931</v>
      </c>
      <c r="B99" s="5" t="n">
        <v>0</v>
      </c>
      <c r="C99" s="5" t="n">
        <v>0</v>
      </c>
    </row>
    <row r="100" spans="1:3">
      <c r="A100" s="4" t="s">
        <v>1062</v>
      </c>
      <c r="B100" s="6" t="n">
        <v>0</v>
      </c>
      <c r="C100" s="6" t="n">
        <v>0</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s>
  <sheetData>
    <row r="1" spans="1:5">
      <c r="A1" s="1" t="s">
        <v>1106</v>
      </c>
      <c r="B1" s="2" t="s">
        <v>2</v>
      </c>
      <c r="C1" s="2" t="s">
        <v>822</v>
      </c>
      <c r="D1" s="2" t="s">
        <v>57</v>
      </c>
      <c r="E1" s="2" t="s">
        <v>107</v>
      </c>
    </row>
    <row r="2" spans="1:5">
      <c r="A2" s="3" t="s">
        <v>1107</v>
      </c>
    </row>
    <row r="3" spans="1:5">
      <c r="A3" s="4" t="s">
        <v>827</v>
      </c>
      <c r="B3" s="6" t="n">
        <v>3824</v>
      </c>
      <c r="C3" s="6" t="n">
        <v>2892</v>
      </c>
      <c r="D3" s="6" t="n">
        <v>0</v>
      </c>
      <c r="E3" s="6" t="n">
        <v>0</v>
      </c>
    </row>
    <row r="4" spans="1:5">
      <c r="A4" s="4" t="s">
        <v>1108</v>
      </c>
      <c r="B4" s="5" t="n">
        <v>661</v>
      </c>
    </row>
    <row r="5" spans="1:5">
      <c r="A5" s="4" t="s">
        <v>1109</v>
      </c>
      <c r="B5" s="5" t="n">
        <v>4485</v>
      </c>
    </row>
    <row r="6" spans="1:5">
      <c r="A6" s="3" t="s">
        <v>1110</v>
      </c>
    </row>
    <row r="7" spans="1:5">
      <c r="A7" s="4" t="s">
        <v>1111</v>
      </c>
      <c r="B7" s="5" t="n">
        <v>4717</v>
      </c>
      <c r="C7" s="6" t="n">
        <v>2892</v>
      </c>
      <c r="E7" s="6" t="n">
        <v>0</v>
      </c>
    </row>
    <row r="8" spans="1:5">
      <c r="A8" s="4" t="s">
        <v>919</v>
      </c>
      <c r="B8" s="5" t="n">
        <v>1254</v>
      </c>
    </row>
    <row r="9" spans="1:5">
      <c r="A9" s="4" t="s">
        <v>1112</v>
      </c>
      <c r="B9" s="6" t="n">
        <v>5971</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8"/>
    <col customWidth="1" max="2" min="2" width="24"/>
  </cols>
  <sheetData>
    <row r="1" spans="1:2">
      <c r="A1" s="1" t="s">
        <v>1113</v>
      </c>
      <c r="B1" s="2" t="s">
        <v>2</v>
      </c>
    </row>
    <row r="2" spans="1:2">
      <c r="A2" s="3" t="s">
        <v>1114</v>
      </c>
    </row>
    <row r="3" spans="1:2">
      <c r="A3" s="4" t="s">
        <v>1115</v>
      </c>
      <c r="B3" s="4" t="s">
        <v>1116</v>
      </c>
    </row>
    <row r="4" spans="1:2">
      <c r="A4" s="4" t="s">
        <v>1117</v>
      </c>
      <c r="B4" s="4" t="s">
        <v>1118</v>
      </c>
    </row>
    <row r="5" spans="1:2">
      <c r="A5" s="3" t="s">
        <v>1119</v>
      </c>
    </row>
    <row r="6" spans="1:2">
      <c r="A6" s="4" t="s">
        <v>1115</v>
      </c>
      <c r="B6" s="4" t="s">
        <v>1120</v>
      </c>
    </row>
    <row r="7" spans="1:2">
      <c r="A7" s="4" t="s">
        <v>1117</v>
      </c>
      <c r="B7" s="4" t="s">
        <v>925</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7"/>
    <col customWidth="1" max="2" min="2" width="80"/>
    <col customWidth="1" max="3" min="3" width="15"/>
    <col customWidth="1" max="4" min="4" width="15"/>
  </cols>
  <sheetData>
    <row r="1" spans="1:4">
      <c r="A1" s="1" t="s">
        <v>1121</v>
      </c>
      <c r="C1" s="2" t="s">
        <v>106</v>
      </c>
      <c r="D1" s="2" t="s">
        <v>1</v>
      </c>
    </row>
    <row r="2" spans="1:4">
      <c r="C2" s="2" t="s">
        <v>2</v>
      </c>
      <c r="D2" s="2" t="s">
        <v>2</v>
      </c>
    </row>
    <row r="3" spans="1:4">
      <c r="A3" s="3" t="s">
        <v>1122</v>
      </c>
    </row>
    <row r="4" spans="1:4">
      <c r="A4" s="4" t="s">
        <v>1123</v>
      </c>
      <c r="C4" s="6" t="n">
        <v>303</v>
      </c>
      <c r="D4" s="6" t="n">
        <v>755</v>
      </c>
    </row>
    <row r="5" spans="1:4">
      <c r="A5" s="4" t="s">
        <v>1124</v>
      </c>
      <c r="C5" s="5" t="n">
        <v>52</v>
      </c>
      <c r="D5" s="5" t="n">
        <v>118</v>
      </c>
    </row>
    <row r="6" spans="1:4">
      <c r="A6" s="4" t="s">
        <v>1125</v>
      </c>
      <c r="B6" s="4" t="s">
        <v>166</v>
      </c>
      <c r="C6" s="5" t="n">
        <v>28</v>
      </c>
      <c r="D6" s="5" t="n">
        <v>85</v>
      </c>
    </row>
    <row r="7" spans="1:4">
      <c r="A7" s="4" t="s">
        <v>1126</v>
      </c>
      <c r="C7" s="5" t="n">
        <v>24</v>
      </c>
      <c r="D7" s="5" t="n">
        <v>72</v>
      </c>
    </row>
    <row r="8" spans="1:4">
      <c r="A8" s="4" t="s">
        <v>1127</v>
      </c>
      <c r="C8" s="5" t="n">
        <v>407</v>
      </c>
      <c r="D8" s="5" t="n">
        <v>1030</v>
      </c>
    </row>
    <row r="9" spans="1:4">
      <c r="A9" s="3" t="s">
        <v>1128</v>
      </c>
    </row>
    <row r="10" spans="1:4">
      <c r="A10" s="4" t="s">
        <v>1129</v>
      </c>
      <c r="C10" s="5" t="n">
        <v>524</v>
      </c>
      <c r="D10" s="5" t="n">
        <v>1354</v>
      </c>
    </row>
    <row r="11" spans="1:4">
      <c r="A11" s="4" t="s">
        <v>1130</v>
      </c>
      <c r="C11" s="5" t="n">
        <v>41</v>
      </c>
      <c r="D11" s="5" t="n">
        <v>124</v>
      </c>
    </row>
    <row r="12" spans="1:4">
      <c r="A12" s="4" t="s">
        <v>1131</v>
      </c>
      <c r="C12" s="5" t="n">
        <v>28</v>
      </c>
      <c r="D12" s="5" t="n">
        <v>83</v>
      </c>
    </row>
    <row r="13" spans="1:4">
      <c r="A13" s="4" t="s">
        <v>1132</v>
      </c>
      <c r="C13" s="5" t="n">
        <v>0</v>
      </c>
      <c r="D13" s="5" t="n">
        <v>0</v>
      </c>
    </row>
    <row r="14" spans="1:4">
      <c r="A14" s="4" t="s">
        <v>252</v>
      </c>
    </row>
    <row r="15" spans="1:4">
      <c r="A15" s="3" t="s">
        <v>1128</v>
      </c>
    </row>
    <row r="16" spans="1:4">
      <c r="A16" s="4" t="s">
        <v>1133</v>
      </c>
      <c r="C16" s="6" t="n">
        <v>49</v>
      </c>
      <c r="D16" s="6" t="n">
        <v>5319</v>
      </c>
    </row>
    <row r="17" spans="1:4"/>
    <row r="18" spans="1:4">
      <c r="A18" s="4" t="s">
        <v>166</v>
      </c>
      <c r="B18" s="4" t="s">
        <v>1134</v>
      </c>
    </row>
  </sheetData>
  <mergeCells count="3">
    <mergeCell ref="A1:B2"/>
    <mergeCell ref="A17:C17"/>
    <mergeCell ref="B18:C18"/>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s>
  <sheetData>
    <row r="1" spans="1:4">
      <c r="A1" s="1" t="s">
        <v>1135</v>
      </c>
      <c r="B1" s="2" t="s">
        <v>2</v>
      </c>
      <c r="C1" s="2" t="s">
        <v>822</v>
      </c>
      <c r="D1" s="2" t="s">
        <v>107</v>
      </c>
    </row>
    <row r="2" spans="1:4">
      <c r="A2" s="3" t="s">
        <v>1136</v>
      </c>
    </row>
    <row r="3" spans="1:4">
      <c r="A3" s="4" t="s">
        <v>1137</v>
      </c>
      <c r="B3" s="6" t="n">
        <v>57</v>
      </c>
    </row>
    <row r="4" spans="1:4">
      <c r="A4" s="4" t="s">
        <v>1138</v>
      </c>
      <c r="B4" s="5" t="n">
        <v>231</v>
      </c>
    </row>
    <row r="5" spans="1:4">
      <c r="A5" s="4" t="s">
        <v>1139</v>
      </c>
      <c r="B5" s="5" t="n">
        <v>235</v>
      </c>
    </row>
    <row r="6" spans="1:4">
      <c r="A6" s="4" t="s">
        <v>1140</v>
      </c>
      <c r="B6" s="5" t="n">
        <v>240</v>
      </c>
    </row>
    <row r="7" spans="1:4">
      <c r="A7" s="4" t="s">
        <v>1141</v>
      </c>
      <c r="B7" s="5" t="n">
        <v>245</v>
      </c>
    </row>
    <row r="8" spans="1:4">
      <c r="A8" s="4" t="s">
        <v>1142</v>
      </c>
      <c r="B8" s="5" t="n">
        <v>676</v>
      </c>
    </row>
    <row r="9" spans="1:4">
      <c r="A9" s="4" t="s">
        <v>1143</v>
      </c>
      <c r="B9" s="5" t="n">
        <v>1684</v>
      </c>
    </row>
    <row r="10" spans="1:4">
      <c r="A10" s="4" t="s">
        <v>919</v>
      </c>
      <c r="B10" s="5" t="n">
        <v>1254</v>
      </c>
    </row>
    <row r="11" spans="1:4">
      <c r="A11" s="4" t="s">
        <v>1144</v>
      </c>
      <c r="B11" s="5" t="n">
        <v>430</v>
      </c>
    </row>
    <row r="12" spans="1:4">
      <c r="A12" s="3" t="s">
        <v>1145</v>
      </c>
    </row>
    <row r="13" spans="1:4">
      <c r="A13" s="4" t="s">
        <v>1137</v>
      </c>
      <c r="B13" s="5" t="n">
        <v>264</v>
      </c>
    </row>
    <row r="14" spans="1:4">
      <c r="A14" s="4" t="s">
        <v>1138</v>
      </c>
      <c r="B14" s="5" t="n">
        <v>974</v>
      </c>
    </row>
    <row r="15" spans="1:4">
      <c r="A15" s="4" t="s">
        <v>1139</v>
      </c>
      <c r="B15" s="5" t="n">
        <v>883</v>
      </c>
    </row>
    <row r="16" spans="1:4">
      <c r="A16" s="4" t="s">
        <v>1140</v>
      </c>
      <c r="B16" s="5" t="n">
        <v>778</v>
      </c>
    </row>
    <row r="17" spans="1:4">
      <c r="A17" s="4" t="s">
        <v>1141</v>
      </c>
      <c r="B17" s="5" t="n">
        <v>712</v>
      </c>
    </row>
    <row r="18" spans="1:4">
      <c r="A18" s="4" t="s">
        <v>1142</v>
      </c>
      <c r="B18" s="5" t="n">
        <v>2557</v>
      </c>
    </row>
    <row r="19" spans="1:4">
      <c r="A19" s="4" t="s">
        <v>1143</v>
      </c>
      <c r="B19" s="5" t="n">
        <v>6168</v>
      </c>
    </row>
    <row r="20" spans="1:4">
      <c r="A20" s="4" t="s">
        <v>1111</v>
      </c>
      <c r="B20" s="5" t="n">
        <v>4717</v>
      </c>
      <c r="C20" s="6" t="n">
        <v>2892</v>
      </c>
      <c r="D20" s="6" t="n">
        <v>0</v>
      </c>
    </row>
    <row r="21" spans="1:4">
      <c r="A21" s="4" t="s">
        <v>1144</v>
      </c>
      <c r="B21" s="6" t="n">
        <v>1451</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6"/>
    <col customWidth="1" max="2" min="2" width="14"/>
    <col customWidth="1" max="3" min="3" width="16"/>
    <col customWidth="1" max="4" min="4" width="16"/>
  </cols>
  <sheetData>
    <row r="1" spans="1:4">
      <c r="A1" s="1" t="s">
        <v>1146</v>
      </c>
      <c r="B1" s="2" t="s">
        <v>3</v>
      </c>
      <c r="C1" s="2" t="s">
        <v>1147</v>
      </c>
      <c r="D1" s="2" t="s">
        <v>2</v>
      </c>
    </row>
    <row r="2" spans="1:4">
      <c r="A2" s="4" t="s">
        <v>863</v>
      </c>
    </row>
    <row r="3" spans="1:4">
      <c r="A3" s="3" t="s">
        <v>1148</v>
      </c>
    </row>
    <row r="4" spans="1:4">
      <c r="A4" s="4" t="s">
        <v>861</v>
      </c>
      <c r="D4" s="6" t="n">
        <v>10</v>
      </c>
    </row>
    <row r="5" spans="1:4">
      <c r="A5" s="4" t="s">
        <v>1149</v>
      </c>
    </row>
    <row r="6" spans="1:4">
      <c r="A6" s="3" t="s">
        <v>1148</v>
      </c>
    </row>
    <row r="7" spans="1:4">
      <c r="A7" s="4" t="s">
        <v>869</v>
      </c>
      <c r="D7" s="4" t="s">
        <v>870</v>
      </c>
    </row>
    <row r="8" spans="1:4">
      <c r="A8" s="4" t="s">
        <v>871</v>
      </c>
      <c r="D8" s="4" t="s">
        <v>872</v>
      </c>
    </row>
    <row r="9" spans="1:4">
      <c r="A9" s="4" t="s">
        <v>1150</v>
      </c>
    </row>
    <row r="10" spans="1:4">
      <c r="A10" s="3" t="s">
        <v>1148</v>
      </c>
    </row>
    <row r="11" spans="1:4">
      <c r="A11" s="4" t="s">
        <v>1151</v>
      </c>
      <c r="B11" s="5" t="n">
        <v>19102</v>
      </c>
    </row>
    <row r="12" spans="1:4">
      <c r="A12" s="4" t="s">
        <v>1152</v>
      </c>
      <c r="B12" s="10" t="n">
        <v>0.6</v>
      </c>
    </row>
    <row r="13" spans="1:4">
      <c r="A13" s="4" t="s">
        <v>1153</v>
      </c>
      <c r="B13" s="6" t="n">
        <v>4</v>
      </c>
    </row>
    <row r="14" spans="1:4">
      <c r="A14" s="4" t="s">
        <v>1154</v>
      </c>
    </row>
    <row r="15" spans="1:4">
      <c r="A15" s="3" t="s">
        <v>1148</v>
      </c>
    </row>
    <row r="16" spans="1:4">
      <c r="A16" s="4" t="s">
        <v>1155</v>
      </c>
      <c r="C16" s="9" t="n">
        <v>0.2025</v>
      </c>
    </row>
    <row r="17" spans="1:4">
      <c r="A17" s="4" t="s">
        <v>1156</v>
      </c>
      <c r="C17" s="4" t="s">
        <v>1157</v>
      </c>
    </row>
    <row r="18" spans="1:4">
      <c r="A18" s="4" t="s">
        <v>1158</v>
      </c>
      <c r="C18" s="4" t="s">
        <v>1159</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7T14:58:33Z</dcterms:created>
  <dcterms:modified xmlns:dcterms="http://purl.org/dc/terms/" xmlns:xsi="http://www.w3.org/2001/XMLSchema-instance" xsi:type="dcterms:W3CDTF">2019-11-07T14:58:33Z</dcterms:modified>
</cp:coreProperties>
</file>